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REAS OF JUDGMENT AND ESTIMATIO"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MINERAL PROPERTIES, PLANT AND E" sheetId="16" state="visible" r:id="rId16"/>
    <sheet xmlns:r="http://schemas.openxmlformats.org/officeDocument/2006/relationships" name="RESTRICTED CASH" sheetId="17" state="visible" r:id="rId17"/>
    <sheet xmlns:r="http://schemas.openxmlformats.org/officeDocument/2006/relationships" name="GOODWILL" sheetId="18" state="visible" r:id="rId18"/>
    <sheet xmlns:r="http://schemas.openxmlformats.org/officeDocument/2006/relationships" name="CURRENT AND DEFERRED INCOME TAX" sheetId="19" state="visible" r:id="rId19"/>
    <sheet xmlns:r="http://schemas.openxmlformats.org/officeDocument/2006/relationships" name="ACCOUNTS PAYABLE AND ACCRUED LI" sheetId="20" state="visible" r:id="rId20"/>
    <sheet xmlns:r="http://schemas.openxmlformats.org/officeDocument/2006/relationships" name="DEBT AND CREDIT FACILITY" sheetId="21" state="visible" r:id="rId21"/>
    <sheet xmlns:r="http://schemas.openxmlformats.org/officeDocument/2006/relationships" name="RECLAMATION AND CLOSURE COST PR" sheetId="22" state="visible" r:id="rId22"/>
    <sheet xmlns:r="http://schemas.openxmlformats.org/officeDocument/2006/relationships" name="LEASES" sheetId="23" state="visible" r:id="rId23"/>
    <sheet xmlns:r="http://schemas.openxmlformats.org/officeDocument/2006/relationships" name="SHARE CAPITAL AND SHARE-BASED P" sheetId="24" state="visible" r:id="rId24"/>
    <sheet xmlns:r="http://schemas.openxmlformats.org/officeDocument/2006/relationships" name="OTHER RESERVES" sheetId="25" state="visible" r:id="rId25"/>
    <sheet xmlns:r="http://schemas.openxmlformats.org/officeDocument/2006/relationships" name="SUBSIDIARIES AND NON-CONTROLLIN" sheetId="26" state="visible" r:id="rId26"/>
    <sheet xmlns:r="http://schemas.openxmlformats.org/officeDocument/2006/relationships" name="REVENUE" sheetId="27" state="visible" r:id="rId27"/>
    <sheet xmlns:r="http://schemas.openxmlformats.org/officeDocument/2006/relationships" name="PRODUCTION COSTS" sheetId="28" state="visible" r:id="rId28"/>
    <sheet xmlns:r="http://schemas.openxmlformats.org/officeDocument/2006/relationships" name="GENERAL AND ADMINISTRATIVE EXPE" sheetId="29" state="visible" r:id="rId29"/>
    <sheet xmlns:r="http://schemas.openxmlformats.org/officeDocument/2006/relationships" name="FINANCE INCOME AND EXPENSE" sheetId="30" state="visible" r:id="rId30"/>
    <sheet xmlns:r="http://schemas.openxmlformats.org/officeDocument/2006/relationships" name="INCOME PER SHARE" sheetId="31" state="visible" r:id="rId31"/>
    <sheet xmlns:r="http://schemas.openxmlformats.org/officeDocument/2006/relationships" name="OPERATING SEGMENTS" sheetId="32" state="visible" r:id="rId32"/>
    <sheet xmlns:r="http://schemas.openxmlformats.org/officeDocument/2006/relationships" name="FINANCIAL INSTRUMENTS AND FAIR " sheetId="33" state="visible" r:id="rId33"/>
    <sheet xmlns:r="http://schemas.openxmlformats.org/officeDocument/2006/relationships" name="FINANCIAL RISK MANAGEMENT" sheetId="34" state="visible" r:id="rId34"/>
    <sheet xmlns:r="http://schemas.openxmlformats.org/officeDocument/2006/relationships" name="RELATED PARTY TRANSACTIONS" sheetId="35" state="visible" r:id="rId35"/>
    <sheet xmlns:r="http://schemas.openxmlformats.org/officeDocument/2006/relationships" name="SUPPLEMENTAL CASH FLOW INFORMAT"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CASH AND CASH EQUIVALENTS (Tabl" sheetId="41" state="visible" r:id="rId41"/>
    <sheet xmlns:r="http://schemas.openxmlformats.org/officeDocument/2006/relationships" name="MARKETABLE SECURITIES (Tables)"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MINERAL PROPERTIES, PLANT AND_2" sheetId="45" state="visible" r:id="rId45"/>
    <sheet xmlns:r="http://schemas.openxmlformats.org/officeDocument/2006/relationships" name="RESTRICTED CASH (Tables)" sheetId="46" state="visible" r:id="rId46"/>
    <sheet xmlns:r="http://schemas.openxmlformats.org/officeDocument/2006/relationships" name="CURRENT AND DEFERRED INCOME T_2" sheetId="47" state="visible" r:id="rId47"/>
    <sheet xmlns:r="http://schemas.openxmlformats.org/officeDocument/2006/relationships" name="ACCOUNTS PAYABLE AND ACCRUED _2" sheetId="48" state="visible" r:id="rId48"/>
    <sheet xmlns:r="http://schemas.openxmlformats.org/officeDocument/2006/relationships" name="DEBT AND CREDIT FACILITY (Table" sheetId="49" state="visible" r:id="rId49"/>
    <sheet xmlns:r="http://schemas.openxmlformats.org/officeDocument/2006/relationships" name="RECLAMATION AND CLOSURE COST _2" sheetId="50" state="visible" r:id="rId50"/>
    <sheet xmlns:r="http://schemas.openxmlformats.org/officeDocument/2006/relationships" name="LEASES (Tables)" sheetId="51" state="visible" r:id="rId51"/>
    <sheet xmlns:r="http://schemas.openxmlformats.org/officeDocument/2006/relationships" name="SHARE CAPITAL AND SHARE-BASED_2" sheetId="52" state="visible" r:id="rId52"/>
    <sheet xmlns:r="http://schemas.openxmlformats.org/officeDocument/2006/relationships" name="OTHER RESERVES (Tables)" sheetId="53" state="visible" r:id="rId53"/>
    <sheet xmlns:r="http://schemas.openxmlformats.org/officeDocument/2006/relationships" name="SUBSIDIARIES AND NON-CONTROLL_2" sheetId="54" state="visible" r:id="rId54"/>
    <sheet xmlns:r="http://schemas.openxmlformats.org/officeDocument/2006/relationships" name="REVENUE (Tables)" sheetId="55" state="visible" r:id="rId55"/>
    <sheet xmlns:r="http://schemas.openxmlformats.org/officeDocument/2006/relationships" name="PRODUCTION COSTS (Tables)" sheetId="56" state="visible" r:id="rId56"/>
    <sheet xmlns:r="http://schemas.openxmlformats.org/officeDocument/2006/relationships" name="GENERAL AND ADMINISTRATIVE EX_2" sheetId="57" state="visible" r:id="rId57"/>
    <sheet xmlns:r="http://schemas.openxmlformats.org/officeDocument/2006/relationships" name="FINANCE INCOME AND EXPENSE (Tab" sheetId="58" state="visible" r:id="rId58"/>
    <sheet xmlns:r="http://schemas.openxmlformats.org/officeDocument/2006/relationships" name="INCOME PER SHARE (Tables)" sheetId="59" state="visible" r:id="rId59"/>
    <sheet xmlns:r="http://schemas.openxmlformats.org/officeDocument/2006/relationships" name="OPERATING SEGMENTS (Tables)" sheetId="60" state="visible" r:id="rId60"/>
    <sheet xmlns:r="http://schemas.openxmlformats.org/officeDocument/2006/relationships" name="FINANCIAL INSTRUMENTS AND FAI_2" sheetId="61" state="visible" r:id="rId61"/>
    <sheet xmlns:r="http://schemas.openxmlformats.org/officeDocument/2006/relationships" name="FINANCIAL RISK MANAGEMENT (Tabl" sheetId="62" state="visible" r:id="rId62"/>
    <sheet xmlns:r="http://schemas.openxmlformats.org/officeDocument/2006/relationships" name="RELATED PARTY TRANSACTIONS (Tab" sheetId="63" state="visible" r:id="rId63"/>
    <sheet xmlns:r="http://schemas.openxmlformats.org/officeDocument/2006/relationships" name="SUPPLEMENTAL CASH FLOW INFORM_2" sheetId="64" state="visible" r:id="rId64"/>
    <sheet xmlns:r="http://schemas.openxmlformats.org/officeDocument/2006/relationships" name="NATURE OF OPERATIONS (Detail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ACQUISITIONS - Acquisition Narr" sheetId="68" state="visible" r:id="rId68"/>
    <sheet xmlns:r="http://schemas.openxmlformats.org/officeDocument/2006/relationships" name="ACQUISITIONS - Consideration Tr" sheetId="69" state="visible" r:id="rId69"/>
    <sheet xmlns:r="http://schemas.openxmlformats.org/officeDocument/2006/relationships" name="ACQUISITIONS - Assets Acquired " sheetId="70" state="visible" r:id="rId70"/>
    <sheet xmlns:r="http://schemas.openxmlformats.org/officeDocument/2006/relationships" name="ACQUISITIONS - Acquisition of N" sheetId="71" state="visible" r:id="rId71"/>
    <sheet xmlns:r="http://schemas.openxmlformats.org/officeDocument/2006/relationships" name="CASH AND CASH EQUIVALENTS (Deta" sheetId="72" state="visible" r:id="rId72"/>
    <sheet xmlns:r="http://schemas.openxmlformats.org/officeDocument/2006/relationships" name="MARKETABLE SECURITIES (Details)" sheetId="73" state="visible" r:id="rId73"/>
    <sheet xmlns:r="http://schemas.openxmlformats.org/officeDocument/2006/relationships" name="TRADE AND OTHER RECEIVABLES (De" sheetId="74" state="visible" r:id="rId74"/>
    <sheet xmlns:r="http://schemas.openxmlformats.org/officeDocument/2006/relationships" name="INVENTORIES (Details)" sheetId="75" state="visible" r:id="rId75"/>
    <sheet xmlns:r="http://schemas.openxmlformats.org/officeDocument/2006/relationships" name="MINERAL PROPERTIES, PLANT AND_3" sheetId="76" state="visible" r:id="rId76"/>
    <sheet xmlns:r="http://schemas.openxmlformats.org/officeDocument/2006/relationships" name="RESTRICTED CASH (Details)" sheetId="77" state="visible" r:id="rId77"/>
    <sheet xmlns:r="http://schemas.openxmlformats.org/officeDocument/2006/relationships" name="GOODWILL (Details)" sheetId="78" state="visible" r:id="rId78"/>
    <sheet xmlns:r="http://schemas.openxmlformats.org/officeDocument/2006/relationships" name="CURRENT AND DEFERRED INCOME T_3" sheetId="79" state="visible" r:id="rId79"/>
    <sheet xmlns:r="http://schemas.openxmlformats.org/officeDocument/2006/relationships" name="CURRENT AND DEFERRED INCOME T_4" sheetId="80" state="visible" r:id="rId80"/>
    <sheet xmlns:r="http://schemas.openxmlformats.org/officeDocument/2006/relationships" name="CURRENT AND DEFERRED INCOME T_5" sheetId="81" state="visible" r:id="rId81"/>
    <sheet xmlns:r="http://schemas.openxmlformats.org/officeDocument/2006/relationships" name="CURRENT AND DEFERRED INCOME T_6" sheetId="82" state="visible" r:id="rId82"/>
    <sheet xmlns:r="http://schemas.openxmlformats.org/officeDocument/2006/relationships" name="CURRENT AND DEFERRED INCOME T_7" sheetId="83" state="visible" r:id="rId83"/>
    <sheet xmlns:r="http://schemas.openxmlformats.org/officeDocument/2006/relationships" name="ACCOUNTS PAYABLE AND ACCRUED _3" sheetId="84" state="visible" r:id="rId84"/>
    <sheet xmlns:r="http://schemas.openxmlformats.org/officeDocument/2006/relationships" name="DEBT AND CREDIT FACILITY - Outs" sheetId="85" state="visible" r:id="rId85"/>
    <sheet xmlns:r="http://schemas.openxmlformats.org/officeDocument/2006/relationships" name="DEBT AND CREDIT FACILITY - Summ" sheetId="86" state="visible" r:id="rId86"/>
    <sheet xmlns:r="http://schemas.openxmlformats.org/officeDocument/2006/relationships" name="DEBT AND CREDIT FACILITY - Narr" sheetId="87" state="visible" r:id="rId87"/>
    <sheet xmlns:r="http://schemas.openxmlformats.org/officeDocument/2006/relationships" name="RECLAMATION AND CLOSURE COST _3" sheetId="88" state="visible" r:id="rId88"/>
    <sheet xmlns:r="http://schemas.openxmlformats.org/officeDocument/2006/relationships" name="RECLAMATION AND CLOSURE COST _4" sheetId="89" state="visible" r:id="rId89"/>
    <sheet xmlns:r="http://schemas.openxmlformats.org/officeDocument/2006/relationships" name="LEASES - Narrative (Details)" sheetId="90" state="visible" r:id="rId90"/>
    <sheet xmlns:r="http://schemas.openxmlformats.org/officeDocument/2006/relationships" name="LEASES - Right-of-use Assets (D" sheetId="91" state="visible" r:id="rId91"/>
    <sheet xmlns:r="http://schemas.openxmlformats.org/officeDocument/2006/relationships" name="LEASES - Lease Liabilities (Det" sheetId="92" state="visible" r:id="rId92"/>
    <sheet xmlns:r="http://schemas.openxmlformats.org/officeDocument/2006/relationships" name="LEASES - Lease Liabilities Clas" sheetId="93" state="visible" r:id="rId93"/>
    <sheet xmlns:r="http://schemas.openxmlformats.org/officeDocument/2006/relationships" name="LEASES - Amounts Recognized In " sheetId="94" state="visible" r:id="rId94"/>
    <sheet xmlns:r="http://schemas.openxmlformats.org/officeDocument/2006/relationships" name="SHARE CAPITAL AND SHARE-BASED_3" sheetId="95" state="visible" r:id="rId95"/>
    <sheet xmlns:r="http://schemas.openxmlformats.org/officeDocument/2006/relationships" name="SHARE CAPITAL AND SHARE-BASED_4" sheetId="96" state="visible" r:id="rId96"/>
    <sheet xmlns:r="http://schemas.openxmlformats.org/officeDocument/2006/relationships" name="SHARE CAPITAL AND SHARE-BASED_5" sheetId="97" state="visible" r:id="rId97"/>
    <sheet xmlns:r="http://schemas.openxmlformats.org/officeDocument/2006/relationships" name="SHARE CAPITAL AND SHARE-BASED_6" sheetId="98" state="visible" r:id="rId98"/>
    <sheet xmlns:r="http://schemas.openxmlformats.org/officeDocument/2006/relationships" name="SHARE CAPITAL AND SHARE-BASED_7" sheetId="99" state="visible" r:id="rId99"/>
    <sheet xmlns:r="http://schemas.openxmlformats.org/officeDocument/2006/relationships" name="SHARE CAPITAL AND SHARE-BASED_8" sheetId="100" state="visible" r:id="rId100"/>
    <sheet xmlns:r="http://schemas.openxmlformats.org/officeDocument/2006/relationships" name="OTHER RESERVES (Details)" sheetId="101" state="visible" r:id="rId101"/>
    <sheet xmlns:r="http://schemas.openxmlformats.org/officeDocument/2006/relationships" name="SUBSIDIARIES AND NON-CONTROLL_3" sheetId="102" state="visible" r:id="rId102"/>
    <sheet xmlns:r="http://schemas.openxmlformats.org/officeDocument/2006/relationships" name="SUBSIDIARIES AND NON-CONTROLL_4" sheetId="103" state="visible" r:id="rId103"/>
    <sheet xmlns:r="http://schemas.openxmlformats.org/officeDocument/2006/relationships" name="REVENUE (Details)" sheetId="104" state="visible" r:id="rId104"/>
    <sheet xmlns:r="http://schemas.openxmlformats.org/officeDocument/2006/relationships" name="PRODUCTION COSTS (Details)" sheetId="105" state="visible" r:id="rId105"/>
    <sheet xmlns:r="http://schemas.openxmlformats.org/officeDocument/2006/relationships" name="GENERAL AND ADMINISTRATIVE EX_3" sheetId="106" state="visible" r:id="rId106"/>
    <sheet xmlns:r="http://schemas.openxmlformats.org/officeDocument/2006/relationships" name="FINANCE INCOME AND EXPENSE - In" sheetId="107" state="visible" r:id="rId107"/>
    <sheet xmlns:r="http://schemas.openxmlformats.org/officeDocument/2006/relationships" name="FINANCE INCOME AND EXPENSE - _2" sheetId="108" state="visible" r:id="rId108"/>
    <sheet xmlns:r="http://schemas.openxmlformats.org/officeDocument/2006/relationships" name="INCOME PER SHARE (Details)" sheetId="109" state="visible" r:id="rId109"/>
    <sheet xmlns:r="http://schemas.openxmlformats.org/officeDocument/2006/relationships" name="OPERATING SEGMENTS - Segment Re" sheetId="110" state="visible" r:id="rId110"/>
    <sheet xmlns:r="http://schemas.openxmlformats.org/officeDocument/2006/relationships" name="OPERATING SEGMENTS - Narrative " sheetId="111" state="visible" r:id="rId111"/>
    <sheet xmlns:r="http://schemas.openxmlformats.org/officeDocument/2006/relationships" name="OPERATING SEGMENTS - Revenue by" sheetId="112" state="visible" r:id="rId112"/>
    <sheet xmlns:r="http://schemas.openxmlformats.org/officeDocument/2006/relationships" name="OPERATING SEGMENTS - Long Lived" sheetId="113" state="visible" r:id="rId113"/>
    <sheet xmlns:r="http://schemas.openxmlformats.org/officeDocument/2006/relationships" name="FINANCIAL INSTRUMENTS AND FAI_3" sheetId="114" state="visible" r:id="rId114"/>
    <sheet xmlns:r="http://schemas.openxmlformats.org/officeDocument/2006/relationships" name="FINANCIAL INSTRUMENTS AND FAI_4" sheetId="115" state="visible" r:id="rId115"/>
    <sheet xmlns:r="http://schemas.openxmlformats.org/officeDocument/2006/relationships" name="FINANCIAL INSTRUMENTS AND FAI_5" sheetId="116" state="visible" r:id="rId116"/>
    <sheet xmlns:r="http://schemas.openxmlformats.org/officeDocument/2006/relationships" name="FINANCIAL RISK MANAGEMENT - Nar" sheetId="117" state="visible" r:id="rId117"/>
    <sheet xmlns:r="http://schemas.openxmlformats.org/officeDocument/2006/relationships" name="FINANCIAL RISK MANAGEMENT - Mar" sheetId="118" state="visible" r:id="rId118"/>
    <sheet xmlns:r="http://schemas.openxmlformats.org/officeDocument/2006/relationships" name="FINANCIAL RISK MANAGEMENT - M_2" sheetId="119" state="visible" r:id="rId119"/>
    <sheet xmlns:r="http://schemas.openxmlformats.org/officeDocument/2006/relationships" name="FINANCIAL RISK MANAGEMENT - Sen" sheetId="120" state="visible" r:id="rId120"/>
    <sheet xmlns:r="http://schemas.openxmlformats.org/officeDocument/2006/relationships" name="FINANCIAL RISK MANAGEMENT - Cur" sheetId="121" state="visible" r:id="rId121"/>
    <sheet xmlns:r="http://schemas.openxmlformats.org/officeDocument/2006/relationships" name="FINANCIAL RISK MANAGEMENT - Cre" sheetId="122" state="visible" r:id="rId122"/>
    <sheet xmlns:r="http://schemas.openxmlformats.org/officeDocument/2006/relationships" name="FINANCIAL RISK MANAGEMENT - Liq" sheetId="123" state="visible" r:id="rId123"/>
    <sheet xmlns:r="http://schemas.openxmlformats.org/officeDocument/2006/relationships" name="RELATED PARTY TRANSACTIONS - Ke" sheetId="124" state="visible" r:id="rId124"/>
    <sheet xmlns:r="http://schemas.openxmlformats.org/officeDocument/2006/relationships" name="SUPPLEMENTAL CASH FLOW INFORM_3" sheetId="125" state="visible" r:id="rId125"/>
    <sheet xmlns:r="http://schemas.openxmlformats.org/officeDocument/2006/relationships" name="SUPPLEMENTAL CASH FLOW INFORM_4" sheetId="126" state="visible" r:id="rId126"/>
    <sheet xmlns:r="http://schemas.openxmlformats.org/officeDocument/2006/relationships" name="SUPPLEMENTAL CASH FLOW INFORM_5" sheetId="127" state="visible" r:id="rId127"/>
    <sheet xmlns:r="http://schemas.openxmlformats.org/officeDocument/2006/relationships" name="SUBSEQUENT EVENT (Details)"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Dec. 31, 2020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1-35455</t>
        </is>
      </c>
    </row>
    <row r="10">
      <c r="A10" s="4" t="inlineStr">
        <is>
          <t>Entity Registrant Name</t>
        </is>
      </c>
      <c r="B10" s="4" t="inlineStr">
        <is>
          <t>SSR MINING INC.</t>
        </is>
      </c>
    </row>
    <row r="11">
      <c r="A11" s="4" t="inlineStr">
        <is>
          <t>Entity Incorporation, State or Country Code</t>
        </is>
      </c>
      <c r="B11" s="4" t="inlineStr">
        <is>
          <t>A1</t>
        </is>
      </c>
    </row>
    <row r="12">
      <c r="A12" s="4" t="inlineStr">
        <is>
          <t>Entity Primary SIC Number</t>
        </is>
      </c>
      <c r="B12" s="4" t="inlineStr">
        <is>
          <t>1311</t>
        </is>
      </c>
    </row>
    <row r="13">
      <c r="A13" s="4" t="inlineStr">
        <is>
          <t>Entity Address, Address Line One</t>
        </is>
      </c>
      <c r="B13" s="4" t="inlineStr">
        <is>
          <t>Suite 800</t>
        </is>
      </c>
    </row>
    <row r="14">
      <c r="A14" s="4" t="inlineStr">
        <is>
          <t>Entity Address, Address Line Two</t>
        </is>
      </c>
      <c r="B14" s="4" t="inlineStr">
        <is>
          <t>1055 Dunsmuir Street</t>
        </is>
      </c>
    </row>
    <row r="15">
      <c r="A15" s="4" t="inlineStr">
        <is>
          <t>Entity Address, Address Line Three</t>
        </is>
      </c>
      <c r="B15" s="4" t="inlineStr">
        <is>
          <t>PO Box 49088, Bentall Postal Station</t>
        </is>
      </c>
    </row>
    <row r="16">
      <c r="A16" s="4" t="inlineStr">
        <is>
          <t>Entity Address, City or Town</t>
        </is>
      </c>
      <c r="B16" s="4" t="inlineStr">
        <is>
          <t>Vancouver</t>
        </is>
      </c>
    </row>
    <row r="17">
      <c r="A17" s="4" t="inlineStr">
        <is>
          <t>Entity Address, State or Province</t>
        </is>
      </c>
      <c r="B17" s="4" t="inlineStr">
        <is>
          <t>BC</t>
        </is>
      </c>
    </row>
    <row r="18">
      <c r="A18" s="4" t="inlineStr">
        <is>
          <t>Entity Address, Country</t>
        </is>
      </c>
      <c r="B18" s="4" t="inlineStr">
        <is>
          <t>CA</t>
        </is>
      </c>
    </row>
    <row r="19">
      <c r="A19" s="4" t="inlineStr">
        <is>
          <t>Entity Address, Postal Zip Code</t>
        </is>
      </c>
      <c r="B19" s="4" t="inlineStr">
        <is>
          <t>V7X 1G4</t>
        </is>
      </c>
    </row>
    <row r="20">
      <c r="A20" s="4" t="inlineStr">
        <is>
          <t>City Area Code</t>
        </is>
      </c>
      <c r="B20" s="4" t="inlineStr">
        <is>
          <t>604</t>
        </is>
      </c>
    </row>
    <row r="21">
      <c r="A21" s="4" t="inlineStr">
        <is>
          <t>Local Phone Number</t>
        </is>
      </c>
      <c r="B21" s="4" t="inlineStr">
        <is>
          <t>689-3846</t>
        </is>
      </c>
    </row>
    <row r="22">
      <c r="A22" s="4" t="inlineStr">
        <is>
          <t>Title of 12(b) Security</t>
        </is>
      </c>
      <c r="B22" s="4" t="inlineStr">
        <is>
          <t>Common Shares without par value</t>
        </is>
      </c>
    </row>
    <row r="23">
      <c r="A23" s="4" t="inlineStr">
        <is>
          <t>Trading Symbol</t>
        </is>
      </c>
      <c r="B23" s="4" t="inlineStr">
        <is>
          <t>SSRM</t>
        </is>
      </c>
    </row>
    <row r="24">
      <c r="A24" s="4" t="inlineStr">
        <is>
          <t>Security Exchange Name</t>
        </is>
      </c>
      <c r="B24" s="4" t="inlineStr">
        <is>
          <t>NASDAQ</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219607048</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Entity Central Index Key</t>
        </is>
      </c>
      <c r="B31" s="4" t="inlineStr">
        <is>
          <t>000092163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Entity Addresses [Line Items]</t>
        </is>
      </c>
    </row>
    <row r="37">
      <c r="A37" s="4" t="inlineStr">
        <is>
          <t>Contact Personnel Name</t>
        </is>
      </c>
      <c r="B37" s="4" t="inlineStr">
        <is>
          <t>CT Corporation System</t>
        </is>
      </c>
    </row>
    <row r="38">
      <c r="A38" s="4" t="inlineStr">
        <is>
          <t>Entity Address, Address Line One</t>
        </is>
      </c>
      <c r="B38" s="4" t="inlineStr">
        <is>
          <t>111 8th Avenue</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1</t>
        </is>
      </c>
    </row>
    <row r="42">
      <c r="A42" s="4" t="inlineStr">
        <is>
          <t>City Area Code</t>
        </is>
      </c>
      <c r="B42" s="4" t="inlineStr">
        <is>
          <t>212</t>
        </is>
      </c>
    </row>
    <row r="43">
      <c r="A43" s="4" t="inlineStr">
        <is>
          <t>Local Phone Number</t>
        </is>
      </c>
      <c r="B43" s="4" t="inlineStr">
        <is>
          <t>894-8940</t>
        </is>
      </c>
    </row>
    <row r="44">
      <c r="A44" s="4" t="inlineStr">
        <is>
          <t>Other Address</t>
        </is>
      </c>
    </row>
    <row r="45">
      <c r="A45" s="3" t="inlineStr">
        <is>
          <t>Entity Addresses [Line Items]</t>
        </is>
      </c>
    </row>
    <row r="46">
      <c r="A46" s="4" t="inlineStr">
        <is>
          <t>Entity Address, Address Line One</t>
        </is>
      </c>
      <c r="B46" s="4" t="inlineStr">
        <is>
          <t>7001 E. Belleview Ave</t>
        </is>
      </c>
    </row>
    <row r="47">
      <c r="A47" s="4" t="inlineStr">
        <is>
          <t>Entity Address, Address Line Two</t>
        </is>
      </c>
      <c r="B47" s="4" t="inlineStr">
        <is>
          <t>Suite 800</t>
        </is>
      </c>
    </row>
    <row r="48">
      <c r="A48" s="4" t="inlineStr">
        <is>
          <t>Entity Address, City or Town</t>
        </is>
      </c>
      <c r="B48" s="4" t="inlineStr">
        <is>
          <t>Denver</t>
        </is>
      </c>
    </row>
    <row r="49">
      <c r="A49" s="4" t="inlineStr">
        <is>
          <t>Entity Address, State or Province</t>
        </is>
      </c>
      <c r="B49" s="4" t="inlineStr">
        <is>
          <t>CO</t>
        </is>
      </c>
    </row>
    <row r="50">
      <c r="A50" s="4" t="inlineStr">
        <is>
          <t>Entity Address, Country</t>
        </is>
      </c>
      <c r="B50" s="4" t="inlineStr">
        <is>
          <t>US</t>
        </is>
      </c>
    </row>
    <row r="51">
      <c r="A51" s="4" t="inlineStr">
        <is>
          <t>Entity Address, Postal Zip Code</t>
        </is>
      </c>
      <c r="B51" s="4" t="inlineStr">
        <is>
          <t>80237</t>
        </is>
      </c>
    </row>
    <row r="52">
      <c r="A52" s="4" t="inlineStr">
        <is>
          <t>City Area Code</t>
        </is>
      </c>
      <c r="B52" s="4" t="inlineStr">
        <is>
          <t>303</t>
        </is>
      </c>
    </row>
    <row r="53">
      <c r="A53" s="4" t="inlineStr">
        <is>
          <t>Local Phone Number</t>
        </is>
      </c>
      <c r="B53" s="4" t="inlineStr">
        <is>
          <t>292-12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REAS OF JUDGMENT AND ESTIMATION UNCERTAINTY</t>
        </is>
      </c>
      <c r="B1" s="2" t="inlineStr">
        <is>
          <t>12 Months Ended</t>
        </is>
      </c>
    </row>
    <row r="2">
      <c r="B2" s="2" t="inlineStr">
        <is>
          <t>Dec. 31, 2020</t>
        </is>
      </c>
    </row>
    <row r="3">
      <c r="A3" s="3" t="inlineStr">
        <is>
          <t>AREAS OF JUDGMENT AND ESTIMATION UNCERTAINTY [Abstract]</t>
        </is>
      </c>
    </row>
    <row r="4">
      <c r="A4" s="4" t="inlineStr">
        <is>
          <t>AREAS OF JUDGMENT AND ESTIMATION UNCERTAINTY</t>
        </is>
      </c>
      <c r="B4" s="4" t="inlineStr">
        <is>
          <t xml:space="preserve">AREAS OF JUDGMENT AND ESTIMATION UNCERTAINTYIn preparing its consolidated financial statements, the Company makes judgments in applying its accounting policies. The judgments that have the most significant effect on the amounts recognized in the consolidated financial statements are outlined below. In addition, the preparation of consolidated financial statements in conformity with IFRS requires the use of estimates that affect the amounts reported and disclosed in the consolidated financial statements and related notes. These estimates are based on management’s best knowledge of the relevant facts and circumstances, having regard to previous experience, but actual results may differ materially from the amounts included in the consolidated financial statements. Information about assumptions and other sources of estimation uncertainty as at December 31, 2020 that have a significant risk of resulting in a material adjustment to the carrying amounts of assets and liabilities within the next year are outlined below. 3. AREAS OF JUDGMENT AND ESTIMATION UNCERTAINTY (continued) (a) Areas of Judgment Assessment of impairment indicators Judgment is required in assessing whether certain factors would be considered an indicator of impairment. The Company considers both internal and external information to determine whether there is an indicator of impairment present and, accordingly, whether impairment testing is required. The information the Company considers in assessing whether there is an indicator of impairment includes, but is not limited to, market and economic conditions, commodity prices, reserves and resources, mine plans and operating results, market transactions for similar assets and its market capitalization. At December 31, 2020 and 2019, the Company assessed whether there were indicators of impairment present for its mineral properties, plant and equipment . At December 31, 2020, as part of its assessment, the Company noted no indicators of impairment. As part of its assessment at December 31, 2019, the Company noted that total sustaining capital expenditures estimated in Puna's 2019 LOM plan, which was completed in the fourth quarter of 2019, were significantly higher than the sustaining capital expenditures estimated in Puna's 2016 technical report. The increase in the estimate of total sustaining capital expenditures over the LOM was considered to be an indicator of impairment. As a result, the Company performed an impairment assessment of Puna as at December 31, 2019 (note 25). Functional currency The Company has determined the functional currency of SSR Mining and each of its subsidiaries is the U.S. dollar. The determination of a subsidiary’s functional currency requires significant judgment to determine the primary economic environment. The Company reconsiders the functional currency of its subsidiaries when there is a change in events and conditions which determined the primary economic environment. Deferred tax assets and liabilities Judgment is required in assessing whether deferred tax assets and certain deferred tax liabilities are recognized in the consolidated statements of financial position and what tax rate is expected to be applied in the year when the related temporary differences reverse. In assessing the recoverability of deferred tax assets, judgment is applied to determine the Company's ability to use the underlying future tax deductions. Judgment is applied when determining that deferred tax liabilities arising from temporary differences on investments in subsidiaries should not be recognized as the reversal of the temporary differences is not expected to occur in the foreseeable future and can be controlled by the Company. Judgment is also required on the application of income tax legislation. These judgments are subject to risk and uncertainty and could result in an adjustment to the deferred tax provision and a corresponding credit or charge to profit. Acquisitions IFRS 3 requires that, for each business combination, one of the combining entities should be identified as the acquirer. This assessment focuses on which entity obtains control of another entity. When the acquirer is not clearly indicated, supplementary factors such as: which entity transfers cash or other assets or incurs liabilities; which entity issues its equity interests; and the relative size of the entities are considered. By virtue of the Company issuing equity instruments and the relative voting rights of SSR Mining shareholders, including significant minority shareholders post-merger, SSR Mining has been identified as the acquirer of Alacer (notes 1(a) and 4(a)) and, as such, the transaction has been accounted for using the acquisition method of accounting in accordance with IFRS 3. 3. AREAS OF JUDGMENT AND ESTIMATION UNCERTAINTY (continued) (b) Sources of Estimation Uncertainty Mineral Reserves and Mineral Resources The Company estimates Mineral Reserves and Mineral Resources based on information prepared by qualified persons as defined by NI 43-101. Mineral Reserves are used in the calculation of depletion and depreciation, and in performing impairment testing and for forecasting the timing of the payment of reclamation and closure costs, and future taxes. In assessing the LOM for accounting purposes, Mineral Resources are only taken into account where there is a high degree of confidence of economic extraction. There are numerous uncertainties inherent in estimating Mineral Reserves, and assumptions that are valid at the time of estimation may change significantly when new information becomes available. Changes in the forecast prices of commodities, exchange rates, production costs or recovery rates may, ultimately, result in Mineral Reserves estimates being revised. Such changes in Mineral Reserves could impact depletion and depreciation rates, carrying amounts of mineral properties, plant and equipment and the provision for reclamation and closure costs. Recoverable amount of goodwill A discounted cash flow model is used to determine the recoverable amount of the Seabee CGU when performing the annual impairment test for goodwill. The projected cash flows are significantly affected by assumptions related to future metal prices, production based on current estimates of Mineral Reserves and recoverable Mineral Resources, future operating costs and capital expenditures, the discount rate and future Canadian dollar ("CAD") to U.S. dollar ("USD") foreign exchange rates. Note 11 outlines the significant inputs used when performing the Company's goodwill impairment testing. These inputs are based on management's best estimates of what an independent market participant would consider appropriate. There is a risk that changes in these inputs may result in a material adjustment to the carrying value of goodwill within the next year. Valuation of inventory The measurement of inventory, including the determination of its NRV, especially as it relates to ore in stockpiles, leach pad inventory, and work-in-process involves the use of estimates. The NRV of inventory is calculated as the estimated price at the time of sale based on prevailing and forecast metal prices less estimated future production costs to convert the inventory into saleable form and associated selling costs. In addition, in determining the value of leach pad inventory, the Company makes estimates of quantities and grades of ore stacked on leach pads, and the recoverable gold in this material to determine the total inventory. Changes in these estimates can result in a change in carrying amounts of inventory, as well as cost of sales. The determination of forecast sales prices, recovery rates, grade, assumed contained metal in stockpiles, work-in-process and leach pad inventory and production and selling costs requires significant assumptions that may impact the carrying amount of inventories. Depletion and depreciation The Company uses the units-of-production method to deplete mineral properties, whereby depletion is calculated using the quantity of ounces extracted from the mine in the period as a percentage of the total quantity of ounces expected to be extracted in current and future periods. Other assets are depreciated, net of residual value, using the straight-line method over the useful life of the asset. The calculation of the units-of-production rate and the useful life and residual values of mineral properties, plant and equipment, and therefore the annual depletion and depreciation expense, could be materially affected by changes in the underlying estimates. Changes in estimates can be the result of changes in the Company's mine plans, differences between estimated and actual costs of mining and differences in the metal price used in the estimation of Mineral Reserves. 3. AREAS OF JUDGMENT AND ESTIMATION UNCERTAINTY (continued) (b) Sources of Estimation Uncertainty (continued) Estimate of reclamation and closure costs The Company's provision for reclamation and closure cost obligation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foreign currency.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The expected timing of expenditures can also change, for example, in response to changes in Mineral Reserves, production rates or economic conditions. The Company's assumptions are reviewed at the end of each reporting period and adjusted to reflect management's current best estimate, and changes in any of the above factors can result in a material change to the provision recognized. Income taxes The Company is subject to income taxes in numerous jurisdictions and significant judgment is required in determining the worldwide provision for income taxes. There are transactions undertaken during the ordinary course of business for which the ultimate tax determination is uncertain, including, but not limited to, the eligibility of qualified expenditures at Çöpler for investment incentive tax credits. The Company recognizes current and deferred tax assets and liabilities based on its current understanding of applicable tax laws as well as assumptions on future taxable income which demonstrate that taxable profit will be available against which deferred tax assets and other deductible temporary differences can be utiliz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Share-based Compensation (Details) - USD ($) $ in Thousands</t>
        </is>
      </c>
      <c r="B1" s="2" t="inlineStr">
        <is>
          <t>12 Months Ended</t>
        </is>
      </c>
    </row>
    <row r="2">
      <c r="B2" s="2" t="inlineStr">
        <is>
          <t>Dec. 31, 2020</t>
        </is>
      </c>
      <c r="C2" s="2" t="inlineStr">
        <is>
          <t>Dec. 31, 2019</t>
        </is>
      </c>
    </row>
    <row r="3">
      <c r="A3" s="3" t="inlineStr">
        <is>
          <t>Schedule of Employee Service Share-based Compensation, Allocation of Recognized Period Costs [Line Items]</t>
        </is>
      </c>
    </row>
    <row r="4">
      <c r="A4" s="4" t="inlineStr">
        <is>
          <t>Share-based compensation</t>
        </is>
      </c>
      <c r="B4" s="6" t="n">
        <v>15851</v>
      </c>
      <c r="C4" s="6" t="n">
        <v>14424</v>
      </c>
    </row>
    <row r="5">
      <c r="A5" s="4" t="inlineStr">
        <is>
          <t>Production costs</t>
        </is>
      </c>
    </row>
    <row r="6">
      <c r="A6" s="3" t="inlineStr">
        <is>
          <t>Schedule of Employee Service Share-based Compensation, Allocation of Recognized Period Costs [Line Items]</t>
        </is>
      </c>
    </row>
    <row r="7">
      <c r="A7" s="4" t="inlineStr">
        <is>
          <t>Equity-settled</t>
        </is>
      </c>
      <c r="B7" s="5" t="n">
        <v>449</v>
      </c>
      <c r="C7" s="5" t="n">
        <v>250</v>
      </c>
    </row>
    <row r="8">
      <c r="A8" s="4" t="inlineStr">
        <is>
          <t>Cash-settled</t>
        </is>
      </c>
      <c r="B8" s="5" t="n">
        <v>1715</v>
      </c>
      <c r="C8" s="5" t="n">
        <v>1201</v>
      </c>
    </row>
    <row r="9">
      <c r="A9" s="4" t="inlineStr">
        <is>
          <t>Share-based compensation expense</t>
        </is>
      </c>
    </row>
    <row r="10">
      <c r="A10" s="3" t="inlineStr">
        <is>
          <t>Schedule of Employee Service Share-based Compensation, Allocation of Recognized Period Costs [Line Items]</t>
        </is>
      </c>
    </row>
    <row r="11">
      <c r="A11" s="4" t="inlineStr">
        <is>
          <t>Equity-settled</t>
        </is>
      </c>
      <c r="B11" s="5" t="n">
        <v>6903</v>
      </c>
      <c r="C11" s="5" t="n">
        <v>3715</v>
      </c>
    </row>
    <row r="12">
      <c r="A12" s="4" t="inlineStr">
        <is>
          <t>Cash-settled</t>
        </is>
      </c>
      <c r="B12" s="5" t="n">
        <v>1597</v>
      </c>
      <c r="C12" s="5" t="n">
        <v>9099</v>
      </c>
    </row>
    <row r="13">
      <c r="A13" s="4" t="inlineStr">
        <is>
          <t>Exploration, evaluation and reclamation expense</t>
        </is>
      </c>
    </row>
    <row r="14">
      <c r="A14" s="3" t="inlineStr">
        <is>
          <t>Schedule of Employee Service Share-based Compensation, Allocation of Recognized Period Costs [Line Items]</t>
        </is>
      </c>
    </row>
    <row r="15">
      <c r="A15" s="4" t="inlineStr">
        <is>
          <t>Equity-settled</t>
        </is>
      </c>
      <c r="B15" s="5" t="n">
        <v>43</v>
      </c>
      <c r="C15" s="5" t="n">
        <v>40</v>
      </c>
    </row>
    <row r="16">
      <c r="A16" s="4" t="inlineStr">
        <is>
          <t>Cash-settled</t>
        </is>
      </c>
      <c r="B16" s="5" t="n">
        <v>126</v>
      </c>
      <c r="C16" s="5" t="n">
        <v>119</v>
      </c>
    </row>
    <row r="17">
      <c r="A17" s="4" t="inlineStr">
        <is>
          <t>Transaction and integration expense</t>
        </is>
      </c>
    </row>
    <row r="18">
      <c r="A18" s="3" t="inlineStr">
        <is>
          <t>Schedule of Employee Service Share-based Compensation, Allocation of Recognized Period Costs [Line Items]</t>
        </is>
      </c>
    </row>
    <row r="19">
      <c r="A19" s="4" t="inlineStr">
        <is>
          <t>Equity-settled</t>
        </is>
      </c>
      <c r="B19" s="5" t="n">
        <v>1099</v>
      </c>
      <c r="C19" s="5" t="n">
        <v>0</v>
      </c>
    </row>
    <row r="20">
      <c r="A20" s="4" t="inlineStr">
        <is>
          <t>Cash-settled</t>
        </is>
      </c>
      <c r="B20" s="6" t="n">
        <v>3919</v>
      </c>
      <c r="C20"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RESERVES (Details) - USD ($) $ in Thousands</t>
        </is>
      </c>
      <c r="B1" s="2" t="inlineStr">
        <is>
          <t>12 Months Ended</t>
        </is>
      </c>
    </row>
    <row r="2">
      <c r="B2" s="2" t="inlineStr">
        <is>
          <t>Dec. 31, 2020</t>
        </is>
      </c>
      <c r="C2" s="2" t="inlineStr">
        <is>
          <t>Dec. 31, 2019</t>
        </is>
      </c>
    </row>
    <row r="3">
      <c r="A3" s="3" t="inlineStr">
        <is>
          <t>Disclosure of reserves within equity [line items]</t>
        </is>
      </c>
    </row>
    <row r="4">
      <c r="A4" s="4" t="inlineStr">
        <is>
          <t>Beginning balance</t>
        </is>
      </c>
      <c r="B4" s="6" t="n">
        <v>1133954</v>
      </c>
      <c r="C4" s="6" t="n">
        <v>1005976</v>
      </c>
    </row>
    <row r="5">
      <c r="A5" s="4" t="inlineStr">
        <is>
          <t>Gain on marketable securities at FVTOCI, net of tax</t>
        </is>
      </c>
      <c r="B5" s="5" t="n">
        <v>19297</v>
      </c>
      <c r="C5" s="5" t="n">
        <v>29819</v>
      </c>
    </row>
    <row r="6">
      <c r="A6" s="4" t="inlineStr">
        <is>
          <t>Unrealized (loss) gain on effective portion of derivative, net of tax</t>
        </is>
      </c>
      <c r="B6" s="5" t="n">
        <v>-5215</v>
      </c>
      <c r="C6" s="5" t="n">
        <v>2226</v>
      </c>
    </row>
    <row r="7">
      <c r="A7" s="4" t="inlineStr">
        <is>
          <t>Acquisition of Alacer</t>
        </is>
      </c>
      <c r="B7" s="5" t="n">
        <v>2649355</v>
      </c>
    </row>
    <row r="8">
      <c r="A8" s="4" t="inlineStr">
        <is>
          <t>Exercise of stock options</t>
        </is>
      </c>
      <c r="B8" s="5" t="n">
        <v>6728</v>
      </c>
    </row>
    <row r="9">
      <c r="A9" s="4" t="inlineStr">
        <is>
          <t>Settlement of RSUs and PSUs</t>
        </is>
      </c>
      <c r="B9" s="5" t="n">
        <v>-14389</v>
      </c>
    </row>
    <row r="10">
      <c r="A10" s="4" t="inlineStr">
        <is>
          <t>Transfer of cash-settled RSUs and PSUs</t>
        </is>
      </c>
      <c r="B10" s="5" t="n">
        <v>-3238</v>
      </c>
    </row>
    <row r="11">
      <c r="A11" s="4" t="inlineStr">
        <is>
          <t>Transfer of equity-settled PSUs</t>
        </is>
      </c>
      <c r="C11" s="5" t="n">
        <v>1356</v>
      </c>
    </row>
    <row r="12">
      <c r="A12" s="4" t="inlineStr">
        <is>
          <t>Share-based compensation</t>
        </is>
      </c>
      <c r="B12" s="5" t="n">
        <v>8494</v>
      </c>
      <c r="C12" s="5" t="n">
        <v>4005</v>
      </c>
    </row>
    <row r="13">
      <c r="A13" s="4" t="inlineStr">
        <is>
          <t>Acquisition of non-controlling interest</t>
        </is>
      </c>
      <c r="C13" s="5" t="n">
        <v>-14300</v>
      </c>
    </row>
    <row r="14">
      <c r="A14" s="4" t="inlineStr">
        <is>
          <t>Other</t>
        </is>
      </c>
      <c r="B14" s="5" t="n">
        <v>-70</v>
      </c>
    </row>
    <row r="15">
      <c r="A15" s="4" t="inlineStr">
        <is>
          <t>Ending balance</t>
        </is>
      </c>
      <c r="B15" s="5" t="n">
        <v>3939903</v>
      </c>
      <c r="C15" s="5" t="n">
        <v>1133954</v>
      </c>
    </row>
    <row r="16">
      <c r="A16" s="4" t="inlineStr">
        <is>
          <t>Other reserves</t>
        </is>
      </c>
    </row>
    <row r="17">
      <c r="A17" s="3" t="inlineStr">
        <is>
          <t>Disclosure of reserves within equity [line items]</t>
        </is>
      </c>
    </row>
    <row r="18">
      <c r="A18" s="4" t="inlineStr">
        <is>
          <t>Beginning balance</t>
        </is>
      </c>
      <c r="B18" s="5" t="n">
        <v>19762</v>
      </c>
      <c r="C18" s="5" t="n">
        <v>-16303</v>
      </c>
    </row>
    <row r="19">
      <c r="A19" s="4" t="inlineStr">
        <is>
          <t>Acquisition of Alacer</t>
        </is>
      </c>
      <c r="B19" s="5" t="n">
        <v>15419</v>
      </c>
    </row>
    <row r="20">
      <c r="A20" s="4" t="inlineStr">
        <is>
          <t>Exercise of stock options</t>
        </is>
      </c>
      <c r="B20" s="5" t="n">
        <v>-2976</v>
      </c>
    </row>
    <row r="21">
      <c r="A21" s="4" t="inlineStr">
        <is>
          <t>Settlement of RSUs and PSUs</t>
        </is>
      </c>
      <c r="B21" s="5" t="n">
        <v>-15632</v>
      </c>
    </row>
    <row r="22">
      <c r="A22" s="4" t="inlineStr">
        <is>
          <t>Transfer of cash-settled RSUs and PSUs</t>
        </is>
      </c>
      <c r="B22" s="5" t="n">
        <v>-4138</v>
      </c>
    </row>
    <row r="23">
      <c r="A23" s="4" t="inlineStr">
        <is>
          <t>Transfer of equity-settled PSUs</t>
        </is>
      </c>
      <c r="C23" s="5" t="n">
        <v>1356</v>
      </c>
    </row>
    <row r="24">
      <c r="A24" s="4" t="inlineStr">
        <is>
          <t>Share-based compensation</t>
        </is>
      </c>
      <c r="B24" s="5" t="n">
        <v>8494</v>
      </c>
      <c r="C24" s="5" t="n">
        <v>4005</v>
      </c>
    </row>
    <row r="25">
      <c r="A25" s="4" t="inlineStr">
        <is>
          <t>Acquisition of non-controlling interest</t>
        </is>
      </c>
      <c r="C25" s="5" t="n">
        <v>1463</v>
      </c>
    </row>
    <row r="26">
      <c r="A26" s="4" t="inlineStr">
        <is>
          <t>Other</t>
        </is>
      </c>
      <c r="B26" s="5" t="n">
        <v>1046</v>
      </c>
    </row>
    <row r="27">
      <c r="A27" s="4" t="inlineStr">
        <is>
          <t>Ending balance</t>
        </is>
      </c>
      <c r="B27" s="5" t="n">
        <v>40570</v>
      </c>
      <c r="C27" s="5" t="n">
        <v>19762</v>
      </c>
    </row>
    <row r="28">
      <c r="A28" s="4" t="inlineStr">
        <is>
          <t>Foreign currency translation reserve</t>
        </is>
      </c>
    </row>
    <row r="29">
      <c r="A29" s="3" t="inlineStr">
        <is>
          <t>Disclosure of reserves within equity [line items]</t>
        </is>
      </c>
    </row>
    <row r="30">
      <c r="A30" s="4" t="inlineStr">
        <is>
          <t>Beginning balance</t>
        </is>
      </c>
      <c r="B30" s="5" t="n">
        <v>781</v>
      </c>
      <c r="C30" s="5" t="n">
        <v>781</v>
      </c>
    </row>
    <row r="31">
      <c r="A31" s="4" t="inlineStr">
        <is>
          <t>Ending balance</t>
        </is>
      </c>
      <c r="C31" s="5" t="n">
        <v>781</v>
      </c>
    </row>
    <row r="32">
      <c r="A32" s="4" t="inlineStr">
        <is>
          <t>Fair value reserve</t>
        </is>
      </c>
    </row>
    <row r="33">
      <c r="A33" s="3" t="inlineStr">
        <is>
          <t>Disclosure of reserves within equity [line items]</t>
        </is>
      </c>
    </row>
    <row r="34">
      <c r="A34" s="4" t="inlineStr">
        <is>
          <t>Beginning balance</t>
        </is>
      </c>
      <c r="B34" s="5" t="n">
        <v>-5195</v>
      </c>
      <c r="C34" s="5" t="n">
        <v>-37240</v>
      </c>
    </row>
    <row r="35">
      <c r="A35" s="4" t="inlineStr">
        <is>
          <t>Gain on marketable securities at FVTOCI, net of tax</t>
        </is>
      </c>
      <c r="B35" s="5" t="n">
        <v>19297</v>
      </c>
      <c r="C35" s="5" t="n">
        <v>29819</v>
      </c>
    </row>
    <row r="36">
      <c r="A36" s="4" t="inlineStr">
        <is>
          <t>Unrealized (loss) gain on effective portion of derivative, net of tax</t>
        </is>
      </c>
      <c r="B36" s="5" t="n">
        <v>-5215</v>
      </c>
      <c r="C36" s="5" t="n">
        <v>2226</v>
      </c>
    </row>
    <row r="37">
      <c r="A37" s="4" t="inlineStr">
        <is>
          <t>Realized loss reclassified to net income</t>
        </is>
      </c>
      <c r="B37" s="5" t="n">
        <v>4513</v>
      </c>
      <c r="C37" s="5" t="n">
        <v>0</v>
      </c>
    </row>
    <row r="38">
      <c r="A38" s="4" t="inlineStr">
        <is>
          <t>Ending balance</t>
        </is>
      </c>
      <c r="B38" s="5" t="n">
        <v>13400</v>
      </c>
      <c r="C38" s="5" t="n">
        <v>-5195</v>
      </c>
    </row>
    <row r="39">
      <c r="A39" s="4" t="inlineStr">
        <is>
          <t>Share-based compensation reserve</t>
        </is>
      </c>
    </row>
    <row r="40">
      <c r="A40" s="3" t="inlineStr">
        <is>
          <t>Disclosure of reserves within equity [line items]</t>
        </is>
      </c>
    </row>
    <row r="41">
      <c r="A41" s="4" t="inlineStr">
        <is>
          <t>Beginning balance</t>
        </is>
      </c>
      <c r="B41" s="5" t="n">
        <v>52253</v>
      </c>
      <c r="C41" s="5" t="n">
        <v>49696</v>
      </c>
    </row>
    <row r="42">
      <c r="A42" s="4" t="inlineStr">
        <is>
          <t>Acquisition of Alacer</t>
        </is>
      </c>
      <c r="B42" s="5" t="n">
        <v>15419</v>
      </c>
      <c r="C42" s="5" t="n">
        <v>0</v>
      </c>
    </row>
    <row r="43">
      <c r="A43" s="4" t="inlineStr">
        <is>
          <t>Exercise of stock options</t>
        </is>
      </c>
      <c r="B43" s="5" t="n">
        <v>-2976</v>
      </c>
      <c r="C43" s="5" t="n">
        <v>-2804</v>
      </c>
    </row>
    <row r="44">
      <c r="A44" s="4" t="inlineStr">
        <is>
          <t>Settlement of RSUs and PSUs</t>
        </is>
      </c>
      <c r="B44" s="5" t="n">
        <v>-15632</v>
      </c>
      <c r="C44" s="5" t="n">
        <v>0</v>
      </c>
    </row>
    <row r="45">
      <c r="A45" s="4" t="inlineStr">
        <is>
          <t>Transfer of cash-settled RSUs and PSUs</t>
        </is>
      </c>
      <c r="B45" s="5" t="n">
        <v>-4138</v>
      </c>
      <c r="C45" s="5" t="n">
        <v>0</v>
      </c>
    </row>
    <row r="46">
      <c r="A46" s="4" t="inlineStr">
        <is>
          <t>Transfer of equity-settled PSUs</t>
        </is>
      </c>
      <c r="B46" s="5" t="n">
        <v>0</v>
      </c>
      <c r="C46" s="5" t="n">
        <v>1356</v>
      </c>
    </row>
    <row r="47">
      <c r="A47" s="4" t="inlineStr">
        <is>
          <t>Share-based compensation</t>
        </is>
      </c>
      <c r="B47" s="5" t="n">
        <v>8494</v>
      </c>
      <c r="C47" s="5" t="n">
        <v>4005</v>
      </c>
    </row>
    <row r="48">
      <c r="A48" s="4" t="inlineStr">
        <is>
          <t>Ending balance</t>
        </is>
      </c>
      <c r="B48" s="5" t="n">
        <v>53420</v>
      </c>
      <c r="C48" s="5" t="n">
        <v>52253</v>
      </c>
    </row>
    <row r="49">
      <c r="A49" s="4" t="inlineStr">
        <is>
          <t>Other</t>
        </is>
      </c>
    </row>
    <row r="50">
      <c r="A50" s="3" t="inlineStr">
        <is>
          <t>Disclosure of reserves within equity [line items]</t>
        </is>
      </c>
    </row>
    <row r="51">
      <c r="A51" s="4" t="inlineStr">
        <is>
          <t>Beginning balance</t>
        </is>
      </c>
      <c r="B51" s="5" t="n">
        <v>-28077</v>
      </c>
      <c r="C51" s="5" t="n">
        <v>-29540</v>
      </c>
    </row>
    <row r="52">
      <c r="A52" s="4" t="inlineStr">
        <is>
          <t>Acquisition of non-controlling interest</t>
        </is>
      </c>
      <c r="B52" s="5" t="n">
        <v>0</v>
      </c>
      <c r="C52" s="5" t="n">
        <v>1463</v>
      </c>
    </row>
    <row r="53">
      <c r="A53" s="4" t="inlineStr">
        <is>
          <t>Other</t>
        </is>
      </c>
      <c r="B53" s="5" t="n">
        <v>1046</v>
      </c>
      <c r="C53" s="5" t="n">
        <v>0</v>
      </c>
    </row>
    <row r="54">
      <c r="A54" s="4" t="inlineStr">
        <is>
          <t>Ending balance</t>
        </is>
      </c>
      <c r="B54" s="6" t="n">
        <v>-27031</v>
      </c>
      <c r="C54" s="6" t="n">
        <v>-2807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IDIARIES AND NON-CONTROLLING INTEREST - Principal Subsidiaries (Details)</t>
        </is>
      </c>
      <c r="B1" s="2" t="inlineStr">
        <is>
          <t>Sep. 15, 2020</t>
        </is>
      </c>
      <c r="C1" s="2" t="inlineStr">
        <is>
          <t>Dec. 31, 2020</t>
        </is>
      </c>
    </row>
    <row r="2">
      <c r="A2" s="3" t="inlineStr">
        <is>
          <t>Disclosure of subsidiaries [line items]</t>
        </is>
      </c>
    </row>
    <row r="3">
      <c r="A3" s="4" t="inlineStr">
        <is>
          <t>Proportion of ownership interest in subsidiary</t>
        </is>
      </c>
      <c r="B3" s="4" t="inlineStr">
        <is>
          <t>57.00%</t>
        </is>
      </c>
    </row>
    <row r="4">
      <c r="A4" s="4" t="inlineStr">
        <is>
          <t>Marigold Mining Company</t>
        </is>
      </c>
    </row>
    <row r="5">
      <c r="A5" s="3" t="inlineStr">
        <is>
          <t>Disclosure of subsidiaries [line items]</t>
        </is>
      </c>
    </row>
    <row r="6">
      <c r="A6" s="4" t="inlineStr">
        <is>
          <t>Proportion of ownership interest in subsidiary</t>
        </is>
      </c>
      <c r="C6" s="4" t="inlineStr">
        <is>
          <t>100.00%</t>
        </is>
      </c>
    </row>
    <row r="7">
      <c r="A7" s="4" t="inlineStr">
        <is>
          <t>Anagold</t>
        </is>
      </c>
    </row>
    <row r="8">
      <c r="A8" s="3" t="inlineStr">
        <is>
          <t>Disclosure of subsidiaries [line items]</t>
        </is>
      </c>
    </row>
    <row r="9">
      <c r="A9" s="4" t="inlineStr">
        <is>
          <t>Proportion of ownership interest in subsidiary</t>
        </is>
      </c>
      <c r="C9" s="4" t="inlineStr">
        <is>
          <t>80.00%</t>
        </is>
      </c>
    </row>
    <row r="10">
      <c r="A10" s="4" t="inlineStr">
        <is>
          <t>SGO Mining Inc.</t>
        </is>
      </c>
    </row>
    <row r="11">
      <c r="A11" s="3" t="inlineStr">
        <is>
          <t>Disclosure of subsidiaries [line items]</t>
        </is>
      </c>
    </row>
    <row r="12">
      <c r="A12" s="4" t="inlineStr">
        <is>
          <t>Proportion of ownership interest in subsidiary</t>
        </is>
      </c>
      <c r="C12" s="4" t="inlineStr">
        <is>
          <t>100.00%</t>
        </is>
      </c>
    </row>
    <row r="13">
      <c r="A13" s="4" t="inlineStr">
        <is>
          <t>Mina Pirquitas Sociedad Anonima</t>
        </is>
      </c>
    </row>
    <row r="14">
      <c r="A14" s="3" t="inlineStr">
        <is>
          <t>Disclosure of subsidiaries [line items]</t>
        </is>
      </c>
    </row>
    <row r="15">
      <c r="A15" s="4" t="inlineStr">
        <is>
          <t>Proportion of ownership interest in subsidiary</t>
        </is>
      </c>
      <c r="C15" s="4" t="inlineStr">
        <is>
          <t>100.00%</t>
        </is>
      </c>
    </row>
    <row r="16">
      <c r="A16" s="4" t="inlineStr">
        <is>
          <t>SSR Durango, S.A. de C.V.</t>
        </is>
      </c>
    </row>
    <row r="17">
      <c r="A17" s="3" t="inlineStr">
        <is>
          <t>Disclosure of subsidiaries [line items]</t>
        </is>
      </c>
    </row>
    <row r="18">
      <c r="A18" s="4" t="inlineStr">
        <is>
          <t>Proportion of ownership interest in subsidiary</t>
        </is>
      </c>
      <c r="C18" s="4" t="inlineStr">
        <is>
          <t>100.00%</t>
        </is>
      </c>
    </row>
    <row r="19">
      <c r="A19" s="4" t="inlineStr">
        <is>
          <t>Intertrade Metals Limited Partnership</t>
        </is>
      </c>
    </row>
    <row r="20">
      <c r="A20" s="3" t="inlineStr">
        <is>
          <t>Disclosure of subsidiaries [line items]</t>
        </is>
      </c>
    </row>
    <row r="21">
      <c r="A21" s="4" t="inlineStr">
        <is>
          <t>Proportion of ownership interest in subsidiary</t>
        </is>
      </c>
      <c r="C21" s="4" t="inlineStr">
        <is>
          <t>10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BSIDIARIES AND NON-CONTROLLING INTEREST - Non-controlling Interest Statements (Details) - USD ($) $ in Thousands</t>
        </is>
      </c>
      <c r="B1" s="2" t="inlineStr">
        <is>
          <t>12 Months Ended</t>
        </is>
      </c>
    </row>
    <row r="2">
      <c r="B2" s="2" t="inlineStr">
        <is>
          <t>Dec. 31, 2020</t>
        </is>
      </c>
      <c r="C2" s="2" t="inlineStr">
        <is>
          <t>Dec. 31, 2019</t>
        </is>
      </c>
    </row>
    <row r="3">
      <c r="A3" s="3" t="inlineStr">
        <is>
          <t>Disclosure of subsidiaries [line items]</t>
        </is>
      </c>
    </row>
    <row r="4">
      <c r="A4" s="4" t="inlineStr">
        <is>
          <t>Current assets</t>
        </is>
      </c>
      <c r="B4" s="6" t="n">
        <v>1424522</v>
      </c>
      <c r="C4" s="6" t="n">
        <v>899662</v>
      </c>
    </row>
    <row r="5">
      <c r="A5" s="4" t="inlineStr">
        <is>
          <t>Non-current assets</t>
        </is>
      </c>
      <c r="B5" s="5" t="n">
        <v>3820464</v>
      </c>
      <c r="C5" s="5" t="n">
        <v>850445</v>
      </c>
    </row>
    <row r="6">
      <c r="A6" s="4" t="inlineStr">
        <is>
          <t>Current liabilities</t>
        </is>
      </c>
      <c r="B6" s="5" t="n">
        <v>-248933</v>
      </c>
      <c r="C6" s="5" t="n">
        <v>-234171</v>
      </c>
    </row>
    <row r="7">
      <c r="A7" s="4" t="inlineStr">
        <is>
          <t>Net assets attributable to NCI</t>
        </is>
      </c>
      <c r="B7" s="5" t="n">
        <v>513626</v>
      </c>
      <c r="C7" s="5" t="n">
        <v>0</v>
      </c>
    </row>
    <row r="8">
      <c r="A8" s="4" t="inlineStr">
        <is>
          <t>Revenue</t>
        </is>
      </c>
      <c r="B8" s="5" t="n">
        <v>853089</v>
      </c>
      <c r="C8" s="5" t="n">
        <v>606850</v>
      </c>
    </row>
    <row r="9">
      <c r="A9" s="4" t="inlineStr">
        <is>
          <t>Net income</t>
        </is>
      </c>
      <c r="B9" s="5" t="n">
        <v>140468</v>
      </c>
      <c r="C9" s="5" t="n">
        <v>55757</v>
      </c>
      <c r="D9" s="4" t="inlineStr">
        <is>
          <t>[1]</t>
        </is>
      </c>
    </row>
    <row r="10">
      <c r="A10" s="4" t="inlineStr">
        <is>
          <t>Other comprehensive income</t>
        </is>
      </c>
      <c r="B10" s="5" t="n">
        <v>18595</v>
      </c>
      <c r="C10" s="5" t="n">
        <v>32045</v>
      </c>
    </row>
    <row r="11">
      <c r="A11" s="4" t="inlineStr">
        <is>
          <t>Total comprehensive income</t>
        </is>
      </c>
      <c r="B11" s="5" t="n">
        <v>159063</v>
      </c>
      <c r="C11" s="5" t="n">
        <v>87802</v>
      </c>
    </row>
    <row r="12">
      <c r="A12" s="4" t="inlineStr">
        <is>
          <t>Net income attributable to NCI</t>
        </is>
      </c>
      <c r="B12" s="5" t="n">
        <v>6974</v>
      </c>
      <c r="C12" s="5" t="n">
        <v>-1558</v>
      </c>
    </row>
    <row r="13">
      <c r="A13" s="4" t="inlineStr">
        <is>
          <t>Total comprehensive income attributable to NCI</t>
        </is>
      </c>
      <c r="B13" s="5" t="n">
        <v>6974</v>
      </c>
      <c r="C13" s="5" t="n">
        <v>-1558</v>
      </c>
    </row>
    <row r="14">
      <c r="A14" s="4" t="inlineStr">
        <is>
          <t>Cash flows from operating activities</t>
        </is>
      </c>
      <c r="B14" s="5" t="n">
        <v>348615</v>
      </c>
      <c r="C14" s="5" t="n">
        <v>145844</v>
      </c>
      <c r="D14" s="4" t="inlineStr">
        <is>
          <t>[1]</t>
        </is>
      </c>
    </row>
    <row r="15">
      <c r="A15" s="4" t="inlineStr">
        <is>
          <t>Cash flows from financing activities</t>
        </is>
      </c>
      <c r="B15" s="5" t="n">
        <v>-173204</v>
      </c>
      <c r="C15" s="5" t="n">
        <v>68907</v>
      </c>
      <c r="D15" s="4" t="inlineStr">
        <is>
          <t>[1]</t>
        </is>
      </c>
    </row>
    <row r="16">
      <c r="A16" s="4" t="inlineStr">
        <is>
          <t>Cash flows from investing activities</t>
        </is>
      </c>
      <c r="B16" s="5" t="n">
        <v>180790</v>
      </c>
      <c r="C16" s="5" t="n">
        <v>-130328</v>
      </c>
      <c r="D16" s="4" t="inlineStr">
        <is>
          <t>[1]</t>
        </is>
      </c>
    </row>
    <row r="17">
      <c r="A17" s="4" t="inlineStr">
        <is>
          <t>Increase in cash and cash equivalents</t>
        </is>
      </c>
      <c r="B17" s="5" t="n">
        <v>356990</v>
      </c>
      <c r="C17" s="6" t="n">
        <v>84435</v>
      </c>
      <c r="D17" s="4" t="inlineStr">
        <is>
          <t>[1]</t>
        </is>
      </c>
    </row>
    <row r="18">
      <c r="A18" s="4" t="inlineStr">
        <is>
          <t>Anagold</t>
        </is>
      </c>
    </row>
    <row r="19">
      <c r="A19" s="3" t="inlineStr">
        <is>
          <t>Disclosure of subsidiaries [line items]</t>
        </is>
      </c>
    </row>
    <row r="20">
      <c r="A20" s="4" t="inlineStr">
        <is>
          <t>Current assets</t>
        </is>
      </c>
      <c r="B20" s="5" t="n">
        <v>442650</v>
      </c>
    </row>
    <row r="21">
      <c r="A21" s="4" t="inlineStr">
        <is>
          <t>Non-current assets</t>
        </is>
      </c>
      <c r="B21" s="5" t="n">
        <v>2832230</v>
      </c>
    </row>
    <row r="22">
      <c r="A22" s="4" t="inlineStr">
        <is>
          <t>Current liabilities</t>
        </is>
      </c>
      <c r="B22" s="5" t="n">
        <v>-141007</v>
      </c>
    </row>
    <row r="23">
      <c r="A23" s="4" t="inlineStr">
        <is>
          <t>Non-current liabilities</t>
        </is>
      </c>
      <c r="B23" s="5" t="n">
        <v>-565742</v>
      </c>
    </row>
    <row r="24">
      <c r="A24" s="4" t="inlineStr">
        <is>
          <t>Net assets</t>
        </is>
      </c>
      <c r="B24" s="5" t="n">
        <v>2568131</v>
      </c>
    </row>
    <row r="25">
      <c r="A25" s="4" t="inlineStr">
        <is>
          <t>Net assets attributable to NCI</t>
        </is>
      </c>
      <c r="B25" s="5" t="n">
        <v>513626</v>
      </c>
    </row>
    <row r="26">
      <c r="A26" s="4" t="inlineStr">
        <is>
          <t>Revenue</t>
        </is>
      </c>
      <c r="B26" s="5" t="n">
        <v>205536</v>
      </c>
    </row>
    <row r="27">
      <c r="A27" s="4" t="inlineStr">
        <is>
          <t>Net income</t>
        </is>
      </c>
      <c r="B27" s="5" t="n">
        <v>34869</v>
      </c>
    </row>
    <row r="28">
      <c r="A28" s="4" t="inlineStr">
        <is>
          <t>Other comprehensive income</t>
        </is>
      </c>
      <c r="B28" s="5" t="n">
        <v>0</v>
      </c>
    </row>
    <row r="29">
      <c r="A29" s="4" t="inlineStr">
        <is>
          <t>Total comprehensive income</t>
        </is>
      </c>
      <c r="B29" s="5" t="n">
        <v>34869</v>
      </c>
    </row>
    <row r="30">
      <c r="A30" s="4" t="inlineStr">
        <is>
          <t>Net income attributable to NCI</t>
        </is>
      </c>
      <c r="B30" s="5" t="n">
        <v>6974</v>
      </c>
    </row>
    <row r="31">
      <c r="A31" s="4" t="inlineStr">
        <is>
          <t>Total comprehensive income attributable to NCI</t>
        </is>
      </c>
      <c r="B31" s="5" t="n">
        <v>6974</v>
      </c>
    </row>
    <row r="32">
      <c r="A32" s="4" t="inlineStr">
        <is>
          <t>Cash flows from operating activities</t>
        </is>
      </c>
      <c r="B32" s="5" t="n">
        <v>137587</v>
      </c>
    </row>
    <row r="33">
      <c r="A33" s="4" t="inlineStr">
        <is>
          <t>Cash flows from financing activities</t>
        </is>
      </c>
      <c r="B33" s="5" t="n">
        <v>-25261</v>
      </c>
    </row>
    <row r="34">
      <c r="A34" s="4" t="inlineStr">
        <is>
          <t>Cash flows from investing activities</t>
        </is>
      </c>
      <c r="B34" s="5" t="n">
        <v>-34797</v>
      </c>
    </row>
    <row r="35">
      <c r="A35" s="4" t="inlineStr">
        <is>
          <t>Increase in cash and cash equivalents</t>
        </is>
      </c>
      <c r="B35" s="6" t="n">
        <v>77529</v>
      </c>
    </row>
    <row r="36"/>
    <row r="37">
      <c r="A37" s="4" t="inlineStr">
        <is>
          <t>[1]</t>
        </is>
      </c>
      <c r="B37" s="4" t="inlineStr">
        <is>
          <t>See note 2(r)</t>
        </is>
      </c>
    </row>
  </sheetData>
  <mergeCells count="5">
    <mergeCell ref="A1:A2"/>
    <mergeCell ref="B1:D1"/>
    <mergeCell ref="C2:D2"/>
    <mergeCell ref="A36:D36"/>
    <mergeCell ref="B37:D3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t>
        </is>
      </c>
      <c r="B4" s="6" t="n">
        <v>853089</v>
      </c>
      <c r="C4" s="6" t="n">
        <v>606850</v>
      </c>
    </row>
    <row r="5">
      <c r="A5" s="4" t="inlineStr">
        <is>
          <t>Gold bullion and doré sales</t>
        </is>
      </c>
    </row>
    <row r="6">
      <c r="A6" s="3" t="inlineStr">
        <is>
          <t>Disclosure of disaggregation of revenue from contracts with customers [line items]</t>
        </is>
      </c>
    </row>
    <row r="7">
      <c r="A7" s="4" t="inlineStr">
        <is>
          <t>Revenue</t>
        </is>
      </c>
      <c r="B7" s="5" t="n">
        <v>750457</v>
      </c>
      <c r="C7" s="5" t="n">
        <v>461463</v>
      </c>
    </row>
    <row r="8">
      <c r="A8" s="4" t="inlineStr">
        <is>
          <t>Concentrate sales</t>
        </is>
      </c>
    </row>
    <row r="9">
      <c r="A9" s="3" t="inlineStr">
        <is>
          <t>Disclosure of disaggregation of revenue from contracts with customers [line items]</t>
        </is>
      </c>
    </row>
    <row r="10">
      <c r="A10" s="4" t="inlineStr">
        <is>
          <t>Revenue</t>
        </is>
      </c>
      <c r="B10" s="5" t="n">
        <v>105351</v>
      </c>
      <c r="C10" s="5" t="n">
        <v>144861</v>
      </c>
    </row>
    <row r="11">
      <c r="A11" s="4" t="inlineStr">
        <is>
          <t>Other</t>
        </is>
      </c>
    </row>
    <row r="12">
      <c r="A12" s="3" t="inlineStr">
        <is>
          <t>Disclosure of disaggregation of revenue from contracts with customers [line items]</t>
        </is>
      </c>
    </row>
    <row r="13">
      <c r="A13" s="4" t="inlineStr">
        <is>
          <t>Revenue</t>
        </is>
      </c>
      <c r="B13" s="6" t="n">
        <v>-2719</v>
      </c>
      <c r="C13" s="6" t="n">
        <v>5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DUCTION COSTS (Details) - USD ($)</t>
        </is>
      </c>
      <c r="B1" s="2" t="inlineStr">
        <is>
          <t>12 Months Ended</t>
        </is>
      </c>
    </row>
    <row r="2">
      <c r="B2" s="2" t="inlineStr">
        <is>
          <t>Dec. 31, 2020</t>
        </is>
      </c>
      <c r="C2" s="2" t="inlineStr">
        <is>
          <t>Dec. 31, 2019</t>
        </is>
      </c>
    </row>
    <row r="3">
      <c r="A3" s="3" t="inlineStr">
        <is>
          <t>Analysis of income and expense [abstract]</t>
        </is>
      </c>
    </row>
    <row r="4">
      <c r="A4" s="4" t="inlineStr">
        <is>
          <t>Labour</t>
        </is>
      </c>
      <c r="B4" s="6" t="n">
        <v>120306000</v>
      </c>
      <c r="C4" s="6" t="n">
        <v>110022000</v>
      </c>
    </row>
    <row r="5">
      <c r="A5" s="4" t="inlineStr">
        <is>
          <t>Raw materials and consumables</t>
        </is>
      </c>
      <c r="B5" s="5" t="n">
        <v>137215000</v>
      </c>
      <c r="C5" s="5" t="n">
        <v>130007000</v>
      </c>
    </row>
    <row r="6">
      <c r="A6" s="4" t="inlineStr">
        <is>
          <t>Contractors</t>
        </is>
      </c>
      <c r="B6" s="5" t="n">
        <v>58068000</v>
      </c>
      <c r="C6" s="5" t="n">
        <v>42715000</v>
      </c>
    </row>
    <row r="7">
      <c r="A7" s="4" t="inlineStr">
        <is>
          <t>Royalties</t>
        </is>
      </c>
      <c r="B7" s="5" t="n">
        <v>57496000</v>
      </c>
      <c r="C7" s="5" t="n">
        <v>33771000</v>
      </c>
    </row>
    <row r="8">
      <c r="A8" s="4" t="inlineStr">
        <is>
          <t>Change in inventory and capitalized costs</t>
        </is>
      </c>
      <c r="B8" s="5" t="n">
        <v>-340437000</v>
      </c>
      <c r="C8" s="5" t="n">
        <v>-33022000</v>
      </c>
    </row>
    <row r="9">
      <c r="A9" s="4" t="inlineStr">
        <is>
          <t>Inventory recognised during period</t>
        </is>
      </c>
      <c r="B9" s="5" t="n">
        <v>349767000</v>
      </c>
      <c r="C9" s="5" t="n">
        <v>0</v>
      </c>
    </row>
    <row r="10">
      <c r="A10" s="4" t="inlineStr">
        <is>
          <t>Other</t>
        </is>
      </c>
      <c r="B10" s="5" t="n">
        <v>36237000</v>
      </c>
      <c r="C10" s="5" t="n">
        <v>46317000</v>
      </c>
    </row>
    <row r="11">
      <c r="A11" s="4" t="inlineStr">
        <is>
          <t>Production costs</t>
        </is>
      </c>
      <c r="B11" s="5" t="n">
        <v>418652000</v>
      </c>
      <c r="C11" s="5" t="n">
        <v>329810000</v>
      </c>
    </row>
    <row r="12">
      <c r="A12" s="4" t="inlineStr">
        <is>
          <t>Acquired inventories, fair value adjustment</t>
        </is>
      </c>
      <c r="B12" s="6" t="n">
        <v>51900000</v>
      </c>
      <c r="C12"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 - General and Administrative Expenses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Salaries and benefits</t>
        </is>
      </c>
      <c r="B4" s="6" t="n">
        <v>16067</v>
      </c>
      <c r="C4" s="6" t="n">
        <v>11041</v>
      </c>
    </row>
    <row r="5">
      <c r="A5" s="4" t="inlineStr">
        <is>
          <t>Consulting and professional fees</t>
        </is>
      </c>
      <c r="B5" s="5" t="n">
        <v>4076</v>
      </c>
      <c r="C5" s="5" t="n">
        <v>2391</v>
      </c>
    </row>
    <row r="6">
      <c r="A6" s="4" t="inlineStr">
        <is>
          <t>Insurance</t>
        </is>
      </c>
      <c r="B6" s="5" t="n">
        <v>1584</v>
      </c>
      <c r="C6" s="5" t="n">
        <v>616</v>
      </c>
    </row>
    <row r="7">
      <c r="A7" s="4" t="inlineStr">
        <is>
          <t>Computer</t>
        </is>
      </c>
      <c r="B7" s="5" t="n">
        <v>1133</v>
      </c>
      <c r="C7" s="5" t="n">
        <v>900</v>
      </c>
    </row>
    <row r="8">
      <c r="A8" s="4" t="inlineStr">
        <is>
          <t>Travel</t>
        </is>
      </c>
      <c r="B8" s="5" t="n">
        <v>291</v>
      </c>
      <c r="C8" s="5" t="n">
        <v>1100</v>
      </c>
    </row>
    <row r="9">
      <c r="A9" s="4" t="inlineStr">
        <is>
          <t>Office and other expenses</t>
        </is>
      </c>
      <c r="B9" s="5" t="n">
        <v>1475</v>
      </c>
      <c r="C9" s="5" t="n">
        <v>2067</v>
      </c>
    </row>
    <row r="10">
      <c r="A10" s="4" t="inlineStr">
        <is>
          <t>General and administrative expense</t>
        </is>
      </c>
      <c r="B10" s="6" t="n">
        <v>24626</v>
      </c>
      <c r="C10" s="6" t="n">
        <v>1811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 Interest earned and other finance income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Interest income</t>
        </is>
      </c>
      <c r="B4" s="6" t="n">
        <v>3495</v>
      </c>
      <c r="C4" s="6" t="n">
        <v>11111</v>
      </c>
    </row>
    <row r="5">
      <c r="A5" s="4" t="inlineStr">
        <is>
          <t>Other</t>
        </is>
      </c>
      <c r="B5" s="5" t="n">
        <v>3050</v>
      </c>
      <c r="C5" s="5" t="n">
        <v>799</v>
      </c>
    </row>
    <row r="6">
      <c r="A6" s="4" t="inlineStr">
        <is>
          <t>Interest and other finance income</t>
        </is>
      </c>
      <c r="B6" s="6" t="n">
        <v>6545</v>
      </c>
      <c r="C6" s="6" t="n">
        <v>119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 Interest expense and other financial expenses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Interest expense on debt</t>
        </is>
      </c>
      <c r="B4" s="6" t="n">
        <v>19916</v>
      </c>
      <c r="C4" s="6" t="n">
        <v>23049</v>
      </c>
    </row>
    <row r="5">
      <c r="A5" s="4" t="inlineStr">
        <is>
          <t>Accretion of reclamation and closure cost provision</t>
        </is>
      </c>
      <c r="B5" s="5" t="n">
        <v>3887</v>
      </c>
      <c r="C5" s="5" t="n">
        <v>3743</v>
      </c>
    </row>
    <row r="6">
      <c r="A6" s="4" t="inlineStr">
        <is>
          <t>Other</t>
        </is>
      </c>
      <c r="B6" s="5" t="n">
        <v>2984</v>
      </c>
      <c r="C6" s="5" t="n">
        <v>4806</v>
      </c>
    </row>
    <row r="7">
      <c r="A7" s="4" t="inlineStr">
        <is>
          <t>Interest and other finance income</t>
        </is>
      </c>
      <c r="B7" s="6" t="n">
        <v>26787</v>
      </c>
      <c r="C7" s="6" t="n">
        <v>3159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PER SHARE (Details) - USD ($) $ / shares in Units, shares in Thousands, $ in Thousands</t>
        </is>
      </c>
      <c r="B1" s="2" t="inlineStr">
        <is>
          <t>12 Months Ended</t>
        </is>
      </c>
    </row>
    <row r="2">
      <c r="B2" s="2" t="inlineStr">
        <is>
          <t>Dec. 31, 2020</t>
        </is>
      </c>
      <c r="C2" s="2" t="inlineStr">
        <is>
          <t>Dec. 31, 2019</t>
        </is>
      </c>
    </row>
    <row r="3">
      <c r="A3" s="3" t="inlineStr">
        <is>
          <t>Profit (loss), attributable to ordinary equity holders of parent entity</t>
        </is>
      </c>
    </row>
    <row r="4">
      <c r="A4" s="4" t="inlineStr">
        <is>
          <t>Net income</t>
        </is>
      </c>
      <c r="B4" s="6" t="n">
        <v>140468</v>
      </c>
      <c r="C4" s="6" t="n">
        <v>55757</v>
      </c>
      <c r="D4" s="4" t="inlineStr">
        <is>
          <t>[1]</t>
        </is>
      </c>
    </row>
    <row r="5">
      <c r="A5" s="4" t="inlineStr">
        <is>
          <t>Net income attributable to NCI</t>
        </is>
      </c>
      <c r="B5" s="5" t="n">
        <v>-6974</v>
      </c>
      <c r="C5" s="5" t="n">
        <v>1558</v>
      </c>
    </row>
    <row r="6">
      <c r="A6" s="4" t="inlineStr">
        <is>
          <t>Equity holders of SSR Mining</t>
        </is>
      </c>
      <c r="B6" s="5" t="n">
        <v>133494</v>
      </c>
      <c r="C6" s="5" t="n">
        <v>57315</v>
      </c>
    </row>
    <row r="7">
      <c r="A7" s="4" t="inlineStr">
        <is>
          <t>Interest saving on convertible notes, net of tax</t>
        </is>
      </c>
      <c r="B7" s="5" t="n">
        <v>9868</v>
      </c>
      <c r="C7" s="5" t="n">
        <v>0</v>
      </c>
    </row>
    <row r="8">
      <c r="A8" s="4" t="inlineStr">
        <is>
          <t>Net income used in the calculation of diluted net income per share</t>
        </is>
      </c>
      <c r="B8" s="6" t="n">
        <v>143362</v>
      </c>
      <c r="C8" s="6" t="n">
        <v>57315</v>
      </c>
    </row>
    <row r="9">
      <c r="A9" s="3" t="inlineStr">
        <is>
          <t>Weighted average ordinary shares and adjusted weighted average ordinary shares</t>
        </is>
      </c>
    </row>
    <row r="10">
      <c r="A10" s="4" t="inlineStr">
        <is>
          <t>Weighted average number of common shares issued (in shares)</t>
        </is>
      </c>
      <c r="B10" s="5" t="n">
        <v>151144</v>
      </c>
      <c r="C10" s="5" t="n">
        <v>121769</v>
      </c>
    </row>
    <row r="11">
      <c r="A11" s="4" t="inlineStr">
        <is>
          <t>Stock options (in shares)</t>
        </is>
      </c>
      <c r="B11" s="5" t="n">
        <v>752</v>
      </c>
      <c r="C11" s="5" t="n">
        <v>892</v>
      </c>
    </row>
    <row r="12">
      <c r="A12" s="4" t="inlineStr">
        <is>
          <t>Performance share units (in shares)</t>
        </is>
      </c>
      <c r="B12" s="5" t="n">
        <v>93</v>
      </c>
      <c r="C12" s="5" t="n">
        <v>0</v>
      </c>
    </row>
    <row r="13">
      <c r="A13" s="4" t="inlineStr">
        <is>
          <t>Restricted share units (in shares)</t>
        </is>
      </c>
      <c r="B13" s="5" t="n">
        <v>3</v>
      </c>
      <c r="C13" s="5" t="n">
        <v>0</v>
      </c>
    </row>
    <row r="14">
      <c r="A14" s="4" t="inlineStr">
        <is>
          <t>Convertible instruments (in shares)</t>
        </is>
      </c>
      <c r="B14" s="5" t="n">
        <v>12445</v>
      </c>
      <c r="C14" s="5" t="n">
        <v>0</v>
      </c>
    </row>
    <row r="15">
      <c r="A15" s="4" t="inlineStr">
        <is>
          <t>Diluted weighted average number of shares outstanding (in shares)</t>
        </is>
      </c>
      <c r="B15" s="5" t="n">
        <v>164437</v>
      </c>
      <c r="C15" s="5" t="n">
        <v>122661</v>
      </c>
    </row>
    <row r="16">
      <c r="A16" s="3" t="inlineStr">
        <is>
          <t>Net income per share attributable to equity holders of SSR Mining</t>
        </is>
      </c>
    </row>
    <row r="17">
      <c r="A17" s="4" t="inlineStr">
        <is>
          <t>Basic (usd per share)</t>
        </is>
      </c>
      <c r="B17" s="7" t="n">
        <v>0.88</v>
      </c>
      <c r="C17" s="7" t="n">
        <v>0.47</v>
      </c>
    </row>
    <row r="18">
      <c r="A18" s="4" t="inlineStr">
        <is>
          <t>Diluted (usd per share)</t>
        </is>
      </c>
      <c r="B18" s="7" t="n">
        <v>0.87</v>
      </c>
      <c r="C18" s="7" t="n">
        <v>0.47</v>
      </c>
    </row>
    <row r="19"/>
    <row r="20">
      <c r="A20" s="4" t="inlineStr">
        <is>
          <t>[1]</t>
        </is>
      </c>
      <c r="B20" s="4" t="inlineStr">
        <is>
          <t>See note 2(r)</t>
        </is>
      </c>
    </row>
  </sheetData>
  <mergeCells count="5">
    <mergeCell ref="A1:A2"/>
    <mergeCell ref="B1:D1"/>
    <mergeCell ref="C2:D2"/>
    <mergeCell ref="A19:D19"/>
    <mergeCell ref="B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 Acquisition of Alacer On September 16, 2020, the Company acquired all of the issued and outstanding common shares of Alacer (note 1(a)). The Company determined that the transaction represented a business combination under IFRS 3, with SSR Mining identified as the acquiror. Based upon the September 15, 2020 closing share price of the Company's common shares, the total purchase price consideration of the acquisition was $2.2 billion. Transaction and integration costs incurred by the Company of $20.8 million, which included $11.0 million for s everance and termination payments to executives, were recognized in the consolidated statements of income for the year ended December 31, 2020. The acquisition date fair value of the consideration transferred consists of the following:
Purchase Price
Share consideration (1) $ 2,127,284
RSU, PSU and DSU consideration (2) 52,363
Total consideration $ 2,179,647 (1) The fair vale of 95,699,911 common shares issued to Alacer shareholders was determined using SSR Mining's common share price of C$29.31 ($22.22) per share on September 15, 2020. (2) The fair value of 3,570,261 RSU, 3,463,023 PSU and 1,158,071 DSU consideration units issued was determined using the Alacer share price of C$9.51 ($7.21) on September 15, 2020, adjusted for the Exchange Ratio. Of the amount relating to the RSU, PSU and DSU consideration, $15.4 million was recognized in equity and $23.8 million and $13.2 million were recognized in accrued liabilities and other non-current liabilities, respectively. The table below presents the fair values of the assets acquired and liabilities assumed at the date of acquisition.
Cash and cash equivalents $ 270,445
Trade and other receivables 17,218
Inventories - current 224,992
Other assets - current 6,039
Mineral properties, plant and equipment 2,789,832
Inventories - non-current 124,775
Restricted cash 32,943
Investments in joint ventures 9,148
Other assets - non-current 9,575
Total identifiable assets acquired 3,484,967
Accounts payable and accrued liabilities (71,861)
Current portion of debt (70,000)
Debt (175,000)
Reclamation and closure cost provision - non-current (26,154)
Lease liabilities - non-current (114,820)
Deferred income tax liabilities (1) (337,752)
Other non-current liabilities (3,081)
Non-controlling interest (2) (506,652)
Total identifiable liabilities assumed (1,305,320)
Total identifiable net assets $ 2,179,647 (1) Deferred income tax liabilities is net of a deferred income tax asset of $182.9 million relating to investment incentive tax credits at Çöpler and includes a deferred income tax liability of $29.2 million for withholding tax on distributable earnings of the Turkish entities. (2) Non-controlling interest is measured based on the relative ownership pe rcentage multiplied by the fair value of Anagold's net assets included above. 4. ACQUISITIONS (continued) In accordance with the acquisition method of accounting, the consideration transferred has been allocated to the underlying assets acquired and liabilities assumed, based upon their estimated fair values as at the date of acquisition. The fair values of inventories were determined based on an NRV approach, whereby the future estimated cash flows from sales of payable metal produced are adjusted for costs to complete. The fair values of mineral properties have been estimated using discounted cash flow models and the fair values of plant and equipment have been estimated using a depreciated replacement cost approach. An in-situ approach was used to estimate the fair values of certain exploration assets with reference to a public company comparables analysis. Expected future cash flows are based on estimates of future metal prices, production based on current estimates of Mineral Reserves and recoverable Mineral Resources, future operating costs and capital expenditures, and discount rates. The valuation of net deferred tax liabilities includes an amount recognized for deferred tax assets relating to investment incentive tax credits for which the Company has determined it is probable that the qualifying expenditures will be accepted as eligible expenditures and that taxable profits will be available to be utilized. Consolidated revenue for the year ended December 31, 2020 includes revenue from the assets acquired in the acquisition of Alacer of $205.5 million. Consolidated net income for the year ended December 31, 2020 includes net income before tax from Alacer of $43.4 million. Had the transaction occurred on January 1, 2020, pro-forma unaudited consolidated revenue for the year ended December 31, 2020 would have been approximately $1.2 billion and net income before tax would have been $208.9 million . (b) Acquisition of non-controlling interest in Puna On September 18, 2019, the Company acquired the remaining 25% interest in Puna from Golden Arrow Resources Corporation ("Golden Arrow") for aggregate consideration of $32.4 million, consisting of $2.3 million of cash, the extinguishment of the loan to Golden Arrow and related interest of $11.4 million, the issuance of $18.2 million of the Company's common shares, and the transfer of shares in Golden Arrow held by the Company, with a fair value of $0.5 million, for cancellation. As the acquisition did not result in a change of control, the acquisition was accounted for as an equity transaction whereby the carrying amount of the non-controlling interest of $33.9 million in Puna prior to the acquisition was adjusted to nil in the consolidated statements of financial position. Further, the difference of $1.6 million between the carrying amount of the non-controlling interest in Puna at the time of acquisition and the fair value of the consideration paid to Golden Arrow of $32.4 million was recognized in equity. In addition, transaction costs incurred in connection with the transaction of $0.2 million were recognized as a reduction of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egment Reporting Information, by Segment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853089</v>
      </c>
      <c r="C4" s="6" t="n">
        <v>606850</v>
      </c>
    </row>
    <row r="5">
      <c r="A5" s="4" t="inlineStr">
        <is>
          <t>Production costs</t>
        </is>
      </c>
      <c r="B5" s="5" t="n">
        <v>-418652</v>
      </c>
      <c r="C5" s="5" t="n">
        <v>-329810</v>
      </c>
    </row>
    <row r="6">
      <c r="A6" s="4" t="inlineStr">
        <is>
          <t>Depletion and depreciation</t>
        </is>
      </c>
      <c r="B6" s="5" t="n">
        <v>-125795</v>
      </c>
      <c r="C6" s="5" t="n">
        <v>-106157</v>
      </c>
    </row>
    <row r="7">
      <c r="A7" s="4" t="inlineStr">
        <is>
          <t>Cost of sales</t>
        </is>
      </c>
      <c r="B7" s="5" t="n">
        <v>-544447</v>
      </c>
      <c r="C7" s="5" t="n">
        <v>-435967</v>
      </c>
    </row>
    <row r="8">
      <c r="A8" s="4" t="inlineStr">
        <is>
          <t>Income from mine operations</t>
        </is>
      </c>
      <c r="B8" s="5" t="n">
        <v>308642</v>
      </c>
      <c r="C8" s="5" t="n">
        <v>170883</v>
      </c>
    </row>
    <row r="9">
      <c r="A9" s="4" t="inlineStr">
        <is>
          <t>Exploration, evaluation and reclamation (expense) recovery</t>
        </is>
      </c>
      <c r="B9" s="5" t="n">
        <v>-22397</v>
      </c>
      <c r="C9" s="5" t="n">
        <v>-17616</v>
      </c>
    </row>
    <row r="10">
      <c r="A10" s="4" t="inlineStr">
        <is>
          <t>Care and maintenance expense</t>
        </is>
      </c>
      <c r="B10" s="5" t="n">
        <v>-29593</v>
      </c>
      <c r="C10" s="5" t="n">
        <v>0</v>
      </c>
    </row>
    <row r="11">
      <c r="A11" s="4" t="inlineStr">
        <is>
          <t>Transaction and integration expense</t>
        </is>
      </c>
      <c r="B11" s="5" t="n">
        <v>-20813</v>
      </c>
      <c r="C11" s="5" t="n">
        <v>0</v>
      </c>
    </row>
    <row r="12">
      <c r="A12" s="4" t="inlineStr">
        <is>
          <t>Operating income (loss)</t>
        </is>
      </c>
      <c r="B12" s="5" t="n">
        <v>202713</v>
      </c>
      <c r="C12" s="5" t="n">
        <v>122338</v>
      </c>
    </row>
    <row r="13">
      <c r="A13" s="4" t="inlineStr">
        <is>
          <t>Income (loss) before income tax</t>
        </is>
      </c>
      <c r="B13" s="5" t="n">
        <v>181321</v>
      </c>
      <c r="C13" s="5" t="n">
        <v>86129</v>
      </c>
    </row>
    <row r="14">
      <c r="A14" s="4" t="inlineStr">
        <is>
          <t>Total assets</t>
        </is>
      </c>
      <c r="B14" s="5" t="n">
        <v>5244986</v>
      </c>
      <c r="C14" s="5" t="n">
        <v>1750107</v>
      </c>
    </row>
    <row r="15">
      <c r="A15" s="4" t="inlineStr">
        <is>
          <t>Non-current assets</t>
        </is>
      </c>
      <c r="B15" s="5" t="n">
        <v>3820464</v>
      </c>
      <c r="C15" s="5" t="n">
        <v>850445</v>
      </c>
    </row>
    <row r="16">
      <c r="A16" s="4" t="inlineStr">
        <is>
          <t>Total liabilities</t>
        </is>
      </c>
      <c r="B16" s="5" t="n">
        <v>-1305083</v>
      </c>
      <c r="C16" s="5" t="n">
        <v>-616153</v>
      </c>
    </row>
    <row r="17">
      <c r="A17" s="4" t="inlineStr">
        <is>
          <t>Write-down of metals inventories</t>
        </is>
      </c>
      <c r="B17" s="5" t="n">
        <v>8600</v>
      </c>
      <c r="C17" s="5" t="n">
        <v>3600</v>
      </c>
    </row>
    <row r="18">
      <c r="A18" s="4" t="inlineStr">
        <is>
          <t>Puna</t>
        </is>
      </c>
    </row>
    <row r="19">
      <c r="A19" s="3" t="inlineStr">
        <is>
          <t>Disclosure of operating segments [line items]</t>
        </is>
      </c>
    </row>
    <row r="20">
      <c r="A20" s="4" t="inlineStr">
        <is>
          <t>Write-down of metals inventories</t>
        </is>
      </c>
      <c r="B20" s="5" t="n">
        <v>8600</v>
      </c>
      <c r="C20" s="5" t="n">
        <v>3600</v>
      </c>
    </row>
    <row r="21">
      <c r="A21" s="4" t="inlineStr">
        <is>
          <t>Operating segments | Copler</t>
        </is>
      </c>
    </row>
    <row r="22">
      <c r="A22" s="3" t="inlineStr">
        <is>
          <t>Disclosure of operating segments [line items]</t>
        </is>
      </c>
    </row>
    <row r="23">
      <c r="A23" s="4" t="inlineStr">
        <is>
          <t>Revenue</t>
        </is>
      </c>
      <c r="B23" s="5" t="n">
        <v>205536</v>
      </c>
    </row>
    <row r="24">
      <c r="A24" s="4" t="inlineStr">
        <is>
          <t>Production costs</t>
        </is>
      </c>
      <c r="B24" s="5" t="n">
        <v>-120618</v>
      </c>
    </row>
    <row r="25">
      <c r="A25" s="4" t="inlineStr">
        <is>
          <t>Depletion and depreciation</t>
        </is>
      </c>
      <c r="B25" s="5" t="n">
        <v>-34053</v>
      </c>
    </row>
    <row r="26">
      <c r="A26" s="4" t="inlineStr">
        <is>
          <t>Cost of sales</t>
        </is>
      </c>
      <c r="B26" s="5" t="n">
        <v>-154671</v>
      </c>
    </row>
    <row r="27">
      <c r="A27" s="4" t="inlineStr">
        <is>
          <t>Income from mine operations</t>
        </is>
      </c>
      <c r="B27" s="5" t="n">
        <v>50865</v>
      </c>
    </row>
    <row r="28">
      <c r="A28" s="4" t="inlineStr">
        <is>
          <t>Exploration, evaluation and reclamation (expense) recovery</t>
        </is>
      </c>
      <c r="B28" s="5" t="n">
        <v>-3558</v>
      </c>
    </row>
    <row r="29">
      <c r="A29" s="4" t="inlineStr">
        <is>
          <t>Care and maintenance expense</t>
        </is>
      </c>
      <c r="B29" s="5" t="n">
        <v>0</v>
      </c>
    </row>
    <row r="30">
      <c r="A30" s="4" t="inlineStr">
        <is>
          <t>Transaction and integration expense</t>
        </is>
      </c>
      <c r="B30" s="5" t="n">
        <v>0</v>
      </c>
    </row>
    <row r="31">
      <c r="A31" s="4" t="inlineStr">
        <is>
          <t>Operating income (loss)</t>
        </is>
      </c>
      <c r="B31" s="5" t="n">
        <v>47213</v>
      </c>
    </row>
    <row r="32">
      <c r="A32" s="4" t="inlineStr">
        <is>
          <t>Income (loss) before income tax</t>
        </is>
      </c>
      <c r="B32" s="5" t="n">
        <v>41253</v>
      </c>
    </row>
    <row r="33">
      <c r="A33" s="4" t="inlineStr">
        <is>
          <t>Total assets</t>
        </is>
      </c>
      <c r="B33" s="5" t="n">
        <v>2486927</v>
      </c>
    </row>
    <row r="34">
      <c r="A34" s="4" t="inlineStr">
        <is>
          <t>Non-current assets</t>
        </is>
      </c>
      <c r="B34" s="5" t="n">
        <v>2030998</v>
      </c>
    </row>
    <row r="35">
      <c r="A35" s="4" t="inlineStr">
        <is>
          <t>Total liabilities</t>
        </is>
      </c>
      <c r="B35" s="5" t="n">
        <v>-735225</v>
      </c>
    </row>
    <row r="36">
      <c r="A36" s="4" t="inlineStr">
        <is>
          <t>Operating segments | Marigold</t>
        </is>
      </c>
    </row>
    <row r="37">
      <c r="A37" s="3" t="inlineStr">
        <is>
          <t>Disclosure of operating segments [line items]</t>
        </is>
      </c>
    </row>
    <row r="38">
      <c r="A38" s="4" t="inlineStr">
        <is>
          <t>Revenue</t>
        </is>
      </c>
      <c r="B38" s="5" t="n">
        <v>409798</v>
      </c>
      <c r="C38" s="5" t="n">
        <v>315320</v>
      </c>
    </row>
    <row r="39">
      <c r="A39" s="4" t="inlineStr">
        <is>
          <t>Production costs</t>
        </is>
      </c>
      <c r="B39" s="5" t="n">
        <v>-196409</v>
      </c>
      <c r="C39" s="5" t="n">
        <v>-183782</v>
      </c>
    </row>
    <row r="40">
      <c r="A40" s="4" t="inlineStr">
        <is>
          <t>Depletion and depreciation</t>
        </is>
      </c>
      <c r="B40" s="5" t="n">
        <v>-47844</v>
      </c>
      <c r="C40" s="5" t="n">
        <v>-52291</v>
      </c>
    </row>
    <row r="41">
      <c r="A41" s="4" t="inlineStr">
        <is>
          <t>Cost of sales</t>
        </is>
      </c>
      <c r="B41" s="5" t="n">
        <v>-244253</v>
      </c>
      <c r="C41" s="5" t="n">
        <v>-236073</v>
      </c>
    </row>
    <row r="42">
      <c r="A42" s="4" t="inlineStr">
        <is>
          <t>Income from mine operations</t>
        </is>
      </c>
      <c r="B42" s="5" t="n">
        <v>165545</v>
      </c>
      <c r="C42" s="5" t="n">
        <v>79247</v>
      </c>
    </row>
    <row r="43">
      <c r="A43" s="4" t="inlineStr">
        <is>
          <t>Exploration, evaluation and reclamation (expense) recovery</t>
        </is>
      </c>
      <c r="B43" s="5" t="n">
        <v>-2462</v>
      </c>
      <c r="C43" s="5" t="n">
        <v>-4139</v>
      </c>
    </row>
    <row r="44">
      <c r="A44" s="4" t="inlineStr">
        <is>
          <t>Care and maintenance expense</t>
        </is>
      </c>
      <c r="B44" s="5" t="n">
        <v>0</v>
      </c>
    </row>
    <row r="45">
      <c r="A45" s="4" t="inlineStr">
        <is>
          <t>Transaction and integration expense</t>
        </is>
      </c>
      <c r="B45" s="5" t="n">
        <v>0</v>
      </c>
    </row>
    <row r="46">
      <c r="A46" s="4" t="inlineStr">
        <is>
          <t>Operating income (loss)</t>
        </is>
      </c>
      <c r="B46" s="5" t="n">
        <v>162648</v>
      </c>
      <c r="C46" s="5" t="n">
        <v>73829</v>
      </c>
    </row>
    <row r="47">
      <c r="A47" s="4" t="inlineStr">
        <is>
          <t>Income (loss) before income tax</t>
        </is>
      </c>
      <c r="B47" s="5" t="n">
        <v>159641</v>
      </c>
      <c r="C47" s="5" t="n">
        <v>58269</v>
      </c>
    </row>
    <row r="48">
      <c r="A48" s="4" t="inlineStr">
        <is>
          <t>Total assets</t>
        </is>
      </c>
      <c r="B48" s="5" t="n">
        <v>642106</v>
      </c>
      <c r="C48" s="5" t="n">
        <v>524113</v>
      </c>
    </row>
    <row r="49">
      <c r="A49" s="4" t="inlineStr">
        <is>
          <t>Non-current assets</t>
        </is>
      </c>
      <c r="B49" s="5" t="n">
        <v>277196</v>
      </c>
      <c r="C49" s="5" t="n">
        <v>249962</v>
      </c>
    </row>
    <row r="50">
      <c r="A50" s="4" t="inlineStr">
        <is>
          <t>Total liabilities</t>
        </is>
      </c>
      <c r="B50" s="5" t="n">
        <v>-121328</v>
      </c>
      <c r="C50" s="5" t="n">
        <v>-119413</v>
      </c>
    </row>
    <row r="51">
      <c r="A51" s="4" t="inlineStr">
        <is>
          <t>Operating segments | Seabee</t>
        </is>
      </c>
    </row>
    <row r="52">
      <c r="A52" s="3" t="inlineStr">
        <is>
          <t>Disclosure of operating segments [line items]</t>
        </is>
      </c>
    </row>
    <row r="53">
      <c r="A53" s="4" t="inlineStr">
        <is>
          <t>Revenue</t>
        </is>
      </c>
      <c r="B53" s="5" t="n">
        <v>135230</v>
      </c>
      <c r="C53" s="5" t="n">
        <v>146141</v>
      </c>
    </row>
    <row r="54">
      <c r="A54" s="4" t="inlineStr">
        <is>
          <t>Production costs</t>
        </is>
      </c>
      <c r="B54" s="5" t="n">
        <v>-41308</v>
      </c>
      <c r="C54" s="5" t="n">
        <v>-48470</v>
      </c>
    </row>
    <row r="55">
      <c r="A55" s="4" t="inlineStr">
        <is>
          <t>Depletion and depreciation</t>
        </is>
      </c>
      <c r="B55" s="5" t="n">
        <v>-28233</v>
      </c>
      <c r="C55" s="5" t="n">
        <v>-36368</v>
      </c>
    </row>
    <row r="56">
      <c r="A56" s="4" t="inlineStr">
        <is>
          <t>Cost of sales</t>
        </is>
      </c>
      <c r="B56" s="5" t="n">
        <v>-69541</v>
      </c>
      <c r="C56" s="5" t="n">
        <v>-84838</v>
      </c>
    </row>
    <row r="57">
      <c r="A57" s="4" t="inlineStr">
        <is>
          <t>Income from mine operations</t>
        </is>
      </c>
      <c r="B57" s="5" t="n">
        <v>65689</v>
      </c>
      <c r="C57" s="5" t="n">
        <v>61303</v>
      </c>
    </row>
    <row r="58">
      <c r="A58" s="4" t="inlineStr">
        <is>
          <t>Exploration, evaluation and reclamation (expense) recovery</t>
        </is>
      </c>
      <c r="B58" s="5" t="n">
        <v>-6108</v>
      </c>
      <c r="C58" s="5" t="n">
        <v>-8511</v>
      </c>
    </row>
    <row r="59">
      <c r="A59" s="4" t="inlineStr">
        <is>
          <t>Care and maintenance expense</t>
        </is>
      </c>
      <c r="B59" s="5" t="n">
        <v>-13643</v>
      </c>
    </row>
    <row r="60">
      <c r="A60" s="4" t="inlineStr">
        <is>
          <t>Transaction and integration expense</t>
        </is>
      </c>
      <c r="B60" s="5" t="n">
        <v>0</v>
      </c>
    </row>
    <row r="61">
      <c r="A61" s="4" t="inlineStr">
        <is>
          <t>Operating income (loss)</t>
        </is>
      </c>
      <c r="B61" s="5" t="n">
        <v>45811</v>
      </c>
      <c r="C61" s="5" t="n">
        <v>52371</v>
      </c>
    </row>
    <row r="62">
      <c r="A62" s="4" t="inlineStr">
        <is>
          <t>Income (loss) before income tax</t>
        </is>
      </c>
      <c r="B62" s="5" t="n">
        <v>46304</v>
      </c>
      <c r="C62" s="5" t="n">
        <v>40851</v>
      </c>
    </row>
    <row r="63">
      <c r="A63" s="4" t="inlineStr">
        <is>
          <t>Total assets</t>
        </is>
      </c>
      <c r="B63" s="5" t="n">
        <v>455249</v>
      </c>
      <c r="C63" s="5" t="n">
        <v>484750</v>
      </c>
    </row>
    <row r="64">
      <c r="A64" s="4" t="inlineStr">
        <is>
          <t>Non-current assets</t>
        </is>
      </c>
      <c r="B64" s="5" t="n">
        <v>311552</v>
      </c>
      <c r="C64" s="5" t="n">
        <v>310578</v>
      </c>
    </row>
    <row r="65">
      <c r="A65" s="4" t="inlineStr">
        <is>
          <t>Total liabilities</t>
        </is>
      </c>
      <c r="B65" s="5" t="n">
        <v>-90780</v>
      </c>
      <c r="C65" s="5" t="n">
        <v>-97131</v>
      </c>
    </row>
    <row r="66">
      <c r="A66" s="4" t="inlineStr">
        <is>
          <t>Operating segments | Puna</t>
        </is>
      </c>
    </row>
    <row r="67">
      <c r="A67" s="3" t="inlineStr">
        <is>
          <t>Disclosure of operating segments [line items]</t>
        </is>
      </c>
    </row>
    <row r="68">
      <c r="A68" s="4" t="inlineStr">
        <is>
          <t>Revenue</t>
        </is>
      </c>
      <c r="B68" s="5" t="n">
        <v>102525</v>
      </c>
      <c r="C68" s="5" t="n">
        <v>145389</v>
      </c>
    </row>
    <row r="69">
      <c r="A69" s="4" t="inlineStr">
        <is>
          <t>Production costs</t>
        </is>
      </c>
      <c r="B69" s="5" t="n">
        <v>-60317</v>
      </c>
      <c r="C69" s="5" t="n">
        <v>-97558</v>
      </c>
    </row>
    <row r="70">
      <c r="A70" s="4" t="inlineStr">
        <is>
          <t>Depletion and depreciation</t>
        </is>
      </c>
      <c r="B70" s="5" t="n">
        <v>-15665</v>
      </c>
      <c r="C70" s="5" t="n">
        <v>-17498</v>
      </c>
    </row>
    <row r="71">
      <c r="A71" s="4" t="inlineStr">
        <is>
          <t>Cost of sales</t>
        </is>
      </c>
      <c r="B71" s="5" t="n">
        <v>-75982</v>
      </c>
      <c r="C71" s="5" t="n">
        <v>-115056</v>
      </c>
    </row>
    <row r="72">
      <c r="A72" s="4" t="inlineStr">
        <is>
          <t>Income from mine operations</t>
        </is>
      </c>
      <c r="B72" s="5" t="n">
        <v>26543</v>
      </c>
      <c r="C72" s="5" t="n">
        <v>30333</v>
      </c>
    </row>
    <row r="73">
      <c r="A73" s="4" t="inlineStr">
        <is>
          <t>Exploration, evaluation and reclamation (expense) recovery</t>
        </is>
      </c>
      <c r="B73" s="5" t="n">
        <v>2144</v>
      </c>
      <c r="C73" s="5" t="n">
        <v>-818</v>
      </c>
    </row>
    <row r="74">
      <c r="A74" s="4" t="inlineStr">
        <is>
          <t>Care and maintenance expense</t>
        </is>
      </c>
      <c r="B74" s="5" t="n">
        <v>-15950</v>
      </c>
    </row>
    <row r="75">
      <c r="A75" s="4" t="inlineStr">
        <is>
          <t>Transaction and integration expense</t>
        </is>
      </c>
      <c r="B75" s="5" t="n">
        <v>0</v>
      </c>
    </row>
    <row r="76">
      <c r="A76" s="4" t="inlineStr">
        <is>
          <t>Operating income (loss)</t>
        </is>
      </c>
      <c r="B76" s="5" t="n">
        <v>11222</v>
      </c>
      <c r="C76" s="5" t="n">
        <v>27578</v>
      </c>
    </row>
    <row r="77">
      <c r="A77" s="4" t="inlineStr">
        <is>
          <t>Income (loss) before income tax</t>
        </is>
      </c>
      <c r="B77" s="5" t="n">
        <v>-2410</v>
      </c>
      <c r="C77" s="5" t="n">
        <v>12652</v>
      </c>
    </row>
    <row r="78">
      <c r="A78" s="4" t="inlineStr">
        <is>
          <t>Total assets</t>
        </is>
      </c>
      <c r="B78" s="5" t="n">
        <v>241079</v>
      </c>
      <c r="C78" s="5" t="n">
        <v>270633</v>
      </c>
    </row>
    <row r="79">
      <c r="A79" s="4" t="inlineStr">
        <is>
          <t>Non-current assets</t>
        </is>
      </c>
      <c r="B79" s="5" t="n">
        <v>143694</v>
      </c>
      <c r="C79" s="5" t="n">
        <v>155049</v>
      </c>
    </row>
    <row r="80">
      <c r="A80" s="4" t="inlineStr">
        <is>
          <t>Total liabilities</t>
        </is>
      </c>
      <c r="B80" s="5" t="n">
        <v>-50130</v>
      </c>
      <c r="C80" s="5" t="n">
        <v>-70676</v>
      </c>
    </row>
    <row r="81">
      <c r="A81" s="4" t="inlineStr">
        <is>
          <t>Operating segments | Exploration, evaluation and development properties</t>
        </is>
      </c>
    </row>
    <row r="82">
      <c r="A82" s="3" t="inlineStr">
        <is>
          <t>Disclosure of operating segments [line items]</t>
        </is>
      </c>
    </row>
    <row r="83">
      <c r="A83" s="4" t="inlineStr">
        <is>
          <t>Revenue</t>
        </is>
      </c>
      <c r="B83" s="5" t="n">
        <v>0</v>
      </c>
      <c r="C83" s="5" t="n">
        <v>0</v>
      </c>
    </row>
    <row r="84">
      <c r="A84" s="4" t="inlineStr">
        <is>
          <t>Production costs</t>
        </is>
      </c>
      <c r="B84" s="5" t="n">
        <v>0</v>
      </c>
      <c r="C84" s="5" t="n">
        <v>0</v>
      </c>
    </row>
    <row r="85">
      <c r="A85" s="4" t="inlineStr">
        <is>
          <t>Depletion and depreciation</t>
        </is>
      </c>
      <c r="B85" s="5" t="n">
        <v>0</v>
      </c>
      <c r="C85" s="5" t="n">
        <v>0</v>
      </c>
    </row>
    <row r="86">
      <c r="A86" s="4" t="inlineStr">
        <is>
          <t>Cost of sales</t>
        </is>
      </c>
      <c r="B86" s="5" t="n">
        <v>0</v>
      </c>
      <c r="C86" s="5" t="n">
        <v>0</v>
      </c>
    </row>
    <row r="87">
      <c r="A87" s="4" t="inlineStr">
        <is>
          <t>Income from mine operations</t>
        </is>
      </c>
      <c r="B87" s="5" t="n">
        <v>0</v>
      </c>
      <c r="C87" s="5" t="n">
        <v>0</v>
      </c>
    </row>
    <row r="88">
      <c r="A88" s="4" t="inlineStr">
        <is>
          <t>Exploration, evaluation and reclamation (expense) recovery</t>
        </is>
      </c>
      <c r="B88" s="5" t="n">
        <v>-11874</v>
      </c>
      <c r="C88" s="5" t="n">
        <v>-3501</v>
      </c>
    </row>
    <row r="89">
      <c r="A89" s="4" t="inlineStr">
        <is>
          <t>Care and maintenance expense</t>
        </is>
      </c>
      <c r="B89" s="5" t="n">
        <v>0</v>
      </c>
    </row>
    <row r="90">
      <c r="A90" s="4" t="inlineStr">
        <is>
          <t>Transaction and integration expense</t>
        </is>
      </c>
      <c r="B90" s="5" t="n">
        <v>0</v>
      </c>
    </row>
    <row r="91">
      <c r="A91" s="4" t="inlineStr">
        <is>
          <t>Operating income (loss)</t>
        </is>
      </c>
      <c r="B91" s="5" t="n">
        <v>-11874</v>
      </c>
      <c r="C91" s="5" t="n">
        <v>-3549</v>
      </c>
    </row>
    <row r="92">
      <c r="A92" s="4" t="inlineStr">
        <is>
          <t>Income (loss) before income tax</t>
        </is>
      </c>
      <c r="B92" s="5" t="n">
        <v>-12678</v>
      </c>
      <c r="C92" s="5" t="n">
        <v>-2937</v>
      </c>
    </row>
    <row r="93">
      <c r="A93" s="4" t="inlineStr">
        <is>
          <t>Total assets</t>
        </is>
      </c>
      <c r="B93" s="5" t="n">
        <v>1038498</v>
      </c>
      <c r="C93" s="5" t="n">
        <v>115191</v>
      </c>
    </row>
    <row r="94">
      <c r="A94" s="4" t="inlineStr">
        <is>
          <t>Non-current assets</t>
        </is>
      </c>
      <c r="B94" s="5" t="n">
        <v>1036507</v>
      </c>
      <c r="C94" s="5" t="n">
        <v>114327</v>
      </c>
    </row>
    <row r="95">
      <c r="A95" s="4" t="inlineStr">
        <is>
          <t>Total liabilities</t>
        </is>
      </c>
      <c r="B95" s="5" t="n">
        <v>-29710</v>
      </c>
      <c r="C95" s="5" t="n">
        <v>-6216</v>
      </c>
    </row>
    <row r="96">
      <c r="A96" s="4" t="inlineStr">
        <is>
          <t>Other reconciling items</t>
        </is>
      </c>
    </row>
    <row r="97">
      <c r="A97" s="3" t="inlineStr">
        <is>
          <t>Disclosure of operating segments [line items]</t>
        </is>
      </c>
    </row>
    <row r="98">
      <c r="A98" s="4" t="inlineStr">
        <is>
          <t>Revenue</t>
        </is>
      </c>
      <c r="B98" s="5" t="n">
        <v>0</v>
      </c>
      <c r="C98" s="5" t="n">
        <v>0</v>
      </c>
    </row>
    <row r="99">
      <c r="A99" s="4" t="inlineStr">
        <is>
          <t>Production costs</t>
        </is>
      </c>
      <c r="B99" s="5" t="n">
        <v>0</v>
      </c>
      <c r="C99" s="5" t="n">
        <v>0</v>
      </c>
    </row>
    <row r="100">
      <c r="A100" s="4" t="inlineStr">
        <is>
          <t>Depletion and depreciation</t>
        </is>
      </c>
      <c r="B100" s="5" t="n">
        <v>0</v>
      </c>
      <c r="C100" s="5" t="n">
        <v>0</v>
      </c>
    </row>
    <row r="101">
      <c r="A101" s="4" t="inlineStr">
        <is>
          <t>Cost of sales</t>
        </is>
      </c>
      <c r="B101" s="5" t="n">
        <v>0</v>
      </c>
      <c r="C101" s="5" t="n">
        <v>0</v>
      </c>
    </row>
    <row r="102">
      <c r="A102" s="4" t="inlineStr">
        <is>
          <t>Income from mine operations</t>
        </is>
      </c>
      <c r="B102" s="5" t="n">
        <v>0</v>
      </c>
      <c r="C102" s="5" t="n">
        <v>0</v>
      </c>
    </row>
    <row r="103">
      <c r="A103" s="4" t="inlineStr">
        <is>
          <t>Exploration, evaluation and reclamation (expense) recovery</t>
        </is>
      </c>
      <c r="B103" s="5" t="n">
        <v>-539</v>
      </c>
      <c r="C103" s="5" t="n">
        <v>-647</v>
      </c>
    </row>
    <row r="104">
      <c r="A104" s="4" t="inlineStr">
        <is>
          <t>Care and maintenance expense</t>
        </is>
      </c>
      <c r="B104" s="5" t="n">
        <v>0</v>
      </c>
    </row>
    <row r="105">
      <c r="A105" s="4" t="inlineStr">
        <is>
          <t>Transaction and integration expense</t>
        </is>
      </c>
      <c r="B105" s="5" t="n">
        <v>-20813</v>
      </c>
    </row>
    <row r="106">
      <c r="A106" s="4" t="inlineStr">
        <is>
          <t>Operating income (loss)</t>
        </is>
      </c>
      <c r="B106" s="5" t="n">
        <v>-52307</v>
      </c>
      <c r="C106" s="5" t="n">
        <v>-27891</v>
      </c>
    </row>
    <row r="107">
      <c r="A107" s="4" t="inlineStr">
        <is>
          <t>Income (loss) before income tax</t>
        </is>
      </c>
      <c r="B107" s="5" t="n">
        <v>-50789</v>
      </c>
      <c r="C107" s="5" t="n">
        <v>-22706</v>
      </c>
    </row>
    <row r="108">
      <c r="A108" s="4" t="inlineStr">
        <is>
          <t>Total assets</t>
        </is>
      </c>
      <c r="B108" s="5" t="n">
        <v>381127</v>
      </c>
      <c r="C108" s="5" t="n">
        <v>355420</v>
      </c>
    </row>
    <row r="109">
      <c r="A109" s="4" t="inlineStr">
        <is>
          <t>Non-current assets</t>
        </is>
      </c>
      <c r="B109" s="5" t="n">
        <v>20517</v>
      </c>
      <c r="C109" s="5" t="n">
        <v>20529</v>
      </c>
    </row>
    <row r="110">
      <c r="A110" s="4" t="inlineStr">
        <is>
          <t>Total liabilities</t>
        </is>
      </c>
      <c r="B110" s="6" t="n">
        <v>-277910</v>
      </c>
      <c r="C110" s="6" t="n">
        <v>-32271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30" customWidth="1" min="3" max="3"/>
  </cols>
  <sheetData>
    <row r="1">
      <c r="A1" s="1" t="inlineStr">
        <is>
          <t>OPERATING SEGMENTS - Narrative (Details) $ in Millions</t>
        </is>
      </c>
      <c r="B1" s="2" t="inlineStr">
        <is>
          <t>12 Months Ended</t>
        </is>
      </c>
    </row>
    <row r="2">
      <c r="B2" s="2" t="inlineStr">
        <is>
          <t>Dec. 31, 2020</t>
        </is>
      </c>
      <c r="C2" s="2" t="inlineStr">
        <is>
          <t>Dec. 31, 2019USD ($)$ / ounce</t>
        </is>
      </c>
    </row>
    <row r="3">
      <c r="A3" s="3" t="inlineStr">
        <is>
          <t>Disclosure of operating segments [line items]</t>
        </is>
      </c>
    </row>
    <row r="4">
      <c r="A4" s="4" t="inlineStr">
        <is>
          <t>Revenue (as a percent)</t>
        </is>
      </c>
      <c r="B4" s="4" t="inlineStr">
        <is>
          <t>100.00%</t>
        </is>
      </c>
      <c r="C4" s="4" t="inlineStr">
        <is>
          <t>100.00%</t>
        </is>
      </c>
    </row>
    <row r="5">
      <c r="A5" s="4" t="inlineStr">
        <is>
          <t>Puna</t>
        </is>
      </c>
    </row>
    <row r="6">
      <c r="A6" s="3" t="inlineStr">
        <is>
          <t>Disclosure of operating segments [line items]</t>
        </is>
      </c>
    </row>
    <row r="7">
      <c r="A7" s="4" t="inlineStr">
        <is>
          <t>Carrying value | $</t>
        </is>
      </c>
      <c r="C7" s="10" t="n">
        <v>141.9</v>
      </c>
    </row>
    <row r="8">
      <c r="A8" s="4" t="inlineStr">
        <is>
          <t>Silver</t>
        </is>
      </c>
    </row>
    <row r="9">
      <c r="A9" s="3" t="inlineStr">
        <is>
          <t>Disclosure of operating segments [line items]</t>
        </is>
      </c>
    </row>
    <row r="10">
      <c r="A10" s="4" t="inlineStr">
        <is>
          <t>Revenue (as a percent)</t>
        </is>
      </c>
      <c r="B10" s="4" t="inlineStr">
        <is>
          <t>10.00%</t>
        </is>
      </c>
      <c r="C10" s="4" t="inlineStr">
        <is>
          <t>19.00%</t>
        </is>
      </c>
    </row>
    <row r="11">
      <c r="A11" s="4" t="inlineStr">
        <is>
          <t>Silver | Puna</t>
        </is>
      </c>
    </row>
    <row r="12">
      <c r="A12" s="3" t="inlineStr">
        <is>
          <t>Disclosure of operating segments [line items]</t>
        </is>
      </c>
    </row>
    <row r="13">
      <c r="A13" s="4" t="inlineStr">
        <is>
          <t>Discounted cash flow, price per ounce (usd per oz) | $ / ounce</t>
        </is>
      </c>
      <c r="C13" s="9" t="n">
        <v>17.81</v>
      </c>
    </row>
    <row r="14">
      <c r="A14" s="4" t="inlineStr">
        <is>
          <t>Discount rate applied to cash flow projections</t>
        </is>
      </c>
      <c r="C14" s="4" t="inlineStr">
        <is>
          <t>9.30%</t>
        </is>
      </c>
    </row>
    <row r="15">
      <c r="A15" s="4" t="inlineStr">
        <is>
          <t>Sensitivity of changing the silver price</t>
        </is>
      </c>
      <c r="C15" s="4" t="inlineStr">
        <is>
          <t>15.00%</t>
        </is>
      </c>
    </row>
    <row r="16">
      <c r="A16" s="4" t="inlineStr">
        <is>
          <t>Customer One | Marigold and Seabee</t>
        </is>
      </c>
    </row>
    <row r="17">
      <c r="A17" s="3" t="inlineStr">
        <is>
          <t>Disclosure of operating segments [line items]</t>
        </is>
      </c>
    </row>
    <row r="18">
      <c r="A18" s="4" t="inlineStr">
        <is>
          <t>Revenue (as a percent)</t>
        </is>
      </c>
      <c r="B18" s="4" t="inlineStr">
        <is>
          <t>45.00%</t>
        </is>
      </c>
      <c r="C18" s="4" t="inlineStr">
        <is>
          <t>37.00%</t>
        </is>
      </c>
    </row>
    <row r="19">
      <c r="A19" s="4" t="inlineStr">
        <is>
          <t>Customer One | Copler</t>
        </is>
      </c>
    </row>
    <row r="20">
      <c r="A20" s="3" t="inlineStr">
        <is>
          <t>Disclosure of operating segments [line items]</t>
        </is>
      </c>
    </row>
    <row r="21">
      <c r="A21" s="4" t="inlineStr">
        <is>
          <t>Revenue (as a percent)</t>
        </is>
      </c>
      <c r="B21" s="4" t="inlineStr">
        <is>
          <t>24.00%</t>
        </is>
      </c>
      <c r="C21" s="4" t="inlineStr">
        <is>
          <t>0.00%</t>
        </is>
      </c>
    </row>
    <row r="22">
      <c r="A22" s="4" t="inlineStr">
        <is>
          <t>Customer Two | Marigold and Seabee</t>
        </is>
      </c>
    </row>
    <row r="23">
      <c r="A23" s="3" t="inlineStr">
        <is>
          <t>Disclosure of operating segments [line items]</t>
        </is>
      </c>
    </row>
    <row r="24">
      <c r="A24" s="4" t="inlineStr">
        <is>
          <t>Revenue (as a percent)</t>
        </is>
      </c>
      <c r="B24" s="4" t="inlineStr">
        <is>
          <t>14.00%</t>
        </is>
      </c>
      <c r="C24" s="4" t="inlineStr">
        <is>
          <t>17.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PERATING SEGMENTS - Revenue by Product (Details)</t>
        </is>
      </c>
      <c r="B1" s="2" t="inlineStr">
        <is>
          <t>12 Months Ended</t>
        </is>
      </c>
    </row>
    <row r="2">
      <c r="B2" s="2" t="inlineStr">
        <is>
          <t>Dec. 31, 2020</t>
        </is>
      </c>
      <c r="C2" s="2" t="inlineStr">
        <is>
          <t>Dec. 31, 2019</t>
        </is>
      </c>
    </row>
    <row r="3">
      <c r="A3" s="3" t="inlineStr">
        <is>
          <t>Disclosure of products and services [line items]</t>
        </is>
      </c>
    </row>
    <row r="4">
      <c r="A4" s="4" t="inlineStr">
        <is>
          <t>Revenue (as a percent)</t>
        </is>
      </c>
      <c r="B4" s="4" t="inlineStr">
        <is>
          <t>100.00%</t>
        </is>
      </c>
      <c r="C4" s="4" t="inlineStr">
        <is>
          <t>100.00%</t>
        </is>
      </c>
    </row>
    <row r="5">
      <c r="A5" s="4" t="inlineStr">
        <is>
          <t>Gold</t>
        </is>
      </c>
    </row>
    <row r="6">
      <c r="A6" s="3" t="inlineStr">
        <is>
          <t>Disclosure of products and services [line items]</t>
        </is>
      </c>
    </row>
    <row r="7">
      <c r="A7" s="4" t="inlineStr">
        <is>
          <t>Revenue (as a percent)</t>
        </is>
      </c>
      <c r="B7" s="4" t="inlineStr">
        <is>
          <t>88.00%</t>
        </is>
      </c>
      <c r="C7" s="4" t="inlineStr">
        <is>
          <t>76.00%</t>
        </is>
      </c>
    </row>
    <row r="8">
      <c r="A8" s="4" t="inlineStr">
        <is>
          <t>Silver</t>
        </is>
      </c>
    </row>
    <row r="9">
      <c r="A9" s="3" t="inlineStr">
        <is>
          <t>Disclosure of products and services [line items]</t>
        </is>
      </c>
    </row>
    <row r="10">
      <c r="A10" s="4" t="inlineStr">
        <is>
          <t>Revenue (as a percent)</t>
        </is>
      </c>
      <c r="B10" s="4" t="inlineStr">
        <is>
          <t>10.00%</t>
        </is>
      </c>
      <c r="C10" s="4" t="inlineStr">
        <is>
          <t>19.00%</t>
        </is>
      </c>
    </row>
    <row r="11">
      <c r="A11" s="4" t="inlineStr">
        <is>
          <t>Lead</t>
        </is>
      </c>
    </row>
    <row r="12">
      <c r="A12" s="3" t="inlineStr">
        <is>
          <t>Disclosure of products and services [line items]</t>
        </is>
      </c>
    </row>
    <row r="13">
      <c r="A13" s="4" t="inlineStr">
        <is>
          <t>Revenue (as a percent)</t>
        </is>
      </c>
      <c r="B13" s="4" t="inlineStr">
        <is>
          <t>1.00%</t>
        </is>
      </c>
      <c r="C13" s="4" t="inlineStr">
        <is>
          <t>3.00%</t>
        </is>
      </c>
    </row>
    <row r="14">
      <c r="A14" s="4" t="inlineStr">
        <is>
          <t>Zinc</t>
        </is>
      </c>
    </row>
    <row r="15">
      <c r="A15" s="3" t="inlineStr">
        <is>
          <t>Disclosure of products and services [line items]</t>
        </is>
      </c>
    </row>
    <row r="16">
      <c r="A16" s="4" t="inlineStr">
        <is>
          <t>Revenue (as a percent)</t>
        </is>
      </c>
      <c r="B16" s="4" t="inlineStr">
        <is>
          <t>1.00%</t>
        </is>
      </c>
      <c r="C16" s="4" t="inlineStr">
        <is>
          <t>2.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Long Lived Assets by Geographic Areas (Details) - USD ($) $ in Thousands</t>
        </is>
      </c>
      <c r="B1" s="2" t="inlineStr">
        <is>
          <t>Dec. 31, 2020</t>
        </is>
      </c>
      <c r="C1" s="2" t="inlineStr">
        <is>
          <t>Dec. 31, 2019</t>
        </is>
      </c>
    </row>
    <row r="2">
      <c r="A2" s="3" t="inlineStr">
        <is>
          <t>Disclosure of geographical areas [line items]</t>
        </is>
      </c>
    </row>
    <row r="3">
      <c r="A3" s="4" t="inlineStr">
        <is>
          <t>Non-current assets</t>
        </is>
      </c>
      <c r="B3" s="6" t="n">
        <v>3766344</v>
      </c>
      <c r="C3" s="6" t="n">
        <v>834711</v>
      </c>
    </row>
    <row r="4">
      <c r="A4" s="4" t="inlineStr">
        <is>
          <t>Turkey</t>
        </is>
      </c>
    </row>
    <row r="5">
      <c r="A5" s="3" t="inlineStr">
        <is>
          <t>Disclosure of geographical areas [line items]</t>
        </is>
      </c>
    </row>
    <row r="6">
      <c r="A6" s="4" t="inlineStr">
        <is>
          <t>Non-current assets</t>
        </is>
      </c>
      <c r="B6" s="5" t="n">
        <v>2902093</v>
      </c>
      <c r="C6" s="5" t="n">
        <v>0</v>
      </c>
    </row>
    <row r="7">
      <c r="A7" s="4" t="inlineStr">
        <is>
          <t>Canada</t>
        </is>
      </c>
    </row>
    <row r="8">
      <c r="A8" s="3" t="inlineStr">
        <is>
          <t>Disclosure of geographical areas [line items]</t>
        </is>
      </c>
    </row>
    <row r="9">
      <c r="A9" s="4" t="inlineStr">
        <is>
          <t>Non-current assets</t>
        </is>
      </c>
      <c r="B9" s="5" t="n">
        <v>323599</v>
      </c>
      <c r="C9" s="5" t="n">
        <v>326272</v>
      </c>
    </row>
    <row r="10">
      <c r="A10" s="4" t="inlineStr">
        <is>
          <t>United States</t>
        </is>
      </c>
    </row>
    <row r="11">
      <c r="A11" s="3" t="inlineStr">
        <is>
          <t>Disclosure of geographical areas [line items]</t>
        </is>
      </c>
    </row>
    <row r="12">
      <c r="A12" s="4" t="inlineStr">
        <is>
          <t>Non-current assets</t>
        </is>
      </c>
      <c r="B12" s="5" t="n">
        <v>318036</v>
      </c>
      <c r="C12" s="5" t="n">
        <v>285686</v>
      </c>
    </row>
    <row r="13">
      <c r="A13" s="4" t="inlineStr">
        <is>
          <t>Argentina</t>
        </is>
      </c>
    </row>
    <row r="14">
      <c r="A14" s="3" t="inlineStr">
        <is>
          <t>Disclosure of geographical areas [line items]</t>
        </is>
      </c>
    </row>
    <row r="15">
      <c r="A15" s="4" t="inlineStr">
        <is>
          <t>Non-current assets</t>
        </is>
      </c>
      <c r="B15" s="5" t="n">
        <v>143695</v>
      </c>
      <c r="C15" s="5" t="n">
        <v>154986</v>
      </c>
    </row>
    <row r="16">
      <c r="A16" s="4" t="inlineStr">
        <is>
          <t>Mexico</t>
        </is>
      </c>
    </row>
    <row r="17">
      <c r="A17" s="3" t="inlineStr">
        <is>
          <t>Disclosure of geographical areas [line items]</t>
        </is>
      </c>
    </row>
    <row r="18">
      <c r="A18" s="4" t="inlineStr">
        <is>
          <t>Non-current assets</t>
        </is>
      </c>
      <c r="B18" s="5" t="n">
        <v>67677</v>
      </c>
      <c r="C18" s="5" t="n">
        <v>67160</v>
      </c>
    </row>
    <row r="19">
      <c r="A19" s="4" t="inlineStr">
        <is>
          <t>Peru</t>
        </is>
      </c>
    </row>
    <row r="20">
      <c r="A20" s="3" t="inlineStr">
        <is>
          <t>Disclosure of geographical areas [line items]</t>
        </is>
      </c>
    </row>
    <row r="21">
      <c r="A21" s="4" t="inlineStr">
        <is>
          <t>Non-current assets</t>
        </is>
      </c>
      <c r="B21" s="6" t="n">
        <v>11244</v>
      </c>
      <c r="C21" s="6" t="n">
        <v>6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by Category (Details) - USD ($) $ in Thousands</t>
        </is>
      </c>
      <c r="B1" s="2" t="inlineStr">
        <is>
          <t>Dec. 31, 2020</t>
        </is>
      </c>
      <c r="C1" s="2" t="inlineStr">
        <is>
          <t>Dec. 31, 2019</t>
        </is>
      </c>
    </row>
    <row r="2">
      <c r="A2" s="3" t="inlineStr">
        <is>
          <t>Disclosure of financial assets [line items]</t>
        </is>
      </c>
    </row>
    <row r="3">
      <c r="A3" s="4" t="inlineStr">
        <is>
          <t>Financial assets</t>
        </is>
      </c>
      <c r="B3" s="6" t="n">
        <v>977348</v>
      </c>
      <c r="C3" s="6" t="n">
        <v>643228</v>
      </c>
    </row>
    <row r="4">
      <c r="A4" s="3" t="inlineStr">
        <is>
          <t>Disclosure of financial liabilities [line items]</t>
        </is>
      </c>
    </row>
    <row r="5">
      <c r="A5" s="4" t="inlineStr">
        <is>
          <t>Financial liabilities</t>
        </is>
      </c>
      <c r="B5" s="5" t="n">
        <v>642270</v>
      </c>
      <c r="C5" s="5" t="n">
        <v>362677</v>
      </c>
    </row>
    <row r="6">
      <c r="A6" s="4" t="inlineStr">
        <is>
          <t>Trade and other payables</t>
        </is>
      </c>
    </row>
    <row r="7">
      <c r="A7" s="3" t="inlineStr">
        <is>
          <t>Disclosure of financial liabilities [line items]</t>
        </is>
      </c>
    </row>
    <row r="8">
      <c r="A8" s="4" t="inlineStr">
        <is>
          <t>Financial liabilities</t>
        </is>
      </c>
      <c r="B8" s="5" t="n">
        <v>125004</v>
      </c>
      <c r="C8" s="5" t="n">
        <v>74836</v>
      </c>
    </row>
    <row r="9">
      <c r="A9" s="4" t="inlineStr">
        <is>
          <t>Debt</t>
        </is>
      </c>
    </row>
    <row r="10">
      <c r="A10" s="3" t="inlineStr">
        <is>
          <t>Disclosure of financial liabilities [line items]</t>
        </is>
      </c>
    </row>
    <row r="11">
      <c r="A11" s="4" t="inlineStr">
        <is>
          <t>Financial liabilities</t>
        </is>
      </c>
      <c r="B11" s="5" t="n">
        <v>390670</v>
      </c>
      <c r="C11" s="5" t="n">
        <v>284049</v>
      </c>
    </row>
    <row r="12">
      <c r="A12" s="4" t="inlineStr">
        <is>
          <t>Lease liabilities</t>
        </is>
      </c>
    </row>
    <row r="13">
      <c r="A13" s="3" t="inlineStr">
        <is>
          <t>Disclosure of financial liabilities [line items]</t>
        </is>
      </c>
    </row>
    <row r="14">
      <c r="A14" s="4" t="inlineStr">
        <is>
          <t>Financial liabilities</t>
        </is>
      </c>
      <c r="B14" s="5" t="n">
        <v>122715</v>
      </c>
      <c r="C14" s="5" t="n">
        <v>3792</v>
      </c>
    </row>
    <row r="15">
      <c r="A15" s="4" t="inlineStr">
        <is>
          <t>Derivative liabilities</t>
        </is>
      </c>
    </row>
    <row r="16">
      <c r="A16" s="3" t="inlineStr">
        <is>
          <t>Disclosure of financial liabilities [line items]</t>
        </is>
      </c>
    </row>
    <row r="17">
      <c r="A17" s="4" t="inlineStr">
        <is>
          <t>Financial liabilities</t>
        </is>
      </c>
      <c r="B17" s="5" t="n">
        <v>3881</v>
      </c>
    </row>
    <row r="18">
      <c r="A18" s="4" t="inlineStr">
        <is>
          <t>Cash and cash equivalents</t>
        </is>
      </c>
    </row>
    <row r="19">
      <c r="A19" s="3" t="inlineStr">
        <is>
          <t>Disclosure of financial assets [line items]</t>
        </is>
      </c>
    </row>
    <row r="20">
      <c r="A20" s="4" t="inlineStr">
        <is>
          <t>Financial assets</t>
        </is>
      </c>
      <c r="B20" s="5" t="n">
        <v>860637</v>
      </c>
      <c r="C20" s="5" t="n">
        <v>503647</v>
      </c>
    </row>
    <row r="21">
      <c r="A21" s="4" t="inlineStr">
        <is>
          <t>Marketable securities</t>
        </is>
      </c>
    </row>
    <row r="22">
      <c r="A22" s="3" t="inlineStr">
        <is>
          <t>Disclosure of financial assets [line items]</t>
        </is>
      </c>
    </row>
    <row r="23">
      <c r="A23" s="4" t="inlineStr">
        <is>
          <t>Financial assets</t>
        </is>
      </c>
      <c r="B23" s="5" t="n">
        <v>26748</v>
      </c>
      <c r="C23" s="5" t="n">
        <v>66453</v>
      </c>
    </row>
    <row r="24">
      <c r="A24" s="4" t="inlineStr">
        <is>
          <t>Trade receivables</t>
        </is>
      </c>
    </row>
    <row r="25">
      <c r="A25" s="3" t="inlineStr">
        <is>
          <t>Disclosure of financial assets [line items]</t>
        </is>
      </c>
    </row>
    <row r="26">
      <c r="A26" s="4" t="inlineStr">
        <is>
          <t>Financial assets</t>
        </is>
      </c>
      <c r="B26" s="5" t="n">
        <v>38456</v>
      </c>
      <c r="C26" s="5" t="n">
        <v>54164</v>
      </c>
    </row>
    <row r="27">
      <c r="A27" s="4" t="inlineStr">
        <is>
          <t>Restricted cash</t>
        </is>
      </c>
    </row>
    <row r="28">
      <c r="A28" s="3" t="inlineStr">
        <is>
          <t>Disclosure of financial assets [line items]</t>
        </is>
      </c>
    </row>
    <row r="29">
      <c r="A29" s="4" t="inlineStr">
        <is>
          <t>Financial assets</t>
        </is>
      </c>
      <c r="B29" s="5" t="n">
        <v>35288</v>
      </c>
      <c r="C29" s="5" t="n">
        <v>2339</v>
      </c>
    </row>
    <row r="30">
      <c r="A30" s="4" t="inlineStr">
        <is>
          <t>Other current and non-current financial assets</t>
        </is>
      </c>
    </row>
    <row r="31">
      <c r="A31" s="3" t="inlineStr">
        <is>
          <t>Disclosure of financial assets [line items]</t>
        </is>
      </c>
    </row>
    <row r="32">
      <c r="A32" s="4" t="inlineStr">
        <is>
          <t>Financial assets</t>
        </is>
      </c>
      <c r="B32" s="5" t="n">
        <v>16219</v>
      </c>
      <c r="C32" s="5" t="n">
        <v>16625</v>
      </c>
    </row>
    <row r="33">
      <c r="A33" s="4" t="inlineStr">
        <is>
          <t>Amortized cost</t>
        </is>
      </c>
    </row>
    <row r="34">
      <c r="A34" s="3" t="inlineStr">
        <is>
          <t>Disclosure of financial liabilities [line items]</t>
        </is>
      </c>
    </row>
    <row r="35">
      <c r="A35" s="4" t="inlineStr">
        <is>
          <t>Financial liabilities</t>
        </is>
      </c>
      <c r="B35" s="5" t="n">
        <v>638389</v>
      </c>
      <c r="C35" s="5" t="n">
        <v>362677</v>
      </c>
    </row>
    <row r="36">
      <c r="A36" s="4" t="inlineStr">
        <is>
          <t>Amortized cost | Trade and other payables</t>
        </is>
      </c>
    </row>
    <row r="37">
      <c r="A37" s="3" t="inlineStr">
        <is>
          <t>Disclosure of financial liabilities [line items]</t>
        </is>
      </c>
    </row>
    <row r="38">
      <c r="A38" s="4" t="inlineStr">
        <is>
          <t>Financial liabilities</t>
        </is>
      </c>
      <c r="B38" s="5" t="n">
        <v>125004</v>
      </c>
      <c r="C38" s="5" t="n">
        <v>74836</v>
      </c>
    </row>
    <row r="39">
      <c r="A39" s="4" t="inlineStr">
        <is>
          <t>Amortized cost | Debt</t>
        </is>
      </c>
    </row>
    <row r="40">
      <c r="A40" s="3" t="inlineStr">
        <is>
          <t>Disclosure of financial liabilities [line items]</t>
        </is>
      </c>
    </row>
    <row r="41">
      <c r="A41" s="4" t="inlineStr">
        <is>
          <t>Financial liabilities</t>
        </is>
      </c>
      <c r="B41" s="5" t="n">
        <v>390670</v>
      </c>
      <c r="C41" s="5" t="n">
        <v>284049</v>
      </c>
    </row>
    <row r="42">
      <c r="A42" s="4" t="inlineStr">
        <is>
          <t>Amortized cost | Lease liabilities</t>
        </is>
      </c>
    </row>
    <row r="43">
      <c r="A43" s="3" t="inlineStr">
        <is>
          <t>Disclosure of financial liabilities [line items]</t>
        </is>
      </c>
    </row>
    <row r="44">
      <c r="A44" s="4" t="inlineStr">
        <is>
          <t>Financial liabilities</t>
        </is>
      </c>
      <c r="B44" s="5" t="n">
        <v>122715</v>
      </c>
      <c r="C44" s="5" t="n">
        <v>3792</v>
      </c>
    </row>
    <row r="45">
      <c r="A45" s="4" t="inlineStr">
        <is>
          <t>Amortized cost | Derivative liabilities</t>
        </is>
      </c>
    </row>
    <row r="46">
      <c r="A46" s="3" t="inlineStr">
        <is>
          <t>Disclosure of financial liabilities [line items]</t>
        </is>
      </c>
    </row>
    <row r="47">
      <c r="A47" s="4" t="inlineStr">
        <is>
          <t>Financial liabilities</t>
        </is>
      </c>
      <c r="B47" s="5" t="n">
        <v>0</v>
      </c>
    </row>
    <row r="48">
      <c r="A48" s="4" t="inlineStr">
        <is>
          <t>FVTPL</t>
        </is>
      </c>
    </row>
    <row r="49">
      <c r="A49" s="3" t="inlineStr">
        <is>
          <t>Disclosure of financial liabilities [line items]</t>
        </is>
      </c>
    </row>
    <row r="50">
      <c r="A50" s="4" t="inlineStr">
        <is>
          <t>Financial liabilities</t>
        </is>
      </c>
      <c r="B50" s="5" t="n">
        <v>3881</v>
      </c>
      <c r="C50" s="5" t="n">
        <v>0</v>
      </c>
    </row>
    <row r="51">
      <c r="A51" s="4" t="inlineStr">
        <is>
          <t>FVTPL | Trade and other payables</t>
        </is>
      </c>
    </row>
    <row r="52">
      <c r="A52" s="3" t="inlineStr">
        <is>
          <t>Disclosure of financial liabilities [line items]</t>
        </is>
      </c>
    </row>
    <row r="53">
      <c r="A53" s="4" t="inlineStr">
        <is>
          <t>Financial liabilities</t>
        </is>
      </c>
      <c r="B53" s="5" t="n">
        <v>0</v>
      </c>
      <c r="C53" s="5" t="n">
        <v>0</v>
      </c>
    </row>
    <row r="54">
      <c r="A54" s="4" t="inlineStr">
        <is>
          <t>FVTPL | Debt</t>
        </is>
      </c>
    </row>
    <row r="55">
      <c r="A55" s="3" t="inlineStr">
        <is>
          <t>Disclosure of financial liabilities [line items]</t>
        </is>
      </c>
    </row>
    <row r="56">
      <c r="A56" s="4" t="inlineStr">
        <is>
          <t>Financial liabilities</t>
        </is>
      </c>
      <c r="B56" s="5" t="n">
        <v>0</v>
      </c>
      <c r="C56" s="5" t="n">
        <v>0</v>
      </c>
    </row>
    <row r="57">
      <c r="A57" s="4" t="inlineStr">
        <is>
          <t>FVTPL | Lease liabilities</t>
        </is>
      </c>
    </row>
    <row r="58">
      <c r="A58" s="3" t="inlineStr">
        <is>
          <t>Disclosure of financial liabilities [line items]</t>
        </is>
      </c>
    </row>
    <row r="59">
      <c r="A59" s="4" t="inlineStr">
        <is>
          <t>Financial liabilities</t>
        </is>
      </c>
      <c r="B59" s="5" t="n">
        <v>0</v>
      </c>
      <c r="C59" s="5" t="n">
        <v>0</v>
      </c>
    </row>
    <row r="60">
      <c r="A60" s="4" t="inlineStr">
        <is>
          <t>FVTPL | Derivative liabilities</t>
        </is>
      </c>
    </row>
    <row r="61">
      <c r="A61" s="3" t="inlineStr">
        <is>
          <t>Disclosure of financial liabilities [line items]</t>
        </is>
      </c>
    </row>
    <row r="62">
      <c r="A62" s="4" t="inlineStr">
        <is>
          <t>Financial liabilities</t>
        </is>
      </c>
      <c r="B62" s="5" t="n">
        <v>3881</v>
      </c>
    </row>
    <row r="63">
      <c r="A63" s="4" t="inlineStr">
        <is>
          <t>FVTOCI</t>
        </is>
      </c>
    </row>
    <row r="64">
      <c r="A64" s="3" t="inlineStr">
        <is>
          <t>Disclosure of financial liabilities [line items]</t>
        </is>
      </c>
    </row>
    <row r="65">
      <c r="A65" s="4" t="inlineStr">
        <is>
          <t>Financial liabilities</t>
        </is>
      </c>
      <c r="B65" s="5" t="n">
        <v>0</v>
      </c>
      <c r="C65" s="5" t="n">
        <v>0</v>
      </c>
    </row>
    <row r="66">
      <c r="A66" s="4" t="inlineStr">
        <is>
          <t>FVTOCI | Trade and other payables</t>
        </is>
      </c>
    </row>
    <row r="67">
      <c r="A67" s="3" t="inlineStr">
        <is>
          <t>Disclosure of financial liabilities [line items]</t>
        </is>
      </c>
    </row>
    <row r="68">
      <c r="A68" s="4" t="inlineStr">
        <is>
          <t>Financial liabilities</t>
        </is>
      </c>
      <c r="B68" s="5" t="n">
        <v>0</v>
      </c>
      <c r="C68" s="5" t="n">
        <v>0</v>
      </c>
    </row>
    <row r="69">
      <c r="A69" s="4" t="inlineStr">
        <is>
          <t>FVTOCI | Debt</t>
        </is>
      </c>
    </row>
    <row r="70">
      <c r="A70" s="3" t="inlineStr">
        <is>
          <t>Disclosure of financial liabilities [line items]</t>
        </is>
      </c>
    </row>
    <row r="71">
      <c r="A71" s="4" t="inlineStr">
        <is>
          <t>Financial liabilities</t>
        </is>
      </c>
      <c r="B71" s="5" t="n">
        <v>0</v>
      </c>
      <c r="C71" s="5" t="n">
        <v>0</v>
      </c>
    </row>
    <row r="72">
      <c r="A72" s="4" t="inlineStr">
        <is>
          <t>FVTOCI | Lease liabilities</t>
        </is>
      </c>
    </row>
    <row r="73">
      <c r="A73" s="3" t="inlineStr">
        <is>
          <t>Disclosure of financial liabilities [line items]</t>
        </is>
      </c>
    </row>
    <row r="74">
      <c r="A74" s="4" t="inlineStr">
        <is>
          <t>Financial liabilities</t>
        </is>
      </c>
      <c r="B74" s="5" t="n">
        <v>0</v>
      </c>
      <c r="C74" s="5" t="n">
        <v>0</v>
      </c>
    </row>
    <row r="75">
      <c r="A75" s="4" t="inlineStr">
        <is>
          <t>FVTOCI | Derivative liabilities</t>
        </is>
      </c>
    </row>
    <row r="76">
      <c r="A76" s="3" t="inlineStr">
        <is>
          <t>Disclosure of financial liabilities [line items]</t>
        </is>
      </c>
    </row>
    <row r="77">
      <c r="A77" s="4" t="inlineStr">
        <is>
          <t>Financial liabilities</t>
        </is>
      </c>
      <c r="B77" s="5" t="n">
        <v>0</v>
      </c>
    </row>
    <row r="78">
      <c r="A78" s="4" t="inlineStr">
        <is>
          <t>Amortized cost</t>
        </is>
      </c>
    </row>
    <row r="79">
      <c r="A79" s="3" t="inlineStr">
        <is>
          <t>Disclosure of financial assets [line items]</t>
        </is>
      </c>
    </row>
    <row r="80">
      <c r="A80" s="4" t="inlineStr">
        <is>
          <t>Financial assets</t>
        </is>
      </c>
      <c r="B80" s="5" t="n">
        <v>901153</v>
      </c>
      <c r="C80" s="5" t="n">
        <v>519323</v>
      </c>
    </row>
    <row r="81">
      <c r="A81" s="4" t="inlineStr">
        <is>
          <t>Amortized cost | Cash and cash equivalents</t>
        </is>
      </c>
    </row>
    <row r="82">
      <c r="A82" s="3" t="inlineStr">
        <is>
          <t>Disclosure of financial assets [line items]</t>
        </is>
      </c>
    </row>
    <row r="83">
      <c r="A83" s="4" t="inlineStr">
        <is>
          <t>Financial assets</t>
        </is>
      </c>
      <c r="B83" s="5" t="n">
        <v>860637</v>
      </c>
      <c r="C83" s="5" t="n">
        <v>503647</v>
      </c>
    </row>
    <row r="84">
      <c r="A84" s="4" t="inlineStr">
        <is>
          <t>Amortized cost | Marketable securities</t>
        </is>
      </c>
    </row>
    <row r="85">
      <c r="A85" s="3" t="inlineStr">
        <is>
          <t>Disclosure of financial assets [line items]</t>
        </is>
      </c>
    </row>
    <row r="86">
      <c r="A86" s="4" t="inlineStr">
        <is>
          <t>Financial assets</t>
        </is>
      </c>
      <c r="B86" s="5" t="n">
        <v>0</v>
      </c>
      <c r="C86" s="5" t="n">
        <v>0</v>
      </c>
    </row>
    <row r="87">
      <c r="A87" s="4" t="inlineStr">
        <is>
          <t>Amortized cost | Trade receivables</t>
        </is>
      </c>
    </row>
    <row r="88">
      <c r="A88" s="3" t="inlineStr">
        <is>
          <t>Disclosure of financial assets [line items]</t>
        </is>
      </c>
    </row>
    <row r="89">
      <c r="A89" s="4" t="inlineStr">
        <is>
          <t>Financial assets</t>
        </is>
      </c>
      <c r="B89" s="5" t="n">
        <v>0</v>
      </c>
      <c r="C89" s="5" t="n">
        <v>0</v>
      </c>
    </row>
    <row r="90">
      <c r="A90" s="4" t="inlineStr">
        <is>
          <t>Amortized cost | Restricted cash</t>
        </is>
      </c>
    </row>
    <row r="91">
      <c r="A91" s="3" t="inlineStr">
        <is>
          <t>Disclosure of financial assets [line items]</t>
        </is>
      </c>
    </row>
    <row r="92">
      <c r="A92" s="4" t="inlineStr">
        <is>
          <t>Financial assets</t>
        </is>
      </c>
      <c r="B92" s="5" t="n">
        <v>35288</v>
      </c>
      <c r="C92" s="5" t="n">
        <v>2339</v>
      </c>
    </row>
    <row r="93">
      <c r="A93" s="4" t="inlineStr">
        <is>
          <t>Amortized cost | Other current and non-current financial assets</t>
        </is>
      </c>
    </row>
    <row r="94">
      <c r="A94" s="3" t="inlineStr">
        <is>
          <t>Disclosure of financial assets [line items]</t>
        </is>
      </c>
    </row>
    <row r="95">
      <c r="A95" s="4" t="inlineStr">
        <is>
          <t>Financial assets</t>
        </is>
      </c>
      <c r="B95" s="5" t="n">
        <v>5228</v>
      </c>
      <c r="C95" s="5" t="n">
        <v>13337</v>
      </c>
    </row>
    <row r="96">
      <c r="A96" s="4" t="inlineStr">
        <is>
          <t>FVTPL</t>
        </is>
      </c>
    </row>
    <row r="97">
      <c r="A97" s="3" t="inlineStr">
        <is>
          <t>Disclosure of financial assets [line items]</t>
        </is>
      </c>
    </row>
    <row r="98">
      <c r="A98" s="4" t="inlineStr">
        <is>
          <t>Financial assets</t>
        </is>
      </c>
      <c r="B98" s="5" t="n">
        <v>49447</v>
      </c>
      <c r="C98" s="5" t="n">
        <v>56452</v>
      </c>
    </row>
    <row r="99">
      <c r="A99" s="4" t="inlineStr">
        <is>
          <t>FVTPL | Cash and cash equivalents</t>
        </is>
      </c>
    </row>
    <row r="100">
      <c r="A100" s="3" t="inlineStr">
        <is>
          <t>Disclosure of financial assets [line items]</t>
        </is>
      </c>
    </row>
    <row r="101">
      <c r="A101" s="4" t="inlineStr">
        <is>
          <t>Financial assets</t>
        </is>
      </c>
      <c r="B101" s="5" t="n">
        <v>0</v>
      </c>
      <c r="C101" s="5" t="n">
        <v>0</v>
      </c>
    </row>
    <row r="102">
      <c r="A102" s="4" t="inlineStr">
        <is>
          <t>FVTPL | Marketable securities</t>
        </is>
      </c>
    </row>
    <row r="103">
      <c r="A103" s="3" t="inlineStr">
        <is>
          <t>Disclosure of financial assets [line items]</t>
        </is>
      </c>
    </row>
    <row r="104">
      <c r="A104" s="4" t="inlineStr">
        <is>
          <t>Financial assets</t>
        </is>
      </c>
      <c r="B104" s="5" t="n">
        <v>0</v>
      </c>
      <c r="C104" s="5" t="n">
        <v>0</v>
      </c>
    </row>
    <row r="105">
      <c r="A105" s="4" t="inlineStr">
        <is>
          <t>FVTPL | Trade receivables</t>
        </is>
      </c>
    </row>
    <row r="106">
      <c r="A106" s="3" t="inlineStr">
        <is>
          <t>Disclosure of financial assets [line items]</t>
        </is>
      </c>
    </row>
    <row r="107">
      <c r="A107" s="4" t="inlineStr">
        <is>
          <t>Financial assets</t>
        </is>
      </c>
      <c r="B107" s="5" t="n">
        <v>38456</v>
      </c>
      <c r="C107" s="5" t="n">
        <v>54164</v>
      </c>
    </row>
    <row r="108">
      <c r="A108" s="4" t="inlineStr">
        <is>
          <t>FVTPL | Restricted cash</t>
        </is>
      </c>
    </row>
    <row r="109">
      <c r="A109" s="3" t="inlineStr">
        <is>
          <t>Disclosure of financial assets [line items]</t>
        </is>
      </c>
    </row>
    <row r="110">
      <c r="A110" s="4" t="inlineStr">
        <is>
          <t>Financial assets</t>
        </is>
      </c>
      <c r="B110" s="5" t="n">
        <v>0</v>
      </c>
      <c r="C110" s="5" t="n">
        <v>0</v>
      </c>
    </row>
    <row r="111">
      <c r="A111" s="4" t="inlineStr">
        <is>
          <t>FVTPL | Other current and non-current financial assets</t>
        </is>
      </c>
    </row>
    <row r="112">
      <c r="A112" s="3" t="inlineStr">
        <is>
          <t>Disclosure of financial assets [line items]</t>
        </is>
      </c>
    </row>
    <row r="113">
      <c r="A113" s="4" t="inlineStr">
        <is>
          <t>Financial assets</t>
        </is>
      </c>
      <c r="B113" s="5" t="n">
        <v>10991</v>
      </c>
      <c r="C113" s="5" t="n">
        <v>2288</v>
      </c>
    </row>
    <row r="114">
      <c r="A114" s="4" t="inlineStr">
        <is>
          <t>FVTOCI</t>
        </is>
      </c>
    </row>
    <row r="115">
      <c r="A115" s="3" t="inlineStr">
        <is>
          <t>Disclosure of financial assets [line items]</t>
        </is>
      </c>
    </row>
    <row r="116">
      <c r="A116" s="4" t="inlineStr">
        <is>
          <t>Financial assets</t>
        </is>
      </c>
      <c r="B116" s="5" t="n">
        <v>26748</v>
      </c>
      <c r="C116" s="5" t="n">
        <v>67453</v>
      </c>
    </row>
    <row r="117">
      <c r="A117" s="4" t="inlineStr">
        <is>
          <t>FVTOCI | Cash and cash equivalents</t>
        </is>
      </c>
    </row>
    <row r="118">
      <c r="A118" s="3" t="inlineStr">
        <is>
          <t>Disclosure of financial assets [line items]</t>
        </is>
      </c>
    </row>
    <row r="119">
      <c r="A119" s="4" t="inlineStr">
        <is>
          <t>Financial assets</t>
        </is>
      </c>
      <c r="B119" s="5" t="n">
        <v>0</v>
      </c>
      <c r="C119" s="5" t="n">
        <v>0</v>
      </c>
    </row>
    <row r="120">
      <c r="A120" s="4" t="inlineStr">
        <is>
          <t>FVTOCI | Marketable securities</t>
        </is>
      </c>
    </row>
    <row r="121">
      <c r="A121" s="3" t="inlineStr">
        <is>
          <t>Disclosure of financial assets [line items]</t>
        </is>
      </c>
    </row>
    <row r="122">
      <c r="A122" s="4" t="inlineStr">
        <is>
          <t>Financial assets</t>
        </is>
      </c>
      <c r="B122" s="5" t="n">
        <v>26748</v>
      </c>
      <c r="C122" s="5" t="n">
        <v>66453</v>
      </c>
    </row>
    <row r="123">
      <c r="A123" s="4" t="inlineStr">
        <is>
          <t>FVTOCI | Trade receivables</t>
        </is>
      </c>
    </row>
    <row r="124">
      <c r="A124" s="3" t="inlineStr">
        <is>
          <t>Disclosure of financial assets [line items]</t>
        </is>
      </c>
    </row>
    <row r="125">
      <c r="A125" s="4" t="inlineStr">
        <is>
          <t>Financial assets</t>
        </is>
      </c>
      <c r="B125" s="5" t="n">
        <v>0</v>
      </c>
      <c r="C125" s="5" t="n">
        <v>0</v>
      </c>
    </row>
    <row r="126">
      <c r="A126" s="4" t="inlineStr">
        <is>
          <t>FVTOCI | Restricted cash</t>
        </is>
      </c>
    </row>
    <row r="127">
      <c r="A127" s="3" t="inlineStr">
        <is>
          <t>Disclosure of financial assets [line items]</t>
        </is>
      </c>
    </row>
    <row r="128">
      <c r="A128" s="4" t="inlineStr">
        <is>
          <t>Financial assets</t>
        </is>
      </c>
      <c r="B128" s="5" t="n">
        <v>0</v>
      </c>
      <c r="C128" s="5" t="n">
        <v>0</v>
      </c>
    </row>
    <row r="129">
      <c r="A129" s="4" t="inlineStr">
        <is>
          <t>FVTOCI | Other current and non-current financial assets</t>
        </is>
      </c>
    </row>
    <row r="130">
      <c r="A130" s="3" t="inlineStr">
        <is>
          <t>Disclosure of financial assets [line items]</t>
        </is>
      </c>
    </row>
    <row r="131">
      <c r="A131" s="4" t="inlineStr">
        <is>
          <t>Financial assets</t>
        </is>
      </c>
      <c r="B131" s="6" t="n">
        <v>0</v>
      </c>
      <c r="C131" s="6" t="n">
        <v>1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s Of Financial Assets And Liabilities Measured At Fair Value (Details) - USD ($) $ in Thousands</t>
        </is>
      </c>
      <c r="B1" s="2" t="inlineStr">
        <is>
          <t>Dec. 31, 2020</t>
        </is>
      </c>
      <c r="C1" s="2" t="inlineStr">
        <is>
          <t>Dec. 31, 2019</t>
        </is>
      </c>
    </row>
    <row r="2">
      <c r="A2" s="3" t="inlineStr">
        <is>
          <t>Disclosure of fair value measurement of assets [line items]</t>
        </is>
      </c>
    </row>
    <row r="3">
      <c r="A3" s="4" t="inlineStr">
        <is>
          <t>Assets</t>
        </is>
      </c>
      <c r="B3" s="6" t="n">
        <v>5244986</v>
      </c>
      <c r="C3" s="6" t="n">
        <v>1750107</v>
      </c>
    </row>
    <row r="4">
      <c r="A4" s="4" t="inlineStr">
        <is>
          <t>Liabilities</t>
        </is>
      </c>
      <c r="B4" s="5" t="n">
        <v>-1305083</v>
      </c>
      <c r="C4" s="5" t="n">
        <v>-616153</v>
      </c>
    </row>
    <row r="5">
      <c r="A5" s="4" t="inlineStr">
        <is>
          <t>Assets</t>
        </is>
      </c>
      <c r="B5" s="5" t="n">
        <v>5244986</v>
      </c>
      <c r="C5" s="5" t="n">
        <v>1750107</v>
      </c>
    </row>
    <row r="6">
      <c r="A6" s="4" t="inlineStr">
        <is>
          <t>Recurring measurements</t>
        </is>
      </c>
    </row>
    <row r="7">
      <c r="A7" s="3" t="inlineStr">
        <is>
          <t>Disclosure of fair value measurement of assets [line items]</t>
        </is>
      </c>
    </row>
    <row r="8">
      <c r="A8" s="4" t="inlineStr">
        <is>
          <t>Net assets</t>
        </is>
      </c>
      <c r="B8" s="5" t="n">
        <v>72314</v>
      </c>
      <c r="C8" s="5" t="n">
        <v>123905</v>
      </c>
    </row>
    <row r="9">
      <c r="A9" s="4" t="inlineStr">
        <is>
          <t>Recurring measurements | Level 1</t>
        </is>
      </c>
    </row>
    <row r="10">
      <c r="A10" s="3" t="inlineStr">
        <is>
          <t>Disclosure of fair value measurement of assets [line items]</t>
        </is>
      </c>
    </row>
    <row r="11">
      <c r="A11" s="4" t="inlineStr">
        <is>
          <t>Net assets</t>
        </is>
      </c>
      <c r="B11" s="5" t="n">
        <v>26748</v>
      </c>
      <c r="C11" s="5" t="n">
        <v>66453</v>
      </c>
    </row>
    <row r="12">
      <c r="A12" s="4" t="inlineStr">
        <is>
          <t>Recurring measurements | Level 2</t>
        </is>
      </c>
    </row>
    <row r="13">
      <c r="A13" s="3" t="inlineStr">
        <is>
          <t>Disclosure of fair value measurement of assets [line items]</t>
        </is>
      </c>
    </row>
    <row r="14">
      <c r="A14" s="4" t="inlineStr">
        <is>
          <t>Net assets</t>
        </is>
      </c>
      <c r="B14" s="5" t="n">
        <v>35818</v>
      </c>
      <c r="C14" s="5" t="n">
        <v>56805</v>
      </c>
    </row>
    <row r="15">
      <c r="A15" s="4" t="inlineStr">
        <is>
          <t>Recurring measurements | Level 3</t>
        </is>
      </c>
    </row>
    <row r="16">
      <c r="A16" s="3" t="inlineStr">
        <is>
          <t>Disclosure of fair value measurement of assets [line items]</t>
        </is>
      </c>
    </row>
    <row r="17">
      <c r="A17" s="4" t="inlineStr">
        <is>
          <t>Net assets</t>
        </is>
      </c>
      <c r="B17" s="5" t="n">
        <v>9748</v>
      </c>
      <c r="C17" s="5" t="n">
        <v>647</v>
      </c>
    </row>
    <row r="18">
      <c r="A18" s="4" t="inlineStr">
        <is>
          <t>Derivative liabilities | Recurring measurements</t>
        </is>
      </c>
    </row>
    <row r="19">
      <c r="A19" s="3" t="inlineStr">
        <is>
          <t>Disclosure of fair value measurement of assets [line items]</t>
        </is>
      </c>
    </row>
    <row r="20">
      <c r="A20" s="4" t="inlineStr">
        <is>
          <t>Liabilities</t>
        </is>
      </c>
      <c r="B20" s="5" t="n">
        <v>-3881</v>
      </c>
    </row>
    <row r="21">
      <c r="A21" s="4" t="inlineStr">
        <is>
          <t>Derivative liabilities | Recurring measurements | Level 1</t>
        </is>
      </c>
    </row>
    <row r="22">
      <c r="A22" s="3" t="inlineStr">
        <is>
          <t>Disclosure of fair value measurement of assets [line items]</t>
        </is>
      </c>
    </row>
    <row r="23">
      <c r="A23" s="4" t="inlineStr">
        <is>
          <t>Liabilities</t>
        </is>
      </c>
      <c r="B23" s="5" t="n">
        <v>0</v>
      </c>
    </row>
    <row r="24">
      <c r="A24" s="4" t="inlineStr">
        <is>
          <t>Derivative liabilities | Recurring measurements | Level 2</t>
        </is>
      </c>
    </row>
    <row r="25">
      <c r="A25" s="3" t="inlineStr">
        <is>
          <t>Disclosure of fair value measurement of assets [line items]</t>
        </is>
      </c>
    </row>
    <row r="26">
      <c r="A26" s="4" t="inlineStr">
        <is>
          <t>Liabilities</t>
        </is>
      </c>
      <c r="B26" s="5" t="n">
        <v>-3881</v>
      </c>
    </row>
    <row r="27">
      <c r="A27" s="4" t="inlineStr">
        <is>
          <t>Derivative liabilities | Recurring measurements | Level 3</t>
        </is>
      </c>
    </row>
    <row r="28">
      <c r="A28" s="3" t="inlineStr">
        <is>
          <t>Disclosure of fair value measurement of assets [line items]</t>
        </is>
      </c>
    </row>
    <row r="29">
      <c r="A29" s="4" t="inlineStr">
        <is>
          <t>Liabilities</t>
        </is>
      </c>
      <c r="B29" s="5" t="n">
        <v>0</v>
      </c>
    </row>
    <row r="30">
      <c r="A30" s="4" t="inlineStr">
        <is>
          <t>Marketable securities | Recurring measurements</t>
        </is>
      </c>
    </row>
    <row r="31">
      <c r="A31" s="3" t="inlineStr">
        <is>
          <t>Disclosure of fair value measurement of assets [line items]</t>
        </is>
      </c>
    </row>
    <row r="32">
      <c r="A32" s="4" t="inlineStr">
        <is>
          <t>Assets</t>
        </is>
      </c>
      <c r="B32" s="5" t="n">
        <v>26748</v>
      </c>
      <c r="C32" s="5" t="n">
        <v>66453</v>
      </c>
    </row>
    <row r="33">
      <c r="A33" s="4" t="inlineStr">
        <is>
          <t>Assets</t>
        </is>
      </c>
      <c r="B33" s="5" t="n">
        <v>26748</v>
      </c>
      <c r="C33" s="5" t="n">
        <v>66453</v>
      </c>
    </row>
    <row r="34">
      <c r="A34" s="4" t="inlineStr">
        <is>
          <t>Marketable securities | Recurring measurements | Level 1</t>
        </is>
      </c>
    </row>
    <row r="35">
      <c r="A35" s="3" t="inlineStr">
        <is>
          <t>Disclosure of fair value measurement of assets [line items]</t>
        </is>
      </c>
    </row>
    <row r="36">
      <c r="A36" s="4" t="inlineStr">
        <is>
          <t>Assets</t>
        </is>
      </c>
      <c r="B36" s="5" t="n">
        <v>26748</v>
      </c>
      <c r="C36" s="5" t="n">
        <v>66453</v>
      </c>
    </row>
    <row r="37">
      <c r="A37" s="4" t="inlineStr">
        <is>
          <t>Assets</t>
        </is>
      </c>
      <c r="B37" s="5" t="n">
        <v>26748</v>
      </c>
      <c r="C37" s="5" t="n">
        <v>66453</v>
      </c>
    </row>
    <row r="38">
      <c r="A38" s="4" t="inlineStr">
        <is>
          <t>Marketable securities | Recurring measurements | Level 2</t>
        </is>
      </c>
    </row>
    <row r="39">
      <c r="A39" s="3" t="inlineStr">
        <is>
          <t>Disclosure of fair value measurement of assets [line items]</t>
        </is>
      </c>
    </row>
    <row r="40">
      <c r="A40" s="4" t="inlineStr">
        <is>
          <t>Assets</t>
        </is>
      </c>
      <c r="B40" s="5" t="n">
        <v>0</v>
      </c>
      <c r="C40" s="5" t="n">
        <v>0</v>
      </c>
    </row>
    <row r="41">
      <c r="A41" s="4" t="inlineStr">
        <is>
          <t>Assets</t>
        </is>
      </c>
      <c r="B41" s="5" t="n">
        <v>0</v>
      </c>
      <c r="C41" s="5" t="n">
        <v>0</v>
      </c>
    </row>
    <row r="42">
      <c r="A42" s="4" t="inlineStr">
        <is>
          <t>Marketable securities | Recurring measurements | Level 3</t>
        </is>
      </c>
    </row>
    <row r="43">
      <c r="A43" s="3" t="inlineStr">
        <is>
          <t>Disclosure of fair value measurement of assets [line items]</t>
        </is>
      </c>
    </row>
    <row r="44">
      <c r="A44" s="4" t="inlineStr">
        <is>
          <t>Assets</t>
        </is>
      </c>
      <c r="B44" s="5" t="n">
        <v>0</v>
      </c>
      <c r="C44" s="5" t="n">
        <v>0</v>
      </c>
    </row>
    <row r="45">
      <c r="A45" s="4" t="inlineStr">
        <is>
          <t>Assets</t>
        </is>
      </c>
      <c r="B45" s="5" t="n">
        <v>0</v>
      </c>
      <c r="C45" s="5" t="n">
        <v>0</v>
      </c>
    </row>
    <row r="46">
      <c r="A46" s="4" t="inlineStr">
        <is>
          <t>Trade receivables | Recurring measurements</t>
        </is>
      </c>
    </row>
    <row r="47">
      <c r="A47" s="3" t="inlineStr">
        <is>
          <t>Disclosure of fair value measurement of assets [line items]</t>
        </is>
      </c>
    </row>
    <row r="48">
      <c r="A48" s="4" t="inlineStr">
        <is>
          <t>Assets</t>
        </is>
      </c>
      <c r="B48" s="5" t="n">
        <v>38456</v>
      </c>
      <c r="C48" s="5" t="n">
        <v>54164</v>
      </c>
    </row>
    <row r="49">
      <c r="A49" s="4" t="inlineStr">
        <is>
          <t>Assets</t>
        </is>
      </c>
      <c r="B49" s="5" t="n">
        <v>38456</v>
      </c>
      <c r="C49" s="5" t="n">
        <v>54164</v>
      </c>
    </row>
    <row r="50">
      <c r="A50" s="4" t="inlineStr">
        <is>
          <t>Trade receivables | Recurring measurements | Level 1</t>
        </is>
      </c>
    </row>
    <row r="51">
      <c r="A51" s="3" t="inlineStr">
        <is>
          <t>Disclosure of fair value measurement of assets [line items]</t>
        </is>
      </c>
    </row>
    <row r="52">
      <c r="A52" s="4" t="inlineStr">
        <is>
          <t>Assets</t>
        </is>
      </c>
      <c r="B52" s="5" t="n">
        <v>0</v>
      </c>
      <c r="C52" s="5" t="n">
        <v>0</v>
      </c>
    </row>
    <row r="53">
      <c r="A53" s="4" t="inlineStr">
        <is>
          <t>Assets</t>
        </is>
      </c>
      <c r="B53" s="5" t="n">
        <v>0</v>
      </c>
      <c r="C53" s="5" t="n">
        <v>0</v>
      </c>
    </row>
    <row r="54">
      <c r="A54" s="4" t="inlineStr">
        <is>
          <t>Trade receivables | Recurring measurements | Level 2</t>
        </is>
      </c>
    </row>
    <row r="55">
      <c r="A55" s="3" t="inlineStr">
        <is>
          <t>Disclosure of fair value measurement of assets [line items]</t>
        </is>
      </c>
    </row>
    <row r="56">
      <c r="A56" s="4" t="inlineStr">
        <is>
          <t>Assets</t>
        </is>
      </c>
      <c r="B56" s="5" t="n">
        <v>38456</v>
      </c>
      <c r="C56" s="5" t="n">
        <v>54164</v>
      </c>
    </row>
    <row r="57">
      <c r="A57" s="4" t="inlineStr">
        <is>
          <t>Assets</t>
        </is>
      </c>
      <c r="B57" s="5" t="n">
        <v>38456</v>
      </c>
      <c r="C57" s="5" t="n">
        <v>54164</v>
      </c>
    </row>
    <row r="58">
      <c r="A58" s="4" t="inlineStr">
        <is>
          <t>Trade receivables | Recurring measurements | Level 3</t>
        </is>
      </c>
    </row>
    <row r="59">
      <c r="A59" s="3" t="inlineStr">
        <is>
          <t>Disclosure of fair value measurement of assets [line items]</t>
        </is>
      </c>
    </row>
    <row r="60">
      <c r="A60" s="4" t="inlineStr">
        <is>
          <t>Assets</t>
        </is>
      </c>
      <c r="B60" s="5" t="n">
        <v>0</v>
      </c>
      <c r="C60" s="5" t="n">
        <v>0</v>
      </c>
    </row>
    <row r="61">
      <c r="A61" s="4" t="inlineStr">
        <is>
          <t>Assets</t>
        </is>
      </c>
      <c r="B61" s="5" t="n">
        <v>0</v>
      </c>
      <c r="C61" s="5" t="n">
        <v>0</v>
      </c>
    </row>
    <row r="62">
      <c r="A62" s="4" t="inlineStr">
        <is>
          <t>Other current and non-current financial assets | Recurring measurements</t>
        </is>
      </c>
    </row>
    <row r="63">
      <c r="A63" s="3" t="inlineStr">
        <is>
          <t>Disclosure of fair value measurement of assets [line items]</t>
        </is>
      </c>
    </row>
    <row r="64">
      <c r="A64" s="4" t="inlineStr">
        <is>
          <t>Assets</t>
        </is>
      </c>
      <c r="B64" s="5" t="n">
        <v>10991</v>
      </c>
      <c r="C64" s="5" t="n">
        <v>3288</v>
      </c>
    </row>
    <row r="65">
      <c r="A65" s="4" t="inlineStr">
        <is>
          <t>Assets</t>
        </is>
      </c>
      <c r="B65" s="5" t="n">
        <v>10991</v>
      </c>
      <c r="C65" s="5" t="n">
        <v>3288</v>
      </c>
    </row>
    <row r="66">
      <c r="A66" s="4" t="inlineStr">
        <is>
          <t>Other current and non-current financial assets | Recurring measurements | Level 1</t>
        </is>
      </c>
    </row>
    <row r="67">
      <c r="A67" s="3" t="inlineStr">
        <is>
          <t>Disclosure of fair value measurement of assets [line items]</t>
        </is>
      </c>
    </row>
    <row r="68">
      <c r="A68" s="4" t="inlineStr">
        <is>
          <t>Assets</t>
        </is>
      </c>
      <c r="B68" s="5" t="n">
        <v>0</v>
      </c>
      <c r="C68" s="5" t="n">
        <v>0</v>
      </c>
    </row>
    <row r="69">
      <c r="A69" s="4" t="inlineStr">
        <is>
          <t>Assets</t>
        </is>
      </c>
      <c r="B69" s="5" t="n">
        <v>0</v>
      </c>
      <c r="C69" s="5" t="n">
        <v>0</v>
      </c>
    </row>
    <row r="70">
      <c r="A70" s="4" t="inlineStr">
        <is>
          <t>Other current and non-current financial assets | Recurring measurements | Level 2</t>
        </is>
      </c>
    </row>
    <row r="71">
      <c r="A71" s="3" t="inlineStr">
        <is>
          <t>Disclosure of fair value measurement of assets [line items]</t>
        </is>
      </c>
    </row>
    <row r="72">
      <c r="A72" s="4" t="inlineStr">
        <is>
          <t>Assets</t>
        </is>
      </c>
      <c r="B72" s="5" t="n">
        <v>1243</v>
      </c>
      <c r="C72" s="5" t="n">
        <v>2641</v>
      </c>
    </row>
    <row r="73">
      <c r="A73" s="4" t="inlineStr">
        <is>
          <t>Assets</t>
        </is>
      </c>
      <c r="B73" s="5" t="n">
        <v>1243</v>
      </c>
      <c r="C73" s="5" t="n">
        <v>2641</v>
      </c>
    </row>
    <row r="74">
      <c r="A74" s="4" t="inlineStr">
        <is>
          <t>Other current and non-current financial assets | Recurring measurements | Level 3</t>
        </is>
      </c>
    </row>
    <row r="75">
      <c r="A75" s="3" t="inlineStr">
        <is>
          <t>Disclosure of fair value measurement of assets [line items]</t>
        </is>
      </c>
    </row>
    <row r="76">
      <c r="A76" s="4" t="inlineStr">
        <is>
          <t>Assets</t>
        </is>
      </c>
      <c r="B76" s="5" t="n">
        <v>9748</v>
      </c>
      <c r="C76" s="5" t="n">
        <v>647</v>
      </c>
    </row>
    <row r="77">
      <c r="A77" s="4" t="inlineStr">
        <is>
          <t>Assets</t>
        </is>
      </c>
      <c r="B77" s="6" t="n">
        <v>9748</v>
      </c>
      <c r="C77" s="6" t="n">
        <v>6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s Of Financial Assets And Liabilities Not Measured At Fair Value (details) (Details) - USD ($) $ in Thousands</t>
        </is>
      </c>
      <c r="B1" s="2" t="inlineStr">
        <is>
          <t>Dec. 31, 2020</t>
        </is>
      </c>
      <c r="C1" s="2" t="inlineStr">
        <is>
          <t>Dec. 31, 2019</t>
        </is>
      </c>
    </row>
    <row r="2">
      <c r="A2" s="3" t="inlineStr">
        <is>
          <t>Disclosure of financial liabilities [line items]</t>
        </is>
      </c>
    </row>
    <row r="3">
      <c r="A3" s="4" t="inlineStr">
        <is>
          <t>Total liabilities</t>
        </is>
      </c>
      <c r="B3" s="6" t="n">
        <v>-1305083</v>
      </c>
      <c r="C3" s="6" t="n">
        <v>-616153</v>
      </c>
    </row>
    <row r="4">
      <c r="A4" s="4" t="inlineStr">
        <is>
          <t>Non-recurring fair value measurement</t>
        </is>
      </c>
    </row>
    <row r="5">
      <c r="A5" s="3" t="inlineStr">
        <is>
          <t>Disclosure of financial liabilities [line items]</t>
        </is>
      </c>
    </row>
    <row r="6">
      <c r="A6" s="4" t="inlineStr">
        <is>
          <t>Total liabilities</t>
        </is>
      </c>
      <c r="B6" s="5" t="n">
        <v>-387582</v>
      </c>
      <c r="C6" s="5" t="n">
        <v>-284049</v>
      </c>
    </row>
    <row r="7">
      <c r="A7" s="4" t="inlineStr">
        <is>
          <t>Non-recurring fair value measurement | Fair value</t>
        </is>
      </c>
    </row>
    <row r="8">
      <c r="A8" s="3" t="inlineStr">
        <is>
          <t>Disclosure of financial liabilities [line items]</t>
        </is>
      </c>
    </row>
    <row r="9">
      <c r="A9" s="4" t="inlineStr">
        <is>
          <t>Total liabilities</t>
        </is>
      </c>
      <c r="B9" s="5" t="n">
        <v>-539481</v>
      </c>
      <c r="C9" s="5" t="n">
        <v>-414316</v>
      </c>
    </row>
    <row r="10">
      <c r="A10" s="4" t="inlineStr">
        <is>
          <t>Level 3 | Non-recurring fair value measurement | Term loan</t>
        </is>
      </c>
    </row>
    <row r="11">
      <c r="A11" s="3" t="inlineStr">
        <is>
          <t>Disclosure of financial liabilities [line items]</t>
        </is>
      </c>
    </row>
    <row r="12">
      <c r="A12" s="4" t="inlineStr">
        <is>
          <t>Total liabilities</t>
        </is>
      </c>
      <c r="B12" s="5" t="n">
        <v>-210000</v>
      </c>
      <c r="C12" s="5" t="n">
        <v>0</v>
      </c>
    </row>
    <row r="13">
      <c r="A13" s="4" t="inlineStr">
        <is>
          <t>Level 3 | Non-recurring fair value measurement | Term loan | Fair value</t>
        </is>
      </c>
    </row>
    <row r="14">
      <c r="A14" s="3" t="inlineStr">
        <is>
          <t>Disclosure of financial liabilities [line items]</t>
        </is>
      </c>
    </row>
    <row r="15">
      <c r="A15" s="4" t="inlineStr">
        <is>
          <t>Total liabilities</t>
        </is>
      </c>
      <c r="B15" s="5" t="n">
        <v>-221943</v>
      </c>
      <c r="C15" s="5" t="n">
        <v>0</v>
      </c>
    </row>
    <row r="16">
      <c r="A16" s="4" t="inlineStr">
        <is>
          <t>2013 Notes | Level 1 | Non-recurring fair value measurement | Convertible notes</t>
        </is>
      </c>
    </row>
    <row r="17">
      <c r="A17" s="3" t="inlineStr">
        <is>
          <t>Disclosure of financial liabilities [line items]</t>
        </is>
      </c>
    </row>
    <row r="18">
      <c r="A18" s="4" t="inlineStr">
        <is>
          <t>Total liabilities</t>
        </is>
      </c>
      <c r="B18" s="5" t="n">
        <v>0</v>
      </c>
      <c r="C18" s="5" t="n">
        <v>-114280</v>
      </c>
    </row>
    <row r="19">
      <c r="A19" s="4" t="inlineStr">
        <is>
          <t>2013 Notes | Level 1 | Non-recurring fair value measurement | Convertible notes | Fair value</t>
        </is>
      </c>
    </row>
    <row r="20">
      <c r="A20" s="3" t="inlineStr">
        <is>
          <t>Disclosure of financial liabilities [line items]</t>
        </is>
      </c>
    </row>
    <row r="21">
      <c r="A21" s="4" t="inlineStr">
        <is>
          <t>Total liabilities</t>
        </is>
      </c>
      <c r="B21" s="5" t="n">
        <v>0</v>
      </c>
      <c r="C21" s="5" t="n">
        <v>-116581</v>
      </c>
    </row>
    <row r="22">
      <c r="A22" s="4" t="inlineStr">
        <is>
          <t>2019 Notes | Level 1 | Non-recurring fair value measurement | Convertible notes</t>
        </is>
      </c>
    </row>
    <row r="23">
      <c r="A23" s="3" t="inlineStr">
        <is>
          <t>Disclosure of financial liabilities [line items]</t>
        </is>
      </c>
    </row>
    <row r="24">
      <c r="A24" s="4" t="inlineStr">
        <is>
          <t>Total liabilities</t>
        </is>
      </c>
      <c r="B24" s="5" t="n">
        <v>-177582</v>
      </c>
      <c r="C24" s="5" t="n">
        <v>-169769</v>
      </c>
    </row>
    <row r="25">
      <c r="A25" s="4" t="inlineStr">
        <is>
          <t>2019 Notes | Level 1 | Non-recurring fair value measurement | Convertible notes | Fair value</t>
        </is>
      </c>
    </row>
    <row r="26">
      <c r="A26" s="3" t="inlineStr">
        <is>
          <t>Disclosure of financial liabilities [line items]</t>
        </is>
      </c>
    </row>
    <row r="27">
      <c r="A27" s="4" t="inlineStr">
        <is>
          <t>Total liabilities</t>
        </is>
      </c>
      <c r="B27" s="6" t="n">
        <v>-317538</v>
      </c>
      <c r="C27" s="6" t="n">
        <v>-2977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37" customWidth="1" min="2" max="2"/>
    <col width="21" customWidth="1" min="3" max="3"/>
    <col width="19" customWidth="1" min="4" max="4"/>
    <col width="19" customWidth="1" min="5" max="5"/>
  </cols>
  <sheetData>
    <row r="1">
      <c r="A1" s="1" t="inlineStr">
        <is>
          <t>FINANCIAL RISK MANAGEMENT - Narrative (Details) $ in Thousands</t>
        </is>
      </c>
      <c r="B1" s="2" t="inlineStr">
        <is>
          <t>12 Months Ended</t>
        </is>
      </c>
    </row>
    <row r="2">
      <c r="B2" s="2" t="inlineStr">
        <is>
          <t>Dec. 31, 2020USD ($)$ / liter$ / gal</t>
        </is>
      </c>
      <c r="C2" s="2" t="inlineStr">
        <is>
          <t>Dec. 31, 2019USD ($)</t>
        </is>
      </c>
      <c r="D2" s="2" t="inlineStr">
        <is>
          <t>Dec. 31, 2022$ / $</t>
        </is>
      </c>
      <c r="E2" s="2" t="inlineStr">
        <is>
          <t>Dec. 31, 2021$ / $</t>
        </is>
      </c>
    </row>
    <row r="3">
      <c r="A3" s="3" t="inlineStr">
        <is>
          <t>Disclosure of nature and extent of risks arising from financial instruments [line items]</t>
        </is>
      </c>
    </row>
    <row r="4">
      <c r="A4" s="4" t="inlineStr">
        <is>
          <t>Gains (losses) on derivatives in other comprehensive income</t>
        </is>
      </c>
      <c r="B4" s="6" t="n">
        <v>4513</v>
      </c>
      <c r="C4" s="6" t="n">
        <v>0</v>
      </c>
    </row>
    <row r="5">
      <c r="A5" s="4" t="inlineStr">
        <is>
          <t>Borrowings</t>
        </is>
      </c>
      <c r="B5" s="5" t="n">
        <v>390670</v>
      </c>
      <c r="C5" s="5" t="n">
        <v>284049</v>
      </c>
    </row>
    <row r="6">
      <c r="A6" s="4" t="inlineStr">
        <is>
          <t>Term loan</t>
        </is>
      </c>
    </row>
    <row r="7">
      <c r="A7" s="3" t="inlineStr">
        <is>
          <t>Disclosure of nature and extent of risks arising from financial instruments [line items]</t>
        </is>
      </c>
    </row>
    <row r="8">
      <c r="A8" s="4" t="inlineStr">
        <is>
          <t>Borrowings</t>
        </is>
      </c>
      <c r="B8" s="5" t="n">
        <v>210000</v>
      </c>
      <c r="C8" s="5" t="n">
        <v>0</v>
      </c>
    </row>
    <row r="9">
      <c r="A9" s="4" t="inlineStr">
        <is>
          <t>Credit Facility</t>
        </is>
      </c>
    </row>
    <row r="10">
      <c r="A10" s="3" t="inlineStr">
        <is>
          <t>Disclosure of nature and extent of risks arising from financial instruments [line items]</t>
        </is>
      </c>
    </row>
    <row r="11">
      <c r="A11" s="4" t="inlineStr">
        <is>
          <t>Borrowings</t>
        </is>
      </c>
      <c r="B11" s="5" t="n">
        <v>700</v>
      </c>
      <c r="C11" s="5" t="n">
        <v>600</v>
      </c>
    </row>
    <row r="12">
      <c r="A12" s="4" t="inlineStr">
        <is>
          <t>Surety Bonds</t>
        </is>
      </c>
    </row>
    <row r="13">
      <c r="A13" s="3" t="inlineStr">
        <is>
          <t>Disclosure of nature and extent of risks arising from financial instruments [line items]</t>
        </is>
      </c>
    </row>
    <row r="14">
      <c r="A14" s="4" t="inlineStr">
        <is>
          <t>Borrowings</t>
        </is>
      </c>
      <c r="B14" s="6" t="n">
        <v>117500</v>
      </c>
      <c r="C14" s="5" t="n">
        <v>84400</v>
      </c>
    </row>
    <row r="15">
      <c r="A15" s="4" t="inlineStr">
        <is>
          <t>Commodity price risk</t>
        </is>
      </c>
    </row>
    <row r="16">
      <c r="A16" s="3" t="inlineStr">
        <is>
          <t>Disclosure of nature and extent of risks arising from financial instruments [line items]</t>
        </is>
      </c>
    </row>
    <row r="17">
      <c r="A17" s="4" t="inlineStr">
        <is>
          <t>Sensitivity analysis for types of market risk, reasonably possible change in risk variable, percent</t>
        </is>
      </c>
      <c r="B17" s="4" t="inlineStr">
        <is>
          <t>10.00%</t>
        </is>
      </c>
    </row>
    <row r="18">
      <c r="A18" s="4" t="inlineStr">
        <is>
          <t>Gains (losses) on derivatives in other comprehensive income</t>
        </is>
      </c>
      <c r="B18" s="6" t="n">
        <v>-1200</v>
      </c>
      <c r="C18" s="5" t="n">
        <v>1200</v>
      </c>
    </row>
    <row r="19">
      <c r="A19" s="4" t="inlineStr">
        <is>
          <t>Financial assets at fair value through profit or (loss)</t>
        </is>
      </c>
      <c r="B19" s="5" t="n">
        <v>-4100</v>
      </c>
    </row>
    <row r="20">
      <c r="A20" s="4" t="inlineStr">
        <is>
          <t>Sensitivity analysis for types of market risk, reasonably possible change in risk variable, Impact on OCI</t>
        </is>
      </c>
      <c r="B20" s="6" t="n">
        <v>2300</v>
      </c>
    </row>
    <row r="21">
      <c r="A21" s="4" t="inlineStr">
        <is>
          <t>Commodity price risk | Silver</t>
        </is>
      </c>
    </row>
    <row r="22">
      <c r="A22" s="3" t="inlineStr">
        <is>
          <t>Disclosure of nature and extent of risks arising from financial instruments [line items]</t>
        </is>
      </c>
    </row>
    <row r="23">
      <c r="A23" s="4" t="inlineStr">
        <is>
          <t>Sensitivity analysis for types of market risk, reasonably possible change in risk variable, percent</t>
        </is>
      </c>
      <c r="B23" s="4" t="inlineStr">
        <is>
          <t>10.00%</t>
        </is>
      </c>
    </row>
    <row r="24">
      <c r="A24" s="4" t="inlineStr">
        <is>
          <t>Sensitivity analysis for types of market risk, reasonably possible change in risk variable, impact on earnings (loss)</t>
        </is>
      </c>
      <c r="B24" s="6" t="n">
        <v>3000</v>
      </c>
    </row>
    <row r="25">
      <c r="A25" s="4" t="inlineStr">
        <is>
          <t>Commodity price risk | Diesel hedge</t>
        </is>
      </c>
    </row>
    <row r="26">
      <c r="A26" s="3" t="inlineStr">
        <is>
          <t>Disclosure of nature and extent of risks arising from financial instruments [line items]</t>
        </is>
      </c>
    </row>
    <row r="27">
      <c r="A27" s="4" t="inlineStr">
        <is>
          <t>Fair value of hedges</t>
        </is>
      </c>
      <c r="B27" s="6" t="n">
        <v>2000</v>
      </c>
      <c r="C27" s="5" t="n">
        <v>300</v>
      </c>
    </row>
    <row r="28">
      <c r="A28" s="4" t="inlineStr">
        <is>
          <t>Commodity price risk | Marigold | Diesel hedge</t>
        </is>
      </c>
    </row>
    <row r="29">
      <c r="A29" s="3" t="inlineStr">
        <is>
          <t>Disclosure of nature and extent of risks arising from financial instruments [line items]</t>
        </is>
      </c>
    </row>
    <row r="30">
      <c r="A30" s="4" t="inlineStr">
        <is>
          <t>Price ($/gallon and $/litre) | $ / gal</t>
        </is>
      </c>
      <c r="B30" s="9" t="n">
        <v>1.43</v>
      </c>
    </row>
    <row r="31">
      <c r="A31" s="4" t="inlineStr">
        <is>
          <t>Fair value of hedges</t>
        </is>
      </c>
      <c r="B31" s="6" t="n">
        <v>1900</v>
      </c>
    </row>
    <row r="32">
      <c r="A32" s="4" t="inlineStr">
        <is>
          <t>Commodity price risk | Seabee | Diesel hedge</t>
        </is>
      </c>
    </row>
    <row r="33">
      <c r="A33" s="3" t="inlineStr">
        <is>
          <t>Disclosure of nature and extent of risks arising from financial instruments [line items]</t>
        </is>
      </c>
    </row>
    <row r="34">
      <c r="A34" s="4" t="inlineStr">
        <is>
          <t>Price ($/gallon and $/litre) | $ / liter</t>
        </is>
      </c>
      <c r="B34" s="9" t="n">
        <v>0.39</v>
      </c>
    </row>
    <row r="35">
      <c r="A35" s="4" t="inlineStr">
        <is>
          <t>Fair value of hedges</t>
        </is>
      </c>
      <c r="B35" s="6" t="n">
        <v>100</v>
      </c>
    </row>
    <row r="36">
      <c r="A36" s="4" t="inlineStr">
        <is>
          <t>Currency risk</t>
        </is>
      </c>
    </row>
    <row r="37">
      <c r="A37" s="3" t="inlineStr">
        <is>
          <t>Disclosure of nature and extent of risks arising from financial instruments [line items]</t>
        </is>
      </c>
    </row>
    <row r="38">
      <c r="A38" s="4" t="inlineStr">
        <is>
          <t>Gains (losses) on derivatives in other comprehensive income</t>
        </is>
      </c>
      <c r="B38" s="5" t="n">
        <v>500</v>
      </c>
      <c r="C38" s="5" t="n">
        <v>1000</v>
      </c>
    </row>
    <row r="39">
      <c r="A39" s="4" t="inlineStr">
        <is>
          <t>Financial assets at fair value through profit or (loss)</t>
        </is>
      </c>
      <c r="B39" s="6" t="n">
        <v>-400</v>
      </c>
    </row>
    <row r="40">
      <c r="A40" s="4" t="inlineStr">
        <is>
          <t>Currency risk | Minimum</t>
        </is>
      </c>
    </row>
    <row r="41">
      <c r="A41" s="3" t="inlineStr">
        <is>
          <t>Disclosure of nature and extent of risks arising from financial instruments [line items]</t>
        </is>
      </c>
    </row>
    <row r="42">
      <c r="A42" s="4" t="inlineStr">
        <is>
          <t>Price ($/gallon and $/litre) | $ / $</t>
        </is>
      </c>
      <c r="D42" s="9" t="n">
        <v>1.35</v>
      </c>
      <c r="E42" s="9" t="n">
        <v>1.32</v>
      </c>
    </row>
    <row r="43">
      <c r="A43" s="4" t="inlineStr">
        <is>
          <t>Currency risk | Maximum</t>
        </is>
      </c>
    </row>
    <row r="44">
      <c r="A44" s="3" t="inlineStr">
        <is>
          <t>Disclosure of nature and extent of risks arising from financial instruments [line items]</t>
        </is>
      </c>
    </row>
    <row r="45">
      <c r="A45" s="4" t="inlineStr">
        <is>
          <t>Price ($/gallon and $/litre) | $ / $</t>
        </is>
      </c>
      <c r="D45" s="9" t="n">
        <v>1.42</v>
      </c>
      <c r="E45" s="9" t="n">
        <v>1.38</v>
      </c>
    </row>
    <row r="46">
      <c r="A46" s="4" t="inlineStr">
        <is>
          <t>Currency risk | TRY</t>
        </is>
      </c>
    </row>
    <row r="47">
      <c r="A47" s="3" t="inlineStr">
        <is>
          <t>Disclosure of nature and extent of risks arising from financial instruments [line items]</t>
        </is>
      </c>
    </row>
    <row r="48">
      <c r="A48" s="4" t="inlineStr">
        <is>
          <t>Sensitivity analysis for types of market risk, reasonably possible change in risk variable, percent</t>
        </is>
      </c>
      <c r="B48" s="4" t="inlineStr">
        <is>
          <t>10.00%</t>
        </is>
      </c>
    </row>
    <row r="49">
      <c r="A49" s="4" t="inlineStr">
        <is>
          <t>Currency risk | CAD</t>
        </is>
      </c>
    </row>
    <row r="50">
      <c r="A50" s="3" t="inlineStr">
        <is>
          <t>Disclosure of nature and extent of risks arising from financial instruments [line items]</t>
        </is>
      </c>
    </row>
    <row r="51">
      <c r="A51" s="4" t="inlineStr">
        <is>
          <t>Sensitivity analysis for types of market risk, reasonably possible change in risk variable, percent</t>
        </is>
      </c>
      <c r="B51" s="4" t="inlineStr">
        <is>
          <t>10.00%</t>
        </is>
      </c>
    </row>
    <row r="52">
      <c r="A52" s="4" t="inlineStr">
        <is>
          <t>Currency risk | ARS</t>
        </is>
      </c>
    </row>
    <row r="53">
      <c r="A53" s="3" t="inlineStr">
        <is>
          <t>Disclosure of nature and extent of risks arising from financial instruments [line items]</t>
        </is>
      </c>
    </row>
    <row r="54">
      <c r="A54" s="4" t="inlineStr">
        <is>
          <t>Sensitivity analysis for types of market risk, reasonably possible change in risk variable, percent</t>
        </is>
      </c>
      <c r="B54" s="4" t="inlineStr">
        <is>
          <t>25.00%</t>
        </is>
      </c>
    </row>
    <row r="55">
      <c r="A55" s="4" t="inlineStr">
        <is>
          <t>Currency risk | Diesel hedge</t>
        </is>
      </c>
    </row>
    <row r="56">
      <c r="A56" s="3" t="inlineStr">
        <is>
          <t>Disclosure of nature and extent of risks arising from financial instruments [line items]</t>
        </is>
      </c>
    </row>
    <row r="57">
      <c r="A57" s="4" t="inlineStr">
        <is>
          <t>Fair value of hedges</t>
        </is>
      </c>
      <c r="B57" s="6" t="n">
        <v>1200</v>
      </c>
      <c r="C57" s="5" t="n">
        <v>400</v>
      </c>
    </row>
    <row r="58">
      <c r="A58" s="4" t="inlineStr">
        <is>
          <t>Currency risk | Marigold | Diesel hedge</t>
        </is>
      </c>
    </row>
    <row r="59">
      <c r="A59" s="3" t="inlineStr">
        <is>
          <t>Disclosure of nature and extent of risks arising from financial instruments [line items]</t>
        </is>
      </c>
    </row>
    <row r="60">
      <c r="A60" s="4" t="inlineStr">
        <is>
          <t>Fair value of hedges</t>
        </is>
      </c>
      <c r="B60" s="5" t="n">
        <v>800</v>
      </c>
    </row>
    <row r="61">
      <c r="A61" s="4" t="inlineStr">
        <is>
          <t>Currency risk | Seabee | Diesel hedge</t>
        </is>
      </c>
    </row>
    <row r="62">
      <c r="A62" s="3" t="inlineStr">
        <is>
          <t>Disclosure of nature and extent of risks arising from financial instruments [line items]</t>
        </is>
      </c>
    </row>
    <row r="63">
      <c r="A63" s="4" t="inlineStr">
        <is>
          <t>Fair value of hedges</t>
        </is>
      </c>
      <c r="B63" s="6" t="n">
        <v>500</v>
      </c>
    </row>
    <row r="64">
      <c r="A64" s="4" t="inlineStr">
        <is>
          <t>Interest rate risk</t>
        </is>
      </c>
    </row>
    <row r="65">
      <c r="A65" s="3" t="inlineStr">
        <is>
          <t>Disclosure of nature and extent of risks arising from financial instruments [line items]</t>
        </is>
      </c>
    </row>
    <row r="66">
      <c r="A66" s="4" t="inlineStr">
        <is>
          <t>Sensitivity analysis for types of market risk, reasonably possible change in risk variable, percent</t>
        </is>
      </c>
      <c r="B66" s="4" t="inlineStr">
        <is>
          <t>1.00%</t>
        </is>
      </c>
    </row>
    <row r="67">
      <c r="A67" s="4" t="inlineStr">
        <is>
          <t>Sensitivity analysis for types of market risk, reasonably possible change in risk variable, impact on earnings (loss)</t>
        </is>
      </c>
      <c r="B67" s="6" t="n">
        <v>4000</v>
      </c>
      <c r="C67" s="6" t="n">
        <v>3300</v>
      </c>
    </row>
    <row r="68">
      <c r="A68" s="4" t="inlineStr">
        <is>
          <t>Weighted average interest rate earned on cash and cash equivalent</t>
        </is>
      </c>
      <c r="B68" s="4" t="inlineStr">
        <is>
          <t>0.16%</t>
        </is>
      </c>
      <c r="C68" s="4" t="inlineStr">
        <is>
          <t>1.80%</t>
        </is>
      </c>
    </row>
    <row r="69">
      <c r="A69" s="4" t="inlineStr">
        <is>
          <t>Interest rate risk | London Interbank Offered Rate (LIBOR)</t>
        </is>
      </c>
    </row>
    <row r="70">
      <c r="A70" s="3" t="inlineStr">
        <is>
          <t>Disclosure of nature and extent of risks arising from financial instruments [line items]</t>
        </is>
      </c>
    </row>
    <row r="71">
      <c r="A71" s="4" t="inlineStr">
        <is>
          <t>Sensitivity analysis for types of market risk, reasonably possible change in risk variable, percent</t>
        </is>
      </c>
      <c r="B71" s="4" t="inlineStr">
        <is>
          <t>1.00%</t>
        </is>
      </c>
    </row>
    <row r="72">
      <c r="A72" s="4" t="inlineStr">
        <is>
          <t>Sensitivity analysis for types of market risk, reasonably possible change in risk variable, impact on earnings (loss)</t>
        </is>
      </c>
      <c r="B72" s="6" t="n">
        <v>400</v>
      </c>
    </row>
    <row r="73">
      <c r="A73" s="4" t="inlineStr">
        <is>
          <t>Interest rate risk | London Interbank Offered Rate (LIBOR) | Minimum | Term loan</t>
        </is>
      </c>
    </row>
    <row r="74">
      <c r="A74" s="3" t="inlineStr">
        <is>
          <t>Disclosure of nature and extent of risks arising from financial instruments [line items]</t>
        </is>
      </c>
    </row>
    <row r="75">
      <c r="A75" s="4" t="inlineStr">
        <is>
          <t>Borrowings, adjustment to interest rate basis</t>
        </is>
      </c>
      <c r="B75" s="4" t="inlineStr">
        <is>
          <t>3.50%</t>
        </is>
      </c>
    </row>
    <row r="76">
      <c r="A76" s="4" t="inlineStr">
        <is>
          <t>Interest rate risk | London Interbank Offered Rate (LIBOR) | Minimum | Credit Facility</t>
        </is>
      </c>
    </row>
    <row r="77">
      <c r="A77" s="3" t="inlineStr">
        <is>
          <t>Disclosure of nature and extent of risks arising from financial instruments [line items]</t>
        </is>
      </c>
    </row>
    <row r="78">
      <c r="A78" s="4" t="inlineStr">
        <is>
          <t>Borrowings, adjustment to interest rate basis</t>
        </is>
      </c>
      <c r="B78" s="4" t="inlineStr">
        <is>
          <t>2.25%</t>
        </is>
      </c>
    </row>
    <row r="79">
      <c r="A79" s="4" t="inlineStr">
        <is>
          <t>Interest rate risk | London Interbank Offered Rate (LIBOR) | Maximum | Term loan</t>
        </is>
      </c>
    </row>
    <row r="80">
      <c r="A80" s="3" t="inlineStr">
        <is>
          <t>Disclosure of nature and extent of risks arising from financial instruments [line items]</t>
        </is>
      </c>
    </row>
    <row r="81">
      <c r="A81" s="4" t="inlineStr">
        <is>
          <t>Borrowings, adjustment to interest rate basis</t>
        </is>
      </c>
      <c r="B81" s="4" t="inlineStr">
        <is>
          <t>3.70%</t>
        </is>
      </c>
    </row>
    <row r="82">
      <c r="A82" s="4" t="inlineStr">
        <is>
          <t>Interest rate risk | London Interbank Offered Rate (LIBOR) | Maximum | Credit Facility</t>
        </is>
      </c>
    </row>
    <row r="83">
      <c r="A83" s="3" t="inlineStr">
        <is>
          <t>Disclosure of nature and extent of risks arising from financial instruments [line items]</t>
        </is>
      </c>
    </row>
    <row r="84">
      <c r="A84" s="4" t="inlineStr">
        <is>
          <t>Borrowings, adjustment to interest rate basis</t>
        </is>
      </c>
      <c r="B84" s="4" t="inlineStr">
        <is>
          <t>3.75%</t>
        </is>
      </c>
    </row>
    <row r="85">
      <c r="A85" s="4" t="inlineStr">
        <is>
          <t>Interest rate risk | Interest rate swap contract | London Interbank Offered Rate (LIBOR)</t>
        </is>
      </c>
    </row>
    <row r="86">
      <c r="A86" s="3" t="inlineStr">
        <is>
          <t>Disclosure of nature and extent of risks arising from financial instruments [line items]</t>
        </is>
      </c>
    </row>
    <row r="87">
      <c r="A87" s="4" t="inlineStr">
        <is>
          <t>Fair value of hedges</t>
        </is>
      </c>
      <c r="B87" s="6" t="n">
        <v>1900</v>
      </c>
    </row>
    <row r="88">
      <c r="A88" s="4" t="inlineStr">
        <is>
          <t>Interest rate risk | Interest rate swap contract | London Interbank Offered Rate (LIBOR) | Term loan</t>
        </is>
      </c>
    </row>
    <row r="89">
      <c r="A89" s="3" t="inlineStr">
        <is>
          <t>Disclosure of nature and extent of risks arising from financial instruments [line items]</t>
        </is>
      </c>
    </row>
    <row r="90">
      <c r="A90" s="4" t="inlineStr">
        <is>
          <t>Notional amount, outstanding term loan balance as part of acquisition, percentage</t>
        </is>
      </c>
      <c r="B90" s="4" t="inlineStr">
        <is>
          <t>37.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34" customWidth="1" min="3" max="3"/>
  </cols>
  <sheetData>
    <row r="1">
      <c r="A1" s="1" t="inlineStr">
        <is>
          <t>FINANCIAL RISK MANAGEMENT - Market Price Risk (Details) - Commodity price risk l in Thousands, gal in Thousands</t>
        </is>
      </c>
      <c r="B1" s="2" t="inlineStr">
        <is>
          <t>Dec. 31, 2022gal$ / gal</t>
        </is>
      </c>
      <c r="C1" s="2" t="inlineStr">
        <is>
          <t>Dec. 31, 2021gal$ / liter$ / gall</t>
        </is>
      </c>
    </row>
    <row r="2">
      <c r="A2" s="4" t="inlineStr">
        <is>
          <t>Marigold | U.S. Gulf Coast Ultra-Low Sulfur Diesel Index</t>
        </is>
      </c>
    </row>
    <row r="3">
      <c r="A3" s="3" t="inlineStr">
        <is>
          <t>Disclosure of information about terms and conditions of hedging instruments and how they affect future cash flows [line items]</t>
        </is>
      </c>
    </row>
    <row r="4">
      <c r="A4" s="4" t="inlineStr">
        <is>
          <t>Hedged, amount | gal</t>
        </is>
      </c>
      <c r="B4" s="5" t="n">
        <v>1380</v>
      </c>
      <c r="C4" s="5" t="n">
        <v>10440</v>
      </c>
    </row>
    <row r="5">
      <c r="A5" s="4" t="inlineStr">
        <is>
          <t>Portion of forecast diesel consumption hedged (%)</t>
        </is>
      </c>
      <c r="B5" s="4" t="inlineStr">
        <is>
          <t>12.70%</t>
        </is>
      </c>
      <c r="C5" s="4" t="inlineStr">
        <is>
          <t>89.20%</t>
        </is>
      </c>
    </row>
    <row r="6">
      <c r="A6" s="4" t="inlineStr">
        <is>
          <t>Marigold | Floor price | U.S. Gulf Coast Ultra-Low Sulfur Diesel Index</t>
        </is>
      </c>
    </row>
    <row r="7">
      <c r="A7" s="3" t="inlineStr">
        <is>
          <t>Disclosure of information about terms and conditions of hedging instruments and how they affect future cash flows [line items]</t>
        </is>
      </c>
    </row>
    <row r="8">
      <c r="A8" s="4" t="inlineStr">
        <is>
          <t>Price ($/gallon and $/litre) | $ / gal</t>
        </is>
      </c>
      <c r="B8" s="9" t="n">
        <v>1.48</v>
      </c>
      <c r="C8" s="9" t="n">
        <v>1.54</v>
      </c>
    </row>
    <row r="9">
      <c r="A9" s="4" t="inlineStr">
        <is>
          <t>Marigold | Cap price | U.S. Gulf Coast Ultra-Low Sulfur Diesel Index</t>
        </is>
      </c>
    </row>
    <row r="10">
      <c r="A10" s="3" t="inlineStr">
        <is>
          <t>Disclosure of information about terms and conditions of hedging instruments and how they affect future cash flows [line items]</t>
        </is>
      </c>
    </row>
    <row r="11">
      <c r="A11" s="4" t="inlineStr">
        <is>
          <t>Price ($/gallon and $/litre) | $ / gal</t>
        </is>
      </c>
      <c r="B11" s="9" t="n">
        <v>1.8</v>
      </c>
      <c r="C11" s="9" t="n">
        <v>1.91</v>
      </c>
    </row>
    <row r="12">
      <c r="A12" s="4" t="inlineStr">
        <is>
          <t>Seabee | NYMEX Heating Oil Ultra-Low Sulphur Diesel Index</t>
        </is>
      </c>
    </row>
    <row r="13">
      <c r="A13" s="3" t="inlineStr">
        <is>
          <t>Disclosure of information about terms and conditions of hedging instruments and how they affect future cash flows [line items]</t>
        </is>
      </c>
    </row>
    <row r="14">
      <c r="A14" s="4" t="inlineStr">
        <is>
          <t>Hedged, amount | l</t>
        </is>
      </c>
      <c r="C14" s="5" t="n">
        <v>3560</v>
      </c>
    </row>
    <row r="15">
      <c r="A15" s="4" t="inlineStr">
        <is>
          <t>Portion of forecast diesel consumption hedged (%)</t>
        </is>
      </c>
      <c r="C15" s="4" t="inlineStr">
        <is>
          <t>94.90%</t>
        </is>
      </c>
    </row>
    <row r="16">
      <c r="A16" s="4" t="inlineStr">
        <is>
          <t>Seabee | Floor price | NYMEX Heating Oil Ultra-Low Sulphur Diesel Index</t>
        </is>
      </c>
    </row>
    <row r="17">
      <c r="A17" s="3" t="inlineStr">
        <is>
          <t>Disclosure of information about terms and conditions of hedging instruments and how they affect future cash flows [line items]</t>
        </is>
      </c>
    </row>
    <row r="18">
      <c r="A18" s="4" t="inlineStr">
        <is>
          <t>Price ($/gallon and $/litre) | $ / liter</t>
        </is>
      </c>
      <c r="C18" s="9" t="n">
        <v>0.43</v>
      </c>
    </row>
    <row r="19">
      <c r="A19" s="4" t="inlineStr">
        <is>
          <t>Seabee | Cap price | NYMEX Heating Oil Ultra-Low Sulphur Diesel Index</t>
        </is>
      </c>
    </row>
    <row r="20">
      <c r="A20" s="3" t="inlineStr">
        <is>
          <t>Disclosure of information about terms and conditions of hedging instruments and how they affect future cash flows [line items]</t>
        </is>
      </c>
    </row>
    <row r="21">
      <c r="A21" s="4" t="inlineStr">
        <is>
          <t>Price ($/gallon and $/litre) | $ / liter</t>
        </is>
      </c>
      <c r="C21" s="9" t="n">
        <v>0.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rket Currency Risk (Details) - Currency risk - USD ($) $ in Thousands</t>
        </is>
      </c>
      <c r="B1" s="2" t="inlineStr">
        <is>
          <t>Dec. 31, 2020</t>
        </is>
      </c>
      <c r="C1" s="2" t="inlineStr">
        <is>
          <t>Dec. 31, 2019</t>
        </is>
      </c>
    </row>
    <row r="2">
      <c r="A2" s="4" t="inlineStr">
        <is>
          <t>TRY</t>
        </is>
      </c>
    </row>
    <row r="3">
      <c r="A3" s="3" t="inlineStr">
        <is>
          <t>Disclosure of nature and extent of risks arising from financial instruments [line items]</t>
        </is>
      </c>
    </row>
    <row r="4">
      <c r="A4" s="4" t="inlineStr">
        <is>
          <t>Risk exposure</t>
        </is>
      </c>
      <c r="B4" s="6" t="n">
        <v>-30658</v>
      </c>
      <c r="C4" s="6" t="n">
        <v>0</v>
      </c>
    </row>
    <row r="5">
      <c r="A5" s="4" t="inlineStr">
        <is>
          <t>TRY | Cash and cash equivalents</t>
        </is>
      </c>
    </row>
    <row r="6">
      <c r="A6" s="3" t="inlineStr">
        <is>
          <t>Disclosure of nature and extent of risks arising from financial instruments [line items]</t>
        </is>
      </c>
    </row>
    <row r="7">
      <c r="A7" s="4" t="inlineStr">
        <is>
          <t>Risk exposure</t>
        </is>
      </c>
      <c r="B7" s="5" t="n">
        <v>1435</v>
      </c>
      <c r="C7" s="5" t="n">
        <v>0</v>
      </c>
    </row>
    <row r="8">
      <c r="A8" s="4" t="inlineStr">
        <is>
          <t>TRY | Marketable securities</t>
        </is>
      </c>
    </row>
    <row r="9">
      <c r="A9" s="3" t="inlineStr">
        <is>
          <t>Disclosure of nature and extent of risks arising from financial instruments [line items]</t>
        </is>
      </c>
    </row>
    <row r="10">
      <c r="A10" s="4" t="inlineStr">
        <is>
          <t>Risk exposure</t>
        </is>
      </c>
      <c r="B10" s="5" t="n">
        <v>0</v>
      </c>
      <c r="C10" s="5" t="n">
        <v>0</v>
      </c>
    </row>
    <row r="11">
      <c r="A11" s="4" t="inlineStr">
        <is>
          <t>TRY | Accounts receivable and other financial assets</t>
        </is>
      </c>
    </row>
    <row r="12">
      <c r="A12" s="3" t="inlineStr">
        <is>
          <t>Disclosure of nature and extent of risks arising from financial instruments [line items]</t>
        </is>
      </c>
    </row>
    <row r="13">
      <c r="A13" s="4" t="inlineStr">
        <is>
          <t>Risk exposure</t>
        </is>
      </c>
      <c r="B13" s="5" t="n">
        <v>11395</v>
      </c>
      <c r="C13" s="5" t="n">
        <v>0</v>
      </c>
    </row>
    <row r="14">
      <c r="A14" s="4" t="inlineStr">
        <is>
          <t>TRY | Trade and other payables</t>
        </is>
      </c>
    </row>
    <row r="15">
      <c r="A15" s="3" t="inlineStr">
        <is>
          <t>Disclosure of nature and extent of risks arising from financial instruments [line items]</t>
        </is>
      </c>
    </row>
    <row r="16">
      <c r="A16" s="4" t="inlineStr">
        <is>
          <t>Risk exposure</t>
        </is>
      </c>
      <c r="B16" s="5" t="n">
        <v>-33904</v>
      </c>
      <c r="C16" s="5" t="n">
        <v>0</v>
      </c>
    </row>
    <row r="17">
      <c r="A17" s="4" t="inlineStr">
        <is>
          <t>TRY | Lease liabilities</t>
        </is>
      </c>
    </row>
    <row r="18">
      <c r="A18" s="3" t="inlineStr">
        <is>
          <t>Disclosure of nature and extent of risks arising from financial instruments [line items]</t>
        </is>
      </c>
    </row>
    <row r="19">
      <c r="A19" s="4" t="inlineStr">
        <is>
          <t>Risk exposure</t>
        </is>
      </c>
      <c r="B19" s="5" t="n">
        <v>-6389</v>
      </c>
      <c r="C19" s="5" t="n">
        <v>0</v>
      </c>
    </row>
    <row r="20">
      <c r="A20" s="4" t="inlineStr">
        <is>
          <t>TRY | Other financial liabilities</t>
        </is>
      </c>
    </row>
    <row r="21">
      <c r="A21" s="3" t="inlineStr">
        <is>
          <t>Disclosure of nature and extent of risks arising from financial instruments [line items]</t>
        </is>
      </c>
    </row>
    <row r="22">
      <c r="A22" s="4" t="inlineStr">
        <is>
          <t>Risk exposure</t>
        </is>
      </c>
      <c r="B22" s="5" t="n">
        <v>-3195</v>
      </c>
      <c r="C22" s="5" t="n">
        <v>0</v>
      </c>
    </row>
    <row r="23">
      <c r="A23" s="4" t="inlineStr">
        <is>
          <t>CAD</t>
        </is>
      </c>
    </row>
    <row r="24">
      <c r="A24" s="3" t="inlineStr">
        <is>
          <t>Disclosure of nature and extent of risks arising from financial instruments [line items]</t>
        </is>
      </c>
    </row>
    <row r="25">
      <c r="A25" s="4" t="inlineStr">
        <is>
          <t>Risk exposure</t>
        </is>
      </c>
      <c r="B25" s="5" t="n">
        <v>-26508</v>
      </c>
      <c r="C25" s="5" t="n">
        <v>39998</v>
      </c>
    </row>
    <row r="26">
      <c r="A26" s="4" t="inlineStr">
        <is>
          <t>CAD | Cash and cash equivalents</t>
        </is>
      </c>
    </row>
    <row r="27">
      <c r="A27" s="3" t="inlineStr">
        <is>
          <t>Disclosure of nature and extent of risks arising from financial instruments [line items]</t>
        </is>
      </c>
    </row>
    <row r="28">
      <c r="A28" s="4" t="inlineStr">
        <is>
          <t>Risk exposure</t>
        </is>
      </c>
      <c r="B28" s="5" t="n">
        <v>4556</v>
      </c>
      <c r="C28" s="5" t="n">
        <v>4786</v>
      </c>
    </row>
    <row r="29">
      <c r="A29" s="4" t="inlineStr">
        <is>
          <t>CAD | Marketable securities</t>
        </is>
      </c>
    </row>
    <row r="30">
      <c r="A30" s="3" t="inlineStr">
        <is>
          <t>Disclosure of nature and extent of risks arising from financial instruments [line items]</t>
        </is>
      </c>
    </row>
    <row r="31">
      <c r="A31" s="4" t="inlineStr">
        <is>
          <t>Risk exposure</t>
        </is>
      </c>
      <c r="B31" s="5" t="n">
        <v>25235</v>
      </c>
      <c r="C31" s="5" t="n">
        <v>65586</v>
      </c>
    </row>
    <row r="32">
      <c r="A32" s="4" t="inlineStr">
        <is>
          <t>CAD | Accounts receivable and other financial assets</t>
        </is>
      </c>
    </row>
    <row r="33">
      <c r="A33" s="3" t="inlineStr">
        <is>
          <t>Disclosure of nature and extent of risks arising from financial instruments [line items]</t>
        </is>
      </c>
    </row>
    <row r="34">
      <c r="A34" s="4" t="inlineStr">
        <is>
          <t>Risk exposure</t>
        </is>
      </c>
      <c r="B34" s="5" t="n">
        <v>363</v>
      </c>
      <c r="C34" s="5" t="n">
        <v>0</v>
      </c>
    </row>
    <row r="35">
      <c r="A35" s="4" t="inlineStr">
        <is>
          <t>CAD | Trade and other payables</t>
        </is>
      </c>
    </row>
    <row r="36">
      <c r="A36" s="3" t="inlineStr">
        <is>
          <t>Disclosure of nature and extent of risks arising from financial instruments [line items]</t>
        </is>
      </c>
    </row>
    <row r="37">
      <c r="A37" s="4" t="inlineStr">
        <is>
          <t>Risk exposure</t>
        </is>
      </c>
      <c r="B37" s="5" t="n">
        <v>-39445</v>
      </c>
      <c r="C37" s="5" t="n">
        <v>-26695</v>
      </c>
    </row>
    <row r="38">
      <c r="A38" s="4" t="inlineStr">
        <is>
          <t>CAD | Lease liabilities</t>
        </is>
      </c>
    </row>
    <row r="39">
      <c r="A39" s="3" t="inlineStr">
        <is>
          <t>Disclosure of nature and extent of risks arising from financial instruments [line items]</t>
        </is>
      </c>
    </row>
    <row r="40">
      <c r="A40" s="4" t="inlineStr">
        <is>
          <t>Risk exposure</t>
        </is>
      </c>
      <c r="B40" s="5" t="n">
        <v>-3284</v>
      </c>
      <c r="C40" s="5" t="n">
        <v>-3679</v>
      </c>
    </row>
    <row r="41">
      <c r="A41" s="4" t="inlineStr">
        <is>
          <t>CAD | Other financial liabilities</t>
        </is>
      </c>
    </row>
    <row r="42">
      <c r="A42" s="3" t="inlineStr">
        <is>
          <t>Disclosure of nature and extent of risks arising from financial instruments [line items]</t>
        </is>
      </c>
    </row>
    <row r="43">
      <c r="A43" s="4" t="inlineStr">
        <is>
          <t>Risk exposure</t>
        </is>
      </c>
      <c r="B43" s="5" t="n">
        <v>-13933</v>
      </c>
      <c r="C43" s="5" t="n">
        <v>0</v>
      </c>
    </row>
    <row r="44">
      <c r="A44" s="4" t="inlineStr">
        <is>
          <t>ARS</t>
        </is>
      </c>
    </row>
    <row r="45">
      <c r="A45" s="3" t="inlineStr">
        <is>
          <t>Disclosure of nature and extent of risks arising from financial instruments [line items]</t>
        </is>
      </c>
    </row>
    <row r="46">
      <c r="A46" s="4" t="inlineStr">
        <is>
          <t>Risk exposure</t>
        </is>
      </c>
      <c r="B46" s="5" t="n">
        <v>-2584</v>
      </c>
      <c r="C46" s="5" t="n">
        <v>-12015</v>
      </c>
    </row>
    <row r="47">
      <c r="A47" s="4" t="inlineStr">
        <is>
          <t>ARS | Cash and cash equivalents</t>
        </is>
      </c>
    </row>
    <row r="48">
      <c r="A48" s="3" t="inlineStr">
        <is>
          <t>Disclosure of nature and extent of risks arising from financial instruments [line items]</t>
        </is>
      </c>
    </row>
    <row r="49">
      <c r="A49" s="4" t="inlineStr">
        <is>
          <t>Risk exposure</t>
        </is>
      </c>
      <c r="B49" s="5" t="n">
        <v>3325</v>
      </c>
      <c r="C49" s="5" t="n">
        <v>146</v>
      </c>
    </row>
    <row r="50">
      <c r="A50" s="4" t="inlineStr">
        <is>
          <t>ARS | Marketable securities</t>
        </is>
      </c>
    </row>
    <row r="51">
      <c r="A51" s="3" t="inlineStr">
        <is>
          <t>Disclosure of nature and extent of risks arising from financial instruments [line items]</t>
        </is>
      </c>
    </row>
    <row r="52">
      <c r="A52" s="4" t="inlineStr">
        <is>
          <t>Risk exposure</t>
        </is>
      </c>
      <c r="B52" s="5" t="n">
        <v>0</v>
      </c>
      <c r="C52" s="5" t="n">
        <v>0</v>
      </c>
    </row>
    <row r="53">
      <c r="A53" s="4" t="inlineStr">
        <is>
          <t>ARS | Accounts receivable and other financial assets</t>
        </is>
      </c>
    </row>
    <row r="54">
      <c r="A54" s="3" t="inlineStr">
        <is>
          <t>Disclosure of nature and extent of risks arising from financial instruments [line items]</t>
        </is>
      </c>
    </row>
    <row r="55">
      <c r="A55" s="4" t="inlineStr">
        <is>
          <t>Risk exposure</t>
        </is>
      </c>
      <c r="B55" s="5" t="n">
        <v>2670</v>
      </c>
      <c r="C55" s="5" t="n">
        <v>1250</v>
      </c>
    </row>
    <row r="56">
      <c r="A56" s="4" t="inlineStr">
        <is>
          <t>ARS | Trade and other payables</t>
        </is>
      </c>
    </row>
    <row r="57">
      <c r="A57" s="3" t="inlineStr">
        <is>
          <t>Disclosure of nature and extent of risks arising from financial instruments [line items]</t>
        </is>
      </c>
    </row>
    <row r="58">
      <c r="A58" s="4" t="inlineStr">
        <is>
          <t>Risk exposure</t>
        </is>
      </c>
      <c r="B58" s="5" t="n">
        <v>-8576</v>
      </c>
      <c r="C58" s="5" t="n">
        <v>-13411</v>
      </c>
    </row>
    <row r="59">
      <c r="A59" s="4" t="inlineStr">
        <is>
          <t>ARS | Lease liabilities</t>
        </is>
      </c>
    </row>
    <row r="60">
      <c r="A60" s="3" t="inlineStr">
        <is>
          <t>Disclosure of nature and extent of risks arising from financial instruments [line items]</t>
        </is>
      </c>
    </row>
    <row r="61">
      <c r="A61" s="4" t="inlineStr">
        <is>
          <t>Risk exposure</t>
        </is>
      </c>
      <c r="B61" s="5" t="n">
        <v>0</v>
      </c>
      <c r="C61" s="5" t="n">
        <v>0</v>
      </c>
    </row>
    <row r="62">
      <c r="A62" s="4" t="inlineStr">
        <is>
          <t>ARS | Other financial liabilities</t>
        </is>
      </c>
    </row>
    <row r="63">
      <c r="A63" s="3" t="inlineStr">
        <is>
          <t>Disclosure of nature and extent of risks arising from financial instruments [line items]</t>
        </is>
      </c>
    </row>
    <row r="64">
      <c r="A64" s="4" t="inlineStr">
        <is>
          <t>Risk exposure</t>
        </is>
      </c>
      <c r="B64" s="6" t="n">
        <v>-3</v>
      </c>
      <c r="C64"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December 31, 2020 December 31, 2019
Cash $ 427,530 $ 164,470
Short-term investments 433,107 339,177
$ 860,637 $ 503,6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ensitivity Analysis of Currency Risk (Details) - Currency risk $ in Thousands</t>
        </is>
      </c>
      <c r="B1" s="2" t="inlineStr">
        <is>
          <t>12 Months Ended</t>
        </is>
      </c>
    </row>
    <row r="2">
      <c r="B2" s="2" t="inlineStr">
        <is>
          <t>Dec. 31, 2020USD ($)</t>
        </is>
      </c>
    </row>
    <row r="3">
      <c r="A3" s="4" t="inlineStr">
        <is>
          <t>TRY</t>
        </is>
      </c>
    </row>
    <row r="4">
      <c r="A4" s="3" t="inlineStr">
        <is>
          <t>Disclosure of nature and extent of risks arising from financial instruments [line items]</t>
        </is>
      </c>
    </row>
    <row r="5">
      <c r="A5" s="4" t="inlineStr">
        <is>
          <t>Sensitivity analysis for types of market risk, reasonably possible change in risk variable, Impact on net income</t>
        </is>
      </c>
      <c r="B5" s="6" t="n">
        <v>2453</v>
      </c>
    </row>
    <row r="6">
      <c r="A6" s="4" t="inlineStr">
        <is>
          <t>CAD</t>
        </is>
      </c>
    </row>
    <row r="7">
      <c r="A7" s="3" t="inlineStr">
        <is>
          <t>Disclosure of nature and extent of risks arising from financial instruments [line items]</t>
        </is>
      </c>
    </row>
    <row r="8">
      <c r="A8" s="4" t="inlineStr">
        <is>
          <t>Sensitivity analysis for types of market risk, reasonably possible change in risk variable, Impact on net income</t>
        </is>
      </c>
      <c r="B8" s="5" t="n">
        <v>1935</v>
      </c>
    </row>
    <row r="9">
      <c r="A9" s="4" t="inlineStr">
        <is>
          <t>ARS</t>
        </is>
      </c>
    </row>
    <row r="10">
      <c r="A10" s="3" t="inlineStr">
        <is>
          <t>Disclosure of nature and extent of risks arising from financial instruments [line items]</t>
        </is>
      </c>
    </row>
    <row r="11">
      <c r="A11" s="4" t="inlineStr">
        <is>
          <t>Sensitivity analysis for types of market risk, reasonably possible change in risk variable, Impact on net income</t>
        </is>
      </c>
      <c r="B11" s="6" t="n">
        <v>48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RISK MANAGEMENT - Currency Risk Positions (Details) - Currency risk $ in Thousands</t>
        </is>
      </c>
      <c r="B1" s="2" t="inlineStr">
        <is>
          <t>Dec. 31, 2022CAD ($)$ / $</t>
        </is>
      </c>
      <c r="C1" s="2" t="inlineStr">
        <is>
          <t>Dec. 31, 2021CAD ($)$ / $</t>
        </is>
      </c>
    </row>
    <row r="2">
      <c r="A2" s="3" t="inlineStr">
        <is>
          <t>Disclosure of information about terms and conditions of hedging instruments and how they affect future cash flows [line items]</t>
        </is>
      </c>
    </row>
    <row r="3">
      <c r="A3" s="4" t="inlineStr">
        <is>
          <t>Notional amount | $</t>
        </is>
      </c>
      <c r="B3" s="6" t="n">
        <v>9000</v>
      </c>
      <c r="C3" s="6" t="n">
        <v>24957</v>
      </c>
    </row>
    <row r="4">
      <c r="A4" s="4" t="inlineStr">
        <is>
          <t>Portion of forecast exposure hedged</t>
        </is>
      </c>
      <c r="B4" s="4" t="inlineStr">
        <is>
          <t>11.90%</t>
        </is>
      </c>
      <c r="C4" s="4" t="inlineStr">
        <is>
          <t>33.90%</t>
        </is>
      </c>
    </row>
    <row r="5">
      <c r="A5" s="4" t="inlineStr">
        <is>
          <t>Floor price</t>
        </is>
      </c>
    </row>
    <row r="6">
      <c r="A6" s="3" t="inlineStr">
        <is>
          <t>Disclosure of information about terms and conditions of hedging instruments and how they affect future cash flows [line items]</t>
        </is>
      </c>
    </row>
    <row r="7">
      <c r="A7" s="4" t="inlineStr">
        <is>
          <t>Price (CAD per 1 USD)</t>
        </is>
      </c>
      <c r="B7" s="9" t="n">
        <v>1.35</v>
      </c>
      <c r="C7" s="9" t="n">
        <v>1.32</v>
      </c>
    </row>
    <row r="8">
      <c r="A8" s="4" t="inlineStr">
        <is>
          <t>Cap price</t>
        </is>
      </c>
    </row>
    <row r="9">
      <c r="A9" s="3" t="inlineStr">
        <is>
          <t>Disclosure of information about terms and conditions of hedging instruments and how they affect future cash flows [line items]</t>
        </is>
      </c>
    </row>
    <row r="10">
      <c r="A10" s="4" t="inlineStr">
        <is>
          <t>Price (CAD per 1 USD)</t>
        </is>
      </c>
      <c r="B10" s="9" t="n">
        <v>1.42</v>
      </c>
      <c r="C10" s="9" t="n">
        <v>1.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Credit risk - USD ($) $ in Thousands</t>
        </is>
      </c>
      <c r="B1" s="2" t="inlineStr">
        <is>
          <t>Dec. 31, 2020</t>
        </is>
      </c>
      <c r="C1" s="2" t="inlineStr">
        <is>
          <t>Dec. 31, 2019</t>
        </is>
      </c>
    </row>
    <row r="2">
      <c r="A2" s="3" t="inlineStr">
        <is>
          <t>Disclosure of credit risk exposure [line items]</t>
        </is>
      </c>
    </row>
    <row r="3">
      <c r="A3" s="4" t="inlineStr">
        <is>
          <t>Maximum exposure to credit risk</t>
        </is>
      </c>
      <c r="B3" s="6" t="n">
        <v>980879</v>
      </c>
      <c r="C3" s="6" t="n">
        <v>597191</v>
      </c>
    </row>
    <row r="4">
      <c r="A4" s="4" t="inlineStr">
        <is>
          <t>Cash and cash equivalents</t>
        </is>
      </c>
    </row>
    <row r="5">
      <c r="A5" s="3" t="inlineStr">
        <is>
          <t>Disclosure of credit risk exposure [line items]</t>
        </is>
      </c>
    </row>
    <row r="6">
      <c r="A6" s="4" t="inlineStr">
        <is>
          <t>Maximum exposure to credit risk</t>
        </is>
      </c>
      <c r="B6" s="5" t="n">
        <v>860637</v>
      </c>
      <c r="C6" s="5" t="n">
        <v>503647</v>
      </c>
    </row>
    <row r="7">
      <c r="A7" s="4" t="inlineStr">
        <is>
          <t>Trade receivables</t>
        </is>
      </c>
    </row>
    <row r="8">
      <c r="A8" s="3" t="inlineStr">
        <is>
          <t>Disclosure of credit risk exposure [line items]</t>
        </is>
      </c>
    </row>
    <row r="9">
      <c r="A9" s="4" t="inlineStr">
        <is>
          <t>Maximum exposure to credit risk</t>
        </is>
      </c>
      <c r="B9" s="5" t="n">
        <v>38456</v>
      </c>
      <c r="C9" s="5" t="n">
        <v>54164</v>
      </c>
    </row>
    <row r="10">
      <c r="A10" s="4" t="inlineStr">
        <is>
          <t>Value Added Tax (VAT) Receivable [Member]</t>
        </is>
      </c>
    </row>
    <row r="11">
      <c r="A11" s="3" t="inlineStr">
        <is>
          <t>Disclosure of credit risk exposure [line items]</t>
        </is>
      </c>
    </row>
    <row r="12">
      <c r="A12" s="4" t="inlineStr">
        <is>
          <t>Maximum exposure to credit risk</t>
        </is>
      </c>
      <c r="B12" s="5" t="n">
        <v>30279</v>
      </c>
      <c r="C12" s="5" t="n">
        <v>21416</v>
      </c>
    </row>
    <row r="13">
      <c r="A13" s="4" t="inlineStr">
        <is>
          <t>Restricted cash</t>
        </is>
      </c>
    </row>
    <row r="14">
      <c r="A14" s="3" t="inlineStr">
        <is>
          <t>Disclosure of credit risk exposure [line items]</t>
        </is>
      </c>
    </row>
    <row r="15">
      <c r="A15" s="4" t="inlineStr">
        <is>
          <t>Maximum exposure to credit risk</t>
        </is>
      </c>
      <c r="B15" s="5" t="n">
        <v>35288</v>
      </c>
      <c r="C15" s="5" t="n">
        <v>2339</v>
      </c>
    </row>
    <row r="16">
      <c r="A16" s="4" t="inlineStr">
        <is>
          <t>Other current and non-current financial assets</t>
        </is>
      </c>
    </row>
    <row r="17">
      <c r="A17" s="3" t="inlineStr">
        <is>
          <t>Disclosure of credit risk exposure [line items]</t>
        </is>
      </c>
    </row>
    <row r="18">
      <c r="A18" s="4" t="inlineStr">
        <is>
          <t>Maximum exposure to credit risk</t>
        </is>
      </c>
      <c r="B18" s="6" t="n">
        <v>16219</v>
      </c>
      <c r="C18" s="6" t="n">
        <v>156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Liquidity Risk (Details) - USD ($) $ in Thousand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Lease liabilities</t>
        </is>
      </c>
      <c r="B3" s="6" t="n">
        <v>122715</v>
      </c>
      <c r="C3" s="6" t="n">
        <v>3792</v>
      </c>
      <c r="D3" s="6" t="n">
        <v>4310</v>
      </c>
    </row>
    <row r="4">
      <c r="A4" s="4" t="inlineStr">
        <is>
          <t>Liquidity risk</t>
        </is>
      </c>
    </row>
    <row r="5">
      <c r="A5" s="3" t="inlineStr">
        <is>
          <t>Disclosure of maturity analysis for non-derivative financial liabilities [line items]</t>
        </is>
      </c>
    </row>
    <row r="6">
      <c r="A6" s="4" t="inlineStr">
        <is>
          <t>Accounts payable and accrued liabilities</t>
        </is>
      </c>
      <c r="B6" s="5" t="n">
        <v>123534</v>
      </c>
    </row>
    <row r="7">
      <c r="A7" s="4" t="inlineStr">
        <is>
          <t>Convertible notes (principal portion)</t>
        </is>
      </c>
      <c r="B7" s="5" t="n">
        <v>230000</v>
      </c>
    </row>
    <row r="8">
      <c r="A8" s="4" t="inlineStr">
        <is>
          <t>Term loans and other debt (principal portion)</t>
        </is>
      </c>
      <c r="B8" s="5" t="n">
        <v>213088</v>
      </c>
    </row>
    <row r="9">
      <c r="A9" s="4" t="inlineStr">
        <is>
          <t>Interest payments on debt</t>
        </is>
      </c>
      <c r="B9" s="5" t="n">
        <v>44800</v>
      </c>
    </row>
    <row r="10">
      <c r="A10" s="4" t="inlineStr">
        <is>
          <t>Lease liabilities</t>
        </is>
      </c>
      <c r="B10" s="5" t="n">
        <v>186399</v>
      </c>
    </row>
    <row r="11">
      <c r="A11" s="4" t="inlineStr">
        <is>
          <t>Derivative liabilities</t>
        </is>
      </c>
      <c r="B11" s="5" t="n">
        <v>3881</v>
      </c>
    </row>
    <row r="12">
      <c r="A12" s="4" t="inlineStr">
        <is>
          <t>Reclamation and closure costs</t>
        </is>
      </c>
      <c r="B12" s="5" t="n">
        <v>139442</v>
      </c>
    </row>
    <row r="13">
      <c r="A13" s="4" t="inlineStr">
        <is>
          <t>Operating expenditure commitments</t>
        </is>
      </c>
      <c r="B13" s="5" t="n">
        <v>3652</v>
      </c>
    </row>
    <row r="14">
      <c r="A14" s="4" t="inlineStr">
        <is>
          <t>Capital expenditure commitments</t>
        </is>
      </c>
      <c r="B14" s="5" t="n">
        <v>20077</v>
      </c>
    </row>
    <row r="15">
      <c r="A15" s="4" t="inlineStr">
        <is>
          <t>Other</t>
        </is>
      </c>
      <c r="B15" s="5" t="n">
        <v>1353</v>
      </c>
    </row>
    <row r="16">
      <c r="A16" s="4" t="inlineStr">
        <is>
          <t>Total contractual obligations</t>
        </is>
      </c>
      <c r="B16" s="5" t="n">
        <v>966226</v>
      </c>
    </row>
    <row r="17">
      <c r="A17" s="4" t="inlineStr">
        <is>
          <t>Liquidity risk | Less than one year</t>
        </is>
      </c>
    </row>
    <row r="18">
      <c r="A18" s="3" t="inlineStr">
        <is>
          <t>Disclosure of maturity analysis for non-derivative financial liabilities [line items]</t>
        </is>
      </c>
    </row>
    <row r="19">
      <c r="A19" s="4" t="inlineStr">
        <is>
          <t>Accounts payable and accrued liabilities</t>
        </is>
      </c>
      <c r="B19" s="5" t="n">
        <v>123534</v>
      </c>
    </row>
    <row r="20">
      <c r="A20" s="4" t="inlineStr">
        <is>
          <t>Convertible notes (principal portion)</t>
        </is>
      </c>
      <c r="B20" s="5" t="n">
        <v>0</v>
      </c>
    </row>
    <row r="21">
      <c r="A21" s="4" t="inlineStr">
        <is>
          <t>Term loans and other debt (principal portion)</t>
        </is>
      </c>
      <c r="B21" s="5" t="n">
        <v>71025</v>
      </c>
    </row>
    <row r="22">
      <c r="A22" s="4" t="inlineStr">
        <is>
          <t>Interest payments on debt</t>
        </is>
      </c>
      <c r="B22" s="5" t="n">
        <v>12840</v>
      </c>
    </row>
    <row r="23">
      <c r="A23" s="4" t="inlineStr">
        <is>
          <t>Lease liabilities</t>
        </is>
      </c>
      <c r="B23" s="5" t="n">
        <v>12452</v>
      </c>
    </row>
    <row r="24">
      <c r="A24" s="4" t="inlineStr">
        <is>
          <t>Derivative liabilities</t>
        </is>
      </c>
      <c r="B24" s="5" t="n">
        <v>3764</v>
      </c>
    </row>
    <row r="25">
      <c r="A25" s="4" t="inlineStr">
        <is>
          <t>Reclamation and closure costs</t>
        </is>
      </c>
      <c r="B25" s="5" t="n">
        <v>1840</v>
      </c>
    </row>
    <row r="26">
      <c r="A26" s="4" t="inlineStr">
        <is>
          <t>Operating expenditure commitments</t>
        </is>
      </c>
      <c r="B26" s="5" t="n">
        <v>2900</v>
      </c>
    </row>
    <row r="27">
      <c r="A27" s="4" t="inlineStr">
        <is>
          <t>Capital expenditure commitments</t>
        </is>
      </c>
      <c r="B27" s="5" t="n">
        <v>20077</v>
      </c>
    </row>
    <row r="28">
      <c r="A28" s="4" t="inlineStr">
        <is>
          <t>Other</t>
        </is>
      </c>
      <c r="B28" s="5" t="n">
        <v>696</v>
      </c>
    </row>
    <row r="29">
      <c r="A29" s="4" t="inlineStr">
        <is>
          <t>Total contractual obligations</t>
        </is>
      </c>
      <c r="B29" s="5" t="n">
        <v>249128</v>
      </c>
    </row>
    <row r="30">
      <c r="A30" s="4" t="inlineStr">
        <is>
          <t>Liquidity risk | 1 - 3 years</t>
        </is>
      </c>
    </row>
    <row r="31">
      <c r="A31" s="3" t="inlineStr">
        <is>
          <t>Disclosure of maturity analysis for non-derivative financial liabilities [line items]</t>
        </is>
      </c>
    </row>
    <row r="32">
      <c r="A32" s="4" t="inlineStr">
        <is>
          <t>Accounts payable and accrued liabilities</t>
        </is>
      </c>
      <c r="B32" s="5" t="n">
        <v>0</v>
      </c>
    </row>
    <row r="33">
      <c r="A33" s="4" t="inlineStr">
        <is>
          <t>Convertible notes (principal portion)</t>
        </is>
      </c>
      <c r="B33" s="5" t="n">
        <v>0</v>
      </c>
    </row>
    <row r="34">
      <c r="A34" s="4" t="inlineStr">
        <is>
          <t>Term loans and other debt (principal portion)</t>
        </is>
      </c>
      <c r="B34" s="5" t="n">
        <v>142063</v>
      </c>
    </row>
    <row r="35">
      <c r="A35" s="4" t="inlineStr">
        <is>
          <t>Interest payments on debt</t>
        </is>
      </c>
      <c r="B35" s="5" t="n">
        <v>17585</v>
      </c>
    </row>
    <row r="36">
      <c r="A36" s="4" t="inlineStr">
        <is>
          <t>Lease liabilities</t>
        </is>
      </c>
      <c r="B36" s="5" t="n">
        <v>21376</v>
      </c>
    </row>
    <row r="37">
      <c r="A37" s="4" t="inlineStr">
        <is>
          <t>Derivative liabilities</t>
        </is>
      </c>
      <c r="B37" s="5" t="n">
        <v>117</v>
      </c>
    </row>
    <row r="38">
      <c r="A38" s="4" t="inlineStr">
        <is>
          <t>Reclamation and closure costs</t>
        </is>
      </c>
      <c r="B38" s="5" t="n">
        <v>13248</v>
      </c>
    </row>
    <row r="39">
      <c r="A39" s="4" t="inlineStr">
        <is>
          <t>Operating expenditure commitments</t>
        </is>
      </c>
      <c r="B39" s="5" t="n">
        <v>752</v>
      </c>
    </row>
    <row r="40">
      <c r="A40" s="4" t="inlineStr">
        <is>
          <t>Capital expenditure commitments</t>
        </is>
      </c>
      <c r="B40" s="5" t="n">
        <v>0</v>
      </c>
    </row>
    <row r="41">
      <c r="A41" s="4" t="inlineStr">
        <is>
          <t>Other</t>
        </is>
      </c>
      <c r="B41" s="5" t="n">
        <v>330</v>
      </c>
    </row>
    <row r="42">
      <c r="A42" s="4" t="inlineStr">
        <is>
          <t>Total contractual obligations</t>
        </is>
      </c>
      <c r="B42" s="5" t="n">
        <v>195471</v>
      </c>
    </row>
    <row r="43">
      <c r="A43" s="4" t="inlineStr">
        <is>
          <t>Liquidity risk | 4-5 years</t>
        </is>
      </c>
    </row>
    <row r="44">
      <c r="A44" s="3" t="inlineStr">
        <is>
          <t>Disclosure of maturity analysis for non-derivative financial liabilities [line items]</t>
        </is>
      </c>
    </row>
    <row r="45">
      <c r="A45" s="4" t="inlineStr">
        <is>
          <t>Accounts payable and accrued liabilities</t>
        </is>
      </c>
      <c r="B45" s="5" t="n">
        <v>0</v>
      </c>
    </row>
    <row r="46">
      <c r="A46" s="4" t="inlineStr">
        <is>
          <t>Convertible notes (principal portion)</t>
        </is>
      </c>
      <c r="B46" s="5" t="n">
        <v>0</v>
      </c>
    </row>
    <row r="47">
      <c r="A47" s="4" t="inlineStr">
        <is>
          <t>Term loans and other debt (principal portion)</t>
        </is>
      </c>
      <c r="B47" s="5" t="n">
        <v>0</v>
      </c>
    </row>
    <row r="48">
      <c r="A48" s="4" t="inlineStr">
        <is>
          <t>Interest payments on debt</t>
        </is>
      </c>
      <c r="B48" s="5" t="n">
        <v>11500</v>
      </c>
    </row>
    <row r="49">
      <c r="A49" s="4" t="inlineStr">
        <is>
          <t>Lease liabilities</t>
        </is>
      </c>
      <c r="B49" s="5" t="n">
        <v>19522</v>
      </c>
    </row>
    <row r="50">
      <c r="A50" s="4" t="inlineStr">
        <is>
          <t>Derivative liabilities</t>
        </is>
      </c>
      <c r="B50" s="5" t="n">
        <v>0</v>
      </c>
    </row>
    <row r="51">
      <c r="A51" s="4" t="inlineStr">
        <is>
          <t>Reclamation and closure costs</t>
        </is>
      </c>
      <c r="B51" s="5" t="n">
        <v>2064</v>
      </c>
    </row>
    <row r="52">
      <c r="A52" s="4" t="inlineStr">
        <is>
          <t>Operating expenditure commitments</t>
        </is>
      </c>
      <c r="B52" s="5" t="n">
        <v>0</v>
      </c>
    </row>
    <row r="53">
      <c r="A53" s="4" t="inlineStr">
        <is>
          <t>Capital expenditure commitments</t>
        </is>
      </c>
      <c r="B53" s="5" t="n">
        <v>0</v>
      </c>
    </row>
    <row r="54">
      <c r="A54" s="4" t="inlineStr">
        <is>
          <t>Other</t>
        </is>
      </c>
      <c r="B54" s="5" t="n">
        <v>327</v>
      </c>
    </row>
    <row r="55">
      <c r="A55" s="4" t="inlineStr">
        <is>
          <t>Total contractual obligations</t>
        </is>
      </c>
      <c r="B55" s="5" t="n">
        <v>33413</v>
      </c>
    </row>
    <row r="56">
      <c r="A56" s="4" t="inlineStr">
        <is>
          <t>Liquidity risk | After 5 years</t>
        </is>
      </c>
    </row>
    <row r="57">
      <c r="A57" s="3" t="inlineStr">
        <is>
          <t>Disclosure of maturity analysis for non-derivative financial liabilities [line items]</t>
        </is>
      </c>
    </row>
    <row r="58">
      <c r="A58" s="4" t="inlineStr">
        <is>
          <t>Accounts payable and accrued liabilities</t>
        </is>
      </c>
      <c r="B58" s="5" t="n">
        <v>0</v>
      </c>
    </row>
    <row r="59">
      <c r="A59" s="4" t="inlineStr">
        <is>
          <t>Convertible notes (principal portion)</t>
        </is>
      </c>
      <c r="B59" s="5" t="n">
        <v>230000</v>
      </c>
    </row>
    <row r="60">
      <c r="A60" s="4" t="inlineStr">
        <is>
          <t>Term loans and other debt (principal portion)</t>
        </is>
      </c>
      <c r="B60" s="5" t="n">
        <v>0</v>
      </c>
    </row>
    <row r="61">
      <c r="A61" s="4" t="inlineStr">
        <is>
          <t>Interest payments on debt</t>
        </is>
      </c>
      <c r="B61" s="5" t="n">
        <v>2875</v>
      </c>
    </row>
    <row r="62">
      <c r="A62" s="4" t="inlineStr">
        <is>
          <t>Lease liabilities</t>
        </is>
      </c>
      <c r="B62" s="5" t="n">
        <v>133049</v>
      </c>
    </row>
    <row r="63">
      <c r="A63" s="4" t="inlineStr">
        <is>
          <t>Derivative liabilities</t>
        </is>
      </c>
      <c r="B63" s="5" t="n">
        <v>0</v>
      </c>
    </row>
    <row r="64">
      <c r="A64" s="4" t="inlineStr">
        <is>
          <t>Reclamation and closure costs</t>
        </is>
      </c>
      <c r="B64" s="5" t="n">
        <v>122290</v>
      </c>
    </row>
    <row r="65">
      <c r="A65" s="4" t="inlineStr">
        <is>
          <t>Operating expenditure commitments</t>
        </is>
      </c>
      <c r="B65" s="5" t="n">
        <v>0</v>
      </c>
    </row>
    <row r="66">
      <c r="A66" s="4" t="inlineStr">
        <is>
          <t>Capital expenditure commitments</t>
        </is>
      </c>
      <c r="B66" s="5" t="n">
        <v>0</v>
      </c>
    </row>
    <row r="67">
      <c r="A67" s="4" t="inlineStr">
        <is>
          <t>Other</t>
        </is>
      </c>
      <c r="B67" s="5" t="n">
        <v>0</v>
      </c>
    </row>
    <row r="68">
      <c r="A68" s="4" t="inlineStr">
        <is>
          <t>Total contractual obligations</t>
        </is>
      </c>
      <c r="B68" s="6" t="n">
        <v>4882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USD ($) $ in Thousands</t>
        </is>
      </c>
      <c r="B1" s="2" t="inlineStr">
        <is>
          <t>12 Months Ended</t>
        </is>
      </c>
    </row>
    <row r="2">
      <c r="B2" s="2" t="inlineStr">
        <is>
          <t>Dec. 31, 2020</t>
        </is>
      </c>
      <c r="C2" s="2" t="inlineStr">
        <is>
          <t>Dec. 31, 2019</t>
        </is>
      </c>
    </row>
    <row r="3">
      <c r="A3" s="3" t="inlineStr">
        <is>
          <t>Related Party [Abstract]</t>
        </is>
      </c>
    </row>
    <row r="4">
      <c r="A4" s="4" t="inlineStr">
        <is>
          <t>Salaries and other short-term employee benefits</t>
        </is>
      </c>
      <c r="B4" s="6" t="n">
        <v>4516</v>
      </c>
      <c r="C4" s="6" t="n">
        <v>3401</v>
      </c>
    </row>
    <row r="5">
      <c r="A5" s="4" t="inlineStr">
        <is>
          <t>Post-employment benefits</t>
        </is>
      </c>
      <c r="B5" s="5" t="n">
        <v>113</v>
      </c>
      <c r="C5" s="5" t="n">
        <v>134</v>
      </c>
    </row>
    <row r="6">
      <c r="A6" s="4" t="inlineStr">
        <is>
          <t>Termination benefits</t>
        </is>
      </c>
      <c r="B6" s="5" t="n">
        <v>4542</v>
      </c>
      <c r="C6" s="5" t="n">
        <v>0</v>
      </c>
    </row>
    <row r="7">
      <c r="A7" s="4" t="inlineStr">
        <is>
          <t>Share-based compensation</t>
        </is>
      </c>
      <c r="B7" s="5" t="n">
        <v>9548</v>
      </c>
      <c r="C7" s="5" t="n">
        <v>12370</v>
      </c>
    </row>
    <row r="8">
      <c r="A8" s="4" t="inlineStr">
        <is>
          <t>Total compensation</t>
        </is>
      </c>
      <c r="B8" s="6" t="n">
        <v>18719</v>
      </c>
      <c r="C8" s="6" t="n">
        <v>159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Other Operating Activities (Details) - USD ($) $ in Thousands</t>
        </is>
      </c>
      <c r="B1" s="2" t="inlineStr">
        <is>
          <t>12 Months Ended</t>
        </is>
      </c>
    </row>
    <row r="2">
      <c r="B2" s="2" t="inlineStr">
        <is>
          <t>Dec. 31, 2020</t>
        </is>
      </c>
      <c r="C2" s="2" t="inlineStr">
        <is>
          <t>Dec. 31, 2019</t>
        </is>
      </c>
    </row>
    <row r="3">
      <c r="A3" s="3" t="inlineStr">
        <is>
          <t>Cash Flow Statement [Abstract]</t>
        </is>
      </c>
    </row>
    <row r="4">
      <c r="A4" s="4" t="inlineStr">
        <is>
          <t>Share-based payments</t>
        </is>
      </c>
      <c r="B4" s="6" t="n">
        <v>2082</v>
      </c>
      <c r="C4" s="6" t="n">
        <v>4005</v>
      </c>
    </row>
    <row r="5">
      <c r="A5" s="4" t="inlineStr">
        <is>
          <t>Loss or write-down on sale of mineral properties, plant and equipment</t>
        </is>
      </c>
      <c r="B5" s="5" t="n">
        <v>1265</v>
      </c>
      <c r="C5" s="5" t="n">
        <v>1008</v>
      </c>
    </row>
    <row r="6">
      <c r="A6" s="4" t="inlineStr">
        <is>
          <t>Loss on change in fair value of concentrate trade receivables</t>
        </is>
      </c>
      <c r="B6" s="5" t="n">
        <v>1396</v>
      </c>
      <c r="C6" s="5" t="n">
        <v>0</v>
      </c>
    </row>
    <row r="7">
      <c r="A7" s="4" t="inlineStr">
        <is>
          <t>Other</t>
        </is>
      </c>
      <c r="B7" s="5" t="n">
        <v>-1909</v>
      </c>
      <c r="C7" s="5" t="n">
        <v>6528</v>
      </c>
    </row>
    <row r="8">
      <c r="A8" s="4" t="inlineStr">
        <is>
          <t>Other non-cash items</t>
        </is>
      </c>
      <c r="B8" s="6" t="n">
        <v>2834</v>
      </c>
      <c r="C8" s="6" t="n">
        <v>1154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PPLEMENTAL CASH FLOW INFORMATION - Changes ins Operating Assets and Liabilities (Details) - USD ($) $ in Thousands</t>
        </is>
      </c>
      <c r="B1" s="2" t="inlineStr">
        <is>
          <t>12 Months Ended</t>
        </is>
      </c>
    </row>
    <row r="2">
      <c r="B2" s="2" t="inlineStr">
        <is>
          <t>Dec. 31, 2020</t>
        </is>
      </c>
      <c r="C2" s="2" t="inlineStr">
        <is>
          <t>Dec. 31, 2019</t>
        </is>
      </c>
    </row>
    <row r="3">
      <c r="A3" s="3" t="inlineStr">
        <is>
          <t>Cash Flow Statement [Abstract]</t>
        </is>
      </c>
    </row>
    <row r="4">
      <c r="A4" s="4" t="inlineStr">
        <is>
          <t>Trade and other receivables</t>
        </is>
      </c>
      <c r="B4" s="6" t="n">
        <v>16509</v>
      </c>
      <c r="C4" s="6" t="n">
        <v>-58525</v>
      </c>
    </row>
    <row r="5">
      <c r="A5" s="4" t="inlineStr">
        <is>
          <t>Other current assets</t>
        </is>
      </c>
      <c r="B5" s="5" t="n">
        <v>-10649</v>
      </c>
      <c r="C5" s="5" t="n">
        <v>-7819</v>
      </c>
    </row>
    <row r="6">
      <c r="A6" s="4" t="inlineStr">
        <is>
          <t>Inventories</t>
        </is>
      </c>
      <c r="B6" s="5" t="n">
        <v>79103</v>
      </c>
      <c r="C6" s="5" t="n">
        <v>-10872</v>
      </c>
    </row>
    <row r="7">
      <c r="A7" s="4" t="inlineStr">
        <is>
          <t>Accounts payable and accrued liabilities</t>
        </is>
      </c>
      <c r="B7" s="5" t="n">
        <v>-17072</v>
      </c>
      <c r="C7" s="5" t="n">
        <v>15801</v>
      </c>
    </row>
    <row r="8">
      <c r="A8" s="4" t="inlineStr">
        <is>
          <t>Reclamation and closure cost provision - current</t>
        </is>
      </c>
      <c r="B8" s="5" t="n">
        <v>-4832</v>
      </c>
      <c r="C8" s="5" t="n">
        <v>-3493</v>
      </c>
    </row>
    <row r="9">
      <c r="A9" s="4" t="inlineStr">
        <is>
          <t>Net change in operating asses and liabilities</t>
        </is>
      </c>
      <c r="B9" s="6" t="n">
        <v>63059</v>
      </c>
      <c r="C9" s="6" t="n">
        <v>-64908</v>
      </c>
      <c r="D9" s="4" t="inlineStr">
        <is>
          <t>[1]</t>
        </is>
      </c>
    </row>
    <row r="10"/>
    <row r="11">
      <c r="A11" s="4" t="inlineStr">
        <is>
          <t>[1]</t>
        </is>
      </c>
      <c r="B11" s="4" t="inlineStr">
        <is>
          <t>See note 2(r)</t>
        </is>
      </c>
    </row>
  </sheetData>
  <mergeCells count="5">
    <mergeCell ref="A1:A2"/>
    <mergeCell ref="B1:D1"/>
    <mergeCell ref="C2:D2"/>
    <mergeCell ref="A10:D10"/>
    <mergeCell ref="B11:D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Investing and Financing Transactions (Details) - USD ($) $ in Thousands</t>
        </is>
      </c>
      <c r="B1" s="2" t="inlineStr">
        <is>
          <t>12 Months Ended</t>
        </is>
      </c>
    </row>
    <row r="2">
      <c r="B2" s="2" t="inlineStr">
        <is>
          <t>Dec. 31, 2020</t>
        </is>
      </c>
      <c r="C2" s="2" t="inlineStr">
        <is>
          <t>Dec. 31, 2019</t>
        </is>
      </c>
    </row>
    <row r="3">
      <c r="A3" s="3" t="inlineStr">
        <is>
          <t>Cash Flow Statement [Abstract]</t>
        </is>
      </c>
    </row>
    <row r="4">
      <c r="A4" s="4" t="inlineStr">
        <is>
          <t>Consideration issued for acquisition of Alacer</t>
        </is>
      </c>
      <c r="B4" s="6" t="n">
        <v>-2179647</v>
      </c>
      <c r="C4" s="6" t="n">
        <v>0</v>
      </c>
    </row>
    <row r="5">
      <c r="A5" s="4" t="inlineStr">
        <is>
          <t>Acquisition of net assets in exchange for a receivable</t>
        </is>
      </c>
      <c r="B5" s="5" t="n">
        <v>12576</v>
      </c>
      <c r="C5" s="5" t="n">
        <v>0</v>
      </c>
    </row>
    <row r="6">
      <c r="A6" s="4" t="inlineStr">
        <is>
          <t>Reclamation and closure cost provision assumed in land acquisition</t>
        </is>
      </c>
      <c r="B6" s="5" t="n">
        <v>0</v>
      </c>
      <c r="C6" s="5" t="n">
        <v>-12990</v>
      </c>
    </row>
    <row r="7">
      <c r="A7" s="4" t="inlineStr">
        <is>
          <t>Transfer of share-based payment reserve upon exercise of stock options</t>
        </is>
      </c>
      <c r="B7" s="5" t="n">
        <v>-2976</v>
      </c>
      <c r="C7" s="5" t="n">
        <v>-2804</v>
      </c>
    </row>
    <row r="8">
      <c r="A8" s="4" t="inlineStr">
        <is>
          <t>Transfer of equity-settled PSUs</t>
        </is>
      </c>
      <c r="B8" s="5" t="n">
        <v>0</v>
      </c>
      <c r="C8" s="5" t="n">
        <v>1356</v>
      </c>
    </row>
    <row r="9">
      <c r="A9" s="4" t="inlineStr">
        <is>
          <t>Transfer of cash-settled RSUs and PSUs</t>
        </is>
      </c>
      <c r="B9" s="5" t="n">
        <v>-4138</v>
      </c>
      <c r="C9" s="5" t="n">
        <v>0</v>
      </c>
    </row>
    <row r="10">
      <c r="A10" s="4" t="inlineStr">
        <is>
          <t>Extinguishment of loan receivable in connection with the acquisition of non-controlling interest</t>
        </is>
      </c>
      <c r="B10" s="5" t="n">
        <v>0</v>
      </c>
      <c r="C10" s="5" t="n">
        <v>11369</v>
      </c>
    </row>
    <row r="11">
      <c r="A11" s="4" t="inlineStr">
        <is>
          <t>Non-cash consideration for acquisition of non-controlling interest</t>
        </is>
      </c>
      <c r="B11" s="5" t="n">
        <v>0</v>
      </c>
      <c r="C11" s="5" t="n">
        <v>-30101</v>
      </c>
    </row>
    <row r="12">
      <c r="A12" s="4" t="inlineStr">
        <is>
          <t>Other non-cash investing and financing transactions</t>
        </is>
      </c>
      <c r="B12" s="5" t="n">
        <v>2643</v>
      </c>
      <c r="C12" s="5" t="n">
        <v>0</v>
      </c>
    </row>
    <row r="13">
      <c r="A13" s="4" t="inlineStr">
        <is>
          <t>Non-cash investing and financing transactions</t>
        </is>
      </c>
      <c r="B13" s="6" t="n">
        <v>-2171542</v>
      </c>
      <c r="C13" s="6" t="n">
        <v>-3317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SUBSEQUENT EVENT (Details) $ / shares in Units, $ in Millions</t>
        </is>
      </c>
      <c r="B1" s="2" t="inlineStr">
        <is>
          <t>Feb. 17, 2021USD ($)$ / shares</t>
        </is>
      </c>
    </row>
    <row r="2">
      <c r="A2" s="3" t="inlineStr">
        <is>
          <t>Disclosure of non-adjusting events after reporting period [abstract]</t>
        </is>
      </c>
    </row>
    <row r="3">
      <c r="A3" s="4" t="inlineStr">
        <is>
          <t>Dividend declared (in dollars per share) | $ / shares</t>
        </is>
      </c>
      <c r="B3" s="7" t="n">
        <v>0.05</v>
      </c>
    </row>
    <row r="4">
      <c r="A4" s="4" t="inlineStr">
        <is>
          <t>Dividend payables | $</t>
        </is>
      </c>
      <c r="B4" s="6" t="n">
        <v>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RKETABLE SECURITIES</t>
        </is>
      </c>
      <c r="B1" s="2" t="inlineStr">
        <is>
          <t>12 Months Ended</t>
        </is>
      </c>
    </row>
    <row r="2">
      <c r="B2" s="2" t="inlineStr">
        <is>
          <t>Dec. 31, 2020</t>
        </is>
      </c>
    </row>
    <row r="3">
      <c r="A3" s="3" t="inlineStr">
        <is>
          <t>Disclosure Of Detailed Information About Marketable Securities [Abstract]</t>
        </is>
      </c>
    </row>
    <row r="4">
      <c r="A4" s="4" t="inlineStr">
        <is>
          <t>MARKETABLE SECURITIES</t>
        </is>
      </c>
      <c r="B4" s="4" t="inlineStr">
        <is>
          <t>MARKETABLE SECURITIES
December 31, 2020 December 31, 2019
Balance, beginning of year $ 66,453 $ 29,542
Additions 35,132 6,112
Disposals (97,098) (3,534)
Fair value adjustments 22,261 34,333
Balance, end of year $ 26,748 $ 66,453 Purchases and sales of marketable securities are accounted for as of the trade date. During the year ended December 31 2020, the Company sold 100% of its equity position in SilverCrest Metals Inc. and other securities for gross proceeds of $97.1 million, being the fair value of the investments at the dates of disposals. On disposal, the cumulative gain recognized in AOCI was $38.0 million (pre-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TRADE AND OTHER RECEIVABLES
December 31, 2020 December 31, 2019
Trade receivables $ 38,456 $ 54,164
Value added tax receivables 24,569 10,944
Income tax receivable 14,129 3,489
Other taxes receivable 4,144 2,368
Other 2,193 863
$ 83,491 $ 71,8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INVENTORIES
December 31, 2020 December 31, 2019
Stockpiled ore (1) $ 157,141 $ 16,559
Leach pad inventory 284,355 171,768
Work-in-process 4,368 1,596
Finished goods 38,661 14,141
Materials and supplies 87,466 35,354
571,991 239,418
Stockpiled ore - non-current (132,912) —
Materials and supplies - non-current (1,700) (1,848)
$ 437,379 $ 237,570 (1) At December 31, 2020, stockpiled ore includes $12.5 million and $132.9 million of current and non-current stockpiled sulfide ore, respectively, related to Çöpler (December 31, 2019 - Nil current and non-current stockpiled sulfide ore related to Çöpler). As at December 31, 2020, the Company has recognized a provision of $7.2 million (2019 - $3.3 million) for obsolete materials and supplies inventory. During the year ended December 31, 2020, the Company recognized $8.6 million (2019 - $3.6 million) in write-downs of stockpiled ore inventories to NRV as an expense, included in cost of sal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Property, plant and equipment [abstract]</t>
        </is>
      </c>
    </row>
    <row r="4">
      <c r="A4" s="4" t="inlineStr">
        <is>
          <t>MINERAL PROPERTIES, PLANT AND EQUIPMENT</t>
        </is>
      </c>
      <c r="B4" s="4" t="inlineStr">
        <is>
          <t>MINERAL PROPERTIES, PLANT AND EQUIPMENT
December 31, 2020
Plant and equipment (1) Construction in process Mineral properties subject to depletion Mineral properties not yet subject to depletion Exploration and evaluation assets Total
Cost
Balance, beginning of year $ 663,368 $ 28,208 $ 539,378 $ 80,296 $ 127,141 $ 1,438,391
Alacer acquisition (note 4(a)) 926,228 26,874 882,742 146,086 807,902 2,789,832
Additions 2,927 104,475 55,477 2,714 7,980 173,573
Disposals/removal of fully depreciated assets (22,466) (297) (24,373) — — (47,136)
Change in reclamation and closure cost provision — — 8,799 — 1,388 10,187
Transfers 105,226 (116,253) 14,593 (3,568) 2 —
Balance, end of year 1,675,283 43,007 1,476,616 225,528 944,413 4,364,847
Accumulated depletion and depreciation
Balance, beginning of year (375,398) — (293,531) — — (668,929)
Depletion and depreciation (73,041) — (97,757) — — (170,798)
Disposals/removal of fully depreciated assets 16,412 — 24,373 — — 40,785
Balance, end of year (432,027) — (366,915) — — (798,942)
Carrying amount at December 31, 2020 $ 1,243,256 $ 43,007 $ 1,109,701 $ 225,528 $ 944,413 $ 3,565,905 9. MINERAL PROPERTIES, PLANT AND EQUIPMENT (continued)
December 31, 2019
Plant and equipment (1) Construction in process Mineral properties subject to depletion Mineral properties not yet subject to depletion Exploration and evaluation assets Total
Cost
Balance, beginning of year $ 577,023 $ 44,859 $ 463,548 $ 101,990 $ 91,228 $ 1,278,648
Additions 6,515 75,636 42,373 7,145 35,275 166,944
Disposals (12,457) — (2,962) — (434) (15,853)
Change in reclamation and closure cost provision — — 7,580 — 1,072 8,652
Transfers 92,287 (92,287) 28,839 (28,839) — —
Balance, end of year 663,368 28,208 539,378 80,296 127,141 1,438,391
Accumulated depreciation and depletion
Balance, beginning of year (338,153) — (239,320) — — (577,473)
Depreciation and depletion (48,226) — (55,783) — — (104,009)
Disposals 10,981 — 1,572 — — 12,553
Balance, end of year (375,398) — (293,531) — — (668,929)
Carrying amount at December 31, 2019 $ 287,970 $ 28,208 $ 245,847 $ 80,296 $ 127,141 $ 769,462 (1) At December 31, 2020, plant and equipment includes right-of-use assets with a carrying amount of $12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0</t>
        </is>
      </c>
    </row>
    <row r="3">
      <c r="A3" s="3" t="inlineStr">
        <is>
          <t>Subclassifications of assets, liabilities and equities [abstract]</t>
        </is>
      </c>
    </row>
    <row r="4">
      <c r="A4" s="4" t="inlineStr">
        <is>
          <t>RESTRICTED CASH</t>
        </is>
      </c>
      <c r="B4" s="4" t="inlineStr">
        <is>
          <t>RESTRICTED CASH
December 31, 2020 December 31, 2019
Restricted cash $ 35,288 $ 2,339 Restricted cash is deposited at banks and financial institutions and represents both a debt service reserve account and reclamation reserve account. As at December 31, 2020, $32.9 million of restricted cash relates to the Term Loan (note 14(b)). Restricted cash is not available for use within one year and is classified as a non-current asset in the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GOODWILL In connection with the acquisition of Seabee in 2016, the Company recognized goodwill of $49.8 million. In accordance with IAS 36, Impairment of Assets, the Company performed the annual goodwill impairment test at December 31, 2020. For the purposes of the goodwill impairment test, the recoverable amount of Seabee, which is considered to be the CGU, has been determined to be the FVLCTD. A discounted cash flow model is used to determine the FVLCTD of Seabee. The projected cash flows are significantly affected by assumptions related to future metal prices, production based on current estimates of Mineral Reserves and recoverable Mineral Resources, future operating costs and capital expenditures, the discount rate and future CAD to USD foreign exchange rates. These inputs are based on management's best estimates of what an independent market participant would consider appropriate. Projected cash flows under the discounted cash flow model are after-tax and discounted using the Company's estimated weighted average cost of capital adjusted for asset specific risks. Commodity prices and the foreign exchange rate used to project cash flows are based on observable market or publicly available data, including forward prices and analyst forecasts. The discounted cash flow model for Seabee as at December 31, 2020 reflects the CGU's projected future cash flows for the period from 2021 to 2026 using a long-term gold price of $1,561 per ounce and a long-term foreign exchange rate of $1.31 CAD to USD $1.00. The projected future cash flows were discounted using a post-tax real discount rate adjusted for asset specific risks of 4.5%. At December 31, 2020, the calculated recoverable amount of the Seabee CGU exceeded the carrying amount, and therefore no impairment charge has been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DEFERRED INCOME TAX</t>
        </is>
      </c>
      <c r="B1" s="2" t="inlineStr">
        <is>
          <t>12 Months Ended</t>
        </is>
      </c>
    </row>
    <row r="2">
      <c r="B2" s="2" t="inlineStr">
        <is>
          <t>Dec. 31, 2020</t>
        </is>
      </c>
    </row>
    <row r="3">
      <c r="A3" s="3" t="inlineStr">
        <is>
          <t>Income Taxes [Abstract]</t>
        </is>
      </c>
    </row>
    <row r="4">
      <c r="A4" s="4" t="inlineStr">
        <is>
          <t>CURRENT AND DEFERRED INCOME TAX</t>
        </is>
      </c>
      <c r="B4" s="4" t="inlineStr">
        <is>
          <t xml:space="preserve">CURRENT AND DEFERRED INCOME TAX The following table represents the major components of income tax expense recognized in the consolidated statements of income for the years ended December 31, 2020 and 2019:
Years ended December 31 2020 2019
Current tax expense $ 22,544 $ 24,796
Deferred tax expense 18,309 5,576
Total income tax expense $ 40,853 $ 30,372 12. CURRENT AND DEFERRED INCOME TAX (continued) Income tax expense differs from the amount that would be computed by applying the Canadian statutory rate of 27% (2019- 27%) to income before income taxes. The reasons for the differences are as follows:
Years ended December 31 2020 2019
Income before income taxes $ 181,321 $ 86,129
Statutory tax rate 27.00 % 27.00 %
Expected income tax expense 48,957 23,254
Increase (decrease) attributable to:
Non-taxable items (30,371) (17,654)
Foreign exchange 7,858 15,058
Differences in foreign and future tax rates (7,272) (3,309)
Investment incentive tax credits 1,983 —
Mineral and overseas withholding tax 17,027 10,249
Expired losses 1,129 738
Change in estimates in respect of prior years (1,616) (2,316)
Changes in recognition of deferred tax assets 3,003 3,952
Other 155 400
Total income tax expense $ 40,853 $ 30,372 12. CURRENT AND DEFERRED INCOME TAX (continued) The significant components of deferred income tax assets and deferred income tax liabilities as at December 31, 2020 and 2019 are presented below:
December 31, 2020 December 31, 2019
Deferred income tax assets
Deductible temporary differences relating to:
Inventories $ 2,691 $ 2,241
Reclamation and closure cost provision 6,140 4,760
Lease liabilities 24,247 917
Deductibility of other taxes 9,658 9,242
Share-based compensation 8,820 4,554
Other items 8,306 4,446
59,862 26,160
Investment incentive tax credits (1) 168,447 —
Tax loss carryforwards 12,556 9,919
Total deferred income tax assets $ 240,865 $ 36,079
Deferred income tax liabilities
Taxable temporary differences relating to:
Marketable securities $ (2,041) $ (4,118)
Inventories (46,431) (4,138)
Mineral properties, plant and equipment (582,364) (98,438)
Convertible notes (13,105) (15,046)
Mineral tax (42,125) (40,462)
Foreign withholding tax (32,875) —
Other items (761) (1,629)
Total deferred income tax liabilities $ (719,702) $ (163,831)
Balance sheet presentation
Deferred income tax assets $ 4,612 $ 63
Deferred income tax liabilities (483,449) (127,815)
Deferred income tax liabilities, net $ (478,837) $ (127,752) (1) The Company receive s investment incentive tax credits for qualifying expenditures at Çöpler. The application of these tax credits, which are denominated in Turkish Lira, reduced income tax expense and cash tax payments for the year ended December 31, 2020 and are expected to offset future cash tax payments. Reviews of eligible expenditures for tax credits by local tax authorities occur periodically and can result in adjustments to the recognition of investment incentive tax credits. As at December 31, 2020, an aggregate deferred tax liability of $14.1 million (2019 - $14.0 million) for temporary differences of $47.0 million (2019 - $46.5 million) related to investments in subsidiaries was not recognized as the Company controls the dividend policy of its subsidiaries (i.e., the Company controls the timing of reversal of the related taxable temporary differences and is satisfied that they will not reverse in the foreseeable future). 12. CURRENT AND DEFERRED INCOME TAX (continued) The Company recognizes tax benefits on losses or other deductible amounts generated in countries where it determines that it is probable that taxable profits will be available to be utilized against those temporary differences. At December 31, 2020, the Company's unrecognized deductible temporary differences and unused tax losses for which no deferred tax asset is recognized consist of the following amounts:
December 31, 2020 December 31, 2019
Mineral properties, plant and equipment $ 523 $ 4,850
Reclamation and closure cost provision 61,650 46,418
Tax loss carryforwards and tax credits 38,235 15,192
Mineral and foreign withholding tax 570 616
Share-based compensation 9,591 —
Other items 8,214 6,913
Unrecognized deductible temporary differences $ 118,783 $ 73,989 At December 31, 2020, the Company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Losses expire at various dates and amounts between 2021 and 2040.
December 31, 2020
Mexico $ 39,197
Canada 33,304
U.S.A. 7,802
Peru 71
Tax operating losses $ 80,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860637</v>
      </c>
      <c r="C3" s="6" t="n">
        <v>503647</v>
      </c>
      <c r="D3" s="4" t="inlineStr">
        <is>
          <t>[1]</t>
        </is>
      </c>
    </row>
    <row r="4">
      <c r="A4" s="4" t="inlineStr">
        <is>
          <t>Marketable securities</t>
        </is>
      </c>
      <c r="B4" s="5" t="n">
        <v>26748</v>
      </c>
      <c r="C4" s="5" t="n">
        <v>66453</v>
      </c>
    </row>
    <row r="5">
      <c r="A5" s="4" t="inlineStr">
        <is>
          <t>Trade and other receivables</t>
        </is>
      </c>
      <c r="B5" s="5" t="n">
        <v>83491</v>
      </c>
      <c r="C5" s="5" t="n">
        <v>71828</v>
      </c>
    </row>
    <row r="6">
      <c r="A6" s="4" t="inlineStr">
        <is>
          <t>Inventories</t>
        </is>
      </c>
      <c r="B6" s="5" t="n">
        <v>437379</v>
      </c>
      <c r="C6" s="5" t="n">
        <v>237570</v>
      </c>
    </row>
    <row r="7">
      <c r="A7" s="4" t="inlineStr">
        <is>
          <t>Prepaids and other current assets</t>
        </is>
      </c>
      <c r="B7" s="5" t="n">
        <v>16267</v>
      </c>
      <c r="C7" s="5" t="n">
        <v>20164</v>
      </c>
    </row>
    <row r="8">
      <c r="A8" s="4" t="inlineStr">
        <is>
          <t>Current assets</t>
        </is>
      </c>
      <c r="B8" s="5" t="n">
        <v>1424522</v>
      </c>
      <c r="C8" s="5" t="n">
        <v>899662</v>
      </c>
    </row>
    <row r="9">
      <c r="A9" s="3" t="inlineStr">
        <is>
          <t>Non-current assets</t>
        </is>
      </c>
    </row>
    <row r="10">
      <c r="A10" s="4" t="inlineStr">
        <is>
          <t>Mineral properties, plant and equipment</t>
        </is>
      </c>
      <c r="B10" s="5" t="n">
        <v>3565905</v>
      </c>
      <c r="C10" s="5" t="n">
        <v>769462</v>
      </c>
    </row>
    <row r="11">
      <c r="A11" s="4" t="inlineStr">
        <is>
          <t>Inventories - non-current</t>
        </is>
      </c>
      <c r="B11" s="5" t="n">
        <v>134612</v>
      </c>
      <c r="C11" s="5" t="n">
        <v>1848</v>
      </c>
    </row>
    <row r="12">
      <c r="A12" s="4" t="inlineStr">
        <is>
          <t>Restricted cash</t>
        </is>
      </c>
      <c r="B12" s="5" t="n">
        <v>35288</v>
      </c>
      <c r="C12" s="5" t="n">
        <v>2339</v>
      </c>
    </row>
    <row r="13">
      <c r="A13" s="4" t="inlineStr">
        <is>
          <t>Investments in joint ventures</t>
        </is>
      </c>
      <c r="B13" s="5" t="n">
        <v>7782</v>
      </c>
      <c r="C13" s="5" t="n">
        <v>0</v>
      </c>
    </row>
    <row r="14">
      <c r="A14" s="4" t="inlineStr">
        <is>
          <t>Goodwill</t>
        </is>
      </c>
      <c r="B14" s="5" t="n">
        <v>49786</v>
      </c>
      <c r="C14" s="5" t="n">
        <v>49786</v>
      </c>
    </row>
    <row r="15">
      <c r="A15" s="4" t="inlineStr">
        <is>
          <t>Deferred income tax assets</t>
        </is>
      </c>
      <c r="B15" s="5" t="n">
        <v>4612</v>
      </c>
      <c r="C15" s="5" t="n">
        <v>63</v>
      </c>
    </row>
    <row r="16">
      <c r="A16" s="4" t="inlineStr">
        <is>
          <t>Other</t>
        </is>
      </c>
      <c r="B16" s="5" t="n">
        <v>22479</v>
      </c>
      <c r="C16" s="5" t="n">
        <v>26947</v>
      </c>
    </row>
    <row r="17">
      <c r="A17" s="4" t="inlineStr">
        <is>
          <t>Total assets</t>
        </is>
      </c>
      <c r="B17" s="5" t="n">
        <v>5244986</v>
      </c>
      <c r="C17" s="5" t="n">
        <v>1750107</v>
      </c>
    </row>
    <row r="18">
      <c r="A18" s="3" t="inlineStr">
        <is>
          <t>Current liabilities</t>
        </is>
      </c>
    </row>
    <row r="19">
      <c r="A19" s="4" t="inlineStr">
        <is>
          <t>Accounts payable and accrued liabilities</t>
        </is>
      </c>
      <c r="B19" s="5" t="n">
        <v>175984</v>
      </c>
      <c r="C19" s="5" t="n">
        <v>111125</v>
      </c>
    </row>
    <row r="20">
      <c r="A20" s="4" t="inlineStr">
        <is>
          <t>Debt</t>
        </is>
      </c>
      <c r="B20" s="5" t="n">
        <v>71025</v>
      </c>
      <c r="C20" s="5" t="n">
        <v>114280</v>
      </c>
    </row>
    <row r="21">
      <c r="A21" s="4" t="inlineStr">
        <is>
          <t>Reclamation and closure cost provision</t>
        </is>
      </c>
      <c r="B21" s="5" t="n">
        <v>1924</v>
      </c>
      <c r="C21" s="5" t="n">
        <v>8766</v>
      </c>
    </row>
    <row r="22">
      <c r="A22" s="4" t="inlineStr">
        <is>
          <t>Current liabilities</t>
        </is>
      </c>
      <c r="B22" s="5" t="n">
        <v>248933</v>
      </c>
      <c r="C22" s="5" t="n">
        <v>234171</v>
      </c>
    </row>
    <row r="23">
      <c r="A23" s="3" t="inlineStr">
        <is>
          <t>Non-current liabilities</t>
        </is>
      </c>
    </row>
    <row r="24">
      <c r="A24" s="4" t="inlineStr">
        <is>
          <t>Debt</t>
        </is>
      </c>
      <c r="B24" s="5" t="n">
        <v>319645</v>
      </c>
      <c r="C24" s="5" t="n">
        <v>169769</v>
      </c>
    </row>
    <row r="25">
      <c r="A25" s="4" t="inlineStr">
        <is>
          <t>Lease liabilities</t>
        </is>
      </c>
      <c r="B25" s="5" t="n">
        <v>117029</v>
      </c>
      <c r="C25" s="5" t="n">
        <v>3346</v>
      </c>
    </row>
    <row r="26">
      <c r="A26" s="4" t="inlineStr">
        <is>
          <t>Reclamation and closure cost provision</t>
        </is>
      </c>
      <c r="B26" s="5" t="n">
        <v>117650</v>
      </c>
      <c r="C26" s="5" t="n">
        <v>75469</v>
      </c>
    </row>
    <row r="27">
      <c r="A27" s="4" t="inlineStr">
        <is>
          <t>Deferred income tax liabilities</t>
        </is>
      </c>
      <c r="B27" s="5" t="n">
        <v>483449</v>
      </c>
      <c r="C27" s="5" t="n">
        <v>127815</v>
      </c>
    </row>
    <row r="28">
      <c r="A28" s="4" t="inlineStr">
        <is>
          <t>Other</t>
        </is>
      </c>
      <c r="B28" s="5" t="n">
        <v>18377</v>
      </c>
      <c r="C28" s="5" t="n">
        <v>5583</v>
      </c>
    </row>
    <row r="29">
      <c r="A29" s="4" t="inlineStr">
        <is>
          <t>Total liabilities</t>
        </is>
      </c>
      <c r="B29" s="5" t="n">
        <v>1305083</v>
      </c>
      <c r="C29" s="5" t="n">
        <v>616153</v>
      </c>
    </row>
    <row r="30">
      <c r="A30" s="3" t="inlineStr">
        <is>
          <t>Shareholders' equity</t>
        </is>
      </c>
    </row>
    <row r="31">
      <c r="A31" s="4" t="inlineStr">
        <is>
          <t>Common shares</t>
        </is>
      </c>
      <c r="B31" s="5" t="n">
        <v>3220795</v>
      </c>
      <c r="C31" s="5" t="n">
        <v>1083766</v>
      </c>
    </row>
    <row r="32">
      <c r="A32" s="4" t="inlineStr">
        <is>
          <t>Other reserves</t>
        </is>
      </c>
      <c r="B32" s="5" t="n">
        <v>40570</v>
      </c>
      <c r="C32" s="5" t="n">
        <v>19762</v>
      </c>
    </row>
    <row r="33">
      <c r="A33" s="4" t="inlineStr">
        <is>
          <t>Equity component of convertible notes</t>
        </is>
      </c>
      <c r="B33" s="5" t="n">
        <v>106425</v>
      </c>
      <c r="C33" s="5" t="n">
        <v>106425</v>
      </c>
    </row>
    <row r="34">
      <c r="A34" s="4" t="inlineStr">
        <is>
          <t>Retained earnings (deficit)</t>
        </is>
      </c>
      <c r="B34" s="5" t="n">
        <v>58487</v>
      </c>
      <c r="C34" s="5" t="n">
        <v>-75999</v>
      </c>
    </row>
    <row r="35">
      <c r="A35" s="4" t="inlineStr">
        <is>
          <t>Total equity attributable to equity holders of SSR Mining</t>
        </is>
      </c>
      <c r="B35" s="5" t="n">
        <v>3426277</v>
      </c>
      <c r="C35" s="5" t="n">
        <v>1133954</v>
      </c>
    </row>
    <row r="36">
      <c r="A36" s="4" t="inlineStr">
        <is>
          <t>Non-controlling interest</t>
        </is>
      </c>
      <c r="B36" s="5" t="n">
        <v>513626</v>
      </c>
      <c r="C36" s="5" t="n">
        <v>0</v>
      </c>
    </row>
    <row r="37">
      <c r="A37" s="4" t="inlineStr">
        <is>
          <t>Total equity</t>
        </is>
      </c>
      <c r="B37" s="5" t="n">
        <v>3939903</v>
      </c>
      <c r="C37" s="5" t="n">
        <v>1133954</v>
      </c>
    </row>
    <row r="38">
      <c r="A38" s="4" t="inlineStr">
        <is>
          <t>Total liabilities and equity</t>
        </is>
      </c>
      <c r="B38" s="5" t="n">
        <v>5244986</v>
      </c>
      <c r="C38" s="5" t="n">
        <v>1750107</v>
      </c>
    </row>
    <row r="39">
      <c r="A39" s="4" t="inlineStr">
        <is>
          <t>Commitments</t>
        </is>
      </c>
      <c r="B39" s="4" t="inlineStr">
        <is>
          <t xml:space="preserve"> </t>
        </is>
      </c>
      <c r="C39" s="4" t="inlineStr">
        <is>
          <t xml:space="preserve"> </t>
        </is>
      </c>
    </row>
    <row r="40"/>
    <row r="41">
      <c r="A41" s="4" t="inlineStr">
        <is>
          <t>[1]</t>
        </is>
      </c>
      <c r="B41" s="4" t="inlineStr">
        <is>
          <t>See note 2(r)</t>
        </is>
      </c>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payables [abstract]</t>
        </is>
      </c>
    </row>
    <row r="4">
      <c r="A4" s="4" t="inlineStr">
        <is>
          <t>ACCOUNTS PAYABLE AND ACCRUED LIABILITIES</t>
        </is>
      </c>
      <c r="B4" s="4" t="inlineStr">
        <is>
          <t xml:space="preserve">ACCOUNTS PAYABLE AND ACCRUED LIABILITIES
December 31, 2020 December 31, 2019
Trade payables $ 42,600 $ 33,579
Accrued liabilities 46,791 38,464
Royalties payable 36,019 3,528
Share-based compensation liabilities 30,050 19,538
Derivative liabilities 3,764 —
Income taxes payable 9,452 12,767
Lease liabilities 5,686 446
Other 1,622 2,803
$ 175,984 $ 111,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CREDIT FACILITY</t>
        </is>
      </c>
      <c r="B1" s="2" t="inlineStr">
        <is>
          <t>12 Months Ended</t>
        </is>
      </c>
    </row>
    <row r="2">
      <c r="B2" s="2" t="inlineStr">
        <is>
          <t>Dec. 31, 2020</t>
        </is>
      </c>
    </row>
    <row r="3">
      <c r="A3" s="3" t="inlineStr">
        <is>
          <t>Financial Instruments [Abstract]</t>
        </is>
      </c>
    </row>
    <row r="4">
      <c r="A4" s="4" t="inlineStr">
        <is>
          <t>DEBT AND CREDIT FACILITY</t>
        </is>
      </c>
      <c r="B4" s="4" t="inlineStr">
        <is>
          <t>DEBT AND CREDIT FACILITY
December 31, 2020 December 31, 2019
2013 Notes $ — $ 114,280
2019 Notes 177,582 169,769
Total carrying amount of convertible debt 177,582 284,049
Term Loan 210,000 —
Other 3,088 —
Total carrying amount $ 390,670 $ 284,049 The following is a reconciliation of the changes in the Company's debt balance to cash flows arising from financing activities:
December 31, 2020 December 31, 2019
Balance, beginning of year (1) $ 286,852 $ 250,729
Financing cash flows:
Interest paid (12,444) (9,104)
Redemption of 2013 Notes (114,994) (141,982)
Issuance of 2019 Notes — 164,160
Principal paid on Term Loan (35,000) —
Other changes:
Interest expense 19,916 23,049
Redemption of 2013 Notes - converted to equity (6) —
Term Loan assumed (Note 4(a)) 245,000 —
Issuance of debt 3,088 —
Balance, end of year (1) 392,412 286,852
Less: Accrued interest (1,742) (2,803)
Carrying amount, end of year $ 390,670 $ 284,049
Classified as:
Current $ 71,025 $ 114,280
Non-current 319,645 169,769
$ 390,670 $ 284,049 (1) Includes accrued interest presented within accounts payable and accrued liabilities. (a) Convertible debt 2013 Notes On March 19, 2019, the Company repurchased $150.0 million of its 2.875% senior convertible notes due 2033 (the "2013 Notes") for a cash payment of $152.2 million. The redemption amount was bifurcated into the debt and equity components of the 2013 Notes purchased. The amount allocated to the debt component was based on the fair value of the debt of $147.4 million, estimated using a discounted cash flow model and a discount rate of 4.95% and the residual of $4.8 million was allocated to equity. The difference of $5.4 million between the fair value and the book value of the redeemed 2013 Notes of $142.0 million was recognized as a loss in the consolidated statements of income along with the related tax recovery of $1.7 million. 14. DEBT AND CREDIT FACILITY (continued) (a) Convertible debt (continued) 2013 Notes (continued) Pursuant to the put option under the terms of the 2013 Notes, on January 31, 2020, $49,000 aggregate principal amount of the 2013 Notes was redeemed at the option of the holders, and $4,000 of debt was converted to equity. Pursuant to the call option under the terms of the 2013 Notes, on March 30, 2020, the Company redeemed all of its remaining outstanding 2013 Notes, consisting of an aggregate principal amount of $115.0 million plus accrued interest of $0.5 million, in exchange for payment of cash of $115.5 million and equity of $2,000. 2019 Notes On March 19, 2019, the Company issued $230.0 million of 2.50% convertible senior notes due in 2039 (the “2019 Notes”) for net proceeds of $222.9 million after payment of commissions and expenses related to the offering of $7.1 million. The 2019 Notes mature on April 1, 2039 and bear an interest rate of 2.50% per annum, payable semi-annually in arrears on April 1 and October 1 of each year. The 2019 Notes are convertible into the Company's common shares at a fixed conversion rate, subject to certain anti-dilution adjustments. In addition, if certain fundamental changes occur, holders of the 2019 Notes may be entitled to an increased conversion rate. The 2019 Notes are convertible into the Company's common shares at an initial conversion rate of 54.1082 common shares per $1,000 principal amount of 2019 Notes converted, representing an initial conversion price of $18.48 per common share. Prior to April 1, 2023, the Company may not redeem the 2019 Notes, except in the event of certain changes in Canadian tax law. On or after April 1, 2023 and prior to April 1, 2026, the Company may redeem all or part of the 2019 Notes for cash, but only if the last reported sales price of its common shares for 20 or more trading days in a period of 30 consecutive trading days exceeds 130% of the conversion price in effect on each such trading day. On or after April 1, 2026, the Company may redeem the 2019 Notes in full or in part, for cash. Holders of the 2019 Notes have the right to require the Company to repurchase all or part of their 2019 Notes on April 1 of each of 2026, 2029 and 2034, or upon certain fundamental corporate changes. The repurchase price will be equal to par plus accrued and unpaid interest. The proceeds of the 2019 Notes have been bifurcated between their debt and equity components. The fair value of the debt portion of $169.4 million was estimated using a discounted cash flow model method based on an expected life of seven years and a discount rate of 7.5%. The residual of $44.8 million ($60.6 million less deferred tax liability of $15.9 million) was allocated to equity. The transaction costs of the issuance of the 2019 Notes of $7.1 million have been allocated on a pro rata basis with $5.2 million to debt and $1.9 million to equity. The amount allocated to debt, net of transaction costs, of $164.2 million will be accreted to the face value over the expected life using the effective interest method. (b) Term Loan In connection with the acquisition of Alacer (notes 1(a) and 4(a)), the Company assumed a term loan (the "Term Loan"), with a fair value of $245 million as at the date of acquisition, with a syndicate of lenders (BNP Paribas (Suisse) SA, ING Bank NV, Societe Generale Corporate &amp; Investment Banking and UniCredit S.P.A.). The Term Loan bears interest at the London Inter-bank Offered Rate ("LIBOR") plus a fixed interest rate margin in the range of 3.50% to 3.70% depending on the tranche. The Term Loan has no mandatory hedging or cash sweep requirements, no prepayment penalties, and final repayment is scheduled in the fourth quarter of 2023. 14. DEBT AND CREDIT FACILITY (continued) (b) Term Loan (continued) In addition to the Term Loan, the Company assumed LIBOR interest rate swap contracts with underlying notional amounts of approximately 37% of the outstanding Term Loan balance as at December 31, 2020 through the duration of the interest rate hedge program, which completes at the end of 2021. The fair value of the interest rate swap contract asset or liability is derived by the difference between the variable LIBOR interest forward rates as compared to a fixed interest rate of 2.86% on the hedged amounts. Changes in the fair values of the interest rate swaps are recognized in the consolidated statements of income. Restricted cash accounts must be maintained while the Term Loan is outstanding. As at December 31, 2020, the Company held $32.9 million in restricted cash associated with the Term Loan (note 10). Under the terms of the Term Loan, the Company is required to comply with the following financial covenants: ▪ historic and forecast debt service cover ratio greater than or equal to 1.20:1; ▪ loan life cover ratio greater than or equal to 1.30:1; and ▪ minimum tail reserves as a percentage of total reserves greater than or equal to 30%. As at December 31, 2020, the Company was in compliance with all applicable covenants related to the Term Loan. (c) Credit Facility On August 4, 2015, the Company entered into a $75.0 million senior secured revolving credit facility (the "Credit Facility") with a syndicate of banks. The Credit Facility may be used for reclamation bonding, working capital and other general corporate purposes. During 2017, the Company extended the maturity of the Credit Facility to June 8, 2020, and concurrently reduced applicable margins, increased covenant flexibility and added a $25.0 million accordion feature. On June 3, 2020, the Company amended its existing credit agreement to extend the maturity of the Credit Facility to June 8, 2021. Amounts that are borrowed under the Credit Facility will incur variable interest at LIBOR plus an applicable margin ranging from 2.25% to 3.75% determined based on the Company's net leverage ratio, along with a utilization fee. This Credit Facility may only be used to fund activities of entities that were in the SSR Mining group prior to the acquisition of Alacer. The Credit Facility also provides for financial letters of credit at 66% of the applicable margin, undrawn fees are subject to a utilization fee of 0.25%, and standby fees are calculated as 25% of the drawn applicable margin plus a utilization fee ranging from 0.25% to 0.75%. All debts, liabilities and obligations under the Credit Facility are guaranteed by the Company's material subsidiaries and secured by certain of the Company's assets and material subsidiaries, and pledges of the securities of the Company's material subsidiaries, excluding Alacer entities. In connection with the Credit Facility, the Company must also maintain certain net tangible worth and ratios for interest coverage and net leverage . As at December 31, 2020 the Company was in compliance with these covenants. As at December 31, 2020, the amount outstanding on the Credit Facility, included in accounts payable and accrued liabilities, was $0.7 million (2019 - $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AND CLOSURE COST PROVISION</t>
        </is>
      </c>
      <c r="B1" s="2" t="inlineStr">
        <is>
          <t>12 Months Ended</t>
        </is>
      </c>
    </row>
    <row r="2">
      <c r="B2" s="2" t="inlineStr">
        <is>
          <t>Dec. 31, 2020</t>
        </is>
      </c>
    </row>
    <row r="3">
      <c r="A3" s="3" t="inlineStr">
        <is>
          <t>Disclosure of other provisions, contingent liabilities and contingent assets [Abstract]</t>
        </is>
      </c>
    </row>
    <row r="4">
      <c r="A4" s="4" t="inlineStr">
        <is>
          <t>RECLAMATION AND CLOSURE COST PROVISION</t>
        </is>
      </c>
      <c r="B4" s="4" t="inlineStr">
        <is>
          <t>RECLAMATION AND CLOSURE COST PROVISION Changes to the reclamation and closure cost provision during the years ended December 31 were as follows:
2020 2019
Balance, beginning of year $ 84,235 $ 62,172
Provision assumed on acquisition of Alacer (1) (2) 26,159 12,990
Reclamation expenditures (2,447) (3,568)
Accretion expense (note 23(b)) 3,887 3,743
Foreign exchange loss 110 308
Revisions in estimates and obligations (3,360) 4,168
Impact of changes in discount rate 10,990 4,490
Obligations related to divested mining properties — (68)
Balance, end of year 119,574 84,235
Less: current portion (1,924) (8,766)
Non-current reclamation and closure cost provision $ 117,650 $ 75,469 (1) On September 16, 2020, the Company acquired Alacer, including Çöpler (notes 1(a) and 4(a) ) . The consideration included the assumption of non-current environmental and reclamation obligations valued at $26.2 million. (2) On June 27, 2019, the Company acquired 8,900 hectares of land contiguous to Marigold in Nevada, U.S., net of a 0.5% net smelter returns royalty. The consideration included $22.0 million in cash and the assumption of related non-current environmental and reclamation obligations then valued at approximately $13.0 million. The reclamation and closure cost provision is calculated as the present value of estimated future net cash outflows based on the following key assumptions: ▪ Discount rates used in discounting the estimated reclamation and closure cost provision range between 0.7% and 12.1% for the year ended December 31, 2020 (2019 - 1.8% and 9.9%). ▪ The majority of the expenditures are expected to occur between 2027 and 2045. ▪ A 1% change in the discount rate would increase or decrease the provision on a consolidated basis by approximately $18.1 million (2019 - $11.1 million), while holding other assumptions consist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principal lease relates to its right to use the oxygen plant supplied by Air Liquide Gaz Sanayi ve Ticaret A.S. (the "Air Liquide Plant") at Çöpler which was assumed on the acquisition of Alacer (notes 1(a) and 4(a)). The Air Liquide Plant is used for the production, transportation and delivery of oxygen and liquid oxygen to support mining operations at Çöpler. Under the terms of the Air Liquide Plant lease, the Company pays variable monthly lease payments that depend on an index. In addition, the Company is subject to variable payments based on consumption and use which have been accounted for as non-lease components and included in production costs. The Air Liquide Plant lease contains a non-cancellable period of 15 years ending in 2033 with options to extend for consecutive 2-year periods. The lease term used in the measurement of the Company's lease liability includes four consecutive 2-year extension periods ending in 2041 for which the Company is reasonably certain to exercise its option in line with the Çöpler LOM. 16. LEASES (continued) (a) Right-of-use assets R ight-of-use assets related to leased plant and equipment are included in mineral properties, plant and equipment in the consolidated statements of financial position (note 9). The following table presents the changes in carrying amount of the Company's right-of-use assets during the years ended December 31, 2020 and 2019:
2020 2019
Balance, beginning of year $ 3,502 $ —
Right-of-use assets acquired on Alacer acquisition (note 4(a)) 119,568 —
Additions 2,857 4,584
Terminations (981) —
Depreciation for the year (3,304) (1,082)
Balance, end of year $ 121,642 $ 3,502 (b) Lease liabilities The following is a summary of the movements in the Company's lease liabilities during the years ended December 31, 2020 and 2019:
2020 2019
Balance, beginning of year $ 3,792 $ 4,310
Financing cash flows:
Lease payments (4,883) (1,265)
Other changes:
Lease liabilities assumed on acquisition (note 4(a)) 119,568 —
Additions 2,857 264
Terminations (594) —
Unrealized foreign exchange loss 71 204
Interest expense 1,904 279
Balance, end of year $ 122,715 $ 3,792
Classified as:
Current (1) $ 5,686 $ 446
Non-current 117,029 3,346
$ 122,715 $ 3,792 (1) Included in accounts payable and accrued liabilities (note 13). (c) Amounts recognized in statements of income
Years ended December 31 2020 2019
Right-of-use asset depreciation $ 3,304 $ 1,082
Interest expense on lease liabilities (1) 1,904 $ 279
(1) Included in interest expense and finance costs. 16. LEASES (continued) (d) Amounts recognized in statements of cash flows
Years ended December 31 2020 2019
Total cash outflow for leases $ (8,198) $ (1,2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SHARE-BASED PAYMENTS</t>
        </is>
      </c>
      <c r="B1" s="2" t="inlineStr">
        <is>
          <t>12 Months Ended</t>
        </is>
      </c>
    </row>
    <row r="2">
      <c r="B2" s="2" t="inlineStr">
        <is>
          <t>Dec. 31, 2020</t>
        </is>
      </c>
    </row>
    <row r="3">
      <c r="A3" s="3" t="inlineStr">
        <is>
          <t>Share-Based Payment Arrangements [Abstract]</t>
        </is>
      </c>
    </row>
    <row r="4">
      <c r="A4" s="4" t="inlineStr">
        <is>
          <t>SHARE CAPITAL AND SHARE-BASED PAYMENTS</t>
        </is>
      </c>
      <c r="B4" s="4" t="inlineStr">
        <is>
          <t xml:space="preserve">SHARE CAPITAL AND SHARE-BASED PAYMENTS (a) Authorized capital The Company has unlimited authorized common shares with no par value. The 2017 and 2020 Share Compensation Plans provide for treasury settlement up to an aggregate total of 6.5% of the Company's issued and outstanding common shares. (b) Stock options The Company's existing incentive plan, approved by its shareholders, provides that options to purchase common shares may be granted to officers, employees and others at the discretion of the Board of Directors. The exercise price of each option is set at the date of grant and shall not be less than the closing market price of the Company's common shares at the date of grant. The expiry date for all grants may not exceed the earlier of 7 years after the grant date and the latest date permitted under the rules of the regulatory authorities. Currently, the vesting periods range up to three seven The changes in issued stock options during the years ended December 31, 2020 and 2019 are as follows :
2020 2019
Number of stock options Weighted average exercise price (C$/option) Number of stock options Weighted average exercise price (C$/option)
Outstanding, beginning of year 1,802,623 12.14 2,638,749 10.35
Granted 445,690 26.12 514,355 16.81
Exercised (820,929) 10.86 (1,093,844) (8.78)
Expired (2,622) 14.95 (193,167) (18.90)
Forfeited (19,326) 23.53 (63,470) (12.81)
Outstanding, end of year 1,405,436 17.16 1,802,623 12.14
As of December 31, 2020, incentive stock options const itute 0.6% (2019 - 1.5%) of issued and outstanding common share capital. The aggregate intrinsic value of vested share options (market value less exercise price) at December 31, 2020 was $9.3 million (2019 - $17.8 million). During the year ended December 31, 2020, options granted to officers and employees had exercise prices ranging from C$24.99 to C$29.09 (2019 - C$16.50 to C$17.63) and expiry dates ranging from January 1, 2027 to May 27, 2027. 17. SHARE CAPITAL AND SHARE-BASED PAYMENTS (continued) (b) Stock options (continued) The weighted average fair value of stock options granted during the years ended December 31, 2020 and 2019 were estimated to be C$8.32 an d C$6.22 per stock option, respectively, at the grant date using the Black-Scholes option pricing model, based on the following assumptions:
Years ended December 31 2020 2019
Estimated forfeiture rate (%) 3.0 3.0
Expected dividend yield (%) — —
Risk-free interest rate (%) 1.31 1.78
Expected life (years) 4.2 4.2
Expected volatility (%) 45.8 45.8
Weighted average share price (C$) 26.12 16.81 Option pricing models require the input of highly subjective assumptions. The expected life of the options consider such factors as the average length of time similar option grants in the past have remained outstanding prior to exercise and the vesting period of the grants. Expected volatility was estimated based upon historical price observations over the expected term. The weighted average share price at the date of the exercise of stock options during the year ended December 31, 2020 was C$26.03 (2019 - C$18.37). The following table summarizes information about stock options outstanding and exercisable at December 31, 2020:
Stock options outstanding Stock options exercisable
Exercise prices (C$) Number of stock options outstanding Weighted average remaining contractual life (years) Number of stock options exercisable Weighted average exercise price
5.83 - 11.16 415,887 2.5 364,219 9.27
11.17 - 17.06 447,821 4.6 365,793 15.57
17.07 - 27.04 431,218 5.8 286,708 23.92
27.05 - 29.09 110,510 6.4 16,980 29.09
1,405,436 4.5 1,033,700 15.89 (c) Deferred Share Units Non-executive directors may elect to receive all or a portion of their annual compensation in the form of DSUs which are linked to the value of the Company's common shares. DSUs are issued on a quarterly basis under the terms of the DSU Plan, at the market value of the Company's common shares at the date of grant. DSUs vest immediately and are redeemable in cash. 50% of a director's DSUs will be automatically redeemed on each of the following dates: (i) three months following the date the eligible director ceases to be a director of the Company and (ii) the earlier of fifteen months following, or December 31 of the calendar year following the date the eligible director ceases to be a director of the Company. 17. SHARE CAPITAL AND SHARE-BASED PAYMENTS (continued) (c) Deferred Share Units (continued) The following table summarizes the changes in DSUs outstanding during the years ended December 31, 2020 and 2019:
2020 2019
Years ended December 31 Number of DSUs Number of DSUs
Outstanding, beginning of year 613,617 533,698
Granted 63,089 79,919
Issued in connection with Alacer acquisition 234,440 —
Redeemed (163,161) —
Outstanding, end of year 747,985 613,617 DSUs granted in the year ended December 31, 2020 had a weighted average fair value of C$26.03 per unit at the date of grant (2019 - C$17.90). In connection with the acquisition of Alacer (notes 1(a) and 4(a)), the Company issued DSU Replacement Units to replace the outstanding DSUs of Alacer. Each DSU Replacement Unit entitles the director to receive a payment in cash for the equivalent value of one common share on the date the director ceases to be a director. The DSU Replacement Units are accounted for as financial liabilities. The DSU Replacement Units had a fair value of C$29.63 per unit at the date of acquisition. The fair value of the outstanding DSUs at the end of each reporting period is recognized as an accrued liability with the associated compensation expense recorded in share-based compensation expense. As at December 31, 2020, the fair value of outstanding DSUs, excluding the DSU Replacement Units, was C$25.56 per unit (2019 - C$24.99 per unit). At December 31, 2020, financial liabilities of $15.0 million relating to DSUs have been recognized and included in accrued liabilities (2019 - $11.8 million) (note 13). (d) Restricted Share Units RSUs are granted to employees based on the Company's common share price at the date of grant. The awards have a graded vesting schedule over a three To date, RSUs have been cash-settled and, therefore, are recognized as a liability, with fair value re-measurement at each reporting period. The associated compensation expense is recorded in share-based compensation expense over the vesting period unless directly attributable to operations, whereby it is included in production costs, or exploration, evaluation and reclamation expense. 17. SHARE CAPITAL AND SHARE-BASED PAYMENTS (continued) (d) Restricted Share Units (continued) The following table summarizes the changes in RSUs outstanding during the years ended December 31, 2020 and 2019:
2020 2019
Years ended December 31 Number of RSUs Number of RSUs
Outstanding, beginning of year 356,160 425,095
Granted 145,987 195,530
Issued in connection with Alacer acquisition 998,901 —
Settled (719,345) (200,671)
Forfeited (32,838) (63,794)
Outstanding, end of year 748,865 356,160 RSUs granted in the year ended December 31, 2020 had a weighted average fair value of C$29.34 per unit at the date of grant (2019 - C$18.14 per unit). RSUs settled in the year ended December 31, 2020 were settled at a fair value of C$26.02 per unit (2019 - C$17.67). As at December 31, 2020, the fair value of outstanding RSUs w as C$25.56 per unit (2019 - C$24.99 per unit). In connection with the acquisition of Alacer (notes 1(a) and 4(a)), the Company issued RSU Replacement Units to replace the outstanding unexercised RSUs of Alacer. The terms of the RSU Replacement Units are similar to the Company’s existing RSUs whereby the units become payable in common shares as they vest over the vesting period (typically three years). The Board of Directors, at its discretion, may elect to satisfy all or part of a vesting in cash. The RSU Replacement Units were accounted for as equity instruments at the date of acquisition as management believed that the Board of Directors had not created a valid expectation or a constructive obligation that future settlements will be in cash. In December 2020, a portion of the units were cash-settled. At December 31, 2020, the unvested RSU Replacement Units vesting in 2022 and 2023 were reclassified as cash-settled and accounted for as financial liabilities. RSU Replacement units vesting in 2021 will be equity-settled and continue to be recorded in equity. The RSU Replacement Units had a fair value of C$29.29 per unit at the date of acquisition. At December 31, 2020, financial liabilities of $2.3 million and $6.5 million relating to RSUs have been recognized and included in accrued liabilities (note 13) and other non-current liabilities, respectively, in addition to an equity reserve of $0.5 million (2019 - $4.0 million included in accrued liabilities). (e) Performance Share Units PSUs are granted to senior executives, and vest after a performance period of three years. The vesting of these awards is based on the Company's total shareholder return in comparison to its peer group and awards vested range from 0% to 200% of initial PSUs granted. Under the terms of the Company's 2017 and 2020 Share Compensation Plans, the Board of Directors have the discretion to elect to settle PSUs in either cash or shares. During the year ended December 31, 2019, as a result of its intention to settle its PSUs by issuing common shares, the Company classified its outstanding PSUs as equity-settled and accordingly reclassified $1.8 million ($1.3 million, net of tax) from non-current financial liabilities to equity. At December 31, 2020, as a result of cash settlements during the year, the Company determined it had a present obligation to settle in cash and reclassified its outstanding unvested PSUs vesting in 2022 and 2023 as financial liabilities. As a result, the Company reclassified $0.4 million from equity to non-current financial liabilities. PSUs vesting in 2021 will be equity-settled and continue to be recorded in equity. 17. SHARE CAPITAL AND SHARE-BASED PAYMENTS (continued) (e) Performance Share Units (continued) The associated compensation cost is recorded in share-based compensation expenses.
2020 2019
Years ended December 31 Number of PSUs Number of PSUs
Outstanding, beginning of year 308,500 311,100
Granted 222,045 144,500
Issued in connection with Alacer acquisition 985,489 —
Settled (402,198) (122,300)
Forfeited — (24,800)
Outstanding, end of year 1,113,836 308,500 PSUs granted in the year ended December 31, 2020 had a weighted average fair value of C$21.83 per unit at the date of grant (2019 - C$15.22 per unit). PSUs settled in the year ended December 31, 2020 were settled at a value of C$27.33 per unit (2019 - C$23.43). As at December 31, 2020, the estimated weighted average fair value was C$27.14 per unit (2019 - C$39.60 per unit). In connection with the acquisition of Alacer (notes 1(a) and 4(a)), the Company issued PSU Replacement Units to replace the outstanding unexercised PSUs of Alacer. Each PSU Replacement Unit entitles the participant, at the end of the applicable performance period (typically three years), to receive a payment in cash for the equivalent value of common shares earned, provided: (i) the participant continues to be employed or engaged by the Company or any of its affiliates; and (ii) all other terms and conditions of the grant have been satisfied, including the performance metrics associated with each PSU Replacement Unit. The vesting of these awards is based on the Company's total shareholder return in comparison to its peer group, actual production against budget and actual costs against budget. Awards vested range from 0% to 200% of initial PSUs granted. The PSU Replacement Units are accounted for as financial liabilities. The PSU Replacement Units had a fair value of C$42.14 per unit at the date of acquisition. At December 31, 2020, financial liabilities of $12.8 million and $7.8 million relating to PSUs have been recognized and included in accrued liabilities (note 13) and other non-current liabilities, respectively, in addition to an equity reserve of $1.3 million (2019 - accrued liability of 3.7 million and equity reserve of $3.6 million). (f) Share-based compensation expense Total share-based compensation expense, including all equity and cash-settled arrangements, for the years ended December 31, 2020 and 2019 has been recognized in the consolidated financial statements as follows:
Years ended December 31 2020 2019
Equity-settled
Production costs $ 449 $ 250
Share-based compensation expense 6,903 3,715
Exploration, evaluation and reclamation expense 43 40
Transaction and integration expense 1,099 —
Cash-settled
Production costs 1,715 1,201
Share-based compensation expense 1,597 9,099
Exploration, evaluation and reclamation expense 126 119
Transaction and integration expense 3,919 —
$ 15,851 $ 14,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RESERVES</t>
        </is>
      </c>
      <c r="B1" s="2" t="inlineStr">
        <is>
          <t>12 Months Ended</t>
        </is>
      </c>
    </row>
    <row r="2">
      <c r="B2" s="2" t="inlineStr">
        <is>
          <t>Dec. 31, 2020</t>
        </is>
      </c>
    </row>
    <row r="3">
      <c r="A3" s="3" t="inlineStr">
        <is>
          <t>Disclosure of share capital, reserves and other equity interest [Abstract]</t>
        </is>
      </c>
    </row>
    <row r="4">
      <c r="A4" s="4" t="inlineStr">
        <is>
          <t>OTHER RESERVES</t>
        </is>
      </c>
      <c r="B4" s="4" t="inlineStr">
        <is>
          <t xml:space="preserve">OTHER RESERVES Total other reserves for the years ended December 31, 2020 and 2019 have been recognized in the consolidated financial statements as follows:
Years ended December 31 2020 2019
Foreign currency translation reserve
Balance, beginning and end of year $ 781 $ 781
Fair value reserve
Balance, beginning of year (5,195) (37,240)
Gain on marketable securities at FVTOCI, net of tax 19,297 29,819
Unrealized (loss) gain on effective portion of derivative, net of tax (5,215) 2,226
Realized loss reclassified to net income 4,513 —
Balance, end of year 13,400 (5,195)
Share-based compensation reserve
Balance, beginning of year 52,253 49,696
Acquisition of Alacer (notes 1(a) and 4(a)) 15,419 —
Exercise of stock options (2,976) (2,804)
Settlement of RSUs and PSUs (15,632) —
Transfer of cash-settled RSUs and PSUs (4,138) —
Transfer of equity-settled PSUs — 1,356
Share-based compensation 8,494 4,005
Balance, end of year 53,420 52,253
Other
Balance, beginning of year (28,077) (29,540)
Acquisition of non-controlling interest (note 4(b)) — 1,463
Other 1,046 —
Balance, end of year (27,031) (28,077)
Total balance, end of year $ 40,570 $ 19,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IDIARIES AND NON-CONTROLLING INTEREST</t>
        </is>
      </c>
      <c r="B1" s="2" t="inlineStr">
        <is>
          <t>12 Months Ended</t>
        </is>
      </c>
    </row>
    <row r="2">
      <c r="B2" s="2" t="inlineStr">
        <is>
          <t>Dec. 31, 2020</t>
        </is>
      </c>
    </row>
    <row r="3">
      <c r="A3" s="3" t="inlineStr">
        <is>
          <t>Interests In Other Entities [Abstract]</t>
        </is>
      </c>
    </row>
    <row r="4">
      <c r="A4" s="4" t="inlineStr">
        <is>
          <t>SUBSIDIARIES AND NON-CONTROLLING INTEREST</t>
        </is>
      </c>
      <c r="B4" s="4" t="inlineStr">
        <is>
          <t>SUBSIDIARIES AND NON-CONTROLLING INTEREST The principal subsidiaries of SSR Mining Inc. and their geographic locations at December 31, 2020 were as follows:
Subsidiary Location Ownership interest Principal project or activity
Marigold Mining Company USA 100% Marigold
Anagold Turkey 80% Çöpler
SGO Mining Inc. Canada 100% Seabee
Mina Pirquitas Sociedad Anonima Argentina 100% Puna
SSR Durango, S.A. de C.V. Mexico 100% Pitarrilla
Intertrade Metals Limited Partnership Canada 100% Sales and marketing 19. SUBSIDIARIES AND NON-CONTROLLING INTEREST (continued) The following table summarizes the financial information relating to Anagold, the Company's non-wholly owned subsidiary with material non-controlling interest ("NCI"), before any intercompany eliminations:
Year ended December 31 2020
Current assets $ 442,650
Non-current assets 2,832,230
Current liabilities (141,007)
Non-current liabilities (565,742)
Net assets 2,568,131
Net assets attributable to NCI $ 513,626
Year ended December 31 2020
Revenue (1) $ 205,536
Net income (1) 34,869
Other comprehensive income (1) —
Total comprehensive income (1) 34,869
Net income attributable to NCI (1) $ 6,974
Total comprehensive income attributable to NCI (1) 6,974 (1) The above information reflects the results of Anagold from the date of acquisition of Alacer on September 16, 2020 through December 31, 2020 (note 4(a)).
Cash flows from operating activities (1) $ 137,587
Cash flows from investing activities (1) (25,261)
Cash flows from financing activities (1) (34,797)
Net increase in cash and cash equivalents (1) $ 77,529 (1) The above information reflects the results of Anagold from the date of acquisition of Alacer on September 16, 2020 through December 31, 2020 (note 4(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0</t>
        </is>
      </c>
    </row>
    <row r="3">
      <c r="A3" s="3" t="inlineStr">
        <is>
          <t>Disclosure of revenue from contracts with customers [Abstract]</t>
        </is>
      </c>
    </row>
    <row r="4">
      <c r="A4" s="4" t="inlineStr">
        <is>
          <t>REVENUE</t>
        </is>
      </c>
      <c r="B4" s="4" t="inlineStr">
        <is>
          <t>REVENUE
Years ended December 31 2020 2019
Gold bullion and doré sales $ 750,457 $ 461,463
Concentrate sales 105,351 144,861
Other (1) (2,719) 526
$ 853,089 $ 606,850 (1) Other revenue includes: changes in the fair value of concentrate trade receivables due to changes in silver and base metal prices; and silver and copper by-product revenue arising from the production and sale of gold bullion and doré.</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t>
        </is>
      </c>
      <c r="B1" s="2" t="inlineStr">
        <is>
          <t>12 Months Ended</t>
        </is>
      </c>
    </row>
    <row r="2">
      <c r="B2" s="2" t="inlineStr">
        <is>
          <t>Dec. 31, 2020</t>
        </is>
      </c>
    </row>
    <row r="3">
      <c r="A3" s="3" t="inlineStr">
        <is>
          <t>Analysis of income and expense [abstract]</t>
        </is>
      </c>
    </row>
    <row r="4">
      <c r="A4" s="4" t="inlineStr">
        <is>
          <t>PRODUCTION COSTS</t>
        </is>
      </c>
      <c r="B4" s="4" t="inlineStr">
        <is>
          <t>PRODUCTION COSTS
Years ended December 31 2020 2019
Labour $ 120,306 $ 110,022
Raw materials and consumables 137,215 130,007
Contractors 58,068 42,715
Royalties 57,496 33,771
Change in inventory and capitalized costs (340,437) (33,022)
Acquired inventories (note 4(a)) 349,767 —
Other 36,237 46,317
$ 418,652 $ 329,810 Production costs for the year ended December 31, 2020 includes $51.9 million (December 31, 2019 - nil) related to fair value adjustments on acquired invent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t>
        </is>
      </c>
      <c r="B1" s="2" t="inlineStr">
        <is>
          <t>12 Months Ended</t>
        </is>
      </c>
    </row>
    <row r="2">
      <c r="B2" s="2" t="inlineStr">
        <is>
          <t>Dec. 31, 2020</t>
        </is>
      </c>
    </row>
    <row r="3">
      <c r="A3" s="3" t="inlineStr">
        <is>
          <t>Analysis of income and expense [abstract]</t>
        </is>
      </c>
    </row>
    <row r="4">
      <c r="A4" s="4" t="inlineStr">
        <is>
          <t>GENERAL AND ADMINISTRATIVE EXPENSE</t>
        </is>
      </c>
      <c r="B4" s="4" t="inlineStr">
        <is>
          <t xml:space="preserve">GENERAL AND ADMINISTRATIVE EXPENSE
Years ended December 31 2020 2019
Salaries and benefits $ 16,067 $ 11,041
Consulting and professional fees 4,076 2,391
Insurance 1,584 616
Computer 1,133 900
Travel 291 1,100
Office and other expenses 1,475 2,067
$ 24,626 $ 18,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Profit or loss [abstract]</t>
        </is>
      </c>
    </row>
    <row r="4">
      <c r="A4" s="4" t="inlineStr">
        <is>
          <t>Revenue</t>
        </is>
      </c>
      <c r="B4" s="6" t="n">
        <v>853089</v>
      </c>
      <c r="C4" s="6" t="n">
        <v>606850</v>
      </c>
    </row>
    <row r="5">
      <c r="A5" s="4" t="inlineStr">
        <is>
          <t>Production costs</t>
        </is>
      </c>
      <c r="B5" s="5" t="n">
        <v>-418652</v>
      </c>
      <c r="C5" s="5" t="n">
        <v>-329810</v>
      </c>
    </row>
    <row r="6">
      <c r="A6" s="4" t="inlineStr">
        <is>
          <t>Depletion and depreciation</t>
        </is>
      </c>
      <c r="B6" s="5" t="n">
        <v>-125795</v>
      </c>
      <c r="C6" s="5" t="n">
        <v>-106157</v>
      </c>
    </row>
    <row r="7">
      <c r="A7" s="4" t="inlineStr">
        <is>
          <t>Cost of sales</t>
        </is>
      </c>
      <c r="B7" s="5" t="n">
        <v>-544447</v>
      </c>
      <c r="C7" s="5" t="n">
        <v>-435967</v>
      </c>
    </row>
    <row r="8">
      <c r="A8" s="4" t="inlineStr">
        <is>
          <t>Income from mine operations</t>
        </is>
      </c>
      <c r="B8" s="5" t="n">
        <v>308642</v>
      </c>
      <c r="C8" s="5" t="n">
        <v>170883</v>
      </c>
    </row>
    <row r="9">
      <c r="A9" s="4" t="inlineStr">
        <is>
          <t>General and administrative expense</t>
        </is>
      </c>
      <c r="B9" s="5" t="n">
        <v>-24626</v>
      </c>
      <c r="C9" s="5" t="n">
        <v>-18115</v>
      </c>
    </row>
    <row r="10">
      <c r="A10" s="4" t="inlineStr">
        <is>
          <t>Share-based compensation expense</t>
        </is>
      </c>
      <c r="B10" s="5" t="n">
        <v>-8500</v>
      </c>
      <c r="C10" s="5" t="n">
        <v>-12814</v>
      </c>
    </row>
    <row r="11">
      <c r="A11" s="4" t="inlineStr">
        <is>
          <t>Exploration, evaluation and reclamation expense</t>
        </is>
      </c>
      <c r="B11" s="5" t="n">
        <v>-22397</v>
      </c>
      <c r="C11" s="5" t="n">
        <v>-17616</v>
      </c>
    </row>
    <row r="12">
      <c r="A12" s="4" t="inlineStr">
        <is>
          <t>Care and maintenance expense</t>
        </is>
      </c>
      <c r="B12" s="5" t="n">
        <v>-29593</v>
      </c>
      <c r="C12" s="5" t="n">
        <v>0</v>
      </c>
    </row>
    <row r="13">
      <c r="A13" s="4" t="inlineStr">
        <is>
          <t>Transaction and integration expense</t>
        </is>
      </c>
      <c r="B13" s="5" t="n">
        <v>-20813</v>
      </c>
      <c r="C13" s="5" t="n">
        <v>0</v>
      </c>
    </row>
    <row r="14">
      <c r="A14" s="4" t="inlineStr">
        <is>
          <t>Operating income (loss)</t>
        </is>
      </c>
      <c r="B14" s="5" t="n">
        <v>202713</v>
      </c>
      <c r="C14" s="5" t="n">
        <v>122338</v>
      </c>
    </row>
    <row r="15">
      <c r="A15" s="4" t="inlineStr">
        <is>
          <t>Interest and other finance income</t>
        </is>
      </c>
      <c r="B15" s="5" t="n">
        <v>6545</v>
      </c>
      <c r="C15" s="5" t="n">
        <v>11910</v>
      </c>
    </row>
    <row r="16">
      <c r="A16" s="4" t="inlineStr">
        <is>
          <t>Interest expense and other finance costs</t>
        </is>
      </c>
      <c r="B16" s="5" t="n">
        <v>-26787</v>
      </c>
      <c r="C16" s="5" t="n">
        <v>-31598</v>
      </c>
    </row>
    <row r="17">
      <c r="A17" s="4" t="inlineStr">
        <is>
          <t>Loss on redemption of convertible debt</t>
        </is>
      </c>
      <c r="B17" s="5" t="n">
        <v>0</v>
      </c>
      <c r="C17" s="5" t="n">
        <v>-5423</v>
      </c>
      <c r="D17" s="4" t="inlineStr">
        <is>
          <t>[1]</t>
        </is>
      </c>
    </row>
    <row r="18">
      <c r="A18" s="4" t="inlineStr">
        <is>
          <t>Other income (expense)</t>
        </is>
      </c>
      <c r="B18" s="5" t="n">
        <v>2605</v>
      </c>
      <c r="C18" s="5" t="n">
        <v>-5739</v>
      </c>
    </row>
    <row r="19">
      <c r="A19" s="4" t="inlineStr">
        <is>
          <t>Foreign exchange loss</t>
        </is>
      </c>
      <c r="B19" s="5" t="n">
        <v>-3755</v>
      </c>
      <c r="C19" s="5" t="n">
        <v>-5359</v>
      </c>
    </row>
    <row r="20">
      <c r="A20" s="4" t="inlineStr">
        <is>
          <t>Income before income taxes</t>
        </is>
      </c>
      <c r="B20" s="5" t="n">
        <v>181321</v>
      </c>
      <c r="C20" s="5" t="n">
        <v>86129</v>
      </c>
    </row>
    <row r="21">
      <c r="A21" s="4" t="inlineStr">
        <is>
          <t>Income tax expense</t>
        </is>
      </c>
      <c r="B21" s="5" t="n">
        <v>-40853</v>
      </c>
      <c r="C21" s="5" t="n">
        <v>-30372</v>
      </c>
    </row>
    <row r="22">
      <c r="A22" s="4" t="inlineStr">
        <is>
          <t>Net income</t>
        </is>
      </c>
      <c r="B22" s="5" t="n">
        <v>140468</v>
      </c>
      <c r="C22" s="5" t="n">
        <v>55757</v>
      </c>
      <c r="D22" s="4" t="inlineStr">
        <is>
          <t>[1]</t>
        </is>
      </c>
    </row>
    <row r="23">
      <c r="A23" s="3" t="inlineStr">
        <is>
          <t>Attributable to:</t>
        </is>
      </c>
    </row>
    <row r="24">
      <c r="A24" s="4" t="inlineStr">
        <is>
          <t>Equity holders of SSR Mining</t>
        </is>
      </c>
      <c r="B24" s="5" t="n">
        <v>133494</v>
      </c>
      <c r="C24" s="5" t="n">
        <v>57315</v>
      </c>
    </row>
    <row r="25">
      <c r="A25" s="4" t="inlineStr">
        <is>
          <t>Non-controlling interest</t>
        </is>
      </c>
      <c r="B25" s="6" t="n">
        <v>6974</v>
      </c>
      <c r="C25" s="6" t="n">
        <v>-1558</v>
      </c>
    </row>
    <row r="26">
      <c r="A26" s="3" t="inlineStr">
        <is>
          <t>Net income per share attributable to equity holders of SSR Mining</t>
        </is>
      </c>
    </row>
    <row r="27">
      <c r="A27" s="4" t="inlineStr">
        <is>
          <t>Basic (usd per share)</t>
        </is>
      </c>
      <c r="B27" s="7" t="n">
        <v>0.88</v>
      </c>
      <c r="C27" s="7" t="n">
        <v>0.47</v>
      </c>
    </row>
    <row r="28">
      <c r="A28" s="4" t="inlineStr">
        <is>
          <t>Diluted (usd per share)</t>
        </is>
      </c>
      <c r="B28" s="7" t="n">
        <v>0.87</v>
      </c>
      <c r="C28" s="7" t="n">
        <v>0.47</v>
      </c>
    </row>
    <row r="29"/>
    <row r="30">
      <c r="A30" s="4" t="inlineStr">
        <is>
          <t>[1]</t>
        </is>
      </c>
      <c r="B30" s="4" t="inlineStr">
        <is>
          <t>See note 2(r)</t>
        </is>
      </c>
    </row>
  </sheetData>
  <mergeCells count="5">
    <mergeCell ref="A1:A2"/>
    <mergeCell ref="B1:D1"/>
    <mergeCell ref="C2:D2"/>
    <mergeCell ref="A29:D29"/>
    <mergeCell ref="B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t>
        </is>
      </c>
      <c r="B1" s="2" t="inlineStr">
        <is>
          <t>12 Months Ended</t>
        </is>
      </c>
    </row>
    <row r="2">
      <c r="B2" s="2" t="inlineStr">
        <is>
          <t>Dec. 31, 2020</t>
        </is>
      </c>
    </row>
    <row r="3">
      <c r="A3" s="3" t="inlineStr">
        <is>
          <t>Analysis of income and expense [abstract]</t>
        </is>
      </c>
    </row>
    <row r="4">
      <c r="A4" s="4" t="inlineStr">
        <is>
          <t>FINANCE INCOME AND EXPENSE</t>
        </is>
      </c>
      <c r="B4" s="4" t="inlineStr">
        <is>
          <t xml:space="preserve">FINANCE INCOME AND EXPENSE (a) Interest and other finance income
Years ended December 31 2020 2019
Interest income $ 3,495 $ 11,111
Other 3,050 799
$ 6,545 $ 11,910 (b) Interest expense and other finance costs
Years ended December 31 2020 2019
Interest expense on debt (note 14) $ 19,916 $ 23,049
Accretion of reclamation and closure cost provision (note 15) 3,887 3,743
Other 2,984 4,806
$ 26,787 $ 31,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0</t>
        </is>
      </c>
    </row>
    <row r="3">
      <c r="A3" s="3" t="inlineStr">
        <is>
          <t>Earnings per share [abstract]</t>
        </is>
      </c>
    </row>
    <row r="4">
      <c r="A4" s="4" t="inlineStr">
        <is>
          <t>INCOME PER SHARE</t>
        </is>
      </c>
      <c r="B4" s="4" t="inlineStr">
        <is>
          <t>INCOME PER SHARE The calculations of basic and diluted income per share attributable to equity holders of SSR Mining for the years ended December 31, 2020 and 2019 are based on the following:
Years ended December 31 2020 2019
Net income $ 140,468 $ 55,757
Net (income) loss attributable to non-controlling interest (6,974) 1,558
Net income attributable to equity holders of SSR Mining 133,494 57,315
Adjustment for dilutive instruments
Interest saving on convertible notes, net of tax 9,868 —
Net income used in the calculation of diluted net income per share $ 143,362 $ 57,315
Weighted average number of common shares issued 151,144 121,769
Adjustments for dilutive instruments:
Stock options 752 892
Performance share units 93 —
Restricted share units 3 —
Convertible notes 12,445 —
Diluted weighted average number of shares outstanding 164,437 122,661
Net income per share attributable to equity holders of SSR Mining
Basic $0.88 $0.47
Diluted $0.87 $0.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 [Abstract]</t>
        </is>
      </c>
    </row>
    <row r="4">
      <c r="A4" s="4" t="inlineStr">
        <is>
          <t>OPERATING SEGMENTS</t>
        </is>
      </c>
      <c r="B4" s="4" t="inlineStr">
        <is>
          <t>OPERATING SEGMENTS Operating results of operating segments are reviewed by the Company's chief operating decision maker ("CODM") to make decisions about resources to be allocated to the segments and to assess their performance. Each individual operating mine site is considered to be a reportable operating segment for financial reporting purposes. In connection with the acquisition of Alacer, the Company added Çöpler as a new operating segment for the year ended December 31, 2020. Çöpler is an operating mine site, therefore it is considered a reportable segment for financial reporting purposes. 25. OPERATING SEGMENTS (continued) The following is a summary of the reported amounts of income from mine operations, operating income (loss), income (loss) before income taxes and the carrying amounts of assets and liabilities by operating segment:
Year ended and at December 31, 2020 Çöpler (1) Marigold Seabee Puna (2) Exploration, evaluation and development properties Other reconciling items (3) Total
Revenue $ 205,536 $ 409,798 $ 135,230 $ 102,525 $ — $ — $ 853,089
Production costs (120,618) (196,409) (41,308) (60,317) — — (418,652)
Depletion and depreciation (34,053) (47,844) (28,233) (15,665) — — (125,795)
Cost of sales (154,671) (244,253) (69,541) (75,982) — — (544,447)
Income from mine operations 50,865 165,545 65,689 26,543 — — 308,642
Exploration, evaluation and reclamation (expense) recovery (3,558) (2,462) (6,108) 2,144 (11,874) (539) (22,397)
Care and maintenance expense (4) — — (13,643) (15,950) — — (29,593)
Transaction and integration expense — — — — — (20,813) (20,813)
Operating income (loss) 47,213 162,648 45,811 11,222 (11,874) (52,307) 202,713
Income (loss) before income tax 41,253 159,641 46,304 (2,410) (12,678) (50,789) 181,321
As at December 31, 2020
Total assets $ 2,486,927 $ 642,106 $ 455,249 $ 241,079 $ 1,038,498 $ 381,127 $ 5,244,986
Non-current assets 2,030,998 277,196 311,552 143,694 1,036,507 20,517 3,820,464
Total liabilities (735,225) (121,328) (90,780) (50,130) (29,710) (277,910) (1,305,083)
Year ended and at December 31, 2019 Marigold Seabee Puna (2) Exploration, evaluation and development properties Other reconciling items (3) Total
Revenue $ 315,320 $ 146,141 $ 145,389 $ — $ — $ 606,850
Production costs (183,782) (48,470) (97,558) — — (329,810)
Depletion and depreciation (52,291) (36,368) (17,498) — — (106,157)
Cost of sales (236,073) (84,838) (115,056) — — (435,967)
Income from mine operations 79,247 61,303 30,333 — — 170,883
Exploration, evaluation and reclamation expense (4,139) (8,511) (818) (3,501) (647) (17,616)
Operating income (loss) 73,829 52,371 27,578 (3,549) (27,891) 122,338
Income (loss) before income tax 58,269 40,851 12,652 (2,937) (22,706) 86,129
Total assets $ 524,113 $ 484,750 $ 270,633 $ 115,191 $ 355,420 $ 1,750,107
Non-current assets 249,962 310,578 155,049 114,327 20,529 850,445
Total liabilities (119,413) (97,131) (70,676) (6,216) (322,717) (616,153) (1) The reported statements of income amounts reflect results from the date of acquisition of Alacer on September 16, 2020 through December 31, 2020 (note 4(a)). (2) Cost of sales at Puna include a write-down of metal inventories to NRV of $8.6 million for the year ended December 31, 2020 (December 31, 2019 - $3.6 million). (3) Other reconciling items refer to items that are not reported as part of segment performance as they are managed on a corporate basis. 25. OPERATING SEGMENTS (continued) (4) On March 20, 2020 and March 25, 2020, due to the COVID-19 pandemic, the Company temporarily suspended operations at Puna and Seabee, respectively. From and after such dates, the Company continued to perform care and maintenance activities and incurred incremental costs as a result. These incremental costs do not relate to producing or selling metal concentrate or gold, and therefore they have been identified and presented separately within operating income (loss). Revenue by metal Çöpler, Marigold and Seabee produce gold in doré form. Doré is unrefined gold bullion bars usually consisting of in excess of 90% gold that is refined to pure gold bullion. The Company mainly sells gold bullion to customers, which are typically bullion banks. Puna produces silver-lead and zinc concentrates, which are sold to smelters or traders for further refining. During 2020, revenues from two customers included within the Marigold and Seabee operating segments accounted for 45% and 14% (2019 - 37% and 17%) of the Company's total revenues, respectively, and revenues from one customer included within the Çöpler operating segment accounted for 24% (2019 - nil) of the Company's total revenues. The following table provides a summary of revenue by metal:
Years ended December 31 2020 2019
Gold 88 % 76 %
Silver 10 % 19 %
Lead 1 % 3 %
Zinc 1 % 2 %
100 % 100 % Non-current assets The following table provides a summary of non-current assets, excluding financial instruments and deferred income taxes, by location:
At December 31 2020 2019
Turkey $ 2,902,093 $ —
Canada 323,599 326,272
United States 318,036 285,686
Argentina 143,695 154,986
Mexico 67,677 67,160
Peru 11,244 607
$ 3,766,344 $ 834,711 Impairment assessment - Puna At December 31, 2019, the Company performed an assessment of Puna to identify indicators of potential impairment. The Company determined that there was an indicator of potential impairment on the $141.9 million carrying amount of Puna, which resulted in the Company assessing the recoverable amount of the CGU. The recoverable amount of the Puna CGU was determined to be the FVLCTD, which is based upon the estimated future after-tax cash flows of the CGU. The cash flows were determined based on cash flow projections over the projection period of 2020 to 2026, which incorporate management's estimates of metal prices, production based on current estimates of Mineral Reserves and future operating costs and capital expenditures. The Company used a long-term silver price of $17.81 per ounce in the cash flow projections, based on market consensus forecasts. Projected cash flows under the FVLCTD model are after-tax and discounted at 9.3% using the Company's estimated weighted average cost of capital adjusted for project and country specific risks. The Company concluded that the FVLCTD exceeded the carrying amount of the Puna CGU and therefore, no impairment was required. Additionally, the Company performed a sensitivity analysis over the inputs determined to be most sensitive within the FVLCTD model. The average silver price would have had to decrease by more than approximately 15.0% for Puna to be impa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Disclosure Of Financial Instruments And Fair Value Measurement [Abstract]</t>
        </is>
      </c>
    </row>
    <row r="4">
      <c r="A4" s="4" t="inlineStr">
        <is>
          <t>FINANCIAL INSTRUMENTS AND FAIR VALUE MEASUREMENTS</t>
        </is>
      </c>
      <c r="B4" s="4" t="inlineStr">
        <is>
          <t>FINANCIAL INSTRUMENTS AND FAIR VALUE MEASUREMENTS The Company's financial instruments include cash and cash equivalents, marketable securities, trade receivables, restricted cash, other current and non-current financial assets, trade and other payables, debt, lease liabilities, and derivative liabilities. (a) Financial assets and liabilities by category
At December 31, 2020 Amortized cost FVTPL FVTOCI (1) Total
Financial assets
Cash and cash equivalents (note 5) $ 860,637 $ — $ — $ 860,637
Marketable securities (note 6) — — 26,748 26,748
Trade receivables (2) (note 7) — 38,456 — 38,456
Restricted cash (note 10) 35,288 — — 35,288
Other current and non-current financial assets 5,228 10,991 — 16,219
Total financial assets $ 901,153 $ 49,447 $ 26,748 $ 977,348
Financial liabilities
Trade and other payables $ 125,004 $ — $ — $ 125,004
Debt (note 14) 390,670 — — 390,670
Lease liabilities (note 16) 122,715 — — 122,715
Derivative liabilities — 3,881 — 3,881
Total financial liabilities $ 638,389 $ 3,881 $ — $ 642,270
At December 31, 2019 Amortized cost FVTPL FVTOCI (1) Total
Financial assets
Cash and cash equivalents (note 5) $ 503,647 $ — $ — $ 503,647
Marketable securities (note 6) — — 66,453 66,453
Trade receivables (2) (note 7) — 54,164 — 54,164
Restricted cash (note 10) 2,339 — — 2,339
Other current and non-current financial assets 13,337 2,288 1,000 16,625
Total financial assets $ 519,323 $ 56,452 $ 67,453 $ 643,228
Financial liabilities
Trade and other payables $ 74,836 $ — $ — $ 74,836
Debt (note 14) 284,049 — — $ 284,049
Lease liabilities (note 16) 3,792 — — $ 3,792
Total financial liabilities $ 362,677 $ — $ — $ 362,677 (1) Investments in equity securities were designated as FVTOCI upon initial recognition as the management of the equity securities is not considered to be part of the Company's core operations. Securities in the portfolio are disposed of when they no longer meet the Company's long-term investment strategy. (2) Trade receivables are classified as FVTPL due to the derivative identified through provisional pricing arrangements discussed in note 2(o). 26. FINANCIAL INSTRUMENTS AND FAIR VALUE MEASUREMENTS (continued) (b) Fair value of financial instruments Fair values of financial assets and liabilities measured at fair value The categories of the fair value hierarchy that reflect the significance of inputs used in making fair value measurements are as follows: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The levels in the fair value hierarchy into which the Company's financial assets and liabilities that are measured and recognized on the consolidated statements of financial position at fair value on a recurring basis were categorized as follows:
Fair value at December 31, 2020
Level 1 (1) Level 2 (2) Level 3 (3) Total
Marketable securities (note 6) $ 26,748 $ — $ — $ 26,748
Trade receivables (note 7) — 38,456 — 38,456
Other financial assets — 1,243 9,748 10,991
Derivative liabilities — (3,881) — (3,881)
$ 26,748 $ 35,818 $ 9,748 $ 72,314
Fair value at December 31, 2019
Level 1 (1) Level 2 (2) Level 3 (3) Total
Marketable securities (note 6) $ 66,453 $ — $ — $ 66,453
Trade receivables (note 7) — 54,164 — 54,164
Other financial assets — 2,641 647 3,288
$ 66,453 $ 56,805 $ 647 $ 123,905 (1) Marketable securities of publicly quoted companies, consisting of FVTOCI investments, are valued using a market approach based upon unadjusted quoted prices in an active market obtained from securities exchanges. (2) Trade receivables relating to sales of concentrate are included in Level 2 as the basis of valuation uses quoted commodity forward prices. Derivative assets and liabilities are included in Level 2 as the basis of valuation uses quoted prices in active markets. (3) Certain items of deferred consideration from the sale of exploration and evaluation assets are included in Level 3, as certain assumptions used in the calculation of the fair value are not based on observable market data. During the years ended December 31, 2020 and 2019, no amounts were transferred between Levels. 26. FINANCIAL INSTRUMENTS AND FAIR VALUE MEASUREMENTS (continued) (b) Fair value of financial instruments (continued) Fair values of financial assets and liabilities not already measured at fair value As at December 31, 2020, the fair value of the 2019 Notes and Term Loan as compared to the carrying amounts were as follows:
December 31, 2020 December 31, 2019
Level Carrying amount Fair value Carrying amount Fair value
2013 Notes (1) 1 $ — $ — $ (114,280) $ (116,581)
2019 Notes (1) 1 (177,582) (317,538) (169,769) (297,735)
Term Loan 3 (210,000) (221,943) — —
Total borrowings $ (387,582) $ (539,481) $ (284,049) $ (414,316) (1) The fair value disclosed for the Company's 2013 Notes and 2019 Notes is included in Level 1 as the basis of valuation uses a quoted price in an active market. The carrying amount of such convertible notes represents the debt component of the convertible notes, while the fair value represents both the debt and equity components of the convertible notes (see note 14(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The Company is exposed to a variety of financial risks as a result of its operations, including market risk (which includes price risk, currency risk and interest rate risk), credit risk, liquidity risk and capital risk. The Company's overall risk management strategy seeks to reduce potential adverse effects on its financial performance. Risk management is carried out under policies approved by the Board of Directors. The Company may, from time to time, use foreign exchange contracts, commodity price contracts, equity hedges and interest rate swaps to manage its exposure to fluctuations in foreign currency, metal and energy prices, marketable securities values and interest rates, which are subject to the oversight of its Board of Directors. The Company does not have a practice of trading derivatives. The risks associated with the Company's financial instruments, and the policies on how the Company mitigates those risks are set out below. This is not intended to be a comprehensive discussion of all risks. There were no significant changes to the Company's exposures to these risks or the management of its exposures during the year ended December 31, 2020, except as noted below. (a) Market Risk This is the risk that the fair values of financial instruments will fluctuate due to changes in market prices. The significant market risks to which the Company is exposed are price risk, currency risk and interest rate risk. (i) Price Risk This is the risk that the fair values or future cash flows of the Company's financial instruments will fluctuate because of changes in market prices. Income from mine operations depends on metal prices for gold, silver, lead and zinc and also prices of input commodities such as diesel which are affected by numerous factors that are outside of the Company's control. The Company has not hedged the price of any metal as part of its overall corporate strategy. 27. FINANCIAL RISK MANAGEMENT (continued) (a) Market Risk (continued) (i) Price Risk (continued) The Company's concentrate metal sales agreements are subject to pricing terms that settle within one to four months after delivery of concentrate. This adjustment period represents the Company's exposure to commodity price risk on its trade receivables. A 10% increase or decrease in the silver price as at December 31, 2020, with all other variables held constant, would have resulted in a $3.0 million increase or decrease to the Company's after-tax net income, respectively. As the Company does not have trade receivables relating to gold sales, changes in gold prices do not impact the value of its financial instruments. The costs relating to the Company's production activities vary depending on market prices on consumables, including diesel fuel and electricity. The Company hedges a portion of its future cash flows relating to diesel consumption through swap and option contracts within limits set under a risk management policy approved by the Board of Directors to manage its exposure to fluctuations in diesel prices. In addition, due to the ice road supply at Seabee, the Company purchases annual consumable supplies in advance at prices which are generally fixed at the time of purchase, and not during period of use. During the year ended December 31, 2020, in accordance with its risk management policy, the Company used swaps and options to hedge a portion of its diesel costs at Marigold and Seabee and recognized an unrealized loss of $1.2 million in OCI and a realized loss of $4.1 million in the consolidated statements of income (2019 - unrealized gain of $1.2 million in OCI). Marigold The following table summarizes the financial information relating to the future anticipated diesel consumption at Marigold that the Company has hedged as at December 31, 2020:
2021 2022
Gallons hedged (in thousands) 10,440 1,380
Portion of forecast diesel consumption hedged (%) 89.2 12.7
Floor price ($/gallon) (1) 1.54 1.48
Cap price ($/gallon) (1) 1.91 1.80 (1) Based on the U.S. Gulf Coast Ultra-Low Sulfur Diesel Index. As at December 31, 2020, the spot price of diesel was $1.43 per gallon. Seabee The following table summarizes the financial information relating to the future anticipated diesel consumption at Seabee that the Company has hedged as at December 31, 2020:
2021
Litres hedged (in thousands) 3,560
Portion of forecast diesel consumption hedged (%) 94.9
Floor price ($/litre) (1) 0.43
Cap price ($/litre) (1) 0.48 (1) Based on the NYMEX Heating Oil Ultra-Low Sulphur Diesel Index. As at December 31, 2020, the spot price of diesel was $0.39 per litre. 27. FINANCIAL RISK MANAGEMENT (continued) (a) Market Risk (continued) (i) Price Risk (continued) As at December 31, 2020, the fair value of the Company's derivative instruments relating to diesel hedges at Marigold and Seabee was $2.0 million, $1.9 million and $0.1 million of which are included in accounts payable and accrued liabilities and other non-current liabilities, respectively, in the consolidated statements of financial position (2019 - $0.3 million included in accounts payable and accrued liabilities). As at December 31, 2020, the Company has not hedged future anticipated diesel consumption at Puna or Çöpler. If and when it is determined to be favorable, the Company may execute additional diesel fuel hedges under its risk management policy. Marketable Securities The Company holds certain investments in marketable securities which are measured at fair value, being the closing share price of each equity investment at the balance sheet date. The Company is exposed to changes in share prices which would result in gains and losses being recognized in OCI. A 10% change in prices as at December 31, 2020 would have resulted in a $2.3 million increase or decrease in the Company's total comprehensive income for the year ended December 31, 2020. The Company did not hedge any securities in 2020 or 2019. (ii) Currency Risk Currency risk is the risk that the fair values or future cash flows of the Company's financial instruments will fluctuate because of changes in foreign exchange rates. Exchange rate fluctuations affect the costs the Company incurs at its operations. Gold, silver, lead and zinc are sold in USD and the Company's costs are principally in USD, Turkish lira ("TRY"), CAD and Argentine pesos ("ARS"). The appreciation or depreciation of foreign currencies against the USD can increase or decrease the cost of metal production and capital expenditures in USD terms. The Company is also exposed to currency risk arising from cash, cash equivalents and restricted cash held in foreign currencies, marketable securities, accounts receivable and other financial assets, trade and other payables, lease liabilities, other financial liabilities, and income and other taxes receivable (payable) denominated in foreign currencies, Further, the Company is exposed to currency risk through non-monetary assets and liabilities and tax bases of assets, liabilities and losses of entities whose taxable profit or tax loss are denominated in foreign currencies. Changes in exchange rates give rise to temporary differences resulting in a deferred tax liability or asset with the resulting deferred tax charged or credited to income tax expense, respectively. Effective September 2, 2019, Argentina introduced new Central Bank regulations which require export proceeds to be converted into ARS within five business days of such proceeds entering the country. These provisions were intended to be temporary until December 31, 2019; however, the provisions remained in effect as at December 31, 2020. While these provisions remain in effect, the Company is unable to hold funds in Argentina in USD, which may increase its exposure to the ARS, depending on the overall cash position within the country, which is currently minimal. 27. FINANCIAL RISK MANAGEMENT (continued) (a) Market Risk (continued) (ii) Currency Risk (continued) At December 31, 2020, the Company was primarily exposed to currency risk through the following financial assets and liabilities denominated in foreign currencies:
December 31, 2020
TRY CAD ARS
Financial assets
Cash and cash equivalents $ 1,435 $ 4,556 $ 3,325
Marketable securities — 25,235 —
Accounts receivable and other financial assets (1) 11,395 363 2,670
Financial liabilities
Trade and other payables (33,904) (39,445) (8,576)
Lease liabilities (1) (6,389) (3,284) —
Other financial liabilities (3,195) (13,933) (3)
$ (30,658) $ (26,508) $ (2,584)
December 31, 2019
TRY CAD ARS
Financial assets
Cash and cash equivalents $ — $ 4,786 $ 146
Marketable securities — 65,586 —
Accounts receivable and other financial assets (1) — — 1,250
Financial liabilities
Trade and other payables — (26,695) (13,411)
Lease liabilities (1) — (3,679) —
Other financial liabilities — — —
$ — $ 39,998 $ (12,015) (1) Includes current and non-current portion. The Company assessed the impact of a 10% change in the USD exchange rate relative to the TRY and CAD and a 25% change in the USD exchange rate relative to the ARS as at December 31, 2020 on the Company's net income based on the above net financial assets and liabilities. As at December 31, 2020, depreciation of the TRY, CAD, and ARS against the USD would have resulted in an increase to the Company's total comprehensive income as follows:
Year ended December 31 2020
TRY $ 2,453
CAD 1,935
ARS 485 27. FINANCIAL RISK MANAGEMENT (continued) (a) Market Risk (continued) (ii) Currency Risk (continued) During the year ended December 31, 2020, in accordance with its risk management policy, the Company entered into CAD/USD foreign currency hedges to manage the foreign currency exposure at Seabee and recognized an unrealized gain of $0.5 million in OCI and a realized loss of $0.4 million in the consolidated statements of income (2019 - unrealized gain of $1.0 million in OCI). As at December 31, 2020, the Company had the following hedge positions outstanding:
2021 2022
Notional amount (in thousands of CAD) 24,957 9,000
Portion of forecast exposure hedged (%) 33.9 11.9
Floor level (CAD per 1 USD) 1.32 1.35
Cap level (CAD per 1 USD) 1.38 1.42 As at December 31, 2020, the fair value of derivative instruments related to the Company's foreign currency hedges was $1.2 million, $0.8 million and $0.5 million of which are included in other current and non-current assets, respectively, in the consolidated statements of financial position (2019 - $0.4 million included in other current assets). The Company has not hedged its foreign currency exposure to the TRY or ARS. (iii) Interest Rate Risk Interest rate risk is the risk that the fair values or future cash flows of the Company's financial instruments will fluctuate because of changes in market interest rates. The Company manages interest rate risk by maintaining an investment policy for short-term investments and cash held in banks, which focuses on preservation of capital and liquidity. As at December 31, 2020, the Company is exposed to interest rate cash flow risk arising from its cash and restricted cash in bank accounts that earn variable interest rates, and interest expense on variable rate borrowings. The Company's variable rate borrowings are comprised of the Term Loan, which is subject to a variable interest rate of LIBOR plus 3.50% to 3.70%, and the Credit Facility, which is subject to a variable interest rate of LIBOR plus 2.25% to 3.75% . Future net cash flows from interest income on cash, restricted cash, and interest expense on variable rate borrowings will be affected by interest rate fluctuations. To mitigate exposures to interest rate risk, the Company may purchase short-term investments at market interest rates that result in fixed yields to maturity. The Company holds interest rate swaps to limit exposure to the impact of the variable LIBOR interest rate volatility. As at December 31, 2020, approximately 37% of the outstanding Term Loan balance is covered through interest rate swap contracts through the duration of the interest rate hedge program, ending in December 2021 (note 14(b)). As at December 31, 2020, the fair value of the interest rate swaps was $1.9 million included in accounts payable and accrued liabilities in the consolidated statements of financial position (2019 - nil). As at December 31, 2020, a 1.0% increase or decrease in the LIBOR interest rate, assuming all other variables remained constant and assuming no effect from the interest rate swap contract, would decrease or increase the Company's after-tax net income for the year ended December 31, 2020 by $0.4 million. 27. FINANCIAL RISK MANAGEMENT (continued) (a) Market Risk (continued) (iii) Interest Rate Risk (continued) As at December 31, 2020, the weighted average interest rate earned on the Company's cash and cash equivalents was 0.16% (2019 - 1.8%). With other variables unchanged, a 1.0% change in the annualized interest rate would impact the Company's after-tax net income for the year ended December 31, 2020 by $4.0 million (2019 - $3.3 million). As at December 31, 2020, the Company is exposed to interest rate fair value risk on the 2019 Notes which is subject to a fixed interest rate. A change in interest rates would impact the fair value of the 2019 Notes (note 26(b)). However, as the 2019 Notes are measured at amortized cost, there would be no impact on the Company's financial results. (b) Credit Risk Credit risk is the risk that the counterparty to a financial instrument will cause a financial loss for the Company by failing to discharge its obligations under the terms of the financial contract. The Company's credit risk is limited to the following instruments: (i) Credit risk related to financial institutions and cash deposits Credit risk related to financial institutions and cash deposits is managed by diversifying cash and cash equivalents and restricted cash holdings among various financial institutions and by investing those holdings in diverse investment types including short term investment grade securities and money market fund holdings, including bankers’ acceptances, guaranteed investment contracts, corporate commercial paper, and United States treasury bills and notes in accordance with the Company’s investment policy. Investment objectives are primarily directed towards preservation of capital and liquidity. The investment policy provides limitations on concentrations of credit risk, credit quality, and the duration of investments, as well as minimum rating requirements for banks and financial institutions that hold the Company’s cash and cash equivalents and restricted cash. (ii) Credit risk related to trade receivables The Company is exposed to credit risk through its trade receivables on concentrate sales, which are principally with internationally-recognized counterparties. Payments of receivables are scheduled, routine and received within a contractually agreed time frame. The Company manages this risk through provisional payments of approximately 75% of the value of the concentrate shipped and through transacting with multiple counterparties. (iii) Credit risk related to other financial assets and VAT receivables The Company's credit risk with respect to other financial assets includes deferred consideration in connection with the sales of certain mineral properties. The Company has security related to these payments in the event of default. The Company is exposed to credit risk through its value-added tax ("VAT") receivables and other receivables that are collectible from the governments of Turkey and Argentina. With respect to VAT in Turkey, the balance is expected to be recoverable in full. With respect to VAT in Argentina, the balance is expected to be recoverable in full; however, due to legislative rules and the complex collection process, a portion of the asset is classified as non-current until government approval of the recovery claim is approved. Management monitors its exposure to credit risk on a continual basis. 27. FINANCIAL RISK MANAGEMENT (continued) (b) Credit Risk (continued) (iii) Credit risk related to other financial assets and VAT receivables (continued) The Company's maximum exposure to credit risk as at December 31, 2020 and December 31, 2019 was as follows:
December 31, 2020 December 31, 2019
Cash and cash equivalents $ 860,637 $ 503,647
Trade receivables 38,456 54,164
Value added tax receivable 30,279 21,416
Restricted cash 35,288 2,339
Other current and non-current financial assets 16,219 15,625
$ 980,879 $ 597,191 At December 31, 2020, no amounts were held as collateral except those discussed above related to other financial assets. (c) Liquidity Risk Liquidity risk is the risk that the Company will not be able to meet its obligations associated with financial liabilities as they fall due. The Company manages its liquidity risk through a rigorous planning, budgeting and forecasting process, which is reviewed and updated on a regular basis, to help determine the funding requirements to support its current operations, expansion and development plans, and by managing its capital structure as described in note 27(d). The Company's objective is to ensure that there are sufficient committed financial resources to meet its business requirements for a minimum of twelve months. To supplement corporate liquidity, the Company has the Credit Facility (note 14(c)) available for reclamation bonding, working capital and other general corporate purposes, of which it has utilized $0.7 million as at December 31, 2020 (2019 - $0.6 million). In addition, the Company uses surety bonds to support certain environmental bonding obligations. As at December 31, 2020, the Company had surety bonds totaling $117.5 million outstanding (2019 - $84.4 million). The Company enters into contracts in the normal course of business that give rise to commitments for future minimum payments. The following table summarizes the remaining contractual maturities of the Company's financial liabilities, operating and capital commitments, shown in contractual undiscounted cash flows:
Payments due by period (as at December 31, 2020)
Less than one year 1 - 3 years 4-5 years After 5 years Total
Accounts payable and accrued liabilities $ 123,534 $ — $ — $ — $ 123,534
Convertible notes (principal portion) (note 14(a)) — — — 230,000 230,000
Term Loan and other debt (principal portion (note 14(b)) 71,025 142,063 — — 213,088
Interest payments on debt (notes 14(a) and 14(b)) 12,840 17,585 11,500 2,875 44,800
Lease liabilities 12,452 21,376 19,522 133,049 186,399
Derivative liabilities 3,764 117 — — 3,881
Reclamation and closure costs 1,840 13,248 2,064 122,290 139,442
Operating expenditure commitments 2,900 752 — — 3,652
Capital expenditure commitments 20,077 — — — 20,077
Other 696 330 327 — 1,353
Total contractual obligations $ 249,128 $ 195,471 $ 33,413 $ 488,214 $ 966,226 27. FINANCIAL RISK MANAGEMENT (continued) (c) Liquidity Risk (continued) The Company believes working capital at December 31, 2020, together with future cash flows from operations, are sufficient to support its commitments through 2021. (d) Capital risk The Company's objectives when managing capital are to: ▪ safeguard its ability to continue as a going concern in order to develop and operate its current projects and pursue strategic growth initiatives; and ▪ maintain a flexible capital structure and minimize the cost of capital. In assessing its capital structure, the Company includes the components of shareholders’ equity and the 2019 Notes, Term Loan and other debt. In order to facilitate the management of capital requirements, the Company prepares annual budgets and periodic forecasts and continuously monitor and review actual and forecasted cash flows. The annual budgets are monitored and approved by the Board of Directors. To maintain or adjust the capital structure, the Company may, from time to time, issue new shares, issue new debt, repay debt or dispose of non-core assets. The Company expects its current capital resources will be sufficient to carry out its exploration plans and support operations through the current operating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RELATED PARTY TRANSACTIONS Key management includes the Company's directors (executive and non-executive) and other key officers, including the Chief Executive Officer, Chief Financial Officer and Chief Operating Officer. The compensation paid or payable to key management for employee services is shown below and includes payments relating to former directors and executives:
Years ended December 31 2020 2019
Salaries and other short-term employee benefits $ 4,516 $ 3,401
Post-employment benefits 113 134
Termination benefits 4,542 —
Share-based compensation (1) 9,548 12,370
Total compensation $ 18,719 $ 15,905 (1) Share-based compensation includes fair value remeasurements on outstanding DSUs, RSUs and PSUs included i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Cash Flow Statement [Abstract]</t>
        </is>
      </c>
    </row>
    <row r="4">
      <c r="A4" s="4" t="inlineStr">
        <is>
          <t>SUPPLEMENTAL CASH FLOW INFORMATION</t>
        </is>
      </c>
      <c r="B4" s="4" t="inlineStr">
        <is>
          <t>SUPPLEMENTAL CASH FLOW INFORMATION Adjustments for other non-cash operating activities during the years ended December 31, 2020 and 2019 were as follows:
Years ended December 31 2020 2019
Share-based payments $ 2,082 $ 4,005
Loss or write-down on sale of mineral properties, plant and equipment 1,265 1,008
Loss on change in fair value of concentrate trade receivables 1,396 —
Other (1,909) 6,528
$ 2,834 $ 11,541 Net change in operating assets and liabilities during the years ended December 31, 2020 and 2019 were as follows:
Years ended December 31 2020 2019
Trade and other receivables $ 16,509 $ (58,525)
Other current assets (10,649) (7,819)
Inventories 79,103 (10,872)
Accounts payable and accrued liabilities (17,072) 15,801
Reclamation and closure cost provision - current (4,832) (3,493)
$ 63,059 $ (64,908) Non-cash investing and financing transactions during the years ended December 31, 2020 and 2019 were as follows:
Years ended December 31 2020 2019
Consideration issued for acquisition of Alacer (note 4(a)) $ (2,179,647) $ —
Acquisition of net assets in exchange for a receivable 12,576 —
Reclamation and closure cost provision assumed in land acquisition — (12,990)
Transfer of share-based payment reserve upon exercise of stock options (note 18) (2,976) (2,804)
Transfer of equity-settled PSUs (note 18) — 1,356
Transfer of cash-settled RSUs and PSUs (note 18) (4,138) —
Extinguishment of loan receivable in connection with the acquisition of non-controlling interest (note 4(b)) — 11,369
Non-cash consideration for acquisition of non-controlling interest (note 4(b)) — (30,101)
Other non-cash investing and financing transactions 2,643 —
$ (2,171,542) $ (33,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t>
        </is>
      </c>
      <c r="B4" s="4" t="inlineStr">
        <is>
          <t>SUBSEQUENT EVENTOn February 17, 2021, the Company declared a quarterly cash dividend of $0.05 per common share, payable on March 31, 2021 to holders of record at the close of business on March 5, 2021 for estimated total dividends of $11.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paration</t>
        </is>
      </c>
      <c r="B4" s="4" t="inlineStr">
        <is>
          <t>Basis of preparation These consolidated financial statements have been prepared in accordance with International Financial Reporting Standards ("IFRS") as issued by the International Accounting Standards Board (the "IASB"). These statements were authorized for issue by the Board of Directors on February 17, 2021.</t>
        </is>
      </c>
    </row>
    <row r="5">
      <c r="A5" s="4" t="inlineStr">
        <is>
          <t>Basis of measurement</t>
        </is>
      </c>
      <c r="B5" s="4" t="inlineStr">
        <is>
          <t>Basis of measurementThese consolidated financial statements have been prepared on the historical cost basis, except for certain financial assets and liabilities that are measured at fair values at the end of each reporting period.</t>
        </is>
      </c>
    </row>
    <row r="6">
      <c r="A6" s="4" t="inlineStr">
        <is>
          <t>Basis of consolidation</t>
        </is>
      </c>
      <c r="B6" s="4" t="inlineStr">
        <is>
          <t>Basis of consolidation Subsidiaries These consolidated financial statements incorporate the financial statements of SSR Mining and all its subsidiaries. Intercompany assets, liabilities, equity, income, expenses and cash flows between SSR Mining and its subsidiaries have been eliminated on consolidation. Subsidiaries are entities over which the Company has control. The Company controls an entity when it is exposed to, or has rights to, variable returns from its involvement with the entity and has the ability to affect those returns through its power over the entity. The existence and effect of potential voting rights that are currently exercisable or convertible are considered when assessing whether the Company controls an entity. Subsidiaries are included in the Company's consolidated financial results from the effective date of acquisition of control up to the effective date of loss of control. For non-wholly owned subsidiaries, the net assets attributable to external equity shareholders are presented as non-controlling interests within equity in the condensed consolidated statement of financial position. Non-controlling interests Subsequent to initial recognition (note 2(d)), the carrying amount of non-controlling interests is increased or decreased to recognize the non-controlling interests' share of profit or loss and other comprehensive income (loss) ("OCI") for the period which are calculated based on the ownership interests of the minority shareholders in the subsidiary. Changes in the Company's ownership interest in subsidiaries that do not result in a loss of control are accounted for as equity transactions. Joint arrangements A joint arrangement is defined as one over which two or more parties have joint control. Joint control is the contractually agreed sharing of control of an arrangement which exists only when the decisions about the relevant activities (being those that significantly affect the returns of the arrangement) require the unanimous consent of the parties sharing control. The Company has interests in joint arrangements classified as joint ventures, whereby the parties that have joint control of the arrangement have rights to the net assets of the joint venture. Investments in joint ventures are accounted for using the equity method. The Company's equity method investments were acquired in connection with the acquisition of Alacer (notes 1(a) and 4(a)). On acquisition, the investments were recognized at fair value. Subsequent to initial recognition, the carrying amount of the investments are adjusted by the Company's share of: post-acquisition net income or loss and OCI; depreciation, amortization or impairment of the fair value adjustments made at the date of acquisition; dividends received; and cash contributions. If the carrying amount of an equity method investment is reduced to zero, additional losses are not provided for, and a liability is not recognized, unless the Company has incurred legal or constructive obligations, or made payments on behalf of the equity method investment.</t>
        </is>
      </c>
    </row>
    <row r="7">
      <c r="A7" s="4" t="inlineStr">
        <is>
          <t>Business combinations</t>
        </is>
      </c>
      <c r="B7" s="4" t="inlineStr">
        <is>
          <t>Business combinations Transactions whereby assets acquired and liabilities assumed constitute a business are business combinations.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2. SUMMARY OF SIGNIFICANT ACCOUNTING POLICIES (continued) (d) Business combinations (continued)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period after the acquisition date and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period are included in the consolidated financial statements from the date of acquisition.</t>
        </is>
      </c>
    </row>
    <row r="8">
      <c r="A8" s="4" t="inlineStr">
        <is>
          <t>Foreign currency translation</t>
        </is>
      </c>
      <c r="B8" s="4" t="inlineStr">
        <is>
          <t>Foreign currency translationThe functional and presentation currency of SSR Mining and each of its subsidiaries is the U.S. dollar. Accordingly, foreign currency transactions and balances of the Company’s subsidiaries are translated as follows: (i) monetary assets and liabilities denominated in currencies other than the U.S. dollar (“foreign currencies”) are translated into U.S. dollars at the exchange rates prevailing at the balance sheet date; (ii) non-monetary assets denominated in foreign currencies and measured at other than fair value are translated using the rates of exchange at the transaction dates; (iii) non-monetary assets denominated in foreign currencies that are measured at fair value are translated using the rates of exchange at the dates those fair values are determined; and (iv) income statement items denominated in foreign currencies are principally translated using daily exchange rates, except for depletion and depreciation, which is translated at historical exchange rates. Foreign exchange gains and losses are recognized in net income (loss) and presented in the consolidated statements of income (los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t>
        </is>
      </c>
    </row>
    <row r="9">
      <c r="A9" s="4" t="inlineStr">
        <is>
          <t>Cash and cash equivalents</t>
        </is>
      </c>
      <c r="B9" s="4" t="inlineStr">
        <is>
          <t>Cash and cash equivalentsCash and cash equivalents include cash on hand and held at banks and short-term investments with an original maturity of three months or less, which are readily convertible into a known amount of cash. Restricted cash balances are excluded from cash and cash equivalents and are classified as either current or non-current assets, based upon the expiration date of the restriction.</t>
        </is>
      </c>
    </row>
    <row r="10">
      <c r="A10" s="4" t="inlineStr">
        <is>
          <t>Inventories</t>
        </is>
      </c>
      <c r="B10" s="4" t="inlineStr">
        <is>
          <t>Inventories Stockpiled ore, work-in-process inventory, leach pad inventory and finished goods are valued at the lower of average cost and estimated net realizable value (“NRV”). Cost includes all direct costs incurred in production, including direct labour and materials, freight, depletion and depreciation, and directly attributable overhead costs. NRV is calculated using the estimated price at the time of sale based on prevailing and forecast metal prices less estimated future production costs to convert the inventory into saleable form and all associated selling costs, discounted where applicable. Any write-downs of inventory to NRV are recognized within cost of sales in the consolidated statements of income (loss). If there is a subsequent increase in the value of inventory, the previous write-downs to NRV are reversed to the extent that the related inventory has not been sold so that the new carrying amount is the lower of cost and the revised NRV. Stockpiled ore inventory represents ore that has been extracted from the mine and is available for further processing. The cost of stockpiled ore inventory is derived from the current mining costs incurred up to the point of stockpiling the ore and is removed at the weighted average cost as ore is processed. Quantities of stockpiled ore are verified by periodic surveys. Stockpiled ore that is not expected to be processed within the next twelve months is classified as non-current. Work-in-process inventory represents the weighted average mining costs of ore being processed, other than by heap leaching, and the costs incurred in the process of converting ores into partially refined precious metals, or doré. At Çöpler and Marigold, the recovery of gold and by-products from oxide ore is achieved through a heap leaching process, although at Çöpler, the oxide ore can also be processed through the sulfide plant. In the heap leaching process, ore is stacked on leach pads and treated with a chemical solution that dissolves the gold contained within the ore. The resulting pregnant solution is further processed in a plant where the gold is recovered. The cost of leach pad inventory is derived from current mining and leaching costs and is removed as ounces of gold are recovered at the weighted average cost per recoverable ounce of gold on the leach pads. Estimates of recoverable gold in the leach pads are calculated based on the quantities of ore placed on the leach pads (measured tonnes added to the leach pads), the grade of ore placed on the leach pads (based on assay data), and an estimated recovery percentage (based on estimated recovery assumptions from the block model). The nature of the leaching process inherently limits the ability to precisely monitor inventory levels. As a result, estimates are refined based on actual results and engineering studies over time. The final recovery of gold from leach pads will not be known until the leaching process is concluded at the end of the mine life. Finished goods inventory includes metal concentrates at site and in transit, doré at a site or refinery, or gold bullion. Doré represents a bar containing predominantly gold by value, which is refined off-site to produce gold bullion. Costs are transferred from finished goods inventory and recorded as cost of sales in the consolidated statements of income (loss) upon sale. Materials and supplies inventories are measured at the lower of average cost and NRV. Costs include acquisition, freight and other directly attributable costs. A regular review is undertaken to determine the extent of any provision for obsolescence. Inventory that is not planned to be processed or used within one year is classified as non-current.</t>
        </is>
      </c>
    </row>
    <row r="11">
      <c r="A11" s="4" t="inlineStr">
        <is>
          <t>Mineral properties</t>
        </is>
      </c>
      <c r="B11" s="4" t="inlineStr">
        <is>
          <t>Mineral propertiesMineral properties contain mineral reserves or mineral resources and exploration potential. The value associated with mineral resources and exploration potential is the value beyond proven and probable mineral reserves. 2. SUMMARY OF SIGNIFICANT ACCOUNTING POLICIES (continued) (h) Mineral properties, plant and equipment (continued) (i) Mineral properties (continued) Mineral reserves represent the estimate of ore that can be economically and legally extracted from the Company's mining properties ("Mineral Reserves"). Mineral resources represent property interests that contain potentially economic mineralized material such as: inferred mineral resources within pits; measured, indicated and inferred mineral resources with insufficient drill spacing to qualify as proven and probable Mineral Reserves; and inferred mineral resources in close proximity to proven and probable Mineral Reserves ("Mineral Resources"). Exploration potential represents the estimated potential mineralized material contained within: (i) areas adjacent to existing Mineral Reserves and mineralization located within the immediate mine area; (ii) areas outside of immediate mine areas that are not part of measured, indicated, or inferred Mineral Resources; and (iii) greenfield exploration potential that is not associated with any other production, development, or exploration stage property ("Exploration Potential"). Capitalized costs of mineral properties include the following: (i) Costs of acquiring exploration and development stage properties in asset acquisitions, or the value attributed to properties acquired in a business combination; (ii) Economically recoverable exploration and evaluation expenses; (iii) Expenditures incurred to develop mining properties, net of proceeds from pre-production sales, prior to reaching operating levels intended by management; (iv) Certain costs incurred during production; (v) Estimates of reclamation and closure costs; and (vi) Borrowing costs incurred that are attributable to qualifying mineral properties. Acquisition of mineral properties The costs of acquiring exploration and development stage properties, including transaction costs, in an asset acquisition are capitalized as an exploration and evaluation asset or a mineral property at cost. The value attributed to acquiring mineral properties at an operating mine in a business combination is recognized as a mineral property. The value attributed to Exploration Potential acquired in a business combination is recognized as an exploration and evaluation asset.</t>
        </is>
      </c>
    </row>
    <row r="12">
      <c r="A12" s="4" t="inlineStr">
        <is>
          <t>Exploration and evaluation expenditures</t>
        </is>
      </c>
      <c r="B12" s="4" t="inlineStr">
        <is>
          <t>Exploration and evaluation expenditures Exploration expenditures are the costs incurred in the initial search for mineral deposits with economic potential or in the process of obtaining more information about existing mineral deposits. Exploration expenditures typically include costs associated with acquiring the rights to explore, prospecting, sampling, mapping, diamond drilling and other work involved in searching for Mineral Resources, as defined by National Instrument 43-101 - Standards of Disclosure for Mineral Projects ("NI 43-101"). Evaluation expenditures are costs incurred to establish the technical and commercial viability of developing mineral deposits identified through exploration activities or by acquisition. Evaluation expenditures include the cost of: (i) further defining the volume and grade of deposits through drilling of core samples, trenching and sampling activities in an ore body; (ii) determining the optimal methods of extraction and metallurgical and treatment processes; (iii) studies related to surveying, transportation and infrastructure requirements; (iv) permitting activities; and 2. SUMMARY OF SIGNIFICANT ACCOUNTING POLICIES (continued) (h) Mineral properties, plant and equipment (continued) (i) Mineral properties (continued) Exploration and evaluation expenditures (continued) (v) economic evaluations to determine whether development of mineralized material is commercially justified, including preliminary economic assessments, pre-feasibility and final feasibility studies. Exploration and evaluation expenditures are expensed until it has been determined that a property is technically feasible and commercially viable, in which case subsequent evaluation costs incurred to develop a mineral property are capitalized.</t>
        </is>
      </c>
    </row>
    <row r="13">
      <c r="A13" s="4" t="inlineStr">
        <is>
          <t>Development expenditures</t>
        </is>
      </c>
      <c r="B13" s="4" t="inlineStr">
        <is>
          <t>Development expenditures When the criteria for capitalization of exploration and evaluation expenditures has been met, the carrying value of the exploration and evaluation asset is reclassified as a mineral property. All costs, including pre-operating costs are capitalized until the point that the mineral property is capable of operating as intended by management. This is determined by: (i) completion of operational commissioning of major mine and plant components; (ii) operating results being achieved consistently for a period of time; (iii) indicators that these operating results will be continued; and (iv) other factors being present, including one or more of the following: a significant portion of the plant/mill capacity being achieved; a significant portion of available funding being directed towards operating activities; a predetermined, reasonable period of time being passed; or significant milestones for the development of the mineral property being achieved. In open pit mining operations, it is necessary to incur costs to remove waste material in order to access the ore body, which is known as stripping, with the stripping ratio being the ratio of waste material to ore. Stripping costs incurred prior to the production stage of a mineral property (pre-stripping costs) are capitalized as part of the carrying amount of the related mineral property. Once the mineral property is capable of operating as intended, further operating costs, including depletion and depreciation, are included within inventories as incurred.</t>
        </is>
      </c>
    </row>
    <row r="14">
      <c r="A14" s="4" t="inlineStr">
        <is>
          <t>Costs incurred during production</t>
        </is>
      </c>
      <c r="B14" s="4" t="inlineStr">
        <is>
          <t>Costs incurred during production During the production phase of an open pit mine, stripping costs incurred that provide improved access to ore that will be produced in future periods and that would not have otherwise been accessible are capitalized ("deferred stripping asset"). The costs qualifying for capitalization are those costs directly incurred to perform the stripping activity that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improved. The deferred stripping asset is includ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production costs in the period in which they are incurred. During the production phase of an underground mine, mine development costs incurred to maintain current production are included in mine operating costs. These costs include the development and access (tunneling) costs of production drifts to develop the ore body in the current production cycle. Development costs incurred to build new shafts, declines and ramps that enable permanent access to ore underground are capitalized as incurred. Capitalized underground development costs are depleted using the units-of-production method.</t>
        </is>
      </c>
    </row>
    <row r="15">
      <c r="A15" s="4" t="inlineStr">
        <is>
          <t>Measurement</t>
        </is>
      </c>
      <c r="B15" s="4" t="inlineStr">
        <is>
          <t>Measurement Mineral properties are recorded at cost less accumulated depletion and impairment losses. Depletion of mineral properties The Company's mineral properties are classified as either those subject to depletion or not yet subject to depletion. On acquisition of a mineral property, the Company prepares an estimate of the fair value attributable to Mineral Reserves, Mineral Resources and Exploration Potential attributable to the property. The fair value attributable to Mineral Resources is classified as mineral properties not yet subject to depletion. As Mineral Resources are converted into Mineral Reserves at operating properties, a portion of the asset balance is reclassified as subject to depletion using an average cost per ounce. Mineral properties subject to depletion are depleted using the units-of-production method. In applying the units-of-production method over the recoverable ounces to which the asset specifically relates, depletion is calculated using the recoverable ounces extracted from the mine in the period as a percentage of the total recoverable ounces expected to be extracted in current and future periods based on the Mineral Reserves. The Company reviews the estimated total recoverable ounces contained in depletable Mineral Reserves annually and when events and circumstances indicate that such a review should be made. Changes to estimated total recoverable ounces contained in depletable Mineral Reserves are accounted for prospectively. No amortization is charged during the evaluation and development phases as the asset is not available for use.</t>
        </is>
      </c>
    </row>
    <row r="16">
      <c r="A16" s="4" t="inlineStr">
        <is>
          <t>Plant and equipment</t>
        </is>
      </c>
      <c r="B16" s="4" t="inlineStr">
        <is>
          <t>Plant and equipment and construction in process Plant and equipment is stated at cost less accumulated depreciation and accumulated impairment loss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major overhaul of existing equipment and sustaining capital are capitalized as plant and equipment and are subject to depreciation once they are available for use. Major overhauls include improvement programs that increase the productivity or extend the useful life of an asset beyond that initially envisaged. The costs of routine maintenance and repairs that do not constitute improvement programs are accounted for as a cost of inventory. 2. SUMMARY OF SIGNIFICANT ACCOUNTING POLICIES (continued) (h) Mineral properties, plant and equipment (continued) (ii) Plant and equipment and Construction in Process (continued) Depreciation of plant and equipment The carrying amounts of plant and equipment are depreciated to their estimated residual value over the estimated useful lives of the specific assets, or the estimated life-of-mine ("LOM"), if shorter. Depreciation starts on the date when the asset is available for its intended use. The major categories of plant and equipment are depreciated on a straight-line basis using the estimated lives indicated below:
Vehicles 5 - 7 years
Mining equipment 3 years - LOM
Mobile equipment components 2 - 7 years
Buildings LOM
Mine plant equipment LOM
Underground infrastructure LOM
Right-of-use assets - plant and equipment 10 years - LOM For right-of-use assets, the depreciation period indicated above represents the period from lease commencement date to the earlier of the end of the useful life of the underlying asset or the end of the lease term. Construction in process assets are not depreciated until available for their intended use. The Company conducts a review of residual values, useful lives and depreciation methods employed for plant and equipment annually, and when events and circumstances indicate that such a review should be made. Any changes in estimates that arise from this review are accounted for prospectively.</t>
        </is>
      </c>
    </row>
    <row r="17">
      <c r="A17" s="4" t="inlineStr">
        <is>
          <t>Impairment</t>
        </is>
      </c>
      <c r="B17" s="4" t="inlineStr">
        <is>
          <t>Impairment At the end of each reporting period, the Company reviews its mineral properties, plant and equipment to determine whether there is any indication that these assets are impaired. If any such indication exists, an estimate of the recoverable amount is undertaken. If the asset’s carrying amount exceeds its recoverable amount, then an impairment loss is recognized in the consolidated statements of income (loss). Impairment is normally assessed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site is the greater of an asset’s fair value less costs to dispose (“FVLCTD”) and value in use (“VIU”). FVLCT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the consolidated statements of income (loss) in the period in which the reversals occur.</t>
        </is>
      </c>
    </row>
    <row r="18">
      <c r="A18" s="4" t="inlineStr">
        <is>
          <t>Goodwill</t>
        </is>
      </c>
      <c r="B18" s="4" t="inlineStr">
        <is>
          <t>Goodwill Under the acquisition method of accounting for business combinations, the identifiable assets acquired and liabilities assumed are recognized at their estimated fair value as of the date of acquisition. The excess of the fair value of consideration paid over the fair value of the identifiable net assets acquired is recognized as goodwill and allocated to CGUs. Goodwill arises principally because of the: (i) ability to capture buyer-specific synergies arising upon a transaction; (ii) ability to increase Mineral Reserves and Mineral Resources through exploration activities; and (iii) requirement to record a deferred tax liability for the difference between the assigned values and the tax bases of the identifiable assets acquired and liabilities assumed. Goodwill is not amortized. The Company performs an annual impairment test for goodwill and when events or changes in circumstances indicate that the related carrying amount may not be recoverable. If the carrying amount of a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the value of goodwill recover.</t>
        </is>
      </c>
    </row>
    <row r="19">
      <c r="A19" s="4" t="inlineStr">
        <is>
          <t>Share-based payments</t>
        </is>
      </c>
      <c r="B19" s="4" t="inlineStr">
        <is>
          <t>Share-based payments The fair value of the estimated number of stock options and other equity-settled share-based payments that are expected to vest, determined at the date of grant, is recognized as a share-based compensation expense in the consolidated statements of income (loss) over the vesting period, with a corresponding increase to equity. The Company estimates the fair value of stock options granted using the Black-Scholes option pricing model and estimates the expected forfeiture rate at the date of grant. The Company estimates the fair value of equity-settled PSUs using a Monte Carlo valuation model at the date of grant. For cash-settled share-based payment arrangements, t he fair values of the payments are recognized as share-based compensation expense in the consolidated statements of income (loss) over the vesting period, with a corresponding increase to accrued liabilities. The liabilities for cash-settled share-based payments are remeasured at the end of each reporting period and at the date of settlement, with any changes in fair value recognized in profit or loss for the period. When share-based payment transactions provide the Company with the choice of settling in cash or by issuing equity instruments, the share-based payments are accounted for as cash-settled when the Company determines that it has a present obligation to settle in cash. The Company has a present obligation to settle in cash when it has a past practice or stated policy of settling in cash. The Company's cash-settled share-based payments consist of deferred share units ("DSUs") issued and issuable under the Company's Non-Employee Directors' Deferred Share Unit Plan, RSUs and PSUs issued and issuable under the Company's 2017 and 2020 Share Compensation Plans and the previously replaced plans, and the DSU Replacement Units, RSU Replacement Units and PSU Replacement Units issued in connection with the Alacer acquisition (notes 1(a) and 4(a)). Certain of the Company's PSUs and RSU Replacement Units were reclassified from equity-settled to cash-settled during the year (note 17). The fair values of the DSUs, DSU Replacement Units, RSUs, RSU Replacement Units, PSUs and PSU Replacement Units that are cash-settled are estimated based on the quoted market price of the Company's common shares, and for the PSUs and PSU Replacement Units, are also based on projected performance, The fair values are remeasured at the end of each reporting period. When awards are forfeited because non-market based vesting conditions are not satisfied, the expense previously recognized is proportionately reversed.</t>
        </is>
      </c>
    </row>
    <row r="20">
      <c r="A20" s="4" t="inlineStr">
        <is>
          <t>Taxation</t>
        </is>
      </c>
      <c r="B20" s="4" t="inlineStr">
        <is>
          <t>Taxation The income tax expense for the period is comprised of current and deferred tax, and is recognized in the consolidated statements of income (loss) except to the extent that it relates to items recognized in OCI or directly in equity, in which case the tax is recognized in OCI or directly in equity. Current income tax Current tax for each of the Company's taxable entities is based on the local taxable profit for the period at the local statutory tax rates enacted or substantively enacted at the date of the consolidated statements of financial position as well as the available double tax treaty rates as ratified. Management periodically evaluates positions taken in tax returns in situations in which applicable tax regulation is subject to interpretation. The Company establishes provisions where appropriate on the basis of amounts expected to be paid to tax authorities. Deferred tax Deferred income tax assets and liabilities are recognized, using the liability method, for the future tax consequences attributable to differences between the financial statement carrying amounts of existing assets and liabilities and their respective tax bases, unused tax losses and other income tax deductions. Deferred income tax assets are recognized for all deductible temporary differences to the extent that it is probable that taxable profits will be available to be utilized against those deductible temporary differences. The extent to which deductible temporary differences, unused tax losses and other income tax deductions are expected to be realized are reassessed at the end of each reporting period. Deferred tax assets are recognized for investment incentive tax credits in Turkey in the period earned as expenditures that are probable to be accepted as eligible spend occur and it is probable that taxable profits will be available to be utilized against those credits, which can be applied to current and future year income tax payments. Deferred income tax assets and liabilities are measured using enacted or substantively enacted tax rates expected to apply when the related deferred income tax assets are realized or the deferred income tax liabilities are settled. The measurement of deferred income tax assets and liabilities reflects the tax consequences that would follow from the manner in which the Company expects, at the reporting date, to recover and settle the carrying amounts of its assets and liabilities, respectively. The effect on deferred income tax assets and liabilities of a change in tax rates is recognized in the period in which the change is substantively enacted. Deferred income tax assets and liabilities are not recognized if the temporary difference arises on the initial recognition of assets and liabilities in a transaction other than a business combination, that at the time of the transaction, affects neither the taxable nor the accounting profit or loss. Deferred income tax assets and liabilities are recognized for future withholding taxes payable where it has been determined that the amount would reasonably be payable in the foreseeable future. Deferred income tax liabilities are recognized for taxable temporary differences associated with investments in subsidiaries and associates, and interests in joint ventures, except where the timing of the reversal of the temporary difference is controlled by the Company and it is probable that the temporary difference will not reverse in the foreseeable future. The Company recognizes deferred income taxes relating to the impact of changes in foreign exchange rates on the tax bases of non-monetary assets and liabilities which are denominated in foreign currencies. The resultant changes in deferred taxes are recognized in deferred income tax expense/recovery in the consolidated statements of income (loss). The Company recognizes foreign exchange gains and losses on current income tax receivable and payable balances denominated in foreign currencies in the consolidated statements of income (loss). 2. SUMMARY OF SIGNIFICANT ACCOUNTING POLICIES (continued) (k) Taxation (continued) Deferred tax (continued) Deferred tax assets and liabilities are offset when there is a legally enforceable right to offset the current tax assets against the current tax liabilities, when they relate to income taxes levied by the same taxation authority, and the Company intends to settle its current tax assets and liabilities on a net basis. Royalties and other tax arrangements Royalties and other arrangements are treated as taxation arrangements when they have the characteristics of income tax. This is the case when they are imposed under government authority and the amount payable is calculated by reference to an income measure. Obligations arising from royalty arrangements that do not satisfy these criteria are recognized as current liabilities and included within production costs.</t>
        </is>
      </c>
    </row>
    <row r="21">
      <c r="A21" s="4" t="inlineStr">
        <is>
          <t>Financial instruments</t>
        </is>
      </c>
      <c r="B21" s="4" t="inlineStr">
        <is>
          <t>Financial instruments Measurement – initial recognition Financial assets and financial liabilities are recognized in the consolidated statements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Classification and subsequent measurement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Fair value through OCI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2. SUMMARY OF SIGNIFICANT ACCOUNTING POLICIES (continued) (l) Financial instruments (continued) Classification and subsequent measurement of financial assets (continued) Equity instruments designated as FVTOCI: On initial recognition, the Company may make an irrevocable election (on an instrument-by-instrument basis) to designate investments in equity instruments that would otherwise be measured at FVTPL to present subsequent changes in fair value in OCI. Designation at FVTOCI is not permitted if the equity investment is held for trading or if it is contingent consideration recognized by the Company as the acquirer in a business combination. Investments in equity instruments at FVTOCI are initially measured at fair value plus transaction costs. Subsequently, they are measured at fair value with gains and losses arising from changes in fair value recognized in OCI. The cumulative gain or loss is not reclassified to profit or loss on disposal of the equity instrument. The Company has designated all investments in equity instruments that are not held for trading as FVTOCI. Financial assets measured subsequently at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6(b). Classification and subsequent measurement of financial liabilities and equity Debt and equity instruments are classified as either financial liabilities or as equity instruments in accordance with the substance of the contractual arrangements and the definitions of a financial liability and an equity instrument. An equity instrument is any contract that evidences a residual interest in the assets of SSR Mining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issuance, purchase, sale, or cancellation of the Company's own equity instruments. Financial liabilities Financial liabilities that are not contingent consideration in a business combination, held for trading or designated as at FVTPL, are measured at amortized cost using the effective interest method. Non-hedge derivatives Derivative instruments that are not designated as hedging instruments or do not qualify as cash flow hedges are recorded at fair value with changes in fair value recognized in the consolidated statements of income (loss). . 2. SUMMARY OF SIGNIFICANT ACCOUNTING POLICIES (continued) (l) Financial instruments (continued) Derivative instruments designated as cash flow hedges The Company designates certain derivatives as hedging instruments in cash flow hedges in respect of foreign currency risk and commodity price risk. On initial designation of the derivative as a cash flow hedge, the Company documents the relationship between the hedging instrument and hedged item, along with its risk management objectives and strategy for undertaking various hedge transactions. Furthermore, at the inception of the hedge and on an ongoing basis, the Company documents whether the hedging instrument is effective in offsetting changes in cash flows of the hedged item attributable to the hedged risk The changes in the fair value of derivatives that are designated as hedging instruments and determined to be effective in offsetting forecasted cash flows of hedged items is recognized in OCI. The gain or loss relating to the ineffective portion is recognized immediately as gain (loss) on derivatives in other (expense) income, net, in the consolidated statements of income (loss). When the forecasted transaction impacts profit or loss, the cumulative gains or losses that were recorded in accumulated OCI ("AOCI") are reclassified to profit or loss in the same line item as the recognized hedged item. When the forecasted transaction that is hedged results in the recognition of a non-financial asset, the cumulative gains or losses that were recorded in AOCI are removed from equity and included in the carrying amount of the asset. This transfer does not affect OCI. The Company discontinues hedge accounting only when the hedging relationship (or part thereof) ceases to meet the qualifying criteria. This includes instances when the hedging instrument expires or is sold, terminated or exercised. The discontinuation is accounted for prospectively. When a derivative designated as a hedging instrument in a cash flow hedge expires or is sold and the forecasted transaction is still expected to occur, any cumulative gain or loss relating to the derivative that is recorded in AOCI at that time remains in AOCI and is reclassified to profit or loss when the forecasted transaction occurs, in the same line item as the recognized hedged item. When a forecast transaction is no longer expected to occur, the gain or loss is reclassified immediately to the consolidated statements of income (loss). Impairment</t>
        </is>
      </c>
    </row>
    <row r="22">
      <c r="A22" s="4" t="inlineStr">
        <is>
          <t>Provisions and Reclamation and closure cost provision</t>
        </is>
      </c>
      <c r="B22" s="4" t="inlineStr">
        <is>
          <t>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2. SUMMARY OF SIGNIFICANT ACCOUNTING POLICIES (continued) (m) Provisions (continued) Provisions are reviewed at the end of each reporting period and adjusted or revers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Where discounting has been used, the carrying amount of a provision is accreted during the period to reflect the passage of time. This accretion expense is included in finance costs in the consolidated statements of income (loss). Reclamation and closure cost provision The Company records a provision for the estimated future costs of reclamation and closure of operating, closed and inactive mines and development projects when environmental disturbance occurs or a constructive obligation arises. The provision for reclamation and closure costs is accreted over time to reflect the unwinding of the discount with the accretion expense included in finance costs in the consolidated statements of income (loss). The provision for reclamation and closure costs is remeasured at the end of each reporting period for changes in estimates or circumstances. Changes in estimates or circumstances include changes in legal or regulatory requirements, increased obligations arising from additional mining and exploration activities, changes to cost estimates and changes to risk-free interest rates. Reclamation and closure cost obligations relating to operating mines and development projects are initially recorded with a corresponding increase to the carrying amounts of related mining properties. Changes to the obligations which may arise as a result of changes in estimates and assumptions are also accounted for as changes in the carrying amounts of related mining properties, except where a reduction in the obligation is greater than the capitalized reclamation and closure costs, in which case, the capitalized reclamation and closure costs are reduced to nil and the remaining adjustment is included in production costs in the consolidated statements of income (loss). The provisions for reclamation and closure costs related to inactive and closed mines are included in exploration, evaluation and reclamation costs in the consolidated statements of income (loss) on initial recognition and subsequently when remeasured.</t>
        </is>
      </c>
    </row>
    <row r="23">
      <c r="A23" s="4" t="inlineStr">
        <is>
          <t>Leases</t>
        </is>
      </c>
      <c r="B23" s="4" t="inlineStr">
        <is>
          <t>Leases The Company has entered into lease contracts under which the Company is the lessee. At inception of a contract, the Company assesses whether a contract is, or contains, a lease. A contract is, or contains, a lease if the contract conveys the right to control the use of an identified asset over a period of time in exchange for consideration. At the lease commencement date, a lease liability is initially measured at the present value of the lease payments during the lease term that are not paid at the commencement date, discounted by the interest rate implicit in the lease or, if that rate cannot be readily determined, the Company's incremental borrowing rate. The Company's incremental borrowing rate is the rate that the Company would have to pay to borrow the funds necessary to obtain an asset of similar value in a similar economic environment with similar terms and conditions. The lease term includes the non-cancellable period for which the Company has the right to use the underlying asset, periods covered extension options that the Company is reasonably certain to exercise and periods covered by termination options that the Company is reasonably certain not to exercise. The lease liability is subsequently measured at amortized cost using the effective interest method. 2. SUMMARY OF SIGNIFICANT ACCOUNTING POLICIES (continued) (n) Leases (continued) Lease payments during the lease term included in the measurement of the lease liability comprise the following: • fixed payments (including in-substance fixed payments), less any lease incentives receivable; • variable lease payments that depend on an index or a rate; • amounts expected to be payable under any residual value guarantee; • the exercise price under purchase options that the Company is reasonably certain to exercise; and • penalties under termination options, unless the Company is reasonably certain the options will not be exercised. The Company recognizes a right-of-use asset, which is included in mineral properties, plant and equipment, at cost, which is comprised of the initial amount of the lease liability adjusted for any lease payments made at or before the commencement date, plus any initial direct costs and decommissioning and restoration costs, less any lease incentives received. Payments associated with short-term leases that have a lease term of twelve months or less and leases of low-value assets are recognized on a straight-line basis as an expense in the consolidated statements of income (loss). The finance cost associated with the lease liability is recognized as an expense over the lease period so as to produce a constant periodic rate of interest on the remaining balance of the liability for each period. Right-of-use assets are generally depreciated over the shorter of the asset's useful life and the lease term on a straight-line basis. If the Company is reasonably certain to exercise a purchase option, the right-of-use asset is depreciated over the underlying asset's useful life.</t>
        </is>
      </c>
    </row>
    <row r="24">
      <c r="A24" s="4" t="inlineStr">
        <is>
          <t>Revenue recognition</t>
        </is>
      </c>
      <c r="B24" s="4" t="inlineStr">
        <is>
          <t>Revenue recognition The Company's primary source of revenue is the sale of gold bullion or doré and metal-bearing concentrate. Revenue relating to the sale of metals is recognized when control of the metal or related services are transferred to the customer in an amount that reflects the consideration the Company expects to receive in exchange for those products or services. In determining whether the Company has satisfied a performance obligation, it considers the indicators of the transfer of control, which include, but are not limited to, whether: it has a present right to payment; it has transferred physical possession of the asset to the customer; the customer has the significant risks and rewards of ownership of the asset; and the customer has legal title to the asset. Gold bullion and doré sales Gold bullion and doré produced at Marigold and Seabee is sold primarily to bullion banks in the London spot market. Gold bullion produced at Çöpler is sold primarily on the Istanbul Gold Exchange. Under legislation commenced in Turkey in 2018, the Central Bank of the Republic of Turkey has the first right of refusal for all gold produced by mining operations in Turkey. The sales price is fixed on the date of sale based on the London Bullion Market Association's gold fix price or spot price. T he Company records revenue from sales of gold at the time of physical delivery, which is also the date that title to the gold passes. Concentrate sales Metals produced at Puna are sold in concentrate form to smelters and traders. The initial sales price of concentrate metal sales is determined on a provisional basis at the date of sale as the final selling price is subject to movements in the monthly average London Metal Exchange or London Bullion Market Association prices up to the date of final pricing. The period between provisional invoicing and final pricing, or settlement period, is typically between 30 and 120 days. 2. SUMMARY OF SIGNIFICANT ACCOUNTING POLICIES (continued) (o) Revenue recognition (continued) Concentrate sales (continued) The Company recognizes revenues under these contracts at the point that control passes to the customer, which is when the risk and rewards of ownership passes to the customer, typically at port of loading or unloading. Upon transfer of control of the concentrate, the Company recognizes revenue based on the estimated prices for the estimated month of settlement and initial assay results. The associated receivable is subsequently remeasured to fair value by reference to forward market prices at each period end until final settlement, with the impact of changes in the forward market prices recognized in other revenue in the consolidated statements of income (loss) as they occur. Refining and treatment charges are netted against revenues from metal concentrate sales.</t>
        </is>
      </c>
    </row>
    <row r="25">
      <c r="A25" s="4" t="inlineStr">
        <is>
          <t>Income per share</t>
        </is>
      </c>
      <c r="B25" s="4" t="inlineStr">
        <is>
          <t>Income per shareBasic income per share is calculated by dividing the net income or loss attributable to common shareholders of the Company by the weighted average number of common shares outstanding during the period. Diluted income per share is determined by adjusting the net income or loss attributable to common shareholders, and the weighted average number of common shares outstanding, for the effects of all potentially dilutive share equivalents, such as stock options, PSUs, RSUs and convertible notes, whereby proceeds from the potential exercise of dilutive stock options with exercise prices that are below the average market price of the underlying shares are assumed to be used in purchasing the Company's common shares at their average market price for the period.</t>
        </is>
      </c>
    </row>
    <row r="26">
      <c r="A26" s="4" t="inlineStr">
        <is>
          <t>New and revised accounting standards not yet effective</t>
        </is>
      </c>
      <c r="B26" s="4" t="inlineStr">
        <is>
          <t>(q) New and revised accounting standards not yet effective The following standards and amendments to existing standards have been issued but not yet adopted by the Company: Property, plant and equipment - proceeds before intended use On May 14, 2020, the IASB issued a narrow scope amendment to IAS 16, Property, Plant and Equipment: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 in profit or loss. The effective date of the amendment is for annual periods beginning on or after January 1, 2022. The amendment must be applied retrospectively, but only to items of property, plant and equipment that are brought to the location and condition necessary for them to be capable of operating in the manner intended by management on or after the beginning of the earliest period presented in the consolidated financial statements in which the amendment is first applied. The Company will adopt this narrow scope amendment on the date it becomes effective. The amendment is not currently applicable to the Company; however, it may be applicable in the future should the Company receive proceeds from selling items produced prior to an asset being ready for its intended use. Interest rate benchmark reform</t>
        </is>
      </c>
    </row>
    <row r="27">
      <c r="A27" s="4" t="inlineStr">
        <is>
          <t>Changes in accounting policies</t>
        </is>
      </c>
      <c r="B27" s="4" t="inlineStr">
        <is>
          <t>Changes in accounting policies Presentation of cash flows associated with interest payments During the current reporting period, the Company changed its presentation of interest payments in the consolidated statements of cash flows. Previously, interest payments were classified as an operating activity in the consolidated statements of cash flows. In connection with the debt assumed on the acquisition of Alacer in the current period, the Company has determined that classifying interest payments as a financing activity better represents the underlying nature of the cash flows. As a result, interest payments have been classified as a financing activity in the consolidated statements of cash flows for the year ended December 31, 2020. The comparative figures for the year ended December 31, 2019 have been restated to conform with the presentation in the current period. The following table outlines the impact of the change in the presentation of interest paid in the consolidated statements of cash flows for the year ended December 31, 2019:
Year ended December 31, 2019
As previously reported Adjustment Restated
Interest paid $ (11,646) $ 11,646 $ —
Cash generated by operating activities 134,198 11,646 145,844
Interest paid — (11,646) (11,646)
Cash generated by financing activities 80,553 (11,646) 68,907 Definition of a business In October 2018, the IASB amended IFRS 3, Business Combinations ("IFRS 3") to clarify and narrow the definition of a business. The amendments are effective for acquisition transactions on or after January 1, 2020. Under the amended standard, a business must include inputs and a substantive process, and the inputs and process must together significantly contribute to creating outputs. The Company applied the amended standard effective January 1, 2020 which did not have an impact on the Company's consolidated financial statements for the year ended December 31, 2020.</t>
        </is>
      </c>
    </row>
    <row r="28">
      <c r="A28" s="4" t="inlineStr">
        <is>
          <t>Areas of judgment and estimation uncertainty</t>
        </is>
      </c>
      <c r="B28" s="4" t="inlineStr">
        <is>
          <t xml:space="preserve">AREAS OF JUDGMENT AND ESTIMATION UNCERTAINTYIn preparing its consolidated financial statements, the Company makes judgments in applying its accounting policies. The judgments that have the most significant effect on the amounts recognized in the consolidated financial statements are outlined below. In addition, the preparation of consolidated financial statements in conformity with IFRS requires the use of estimates that affect the amounts reported and disclosed in the consolidated financial statements and related notes. These estimates are based on management’s best knowledge of the relevant facts and circumstances, having regard to previous experience, but actual results may differ materially from the amounts included in the consolidated financial statements. Information about assumptions and other sources of estimation uncertainty as at December 31, 2020 that have a significant risk of resulting in a material adjustment to the carrying amounts of assets and liabilities within the next year are outlined below. 3. AREAS OF JUDGMENT AND ESTIMATION UNCERTAINTY (continued) (a) Areas of Judgment Assessment of impairment indicators Judgment is required in assessing whether certain factors would be considered an indicator of impairment. The Company considers both internal and external information to determine whether there is an indicator of impairment present and, accordingly, whether impairment testing is required. The information the Company considers in assessing whether there is an indicator of impairment includes, but is not limited to, market and economic conditions, commodity prices, reserves and resources, mine plans and operating results, market transactions for similar assets and its market capitalization. At December 31, 2020 and 2019, the Company assessed whether there were indicators of impairment present for its mineral properties, plant and equipment . At December 31, 2020, as part of its assessment, the Company noted no indicators of impairment. As part of its assessment at December 31, 2019, the Company noted that total sustaining capital expenditures estimated in Puna's 2019 LOM plan, which was completed in the fourth quarter of 2019, were significantly higher than the sustaining capital expenditures estimated in Puna's 2016 technical report. The increase in the estimate of total sustaining capital expenditures over the LOM was considered to be an indicator of impairment. As a result, the Company performed an impairment assessment of Puna as at December 31, 2019 (note 25). Functional currency The Company has determined the functional currency of SSR Mining and each of its subsidiaries is the U.S. dollar. The determination of a subsidiary’s functional currency requires significant judgment to determine the primary economic environment. The Company reconsiders the functional currency of its subsidiaries when there is a change in events and conditions which determined the primary economic environment. Deferred tax assets and liabilities Judgment is required in assessing whether deferred tax assets and certain deferred tax liabilities are recognized in the consolidated statements of financial position and what tax rate is expected to be applied in the year when the related temporary differences reverse. In assessing the recoverability of deferred tax assets, judgment is applied to determine the Company's ability to use the underlying future tax deductions. Judgment is applied when determining that deferred tax liabilities arising from temporary differences on investments in subsidiaries should not be recognized as the reversal of the temporary differences is not expected to occur in the foreseeable future and can be controlled by the Company. Judgment is also required on the application of income tax legislation. These judgments are subject to risk and uncertainty and could result in an adjustment to the deferred tax provision and a corresponding credit or charge to profit. Acquisitions IFRS 3 requires that, for each business combination, one of the combining entities should be identified as the acquirer. This assessment focuses on which entity obtains control of another entity. When the acquirer is not clearly indicated, supplementary factors such as: which entity transfers cash or other assets or incurs liabilities; which entity issues its equity interests; and the relative size of the entities are considered. By virtue of the Company issuing equity instruments and the relative voting rights of SSR Mining shareholders, including significant minority shareholders post-merger, SSR Mining has been identified as the acquirer of Alacer (notes 1(a) and 4(a)) and, as such, the transaction has been accounted for using the acquisition method of accounting in accordance with IFRS 3. 3. AREAS OF JUDGMENT AND ESTIMATION UNCERTAINTY (continued) (b) Sources of Estimation Uncertainty Mineral Reserves and Mineral Resources The Company estimates Mineral Reserves and Mineral Resources based on information prepared by qualified persons as defined by NI 43-101. Mineral Reserves are used in the calculation of depletion and depreciation, and in performing impairment testing and for forecasting the timing of the payment of reclamation and closure costs, and future taxes. In assessing the LOM for accounting purposes, Mineral Resources are only taken into account where there is a high degree of confidence of economic extraction. There are numerous uncertainties inherent in estimating Mineral Reserves, and assumptions that are valid at the time of estimation may change significantly when new information becomes available. Changes in the forecast prices of commodities, exchange rates, production costs or recovery rates may, ultimately, result in Mineral Reserves estimates being revised. Such changes in Mineral Reserves could impact depletion and depreciation rates, carrying amounts of mineral properties, plant and equipment and the provision for reclamation and closure costs. Recoverable amount of goodwill A discounted cash flow model is used to determine the recoverable amount of the Seabee CGU when performing the annual impairment test for goodwill. The projected cash flows are significantly affected by assumptions related to future metal prices, production based on current estimates of Mineral Reserves and recoverable Mineral Resources, future operating costs and capital expenditures, the discount rate and future Canadian dollar ("CAD") to U.S. dollar ("USD") foreign exchange rates. Note 11 outlines the significant inputs used when performing the Company's goodwill impairment testing. These inputs are based on management's best estimates of what an independent market participant would consider appropriate. There is a risk that changes in these inputs may result in a material adjustment to the carrying value of goodwill within the next year. Valuation of inventory The measurement of inventory, including the determination of its NRV, especially as it relates to ore in stockpiles, leach pad inventory, and work-in-process involves the use of estimates. The NRV of inventory is calculated as the estimated price at the time of sale based on prevailing and forecast metal prices less estimated future production costs to convert the inventory into saleable form and associated selling costs. In addition, in determining the value of leach pad inventory, the Company makes estimates of quantities and grades of ore stacked on leach pads, and the recoverable gold in this material to determine the total inventory. Changes in these estimates can result in a change in carrying amounts of inventory, as well as cost of sales. The determination of forecast sales prices, recovery rates, grade, assumed contained metal in stockpiles, work-in-process and leach pad inventory and production and selling costs requires significant assumptions that may impact the carrying amount of inventories. Depletion and depreciation The Company uses the units-of-production method to deplete mineral properties, whereby depletion is calculated using the quantity of ounces extracted from the mine in the period as a percentage of the total quantity of ounces expected to be extracted in current and future periods. Other assets are depreciated, net of residual value, using the straight-line method over the useful life of the asset. The calculation of the units-of-production rate and the useful life and residual values of mineral properties, plant and equipment, and therefore the annual depletion and depreciation expense, could be materially affected by changes in the underlying estimates. Changes in estimates can be the result of changes in the Company's mine plans, differences between estimated and actual costs of mining and differences in the metal price used in the estimation of Mineral Reserves. 3. AREAS OF JUDGMENT AND ESTIMATION UNCERTAINTY (continued) (b) Sources of Estimation Uncertainty (continued) Estimate of reclamation and closure costs The Company's provision for reclamation and closure cost obligation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foreign currency.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The expected timing of expenditures can also change, for example, in response to changes in Mineral Reserves, production rates or economic conditions. The Company's assumptions are reviewed at the end of each reporting period and adjusted to reflect management's current best estimate, and changes in any of the above factors can result in a material change to the provision recognized. Income taxes The Company is subject to income taxes in numerous jurisdictions and significant judgment is required in determining the worldwide provision for income taxes. There are transactions undertaken during the ordinary course of business for which the ultimate tax determination is uncertain, including, but not limited to, the eligibility of qualified expenditures at Çöpler for investment incentive tax credits. The Company recognizes current and deferred tax assets and liabilities based on its current understanding of applicable tax laws as well as assumptions on future taxable income which demonstrate that taxable profit will be available against which deferred tax assets and other deductible temporary differences can be utiliz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ignificant Accounting Policies [Abstract]</t>
        </is>
      </c>
    </row>
    <row r="4">
      <c r="A4" s="4" t="inlineStr">
        <is>
          <t>Plant and equipment</t>
        </is>
      </c>
      <c r="B4" s="4" t="inlineStr">
        <is>
          <t>The major categories of plant and equipment are depreciated on a straight-line basis using the estimated lives indicated below:
Vehicles 5 - 7 years
Mining equipment 3 years - LOM
Mobile equipment components 2 - 7 years
Buildings LOM
Mine plant equipment LOM
Underground infrastructure LOM
Right-of-use assets - plant and equipment 10 years - LOM</t>
        </is>
      </c>
    </row>
    <row r="5">
      <c r="A5" s="4" t="inlineStr">
        <is>
          <t>Restatement</t>
        </is>
      </c>
      <c r="B5" s="4" t="inlineStr">
        <is>
          <t xml:space="preserve">The following table outlines the impact of the change in the presentation of interest paid in the consolidated statements of cash flows for the year ended December 31, 2019:
Year ended December 31, 2019
As previously reported Adjustment Restated
Interest paid $ (11,646) $ 11,646 $ —
Cash generated by operating activities 134,198 11,646 145,844
Interest paid — (11,646) (11,646)
Cash generated by financing activities 80,553 (11,646) 68,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140468</v>
      </c>
      <c r="C4" s="6" t="n">
        <v>55757</v>
      </c>
      <c r="D4" s="4" t="inlineStr">
        <is>
          <t>[1]</t>
        </is>
      </c>
    </row>
    <row r="5">
      <c r="A5" s="3" t="inlineStr">
        <is>
          <t>Items that will not be reclassified to net income:</t>
        </is>
      </c>
    </row>
    <row r="6">
      <c r="A6" s="4" t="inlineStr">
        <is>
          <t>Gain on marketable securities at FVTOCI, net of tax expense of $2,964 and $4,811</t>
        </is>
      </c>
      <c r="B6" s="5" t="n">
        <v>19297</v>
      </c>
      <c r="C6" s="5" t="n">
        <v>29819</v>
      </c>
    </row>
    <row r="7">
      <c r="A7" s="3" t="inlineStr">
        <is>
          <t>Items that may be subsequently reclassified to net income:</t>
        </is>
      </c>
    </row>
    <row r="8">
      <c r="A8" s="4" t="inlineStr">
        <is>
          <t>Unrealized (loss) gain on effective portion of derivative, net of tax recovery (expense) of $87 and $(702)</t>
        </is>
      </c>
      <c r="B8" s="5" t="n">
        <v>-5215</v>
      </c>
      <c r="C8" s="5" t="n">
        <v>2226</v>
      </c>
    </row>
    <row r="9">
      <c r="A9" s="4" t="inlineStr">
        <is>
          <t>Realized loss on derivatives reclassified to net income</t>
        </is>
      </c>
      <c r="B9" s="5" t="n">
        <v>4513</v>
      </c>
      <c r="C9" s="5" t="n">
        <v>0</v>
      </c>
    </row>
    <row r="10">
      <c r="A10" s="4" t="inlineStr">
        <is>
          <t>Total other comprehensive income</t>
        </is>
      </c>
      <c r="B10" s="5" t="n">
        <v>18595</v>
      </c>
      <c r="C10" s="5" t="n">
        <v>32045</v>
      </c>
    </row>
    <row r="11">
      <c r="A11" s="4" t="inlineStr">
        <is>
          <t>Total comprehensive income</t>
        </is>
      </c>
      <c r="B11" s="5" t="n">
        <v>159063</v>
      </c>
      <c r="C11" s="5" t="n">
        <v>87802</v>
      </c>
    </row>
    <row r="12">
      <c r="A12" s="3" t="inlineStr">
        <is>
          <t>Attributable to:</t>
        </is>
      </c>
    </row>
    <row r="13">
      <c r="A13" s="4" t="inlineStr">
        <is>
          <t>Equity holders of SSR Mining</t>
        </is>
      </c>
      <c r="B13" s="5" t="n">
        <v>152089</v>
      </c>
      <c r="C13" s="5" t="n">
        <v>89360</v>
      </c>
    </row>
    <row r="14">
      <c r="A14" s="4" t="inlineStr">
        <is>
          <t>Non-controlling interest</t>
        </is>
      </c>
      <c r="B14" s="6" t="n">
        <v>6974</v>
      </c>
      <c r="C14" s="6" t="n">
        <v>-1558</v>
      </c>
    </row>
    <row r="15"/>
    <row r="16">
      <c r="A16" s="4" t="inlineStr">
        <is>
          <t>[1]</t>
        </is>
      </c>
      <c r="B16" s="4" t="inlineStr">
        <is>
          <t>See note 2(r)</t>
        </is>
      </c>
    </row>
  </sheetData>
  <mergeCells count="5">
    <mergeCell ref="A1:A2"/>
    <mergeCell ref="B1:D1"/>
    <mergeCell ref="C2:D2"/>
    <mergeCell ref="A15:D15"/>
    <mergeCell ref="B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Disclosure of acquisition date fair value of each major class of consideration transferred</t>
        </is>
      </c>
      <c r="B4" s="4" t="inlineStr">
        <is>
          <t>The acquisition date fair value of the consideration transferred consists of the following:
Purchase Price
Share consideration (1) $ 2,127,284
RSU, PSU and DSU consideration (2) 52,363
Total consideration $ 2,179,647 (1) The fair vale of 95,699,911 common shares issued to Alacer shareholders was determined using SSR Mining's common share price of C$29.31 ($22.22) per share on September 15, 2020.</t>
        </is>
      </c>
    </row>
    <row r="5">
      <c r="A5" s="4" t="inlineStr">
        <is>
          <t>Disclosure of detailed information about summary of fair value of assets acquired and liabilities assumed</t>
        </is>
      </c>
      <c r="B5" s="4" t="inlineStr">
        <is>
          <t>The table below presents the fair values of the assets acquired and liabilities assumed at the date of acquisition.
Cash and cash equivalents $ 270,445
Trade and other receivables 17,218
Inventories - current 224,992
Other assets - current 6,039
Mineral properties, plant and equipment 2,789,832
Inventories - non-current 124,775
Restricted cash 32,943
Investments in joint ventures 9,148
Other assets - non-current 9,575
Total identifiable assets acquired 3,484,967
Accounts payable and accrued liabilities (71,861)
Current portion of debt (70,000)
Debt (175,000)
Reclamation and closure cost provision - non-current (26,154)
Lease liabilities - non-current (114,820)
Deferred income tax liabilities (1) (337,752)
Other non-current liabilities (3,081)
Non-controlling interest (2) (506,652)
Total identifiable liabilities assumed (1,305,320)
Total identifiable net assets $ 2,179,647 (1) Deferred income tax liabilities is net of a deferred income tax asset of $182.9 million relating to investment incentive tax credits at Çöpler and includes a deferred income tax liability of $29.2 million for withholding tax on distributable earnings of the Turkish entities. (2) Non-controlling interest is measured based on the relative ownership pe rcentage multiplied by the fair value of Anagold's net assets included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December 31, 2020 December 31, 2019
Cash $ 427,530 $ 164,470
Short-term investments 433,107 339,177
$ 860,637 $ 503,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12 Months Ended</t>
        </is>
      </c>
    </row>
    <row r="2">
      <c r="B2" s="2" t="inlineStr">
        <is>
          <t>Dec. 31, 2020</t>
        </is>
      </c>
    </row>
    <row r="3">
      <c r="A3" s="3" t="inlineStr">
        <is>
          <t>Disclosure Of Detailed Information About Marketable Securities [Abstract]</t>
        </is>
      </c>
    </row>
    <row r="4">
      <c r="A4" s="4" t="inlineStr">
        <is>
          <t>Disclosure of the movement in marketable securities</t>
        </is>
      </c>
      <c r="B4" s="4" t="inlineStr">
        <is>
          <t xml:space="preserve">December 31, 2020 December 31, 2019
Balance, beginning of year $ 66,453 $ 29,542
Additions 35,132 6,112
Disposals (97,098) (3,534)
Fair value adjustments 22,261 34,333
Balance, end of year $ 26,748 $ 66,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chedule of trade and other receivables</t>
        </is>
      </c>
      <c r="B4" s="4" t="inlineStr">
        <is>
          <t xml:space="preserve">December 31, 2020 December 31, 2019
Trade receivables $ 38,456 $ 54,164
Value added tax receivables 24,569 10,944
Income tax receivable 14,129 3,489
Other taxes receivable 4,144 2,368
Other 2,193 863
$ 83,491 $ 71,8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Schedule of inventory</t>
        </is>
      </c>
      <c r="B4" s="4" t="inlineStr">
        <is>
          <t xml:space="preserve">December 31, 2020 December 31, 2019
Stockpiled ore (1) $ 157,141 $ 16,559
Leach pad inventory 284,355 171,768
Work-in-process 4,368 1,596
Finished goods 38,661 14,141
Materials and supplies 87,466 35,354
571,991 239,418
Stockpiled ore - non-current (132,912) —
Materials and supplies - non-current (1,700) (1,848)
$ 437,379 $ 237,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December 31, 2020
Plant and equipment (1) Construction in process Mineral properties subject to depletion Mineral properties not yet subject to depletion Exploration and evaluation assets Total
Cost
Balance, beginning of year $ 663,368 $ 28,208 $ 539,378 $ 80,296 $ 127,141 $ 1,438,391
Alacer acquisition (note 4(a)) 926,228 26,874 882,742 146,086 807,902 2,789,832
Additions 2,927 104,475 55,477 2,714 7,980 173,573
Disposals/removal of fully depreciated assets (22,466) (297) (24,373) — — (47,136)
Change in reclamation and closure cost provision — — 8,799 — 1,388 10,187
Transfers 105,226 (116,253) 14,593 (3,568) 2 —
Balance, end of year 1,675,283 43,007 1,476,616 225,528 944,413 4,364,847
Accumulated depletion and depreciation
Balance, beginning of year (375,398) — (293,531) — — (668,929)
Depletion and depreciation (73,041) — (97,757) — — (170,798)
Disposals/removal of fully depreciated assets 16,412 — 24,373 — — 40,785
Balance, end of year (432,027) — (366,915) — — (798,942)
Carrying amount at December 31, 2020 $ 1,243,256 $ 43,007 $ 1,109,701 $ 225,528 $ 944,413 $ 3,565,905 9. MINERAL PROPERTIES, PLANT AND EQUIPMENT (continued)
December 31, 2019
Plant and equipment (1) Construction in process Mineral properties subject to depletion Mineral properties not yet subject to depletion Exploration and evaluation assets Total
Cost
Balance, beginning of year $ 577,023 $ 44,859 $ 463,548 $ 101,990 $ 91,228 $ 1,278,648
Additions 6,515 75,636 42,373 7,145 35,275 166,944
Disposals (12,457) — (2,962) — (434) (15,853)
Change in reclamation and closure cost provision — — 7,580 — 1,072 8,652
Transfers 92,287 (92,287) 28,839 (28,839) — —
Balance, end of year 663,368 28,208 539,378 80,296 127,141 1,438,391
Accumulated depreciation and depletion
Balance, beginning of year (338,153) — (239,320) — — (577,473)
Depreciation and depletion (48,226) — (55,783) — — (104,009)
Disposals 10,981 — 1,572 — — 12,553
Balance, end of year (375,398) — (293,531) — — (668,929)
Carrying amount at December 31, 2019 $ 287,970 $ 28,208 $ 245,847 $ 80,296 $ 127,141 $ 769,462 (1) At December 31, 2020, plant and equipment includes right-of-use assets with a carrying amount of $121.6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0" customWidth="1" min="2" max="2"/>
  </cols>
  <sheetData>
    <row r="1">
      <c r="A1" s="1" t="inlineStr">
        <is>
          <t>RESTRICTED CASH (Tables)</t>
        </is>
      </c>
      <c r="B1" s="2" t="inlineStr">
        <is>
          <t>12 Months Ended</t>
        </is>
      </c>
    </row>
    <row r="2">
      <c r="B2" s="2" t="inlineStr">
        <is>
          <t>Dec. 31, 2020</t>
        </is>
      </c>
    </row>
    <row r="3">
      <c r="A3" s="3" t="inlineStr">
        <is>
          <t>Subclassifications of assets, liabilities and equities [abstract]</t>
        </is>
      </c>
    </row>
    <row r="4">
      <c r="A4" s="4" t="inlineStr">
        <is>
          <t>Schedule of restricted cash and cash equivalents</t>
        </is>
      </c>
      <c r="B4" s="4" t="inlineStr">
        <is>
          <t xml:space="preserve">December 31, 2020 December 31, 2019
Restricted cash $ 35,288 $ 2,3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Tables)</t>
        </is>
      </c>
      <c r="B1" s="2" t="inlineStr">
        <is>
          <t>12 Months Ended</t>
        </is>
      </c>
    </row>
    <row r="2">
      <c r="B2" s="2" t="inlineStr">
        <is>
          <t>Dec. 31, 2020</t>
        </is>
      </c>
    </row>
    <row r="3">
      <c r="A3" s="3" t="inlineStr">
        <is>
          <t>Income Taxes [Abstract]</t>
        </is>
      </c>
    </row>
    <row r="4">
      <c r="A4" s="4" t="inlineStr">
        <is>
          <t>Disclosure of current tax expense, deferred tax expense and total income tax expense</t>
        </is>
      </c>
      <c r="B4" s="4" t="inlineStr">
        <is>
          <t xml:space="preserve">The following table represents the major components of income tax expense recognized in the consolidated statements of income for the years ended December 31, 2020 and 2019:
Years ended December 31 2020 2019
Current tax expense $ 22,544 $ 24,796
Deferred tax expense 18,309 5,576
Total income tax expense $ 40,853 $ 30,372
Years ended December 31 2020 2019
Income before income taxes $ 181,321 $ 86,129
Statutory tax rate 27.00 % 27.00 %
Expected income tax expense 48,957 23,254
Increase (decrease) attributable to:
Non-taxable items (30,371) (17,654)
Foreign exchange 7,858 15,058
Differences in foreign and future tax rates (7,272) (3,309)
Investment incentive tax credits 1,983 —
Mineral and overseas withholding tax 17,027 10,249
Expired losses 1,129 738
Change in estimates in respect of prior years (1,616) (2,316)
Changes in recognition of deferred tax assets 3,003 3,952
Other 155 400
Total income tax expense $ 40,853 $ 30,372 </t>
        </is>
      </c>
    </row>
    <row r="5">
      <c r="A5" s="4" t="inlineStr">
        <is>
          <t>Disclosure of temporary difference, unused tax losses and unused tax credits</t>
        </is>
      </c>
      <c r="B5" s="4" t="inlineStr">
        <is>
          <t>The significant components of deferred income tax assets and deferred income tax liabilities as at December 31, 2020 and 2019 are presented below:
December 31, 2020 December 31, 2019
Deferred income tax assets
Deductible temporary differences relating to:
Inventories $ 2,691 $ 2,241
Reclamation and closure cost provision 6,140 4,760
Lease liabilities 24,247 917
Deductibility of other taxes 9,658 9,242
Share-based compensation 8,820 4,554
Other items 8,306 4,446
59,862 26,160
Investment incentive tax credits (1) 168,447 —
Tax loss carryforwards 12,556 9,919
Total deferred income tax assets $ 240,865 $ 36,079
Deferred income tax liabilities
Taxable temporary differences relating to:
Marketable securities $ (2,041) $ (4,118)
Inventories (46,431) (4,138)
Mineral properties, plant and equipment (582,364) (98,438)
Convertible notes (13,105) (15,046)
Mineral tax (42,125) (40,462)
Foreign withholding tax (32,875) —
Other items (761) (1,629)
Total deferred income tax liabilities $ (719,702) $ (163,831)
Balance sheet presentation
Deferred income tax assets $ 4,612 $ 63
Deferred income tax liabilities (483,449) (127,815)
Deferred income tax liabilities, net $ (478,837) $ (127,752) (1) The Company receive s investment incentive tax credits for qualifying expenditures at Çöpler. The application of these tax credits, which are denominated in Turkish Lira, reduced income tax expense and cash tax payments for the year ended December 31, 2020 and are expected to offset future cash tax payments. Reviews of eligible expenditures for tax credits by local tax authorities occur periodically and can result in adjustments to the recognition of investment incentive tax credits.</t>
        </is>
      </c>
    </row>
    <row r="6">
      <c r="A6" s="4" t="inlineStr">
        <is>
          <t>Disclosure of unrecognized deductible temporary differences for which no deferred tax asset is recognized</t>
        </is>
      </c>
      <c r="B6" s="4" t="inlineStr">
        <is>
          <t xml:space="preserve">At December 31, 2020, the Company's unrecognized deductible temporary differences and unused tax losses for which no deferred tax asset is recognized consist of the following amounts:
December 31, 2020 December 31, 2019
Mineral properties, plant and equipment $ 523 $ 4,850
Reclamation and closure cost provision 61,650 46,418
Tax loss carryforwards and tax credits 38,235 15,192
Mineral and foreign withholding tax 570 616
Share-based compensation 9,591 —
Other items 8,214 6,913
Unrecognized deductible temporary differences $ 118,783 $ 73,989 </t>
        </is>
      </c>
    </row>
    <row r="7">
      <c r="A7" s="4" t="inlineStr">
        <is>
          <t>Disclosure of estimated tax operating losses available to reduce future taxable income</t>
        </is>
      </c>
      <c r="B7" s="4" t="inlineStr">
        <is>
          <t xml:space="preserve">At December 31, 2020, the Company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Losses expire at various dates and amounts between 2021 and 2040.
December 31, 2020
Mexico $ 39,197
Canada 33,304
U.S.A. 7,802
Peru 71
Tax operating losses $ 80,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payables [abstract]</t>
        </is>
      </c>
    </row>
    <row r="4">
      <c r="A4" s="4" t="inlineStr">
        <is>
          <t>Schedule of accounts payable and accrued liabilities</t>
        </is>
      </c>
      <c r="B4" s="4" t="inlineStr">
        <is>
          <t xml:space="preserve">December 31, 2020 December 31, 2019
Trade payables $ 42,600 $ 33,579
Accrued liabilities 46,791 38,464
Royalties payable 36,019 3,528
Share-based compensation liabilities 30,050 19,538
Derivative liabilities 3,764 —
Income taxes payable 9,452 12,767
Lease liabilities 5,686 446
Other 1,622 2,803
$ 175,984 $ 111,1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CREDIT FACILITY (Tables)</t>
        </is>
      </c>
      <c r="B1" s="2" t="inlineStr">
        <is>
          <t>12 Months Ended</t>
        </is>
      </c>
    </row>
    <row r="2">
      <c r="B2" s="2" t="inlineStr">
        <is>
          <t>Dec. 31, 2020</t>
        </is>
      </c>
    </row>
    <row r="3">
      <c r="A3" s="3" t="inlineStr">
        <is>
          <t>Financial Instruments [Abstract]</t>
        </is>
      </c>
    </row>
    <row r="4">
      <c r="A4" s="4" t="inlineStr">
        <is>
          <t>Disclosure of debt</t>
        </is>
      </c>
      <c r="B4" s="4" t="inlineStr">
        <is>
          <t>December 31, 2020 December 31, 2019
2013 Notes $ — $ 114,280
2019 Notes 177,582 169,769
Total carrying amount of convertible debt 177,582 284,049
Term Loan 210,000 —
Other 3,088 —
Total carrying amount $ 390,670 $ 284,049 The following is a reconciliation of the changes in the Company's debt balance to cash flows arising from financing activities:
December 31, 2020 December 31, 2019
Balance, beginning of year (1) $ 286,852 $ 250,729
Financing cash flows:
Interest paid (12,444) (9,104)
Redemption of 2013 Notes (114,994) (141,982)
Issuance of 2019 Notes — 164,160
Principal paid on Term Loan (35,000) —
Other changes:
Interest expense 19,916 23,049
Redemption of 2013 Notes - converted to equity (6) —
Term Loan assumed (Note 4(a)) 245,000 —
Issuance of debt 3,088 —
Balance, end of year (1) 392,412 286,852
Less: Accrued interest (1,742) (2,803)
Carrying amount, end of year $ 390,670 $ 284,049
Classified as:
Current $ 71,025 $ 114,280
Non-current 319,645 169,769
$ 390,670 $ 284,049 (1) Includes accrued interest presented within accounts payable and accrued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Income tax relating to components of other comprehensive income that will not be reclassified to profit or loss</t>
        </is>
      </c>
      <c r="B4" s="6" t="n">
        <v>2964</v>
      </c>
      <c r="C4" s="6" t="n">
        <v>4811</v>
      </c>
    </row>
    <row r="5">
      <c r="A5" s="4" t="inlineStr">
        <is>
          <t>Income tax relating to components of other comprehensive income that will be reclassified to profit or loss</t>
        </is>
      </c>
      <c r="B5" s="6" t="n">
        <v>87</v>
      </c>
      <c r="C5" s="6" t="n">
        <v>-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AND CLOSURE COST PROVISION (Tables)</t>
        </is>
      </c>
      <c r="B1" s="2" t="inlineStr">
        <is>
          <t>12 Months Ended</t>
        </is>
      </c>
    </row>
    <row r="2">
      <c r="B2" s="2" t="inlineStr">
        <is>
          <t>Dec. 31, 2020</t>
        </is>
      </c>
    </row>
    <row r="3">
      <c r="A3" s="3" t="inlineStr">
        <is>
          <t>Disclosure of other provisions, contingent liabilities and contingent assets [Abstract]</t>
        </is>
      </c>
    </row>
    <row r="4">
      <c r="A4" s="4" t="inlineStr">
        <is>
          <t>Disclosure Of Changes In The Reclamation And Closure Cost Provision</t>
        </is>
      </c>
      <c r="B4" s="4" t="inlineStr">
        <is>
          <t>Changes to the reclamation and closure cost provision during the years ended December 31 were as follows:
2020 2019
Balance, beginning of year $ 84,235 $ 62,172
Provision assumed on acquisition of Alacer (1) (2) 26,159 12,990
Reclamation expenditures (2,447) (3,568)
Accretion expense (note 23(b)) 3,887 3,743
Foreign exchange loss 110 308
Revisions in estimates and obligations (3,360) 4,168
Impact of changes in discount rate 10,990 4,490
Obligations related to divested mining properties — (68)
Balance, end of year 119,574 84,235
Less: current portion (1,924) (8,766)
Non-current reclamation and closure cost provision $ 117,650 $ 75,469 (1) On September 16, 2020, the Company acquired Alacer, including Çöpler (notes 1(a) and 4(a) ) . The consideration included the assumption of non-current environmental and reclamation obligations valued at $26.2 million. (2) On June 27, 2019, the Company acquired 8,900 hectares of land contiguous to Marigold in Nevada, U.S., net of a 0.5% net smelter returns royalty. The consideration included $22.0 million in cash and the assumption of related non-current environmental and reclamation obligations then valued at approximately $13.0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Disclosure of quantitative information about right-of-use assets</t>
        </is>
      </c>
      <c r="B4" s="4" t="inlineStr">
        <is>
          <t xml:space="preserve">The following table presents the changes in carrying amount of the Company's right-of-use assets during the years ended December 31, 2020 and 2019:
2020 2019
Balance, beginning of year $ 3,502 $ —
Right-of-use assets acquired on Alacer acquisition (note 4(a)) 119,568 —
Additions 2,857 4,584
Terminations (981) —
Depreciation for the year (3,304) (1,082)
Balance, end of year $ 121,642 $ 3,502 </t>
        </is>
      </c>
    </row>
    <row r="5">
      <c r="A5" s="4" t="inlineStr">
        <is>
          <t>Disclosure of quantitative information about lease liabilities</t>
        </is>
      </c>
      <c r="B5" s="4" t="inlineStr">
        <is>
          <t>The following is a summary of the movements in the Company's lease liabilities during the years ended December 31, 2020 and 2019:
2020 2019
Balance, beginning of year $ 3,792 $ 4,310
Financing cash flows:
Lease payments (4,883) (1,265)
Other changes:
Lease liabilities assumed on acquisition (note 4(a)) 119,568 —
Additions 2,857 264
Terminations (594) —
Unrealized foreign exchange loss 71 204
Interest expense 1,904 279
Balance, end of year $ 122,715 $ 3,792
Classified as:
Current (1) $ 5,686 $ 446
Non-current 117,029 3,346
$ 122,715 $ 3,792 (1) Included in accounts payable and accrued liabilities (note 13).</t>
        </is>
      </c>
    </row>
    <row r="6">
      <c r="A6" s="4" t="inlineStr">
        <is>
          <t>Disclosure of additional information about leasing activities for lessee</t>
        </is>
      </c>
      <c r="B6" s="4" t="inlineStr">
        <is>
          <t>Amounts recognized in statements of income
Years ended December 31 2020 2019
Right-of-use asset depreciation $ 3,304 $ 1,082
Interest expense on lease liabilities (1) 1,904 $ 279
(1) Included in interest expense and finance costs.
Years ended December 31 2020 2019
Total cash outflow for leases $ (8,198) $ (1,2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0</t>
        </is>
      </c>
    </row>
    <row r="3">
      <c r="A3" s="3" t="inlineStr">
        <is>
          <t>Share-Based Payment Arrangements [Abstract]</t>
        </is>
      </c>
    </row>
    <row r="4">
      <c r="A4" s="4" t="inlineStr">
        <is>
          <t>Disclosure of number and weighted average exercise prices of share options</t>
        </is>
      </c>
      <c r="B4" s="4" t="inlineStr">
        <is>
          <t>The changes in issued stock options during the years ended December 31, 2020 and 2019 are as follows :
2020 2019
Number of stock options Weighted average exercise price (C$/option) Number of stock options Weighted average exercise price (C$/option)
Outstanding, beginning of year 1,802,623 12.14 2,638,749 10.35
Granted 445,690 26.12 514,355 16.81
Exercised (820,929) 10.86 (1,093,844) (8.78)
Expired (2,622) 14.95 (193,167) (18.90)
Forfeited (19,326) 23.53 (63,470) (12.81)
Outstanding, end of year 1,405,436 17.16 1,802,623 12.14</t>
        </is>
      </c>
    </row>
    <row r="5">
      <c r="A5" s="4" t="inlineStr">
        <is>
          <t>Disclosure of indirect measurement of fair value of goods or services received, share options granted during period</t>
        </is>
      </c>
      <c r="B5" s="4" t="inlineStr">
        <is>
          <t xml:space="preserve">The weighted average fair value of stock options granted during the years ended December 31, 2020 and 2019 were estimated to be C$8.32 an d C$6.22 per stock option, respectively, at the grant date using the Black-Scholes option pricing model, based on the following assumptions:
Years ended December 31 2020 2019
Estimated forfeiture rate (%) 3.0 3.0
Expected dividend yield (%) — —
Risk-free interest rate (%) 1.31 1.78
Expected life (years) 4.2 4.2
Expected volatility (%) 45.8 45.8
Weighted average share price (C$) 26.12 16.81 </t>
        </is>
      </c>
    </row>
    <row r="6">
      <c r="A6" s="4" t="inlineStr">
        <is>
          <t>Disclosure of range of exercise prices of outstanding share options</t>
        </is>
      </c>
      <c r="B6" s="4" t="inlineStr">
        <is>
          <t xml:space="preserve">The following table summarizes information about stock options outstanding and exercisable at December 31, 2020:
Stock options outstanding Stock options exercisable
Exercise prices (C$) Number of stock options outstanding Weighted average remaining contractual life (years) Number of stock options exercisable Weighted average exercise price
5.83 - 11.16 415,887 2.5 364,219 9.27
11.17 - 17.06 447,821 4.6 365,793 15.57
17.07 - 27.04 431,218 5.8 286,708 23.92
27.05 - 29.09 110,510 6.4 16,980 29.09
1,405,436 4.5 1,033,700 15.89 </t>
        </is>
      </c>
    </row>
    <row r="7">
      <c r="A7" s="4" t="inlineStr">
        <is>
          <t>Disclosure of number and weighted average exercise prices of other equity instruments</t>
        </is>
      </c>
      <c r="B7" s="4" t="inlineStr">
        <is>
          <t xml:space="preserve">The following table summarizes the changes in DSUs outstanding during the years ended December 31, 2020 and 2019:
2020 2019
Years ended December 31 Number of DSUs Number of DSUs
Outstanding, beginning of year 613,617 533,698
Granted 63,089 79,919
Issued in connection with Alacer acquisition 234,440 —
Redeemed (163,161) —
Outstanding, end of year 747,985 613,617 The following table summarizes the changes in RSUs outstanding during the years ended December 31, 2020 and 2019:
2020 2019
Years ended December 31 Number of RSUs Number of RSUs
Outstanding, beginning of year 356,160 425,095
Granted 145,987 195,530
Issued in connection with Alacer acquisition 998,901 —
Settled (719,345) (200,671)
Forfeited (32,838) (63,794)
Outstanding, end of year 748,865 356,160 The associated compensation cost is recorded in share-based compensation expenses.
2020 2019
Years ended December 31 Number of PSUs Number of PSUs
Outstanding, beginning of year 308,500 311,100
Granted 222,045 144,500
Issued in connection with Alacer acquisition 985,489 —
Settled (402,198) (122,300)
Forfeited — (24,800)
Outstanding, end of year 1,113,836 308,500 </t>
        </is>
      </c>
    </row>
    <row r="8">
      <c r="A8" s="4" t="inlineStr">
        <is>
          <t>Explanation of effect of share-based payments on entity's profit or loss</t>
        </is>
      </c>
      <c r="B8" s="4" t="inlineStr">
        <is>
          <t xml:space="preserve">Total share-based compensation expense, including all equity and cash-settled arrangements, for the years ended December 31, 2020 and 2019 has been recognized in the consolidated financial statements as follows:
Years ended December 31 2020 2019
Equity-settled
Production costs $ 449 $ 250
Share-based compensation expense 6,903 3,715
Exploration, evaluation and reclamation expense 43 40
Transaction and integration expense 1,099 —
Cash-settled
Production costs 1,715 1,201
Share-based compensation expense 1,597 9,099
Exploration, evaluation and reclamation expense 126 119
Transaction and integration expense 3,919 —
$ 15,851 $ 14,4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RESERVES (Tables)</t>
        </is>
      </c>
      <c r="B1" s="2" t="inlineStr">
        <is>
          <t>12 Months Ended</t>
        </is>
      </c>
    </row>
    <row r="2">
      <c r="B2" s="2" t="inlineStr">
        <is>
          <t>Dec. 31, 2020</t>
        </is>
      </c>
    </row>
    <row r="3">
      <c r="A3" s="3" t="inlineStr">
        <is>
          <t>Disclosure of share capital, reserves and other equity interest [Abstract]</t>
        </is>
      </c>
    </row>
    <row r="4">
      <c r="A4" s="4" t="inlineStr">
        <is>
          <t>Disclosure of Other Reserves</t>
        </is>
      </c>
      <c r="B4" s="4" t="inlineStr">
        <is>
          <t xml:space="preserve">Total other reserves for the years ended December 31, 2020 and 2019 have been recognized in the consolidated financial statements as follows:
Years ended December 31 2020 2019
Foreign currency translation reserve
Balance, beginning and end of year $ 781 $ 781
Fair value reserve
Balance, beginning of year (5,195) (37,240)
Gain on marketable securities at FVTOCI, net of tax 19,297 29,819
Unrealized (loss) gain on effective portion of derivative, net of tax (5,215) 2,226
Realized loss reclassified to net income 4,513 —
Balance, end of year 13,400 (5,195)
Share-based compensation reserve
Balance, beginning of year 52,253 49,696
Acquisition of Alacer (notes 1(a) and 4(a)) 15,419 —
Exercise of stock options (2,976) (2,804)
Settlement of RSUs and PSUs (15,632) —
Transfer of cash-settled RSUs and PSUs (4,138) —
Transfer of equity-settled PSUs — 1,356
Share-based compensation 8,494 4,005
Balance, end of year 53,420 52,253
Other
Balance, beginning of year (28,077) (29,540)
Acquisition of non-controlling interest (note 4(b)) — 1,463
Other 1,046 —
Balance, end of year (27,031) (28,077)
Total balance, end of year $ 40,570 $ 19,7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BSIDIARIES AND NON-CONTROLLING INTEREST (Tables)</t>
        </is>
      </c>
      <c r="B1" s="2" t="inlineStr">
        <is>
          <t>12 Months Ended</t>
        </is>
      </c>
    </row>
    <row r="2">
      <c r="B2" s="2" t="inlineStr">
        <is>
          <t>Dec. 31, 2020</t>
        </is>
      </c>
    </row>
    <row r="3">
      <c r="A3" s="3" t="inlineStr">
        <is>
          <t>Interests In Other Entities [Abstract]</t>
        </is>
      </c>
    </row>
    <row r="4">
      <c r="A4" s="4" t="inlineStr">
        <is>
          <t>Principal subsidiaries</t>
        </is>
      </c>
      <c r="B4" s="4" t="inlineStr">
        <is>
          <t>The principal subsidiaries of SSR Mining Inc. and their geographic locations at December 31, 2020 were as follows:
Subsidiary Location Ownership interest Principal project or activity
Marigold Mining Company USA 100% Marigold
Anagold Turkey 80% Çöpler
SGO Mining Inc. Canada 100% Seabee
Mina Pirquitas Sociedad Anonima Argentina 100% Puna
SSR Durango, S.A. de C.V. Mexico 100% Pitarrilla
Intertrade Metals Limited Partnership Canada 100% Sales and marketing</t>
        </is>
      </c>
    </row>
    <row r="5">
      <c r="A5" s="4" t="inlineStr">
        <is>
          <t>Non-controlling interests</t>
        </is>
      </c>
      <c r="B5" s="4" t="inlineStr">
        <is>
          <t>The following table summarizes the financial information relating to Anagold, the Company's non-wholly owned subsidiary with material non-controlling interest ("NCI"), before any intercompany eliminations:
Year ended December 31 2020
Current assets $ 442,650
Non-current assets 2,832,230
Current liabilities (141,007)
Non-current liabilities (565,742)
Net assets 2,568,131
Net assets attributable to NCI $ 513,626
Year ended December 31 2020
Revenue (1) $ 205,536
Net income (1) 34,869
Other comprehensive income (1) —
Total comprehensive income (1) 34,869
Net income attributable to NCI (1) $ 6,974
Total comprehensive income attributable to NCI (1) 6,974 (1) The above information reflects the results of Anagold from the date of acquisition of Alacer on September 16, 2020 through December 31, 2020 (note 4(a)).
Cash flows from operating activities (1) $ 137,587
Cash flows from investing activities (1) (25,261)
Cash flows from financing activities (1) (34,797)
Net increase in cash and cash equivalents (1) $ 77,529 (1) The above information reflects the results of Anagold from the date of acquisition of Alacer on September 16, 2020 through December 31, 2020 (note 4(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from contracts with customers [Abstract]</t>
        </is>
      </c>
    </row>
    <row r="4">
      <c r="A4" s="4" t="inlineStr">
        <is>
          <t>Disaggregated revenue from contracts with customers and revenue information for reportable segments</t>
        </is>
      </c>
      <c r="B4" s="4" t="inlineStr">
        <is>
          <t>Years ended December 31 2020 2019
Gold bullion and doré sales $ 750,457 $ 461,463
Concentrate sales 105,351 144,861
Other (1) (2,719) 526
$ 853,089 $ 606,850 (1) Other revenue includes: changes in the fair value of concentrate trade receivables due to changes in silver and base metal prices; and silver and copper by-product revenue arising from the production and sale of gold bullion and doré.</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ION COSTS (Tables)</t>
        </is>
      </c>
      <c r="B1" s="2" t="inlineStr">
        <is>
          <t>12 Months Ended</t>
        </is>
      </c>
    </row>
    <row r="2">
      <c r="B2" s="2" t="inlineStr">
        <is>
          <t>Dec. 31, 2020</t>
        </is>
      </c>
    </row>
    <row r="3">
      <c r="A3" s="3" t="inlineStr">
        <is>
          <t>Analysis of income and expense [abstract]</t>
        </is>
      </c>
    </row>
    <row r="4">
      <c r="A4" s="4" t="inlineStr">
        <is>
          <t>Disclosure of cost of good sold, production costs</t>
        </is>
      </c>
      <c r="B4" s="4" t="inlineStr">
        <is>
          <t xml:space="preserve">Years ended December 31 2020 2019
Labour $ 120,306 $ 110,022
Raw materials and consumables 137,215 130,007
Contractors 58,068 42,715
Royalties 57,496 33,771
Change in inventory and capitalized costs (340,437) (33,022)
Acquired inventories (note 4(a)) 349,767 —
Other 36,237 46,317
$ 418,652 $ 329,8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 (Tables)</t>
        </is>
      </c>
      <c r="B1" s="2" t="inlineStr">
        <is>
          <t>12 Months Ended</t>
        </is>
      </c>
    </row>
    <row r="2">
      <c r="B2" s="2" t="inlineStr">
        <is>
          <t>Dec. 31, 2020</t>
        </is>
      </c>
    </row>
    <row r="3">
      <c r="A3" s="3" t="inlineStr">
        <is>
          <t>Analysis of income and expense [abstract]</t>
        </is>
      </c>
    </row>
    <row r="4">
      <c r="A4" s="4" t="inlineStr">
        <is>
          <t>Disclosure of general and administrative expense</t>
        </is>
      </c>
      <c r="B4" s="4" t="inlineStr">
        <is>
          <t xml:space="preserve">Years ended December 31 2020 2019
Salaries and benefits $ 16,067 $ 11,041
Consulting and professional fees 4,076 2,391
Insurance 1,584 616
Computer 1,133 900
Travel 291 1,100
Office and other expenses 1,475 2,067
$ 24,626 $ 18,1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E INCOME AND EXPENSE (Tables)</t>
        </is>
      </c>
      <c r="B1" s="2" t="inlineStr">
        <is>
          <t>12 Months Ended</t>
        </is>
      </c>
    </row>
    <row r="2">
      <c r="B2" s="2" t="inlineStr">
        <is>
          <t>Dec. 31, 2020</t>
        </is>
      </c>
    </row>
    <row r="3">
      <c r="A3" s="3" t="inlineStr">
        <is>
          <t>Analysis of income and expense [abstract]</t>
        </is>
      </c>
    </row>
    <row r="4">
      <c r="A4" s="4" t="inlineStr">
        <is>
          <t>Disclosure of interest income and other finance income</t>
        </is>
      </c>
      <c r="B4" s="4" t="inlineStr">
        <is>
          <t xml:space="preserve">Interest and other finance income
Years ended December 31 2020 2019
Interest income $ 3,495 $ 11,111
Other 3,050 799
$ 6,545 $ 11,910 </t>
        </is>
      </c>
    </row>
    <row r="5">
      <c r="A5" s="4" t="inlineStr">
        <is>
          <t>Disclosure of interest expense and other finance expenses</t>
        </is>
      </c>
      <c r="B5" s="4" t="inlineStr">
        <is>
          <t xml:space="preserve">Interest expense and other finance costs
Years ended December 31 2020 2019
Interest expense on debt (note 14) $ 19,916 $ 23,049
Accretion of reclamation and closure cost provision (note 15) 3,887 3,743
Other 2,984 4,806
$ 26,787 $ 31,5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PER SHARE (Tables)</t>
        </is>
      </c>
      <c r="B1" s="2" t="inlineStr">
        <is>
          <t>12 Months Ended</t>
        </is>
      </c>
    </row>
    <row r="2">
      <c r="B2" s="2" t="inlineStr">
        <is>
          <t>Dec. 31, 2020</t>
        </is>
      </c>
    </row>
    <row r="3">
      <c r="A3" s="3" t="inlineStr">
        <is>
          <t>Earnings per share [abstract]</t>
        </is>
      </c>
    </row>
    <row r="4">
      <c r="A4" s="4" t="inlineStr">
        <is>
          <t>Schedule of calculations of basic and diluted earnings (loss) per share</t>
        </is>
      </c>
      <c r="B4" s="4" t="inlineStr">
        <is>
          <t>The calculations of basic and diluted income per share attributable to equity holders of SSR Mining for the years ended December 31, 2020 and 2019 are based on the following:
Years ended December 31 2020 2019
Net income $ 140,468 $ 55,757
Net (income) loss attributable to non-controlling interest (6,974) 1,558
Net income attributable to equity holders of SSR Mining 133,494 57,315
Adjustment for dilutive instruments
Interest saving on convertible notes, net of tax 9,868 —
Net income used in the calculation of diluted net income per share $ 143,362 $ 57,315
Weighted average number of common shares issued 151,144 121,769
Adjustments for dilutive instruments:
Stock options 752 892
Performance share units 93 —
Restricted share units 3 —
Convertible notes 12,445 —
Diluted weighted average number of shares outstanding 164,437 122,661
Net income per share attributable to equity holders of SSR Mining
Basic $0.88 $0.47
Diluted $0.87 $0.4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income for the year</t>
        </is>
      </c>
      <c r="C4" s="6" t="n">
        <v>140468</v>
      </c>
      <c r="D4" s="6" t="n">
        <v>55757</v>
      </c>
      <c r="E4" s="4" t="inlineStr">
        <is>
          <t>[1]</t>
        </is>
      </c>
    </row>
    <row r="5">
      <c r="A5" s="3" t="inlineStr">
        <is>
          <t>Adjustments for:</t>
        </is>
      </c>
    </row>
    <row r="6">
      <c r="A6" s="4" t="inlineStr">
        <is>
          <t>Depletion and depreciation</t>
        </is>
      </c>
      <c r="C6" s="5" t="n">
        <v>126429</v>
      </c>
      <c r="D6" s="5" t="n">
        <v>108247</v>
      </c>
      <c r="E6" s="4" t="inlineStr">
        <is>
          <t>[1]</t>
        </is>
      </c>
    </row>
    <row r="7">
      <c r="A7" s="4" t="inlineStr">
        <is>
          <t>Interest and other finance income</t>
        </is>
      </c>
      <c r="C7" s="5" t="n">
        <v>-6545</v>
      </c>
      <c r="D7" s="5" t="n">
        <v>-11910</v>
      </c>
      <c r="E7" s="4" t="inlineStr">
        <is>
          <t>[1]</t>
        </is>
      </c>
    </row>
    <row r="8">
      <c r="A8" s="4" t="inlineStr">
        <is>
          <t>Interest expense</t>
        </is>
      </c>
      <c r="C8" s="5" t="n">
        <v>25420</v>
      </c>
      <c r="D8" s="5" t="n">
        <v>30010</v>
      </c>
      <c r="E8" s="4" t="inlineStr">
        <is>
          <t>[1]</t>
        </is>
      </c>
    </row>
    <row r="9">
      <c r="A9" s="4" t="inlineStr">
        <is>
          <t>Income tax expense</t>
        </is>
      </c>
      <c r="C9" s="5" t="n">
        <v>40853</v>
      </c>
      <c r="D9" s="5" t="n">
        <v>30372</v>
      </c>
      <c r="E9" s="4" t="inlineStr">
        <is>
          <t>[1]</t>
        </is>
      </c>
    </row>
    <row r="10">
      <c r="A10" s="4" t="inlineStr">
        <is>
          <t>Non-cash foreign exchange (gain) loss</t>
        </is>
      </c>
      <c r="C10" s="5" t="n">
        <v>-159</v>
      </c>
      <c r="D10" s="5" t="n">
        <v>2162</v>
      </c>
      <c r="E10" s="4" t="inlineStr">
        <is>
          <t>[1]</t>
        </is>
      </c>
    </row>
    <row r="11">
      <c r="A11" s="4" t="inlineStr">
        <is>
          <t>Loss on redemption of convertible debt</t>
        </is>
      </c>
      <c r="C11" s="5" t="n">
        <v>0</v>
      </c>
      <c r="D11" s="5" t="n">
        <v>5423</v>
      </c>
      <c r="E11" s="4" t="inlineStr">
        <is>
          <t>[1]</t>
        </is>
      </c>
    </row>
    <row r="12">
      <c r="A12" s="4" t="inlineStr">
        <is>
          <t>Other</t>
        </is>
      </c>
      <c r="C12" s="5" t="n">
        <v>2834</v>
      </c>
      <c r="D12" s="5" t="n">
        <v>11541</v>
      </c>
      <c r="E12" s="4" t="inlineStr">
        <is>
          <t>[1]</t>
        </is>
      </c>
    </row>
    <row r="13">
      <c r="A13" s="4" t="inlineStr">
        <is>
          <t>Net change in operating assets and liabilities</t>
        </is>
      </c>
      <c r="C13" s="5" t="n">
        <v>63059</v>
      </c>
      <c r="D13" s="5" t="n">
        <v>-64908</v>
      </c>
      <c r="E13" s="4" t="inlineStr">
        <is>
          <t>[1]</t>
        </is>
      </c>
    </row>
    <row r="14">
      <c r="A14" s="4" t="inlineStr">
        <is>
          <t>Cash generated from operating activities before taxes</t>
        </is>
      </c>
      <c r="C14" s="5" t="n">
        <v>392359</v>
      </c>
      <c r="D14" s="5" t="n">
        <v>166694</v>
      </c>
      <c r="E14" s="4" t="inlineStr">
        <is>
          <t>[1]</t>
        </is>
      </c>
    </row>
    <row r="15">
      <c r="A15" s="4" t="inlineStr">
        <is>
          <t>Income taxes paid</t>
        </is>
      </c>
      <c r="C15" s="5" t="n">
        <v>-43744</v>
      </c>
      <c r="D15" s="5" t="n">
        <v>-20850</v>
      </c>
      <c r="E15" s="4" t="inlineStr">
        <is>
          <t>[1]</t>
        </is>
      </c>
    </row>
    <row r="16">
      <c r="A16" s="4" t="inlineStr">
        <is>
          <t>Cash generated by operating activities</t>
        </is>
      </c>
      <c r="C16" s="5" t="n">
        <v>348615</v>
      </c>
      <c r="D16" s="5" t="n">
        <v>145844</v>
      </c>
      <c r="E16" s="4" t="inlineStr">
        <is>
          <t>[1]</t>
        </is>
      </c>
    </row>
    <row r="17">
      <c r="A17" s="3" t="inlineStr">
        <is>
          <t>Cash flows from investing activities</t>
        </is>
      </c>
    </row>
    <row r="18">
      <c r="A18" s="4" t="inlineStr">
        <is>
          <t>Expenditures on mineral properties, plant and equipment</t>
        </is>
      </c>
      <c r="C18" s="5" t="n">
        <v>-169340</v>
      </c>
      <c r="D18" s="5" t="n">
        <v>-135768</v>
      </c>
      <c r="E18" s="4" t="inlineStr">
        <is>
          <t>[1]</t>
        </is>
      </c>
    </row>
    <row r="19">
      <c r="A19" s="4" t="inlineStr">
        <is>
          <t>Purchases of marketable securities</t>
        </is>
      </c>
      <c r="C19" s="5" t="n">
        <v>-29550</v>
      </c>
      <c r="D19" s="5" t="n">
        <v>-3435</v>
      </c>
      <c r="E19" s="4" t="inlineStr">
        <is>
          <t>[1]</t>
        </is>
      </c>
    </row>
    <row r="20">
      <c r="A20" s="4" t="inlineStr">
        <is>
          <t>Net proceeds from sales of marketable securities</t>
        </is>
      </c>
      <c r="C20" s="5" t="n">
        <v>97098</v>
      </c>
      <c r="D20" s="5" t="n">
        <v>3308</v>
      </c>
      <c r="E20" s="4" t="inlineStr">
        <is>
          <t>[1]</t>
        </is>
      </c>
    </row>
    <row r="21">
      <c r="A21" s="4" t="inlineStr">
        <is>
          <t>Interest received</t>
        </is>
      </c>
      <c r="C21" s="5" t="n">
        <v>3665</v>
      </c>
      <c r="D21" s="5" t="n">
        <v>9697</v>
      </c>
      <c r="E21" s="4" t="inlineStr">
        <is>
          <t>[1]</t>
        </is>
      </c>
    </row>
    <row r="22">
      <c r="A22" s="4" t="inlineStr">
        <is>
          <t>Acquisition of non-controlling interest</t>
        </is>
      </c>
      <c r="C22" s="5" t="n">
        <v>0</v>
      </c>
      <c r="D22" s="5" t="n">
        <v>-2415</v>
      </c>
      <c r="E22" s="4" t="inlineStr">
        <is>
          <t>[1]</t>
        </is>
      </c>
    </row>
    <row r="23">
      <c r="A23" s="4" t="inlineStr">
        <is>
          <t>Cash and cash equivalents acquired in Alacer acquisition</t>
        </is>
      </c>
      <c r="C23" s="5" t="n">
        <v>270445</v>
      </c>
      <c r="D23" s="5" t="n">
        <v>0</v>
      </c>
      <c r="E23" s="4" t="inlineStr">
        <is>
          <t>[1]</t>
        </is>
      </c>
    </row>
    <row r="24">
      <c r="A24" s="4" t="inlineStr">
        <is>
          <t>Other</t>
        </is>
      </c>
      <c r="C24" s="5" t="n">
        <v>8472</v>
      </c>
      <c r="D24" s="5" t="n">
        <v>-1715</v>
      </c>
      <c r="E24" s="4" t="inlineStr">
        <is>
          <t>[1]</t>
        </is>
      </c>
    </row>
    <row r="25">
      <c r="A25" s="4" t="inlineStr">
        <is>
          <t>Cash generated by (used in) investing activities</t>
        </is>
      </c>
      <c r="C25" s="5" t="n">
        <v>180790</v>
      </c>
      <c r="D25" s="5" t="n">
        <v>-130328</v>
      </c>
      <c r="E25" s="4" t="inlineStr">
        <is>
          <t>[1]</t>
        </is>
      </c>
    </row>
    <row r="26">
      <c r="A26" s="3" t="inlineStr">
        <is>
          <t>Cash flows from financing activities</t>
        </is>
      </c>
    </row>
    <row r="27">
      <c r="A27" s="4" t="inlineStr">
        <is>
          <t>Repayment of debt, principal</t>
        </is>
      </c>
      <c r="C27" s="5" t="n">
        <v>-35000</v>
      </c>
      <c r="D27" s="5" t="n">
        <v>0</v>
      </c>
      <c r="E27" s="4" t="inlineStr">
        <is>
          <t>[1]</t>
        </is>
      </c>
    </row>
    <row r="28">
      <c r="A28" s="4" t="inlineStr">
        <is>
          <t>Interest paid</t>
        </is>
      </c>
      <c r="C28" s="5" t="n">
        <v>-13679</v>
      </c>
      <c r="D28" s="5" t="n">
        <v>-11646</v>
      </c>
      <c r="E28" s="4" t="inlineStr">
        <is>
          <t>[1]</t>
        </is>
      </c>
    </row>
    <row r="29">
      <c r="A29" s="4" t="inlineStr">
        <is>
          <t>Redemption of convertible notes</t>
        </is>
      </c>
      <c r="C29" s="5" t="n">
        <v>-114994</v>
      </c>
      <c r="D29" s="5" t="n">
        <v>-152250</v>
      </c>
      <c r="E29" s="4" t="inlineStr">
        <is>
          <t>[1]</t>
        </is>
      </c>
    </row>
    <row r="30">
      <c r="A30" s="4" t="inlineStr">
        <is>
          <t>Proceeds from Issuance of convertible notes, net of transaction costs</t>
        </is>
      </c>
      <c r="C30" s="5" t="n">
        <v>0</v>
      </c>
      <c r="D30" s="5" t="n">
        <v>222932</v>
      </c>
      <c r="E30" s="4" t="inlineStr">
        <is>
          <t>[1]</t>
        </is>
      </c>
    </row>
    <row r="31">
      <c r="A31" s="4" t="inlineStr">
        <is>
          <t>Proceeds from issuance of debt</t>
        </is>
      </c>
      <c r="C31" s="5" t="n">
        <v>3088</v>
      </c>
      <c r="D31" s="5" t="n">
        <v>0</v>
      </c>
      <c r="E31" s="4" t="inlineStr">
        <is>
          <t>[1]</t>
        </is>
      </c>
    </row>
    <row r="32">
      <c r="A32" s="4" t="inlineStr">
        <is>
          <t>Proceeds from exercise of stock options</t>
        </is>
      </c>
      <c r="C32" s="5" t="n">
        <v>6728</v>
      </c>
      <c r="D32" s="5" t="n">
        <v>7237</v>
      </c>
      <c r="E32" s="4" t="inlineStr">
        <is>
          <t>[1]</t>
        </is>
      </c>
    </row>
    <row r="33">
      <c r="A33" s="4" t="inlineStr">
        <is>
          <t>Settlement of restricted share units ("RSUs") and performance share units ("PSUs")</t>
        </is>
      </c>
      <c r="C33" s="5" t="n">
        <v>-14464</v>
      </c>
      <c r="D33" s="5" t="n">
        <v>0</v>
      </c>
      <c r="E33" s="4" t="inlineStr">
        <is>
          <t>[1]</t>
        </is>
      </c>
    </row>
    <row r="34">
      <c r="A34" s="4" t="inlineStr">
        <is>
          <t>Funding from non-controlling interest</t>
        </is>
      </c>
      <c r="C34" s="5" t="n">
        <v>0</v>
      </c>
      <c r="D34" s="5" t="n">
        <v>3710</v>
      </c>
      <c r="E34" s="4" t="inlineStr">
        <is>
          <t>[1]</t>
        </is>
      </c>
    </row>
    <row r="35">
      <c r="A35" s="4" t="inlineStr">
        <is>
          <t>Lease payments</t>
        </is>
      </c>
      <c r="C35" s="5" t="n">
        <v>-4883</v>
      </c>
      <c r="D35" s="5" t="n">
        <v>-1076</v>
      </c>
      <c r="E35" s="4" t="inlineStr">
        <is>
          <t>[1]</t>
        </is>
      </c>
    </row>
    <row r="36">
      <c r="A36" s="4" t="inlineStr">
        <is>
          <t>Cash (used in) generated by financing activities</t>
        </is>
      </c>
      <c r="C36" s="5" t="n">
        <v>-173204</v>
      </c>
      <c r="D36" s="5" t="n">
        <v>68907</v>
      </c>
      <c r="E36" s="4" t="inlineStr">
        <is>
          <t>[1]</t>
        </is>
      </c>
    </row>
    <row r="37">
      <c r="A37" s="4" t="inlineStr">
        <is>
          <t>Effect of foreign exchange rate changes on cash and cash equivalents</t>
        </is>
      </c>
      <c r="C37" s="5" t="n">
        <v>789</v>
      </c>
      <c r="D37" s="5" t="n">
        <v>12</v>
      </c>
      <c r="E37" s="4" t="inlineStr">
        <is>
          <t>[1]</t>
        </is>
      </c>
    </row>
    <row r="38">
      <c r="A38" s="4" t="inlineStr">
        <is>
          <t>Increase in cash and cash equivalents</t>
        </is>
      </c>
      <c r="C38" s="5" t="n">
        <v>356990</v>
      </c>
      <c r="D38" s="5" t="n">
        <v>84435</v>
      </c>
      <c r="E38" s="4" t="inlineStr">
        <is>
          <t>[1]</t>
        </is>
      </c>
    </row>
    <row r="39">
      <c r="A39" s="4" t="inlineStr">
        <is>
          <t>Cash and cash equivalents, beginning of year</t>
        </is>
      </c>
      <c r="B39" s="4" t="inlineStr">
        <is>
          <t>[1]</t>
        </is>
      </c>
      <c r="C39" s="5" t="n">
        <v>503647</v>
      </c>
      <c r="D39" s="5" t="n">
        <v>419212</v>
      </c>
    </row>
    <row r="40">
      <c r="A40" s="4" t="inlineStr">
        <is>
          <t>Cash and cash equivalents, end of year</t>
        </is>
      </c>
      <c r="C40" s="6" t="n">
        <v>860637</v>
      </c>
      <c r="D40" s="6" t="n">
        <v>503647</v>
      </c>
      <c r="E40" s="4" t="inlineStr">
        <is>
          <t>[1]</t>
        </is>
      </c>
    </row>
    <row r="41"/>
    <row r="42">
      <c r="A42" s="4" t="inlineStr">
        <is>
          <t>[1]</t>
        </is>
      </c>
      <c r="B42" s="4" t="inlineStr">
        <is>
          <t>See note 2(r)</t>
        </is>
      </c>
    </row>
  </sheetData>
  <mergeCells count="5">
    <mergeCell ref="A1:B2"/>
    <mergeCell ref="C1:E1"/>
    <mergeCell ref="D2:E2"/>
    <mergeCell ref="A41:D41"/>
    <mergeCell ref="B42:D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 [Abstract]</t>
        </is>
      </c>
    </row>
    <row r="4">
      <c r="A4" s="4" t="inlineStr">
        <is>
          <t>Disclosure of Segment Reporting Information, by Segment</t>
        </is>
      </c>
      <c r="B4" s="4" t="inlineStr">
        <is>
          <t>The following is a summary of the reported amounts of income from mine operations, operating income (loss), income (loss) before income taxes and the carrying amounts of assets and liabilities by operating segment:
Year ended and at December 31, 2020 Çöpler (1) Marigold Seabee Puna (2) Exploration, evaluation and development properties Other reconciling items (3) Total
Revenue $ 205,536 $ 409,798 $ 135,230 $ 102,525 $ — $ — $ 853,089
Production costs (120,618) (196,409) (41,308) (60,317) — — (418,652)
Depletion and depreciation (34,053) (47,844) (28,233) (15,665) — — (125,795)
Cost of sales (154,671) (244,253) (69,541) (75,982) — — (544,447)
Income from mine operations 50,865 165,545 65,689 26,543 — — 308,642
Exploration, evaluation and reclamation (expense) recovery (3,558) (2,462) (6,108) 2,144 (11,874) (539) (22,397)
Care and maintenance expense (4) — — (13,643) (15,950) — — (29,593)
Transaction and integration expense — — — — — (20,813) (20,813)
Operating income (loss) 47,213 162,648 45,811 11,222 (11,874) (52,307) 202,713
Income (loss) before income tax 41,253 159,641 46,304 (2,410) (12,678) (50,789) 181,321
As at December 31, 2020
Total assets $ 2,486,927 $ 642,106 $ 455,249 $ 241,079 $ 1,038,498 $ 381,127 $ 5,244,986
Non-current assets 2,030,998 277,196 311,552 143,694 1,036,507 20,517 3,820,464
Total liabilities (735,225) (121,328) (90,780) (50,130) (29,710) (277,910) (1,305,083)
Year ended and at December 31, 2019 Marigold Seabee Puna (2) Exploration, evaluation and development properties Other reconciling items (3) Total
Revenue $ 315,320 $ 146,141 $ 145,389 $ — $ — $ 606,850
Production costs (183,782) (48,470) (97,558) — — (329,810)
Depletion and depreciation (52,291) (36,368) (17,498) — — (106,157)
Cost of sales (236,073) (84,838) (115,056) — — (435,967)
Income from mine operations 79,247 61,303 30,333 — — 170,883
Exploration, evaluation and reclamation expense (4,139) (8,511) (818) (3,501) (647) (17,616)
Operating income (loss) 73,829 52,371 27,578 (3,549) (27,891) 122,338
Income (loss) before income tax 58,269 40,851 12,652 (2,937) (22,706) 86,129
Total assets $ 524,113 $ 484,750 $ 270,633 $ 115,191 $ 355,420 $ 1,750,107
Non-current assets 249,962 310,578 155,049 114,327 20,529 850,445
Total liabilities (119,413) (97,131) (70,676) (6,216) (322,717) (616,153) (1) The reported statements of income amounts reflect results from the date of acquisition of Alacer on September 16, 2020 through December 31, 2020 (note 4(a)). (2) Cost of sales at Puna include a write-down of metal inventories to NRV of $8.6 million for the year ended December 31, 2020 (December 31, 2019 - $3.6 million). (3) Other reconciling items refer to items that are not reported as part of segment performance as they are managed on a corporate basis. 25. OPERATING SEGMENTS (continued) (4) On March 20, 2020 and March 25, 2020, due to the COVID-19 pandemic, the Company temporarily suspended operations at Puna and Seabee, respectively. From and after such dates, the Company continued to perform care and maintenance activities and incurred incremental costs as a result. These incremental costs do not relate to producing or selling metal concentrate or gold, and therefore they have been identified and presented separately within operating income (loss).</t>
        </is>
      </c>
    </row>
    <row r="5">
      <c r="A5" s="4" t="inlineStr">
        <is>
          <t>Disclosure of Revenue by Product</t>
        </is>
      </c>
      <c r="B5" s="4" t="inlineStr">
        <is>
          <t>The following table provides a summary of revenue by metal:
Years ended December 31 2020 2019
Gold 88 % 76 %
Silver 10 % 19 %
Lead 1 % 3 %
Zinc 1 % 2 %
100 % 100 %</t>
        </is>
      </c>
    </row>
    <row r="6">
      <c r="A6" s="4" t="inlineStr">
        <is>
          <t>Disclosure of Long-lived Assets by Geographic Areas</t>
        </is>
      </c>
      <c r="B6" s="4" t="inlineStr">
        <is>
          <t xml:space="preserve">The following table provides a summary of non-current assets, excluding financial instruments and deferred income taxes, by location:
At December 31 2020 2019
Turkey $ 2,902,093 $ —
Canada 323,599 326,272
United States 318,036 285,686
Argentina 143,695 154,986
Mexico 67,677 67,160
Peru 11,244 607
$ 3,766,344 $ 834,71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Disclosure Of Financial Instruments And Fair Value Measurement [Abstract]</t>
        </is>
      </c>
    </row>
    <row r="4">
      <c r="A4" s="4" t="inlineStr">
        <is>
          <t>Disclosure of financial assets</t>
        </is>
      </c>
      <c r="B4" s="4" t="inlineStr">
        <is>
          <t>Financial assets and liabilities by category
At December 31, 2020 Amortized cost FVTPL FVTOCI (1) Total
Financial assets
Cash and cash equivalents (note 5) $ 860,637 $ — $ — $ 860,637
Marketable securities (note 6) — — 26,748 26,748
Trade receivables (2) (note 7) — 38,456 — 38,456
Restricted cash (note 10) 35,288 — — 35,288
Other current and non-current financial assets 5,228 10,991 — 16,219
Total financial assets $ 901,153 $ 49,447 $ 26,748 $ 977,348
Financial liabilities
Trade and other payables $ 125,004 $ — $ — $ 125,004
Debt (note 14) 390,670 — — 390,670
Lease liabilities (note 16) 122,715 — — 122,715
Derivative liabilities — 3,881 — 3,881
Total financial liabilities $ 638,389 $ 3,881 $ — $ 642,270
At December 31, 2019 Amortized cost FVTPL FVTOCI (1) Total
Financial assets
Cash and cash equivalents (note 5) $ 503,647 $ — $ — $ 503,647
Marketable securities (note 6) — — 66,453 66,453
Trade receivables (2) (note 7) — 54,164 — 54,164
Restricted cash (note 10) 2,339 — — 2,339
Other current and non-current financial assets 13,337 2,288 1,000 16,625
Total financial assets $ 519,323 $ 56,452 $ 67,453 $ 643,228
Financial liabilities
Trade and other payables $ 74,836 $ — $ — $ 74,836
Debt (note 14) 284,049 — — $ 284,049
Lease liabilities (note 16) 3,792 — — $ 3,792
Total financial liabilities $ 362,677 $ — $ — $ 362,677 (1) Investments in equity securities were designated as FVTOCI upon initial recognition as the management of the equity securities is not considered to be part of the Company's core operations. Securities in the portfolio are disposed of when they no longer meet the Company's long-term investment strategy. (2) Trade receivables are classified as FVTPL due to the derivative identified through provisional pricing arrangements discussed in note 2(o). As at December 31, 2020, the fair value of the 2019 Notes and Term Loan as compared to the carrying amounts were as follows:
December 31, 2020 December 31, 2019
Level Carrying amount Fair value Carrying amount Fair value
2013 Notes (1) 1 $ — $ — $ (114,280) $ (116,581)
2019 Notes (1) 1 (177,582) (317,538) (169,769) (297,735)
Term Loan 3 (210,000) (221,943) — —
Total borrowings $ (387,582) $ (539,481) $ (284,049) $ (414,316) (1) The fair value disclosed for the Company's 2013 Notes and 2019 Notes is included in Level 1 as the basis of valuation uses a quoted price in an active market. The carrying amount of such convertible notes represents the debt component of the convertible notes, while the fair value represents both the debt and equity components of the convertible notes (see note 14(a)).</t>
        </is>
      </c>
    </row>
    <row r="5">
      <c r="A5" s="4" t="inlineStr">
        <is>
          <t>Disclosure of financial liabilities</t>
        </is>
      </c>
      <c r="B5" s="4" t="inlineStr">
        <is>
          <t>Financial assets and liabilities by category
At December 31, 2020 Amortized cost FVTPL FVTOCI (1) Total
Financial assets
Cash and cash equivalents (note 5) $ 860,637 $ — $ — $ 860,637
Marketable securities (note 6) — — 26,748 26,748
Trade receivables (2) (note 7) — 38,456 — 38,456
Restricted cash (note 10) 35,288 — — 35,288
Other current and non-current financial assets 5,228 10,991 — 16,219
Total financial assets $ 901,153 $ 49,447 $ 26,748 $ 977,348
Financial liabilities
Trade and other payables $ 125,004 $ — $ — $ 125,004
Debt (note 14) 390,670 — — 390,670
Lease liabilities (note 16) 122,715 — — 122,715
Derivative liabilities — 3,881 — 3,881
Total financial liabilities $ 638,389 $ 3,881 $ — $ 642,270
At December 31, 2019 Amortized cost FVTPL FVTOCI (1) Total
Financial assets
Cash and cash equivalents (note 5) $ 503,647 $ — $ — $ 503,647
Marketable securities (note 6) — — 66,453 66,453
Trade receivables (2) (note 7) — 54,164 — 54,164
Restricted cash (note 10) 2,339 — — 2,339
Other current and non-current financial assets 13,337 2,288 1,000 16,625
Total financial assets $ 519,323 $ 56,452 $ 67,453 $ 643,228
Financial liabilities
Trade and other payables $ 74,836 $ — $ — $ 74,836
Debt (note 14) 284,049 — — $ 284,049
Lease liabilities (note 16) 3,792 — — $ 3,792
Total financial liabilities $ 362,677 $ — $ — $ 362,677 (1) Investments in equity securities were designated as FVTOCI upon initial recognition as the management of the equity securities is not considered to be part of the Company's core operations. Securities in the portfolio are disposed of when they no longer meet the Company's long-term investment strategy. (2) Trade receivables are classified as FVTPL due to the derivative identified through provisional pricing arrangements discussed in note 2(o). As at December 31, 2020, the fair value of the 2019 Notes and Term Loan as compared to the carrying amounts were as follows:
December 31, 2020 December 31, 2019
Level Carrying amount Fair value Carrying amount Fair value
2013 Notes (1) 1 $ — $ — $ (114,280) $ (116,581)
2019 Notes (1) 1 (177,582) (317,538) (169,769) (297,735)
Term Loan 3 (210,000) (221,943) — —
Total borrowings $ (387,582) $ (539,481) $ (284,049) $ (414,316) (1) The fair value disclosed for the Company's 2013 Notes and 2019 Notes is included in Level 1 as the basis of valuation uses a quoted price in an active market. The carrying amount of such convertible notes represents the debt component of the convertible notes, while the fair value represents both the debt and equity components of the convertible notes (see note 14(a)).</t>
        </is>
      </c>
    </row>
    <row r="6">
      <c r="A6" s="4" t="inlineStr">
        <is>
          <t>Disclosure of fair value of financial instruments</t>
        </is>
      </c>
      <c r="B6" s="4" t="inlineStr">
        <is>
          <t>The levels in the fair value hierarchy into which the Company's financial assets and liabilities that are measured and recognized on the consolidated statements of financial position at fair value on a recurring basis were categorized as follows:
Fair value at December 31, 2020
Level 1 (1) Level 2 (2) Level 3 (3) Total
Marketable securities (note 6) $ 26,748 $ — $ — $ 26,748
Trade receivables (note 7) — 38,456 — 38,456
Other financial assets — 1,243 9,748 10,991
Derivative liabilities — (3,881) — (3,881)
$ 26,748 $ 35,818 $ 9,748 $ 72,314
Fair value at December 31, 2019
Level 1 (1) Level 2 (2) Level 3 (3) Total
Marketable securities (note 6) $ 66,453 $ — $ — $ 66,453
Trade receivables (note 7) — 54,164 — 54,164
Other financial assets — 2,641 647 3,288
$ 66,453 $ 56,805 $ 647 $ 123,905 (1) Marketable securities of publicly quoted companies, consisting of FVTOCI investments, are valued using a market approach based upon unadjusted quoted prices in an active market obtained from securities exchanges. (2) Trade receivables relating to sales of concentrate are included in Level 2 as the basis of valuation uses quoted commodity forward prices. Derivative assets and liabilities are included in Level 2 as the basis of valuation uses quoted prices in active mark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Disclosure of information about terms and conditions of hedging instruments and market risk</t>
        </is>
      </c>
      <c r="B4" s="4" t="inlineStr">
        <is>
          <t xml:space="preserve">The following table summarizes the financial information relating to the future anticipated diesel consumption at Marigold that the Company has hedged as at December 31, 2020:
2021 2022
Gallons hedged (in thousands) 10,440 1,380
Portion of forecast diesel consumption hedged (%) 89.2 12.7
Floor price ($/gallon) (1) 1.54 1.48
Cap price ($/gallon) (1) 1.91 1.80 (1) Based on the U.S. Gulf Coast Ultra-Low Sulfur Diesel Index. The following table summarizes the financial information relating to the future anticipated diesel consumption at Seabee that the Company has hedged as at December 31, 2020:
2021
Litres hedged (in thousands) 3,560
Portion of forecast diesel consumption hedged (%) 94.9
Floor price ($/litre) (1) 0.43
Cap price ($/litre) (1) 0.48 (1) Based on the NYMEX Heating Oil Ultra-Low Sulphur Diesel Index. As at December 31, 2020, the Company had the following hedge positions outstanding:
2021 2022
Notional amount (in thousands of CAD) 24,957 9,000
Portion of forecast exposure hedged (%) 33.9 11.9
Floor level (CAD per 1 USD) 1.32 1.35
Cap level (CAD per 1 USD) 1.38 1.42 </t>
        </is>
      </c>
    </row>
    <row r="5">
      <c r="A5" s="4" t="inlineStr">
        <is>
          <t>Disclosure of nature and extent of risks arising from financial instruments</t>
        </is>
      </c>
      <c r="B5" s="4" t="inlineStr">
        <is>
          <t>At December 31, 2020, the Company was primarily exposed to currency risk through the following financial assets and liabilities denominated in foreign currencies:
December 31, 2020
TRY CAD ARS
Financial assets
Cash and cash equivalents $ 1,435 $ 4,556 $ 3,325
Marketable securities — 25,235 —
Accounts receivable and other financial assets (1) 11,395 363 2,670
Financial liabilities
Trade and other payables (33,904) (39,445) (8,576)
Lease liabilities (1) (6,389) (3,284) —
Other financial liabilities (3,195) (13,933) (3)
$ (30,658) $ (26,508) $ (2,584)
December 31, 2019
TRY CAD ARS
Financial assets
Cash and cash equivalents $ — $ 4,786 $ 146
Marketable securities — 65,586 —
Accounts receivable and other financial assets (1) — — 1,250
Financial liabilities
Trade and other payables — (26,695) (13,411)
Lease liabilities (1) — (3,679) —
Other financial liabilities — — —
$ — $ 39,998 $ (12,015) (1) Includes current and non-current portion.</t>
        </is>
      </c>
    </row>
    <row r="6">
      <c r="A6" s="4" t="inlineStr">
        <is>
          <t>Disclosure of sensitivity analysis for types of market risk</t>
        </is>
      </c>
      <c r="B6" s="4" t="inlineStr">
        <is>
          <t xml:space="preserve">As at December 31, 2020, depreciation of the TRY, CAD, and ARS against the USD would have resulted in an increase to the Company's total comprehensive income as follows:
Year ended December 31 2020
TRY $ 2,453
CAD 1,935
ARS 485 </t>
        </is>
      </c>
    </row>
    <row r="7">
      <c r="A7" s="4" t="inlineStr">
        <is>
          <t>Disclosure of credit risk exposure</t>
        </is>
      </c>
      <c r="B7" s="4" t="inlineStr">
        <is>
          <t xml:space="preserve">The Company's maximum exposure to credit risk as at December 31, 2020 and December 31, 2019 was as follows:
December 31, 2020 December 31, 2019
Cash and cash equivalents $ 860,637 $ 503,647
Trade receivables 38,456 54,164
Value added tax receivable 30,279 21,416
Restricted cash 35,288 2,339
Other current and non-current financial assets 16,219 15,625
$ 980,879 $ 597,191 </t>
        </is>
      </c>
    </row>
    <row r="8">
      <c r="A8" s="4" t="inlineStr">
        <is>
          <t>Disclosure of liquidity risk</t>
        </is>
      </c>
      <c r="B8" s="4" t="inlineStr">
        <is>
          <t xml:space="preserve">The Company enters into contracts in the normal course of business that give rise to commitments for future minimum payments. The following table summarizes the remaining contractual maturities of the Company's financial liabilities, operating and capital commitments, shown in contractual undiscounted cash flows:
Payments due by period (as at December 31, 2020)
Less than one year 1 - 3 years 4-5 years After 5 years Total
Accounts payable and accrued liabilities $ 123,534 $ — $ — $ — $ 123,534
Convertible notes (principal portion) (note 14(a)) — — — 230,000 230,000
Term Loan and other debt (principal portion (note 14(b)) 71,025 142,063 — — 213,088
Interest payments on debt (notes 14(a) and 14(b)) 12,840 17,585 11,500 2,875 44,800
Lease liabilities 12,452 21,376 19,522 133,049 186,399
Derivative liabilities 3,764 117 — — 3,881
Reclamation and closure costs 1,840 13,248 2,064 122,290 139,442
Operating expenditure commitments 2,900 752 — — 3,652
Capital expenditure commitments 20,077 — — — 20,077
Other 696 330 327 — 1,353
Total contractual obligations $ 249,128 $ 195,471 $ 33,413 $ 488,214 $ 966,2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Key Management Compensation</t>
        </is>
      </c>
      <c r="B4" s="4" t="inlineStr">
        <is>
          <t>The compensation paid or payable to key management for employee services is shown below and includes payments relating to former directors and executives:
Years ended December 31 2020 2019
Salaries and other short-term employee benefits $ 4,516 $ 3,401
Post-employment benefits 113 134
Termination benefits 4,542 —
Share-based compensation (1) 9,548 12,370
Total compensation $ 18,719 $ 15,905 (1) Share-based compensation includes fair value remeasurements on outstanding DSUs, RSUs and PSUs included in the consolidated statements of incom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Cash Flow Statement [Abstract]</t>
        </is>
      </c>
    </row>
    <row r="4">
      <c r="A4" s="4" t="inlineStr">
        <is>
          <t>Schedule of Noncash other Operating Activities</t>
        </is>
      </c>
      <c r="B4" s="4" t="inlineStr">
        <is>
          <t xml:space="preserve">Adjustments for other non-cash operating activities during the years ended December 31, 2020 and 2019 were as follows:
Years ended December 31 2020 2019
Share-based payments $ 2,082 $ 4,005
Loss or write-down on sale of mineral properties, plant and equipment 1,265 1,008
Loss on change in fair value of concentrate trade receivables 1,396 —
Other (1,909) 6,528
$ 2,834 $ 11,541 </t>
        </is>
      </c>
    </row>
    <row r="5">
      <c r="A5" s="4" t="inlineStr">
        <is>
          <t>Schedule Of Changes In Operating Assets and Liabilities</t>
        </is>
      </c>
      <c r="B5" s="4" t="inlineStr">
        <is>
          <t>Net change in operating assets and liabilities during the years ended December 31, 2020 and 2019 were as follows:
Years ended December 31 2020 2019
Trade and other receivables $ 16,509 $ (58,525)
Other current assets (10,649) (7,819)
Inventories 79,103 (10,872)
Accounts payable and accrued liabilities (17,072) 15,801
Reclamation and closure cost provision - current (4,832) (3,493)
$ 63,059 $ (64,908)</t>
        </is>
      </c>
    </row>
    <row r="6">
      <c r="A6" s="4" t="inlineStr">
        <is>
          <t>Schedule of Noncash Investing and Financing Transactions</t>
        </is>
      </c>
      <c r="B6" s="4" t="inlineStr">
        <is>
          <t>Non-cash investing and financing transactions during the years ended December 31, 2020 and 2019 were as follows:
Years ended December 31 2020 2019
Consideration issued for acquisition of Alacer (note 4(a)) $ (2,179,647) $ —
Acquisition of net assets in exchange for a receivable 12,576 —
Reclamation and closure cost provision assumed in land acquisition — (12,990)
Transfer of share-based payment reserve upon exercise of stock options (note 18) (2,976) (2,804)
Transfer of equity-settled PSUs (note 18) — 1,356
Transfer of cash-settled RSUs and PSUs (note 18) (4,138) —
Extinguishment of loan receivable in connection with the acquisition of non-controlling interest (note 4(b)) — 11,369
Non-cash consideration for acquisition of non-controlling interest (note 4(b)) — (30,101)
Other non-cash investing and financing transactions 2,643 —
$ (2,171,542) $ (33,1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0" customWidth="1" min="2" max="2"/>
    <col width="14" customWidth="1" min="3" max="3"/>
    <col width="21" customWidth="1" min="4" max="4"/>
  </cols>
  <sheetData>
    <row r="1">
      <c r="A1" s="1" t="inlineStr">
        <is>
          <t>NATURE OF OPERATIONS (Details)</t>
        </is>
      </c>
      <c r="B1" s="2" t="inlineStr">
        <is>
          <t>Sep. 16, 2020shares</t>
        </is>
      </c>
      <c r="C1" s="2" t="inlineStr">
        <is>
          <t>Sep. 15, 2020</t>
        </is>
      </c>
      <c r="D1" s="2" t="inlineStr">
        <is>
          <t>Dec. 31, 2020segment</t>
        </is>
      </c>
    </row>
    <row r="2">
      <c r="A2" s="3" t="inlineStr">
        <is>
          <t>Nature Of Operations [Abstract]</t>
        </is>
      </c>
    </row>
    <row r="3">
      <c r="A3" s="4" t="inlineStr">
        <is>
          <t>Number of operating segments (in segments) | segment</t>
        </is>
      </c>
      <c r="D3" s="5" t="n">
        <v>4</v>
      </c>
    </row>
    <row r="4">
      <c r="A4" s="3" t="inlineStr">
        <is>
          <t>Disclosure of detailed information about business combination [line items]</t>
        </is>
      </c>
    </row>
    <row r="5">
      <c r="A5" s="4" t="inlineStr">
        <is>
          <t>Proportion of ownership interest in subsidiary</t>
        </is>
      </c>
      <c r="C5" s="4" t="inlineStr">
        <is>
          <t>57.00%</t>
        </is>
      </c>
    </row>
    <row r="6">
      <c r="A6" s="4" t="inlineStr">
        <is>
          <t>Anagold</t>
        </is>
      </c>
    </row>
    <row r="7">
      <c r="A7" s="3" t="inlineStr">
        <is>
          <t>Disclosure of detailed information about business combination [line items]</t>
        </is>
      </c>
    </row>
    <row r="8">
      <c r="A8" s="4" t="inlineStr">
        <is>
          <t>Proportion of ownership interests held by non-controlling interests</t>
        </is>
      </c>
      <c r="B8" s="4" t="inlineStr">
        <is>
          <t>20.00%</t>
        </is>
      </c>
    </row>
    <row r="9">
      <c r="A9" s="4" t="inlineStr">
        <is>
          <t>Alacer</t>
        </is>
      </c>
    </row>
    <row r="10">
      <c r="A10" s="3" t="inlineStr">
        <is>
          <t>Disclosure of detailed information about business combination [line items]</t>
        </is>
      </c>
    </row>
    <row r="11">
      <c r="A11" s="4" t="inlineStr">
        <is>
          <t>Exchange ratio related to a business acquisition</t>
        </is>
      </c>
      <c r="B11" s="8" t="n">
        <v>0.3246</v>
      </c>
    </row>
    <row r="12">
      <c r="A12" s="4" t="inlineStr">
        <is>
          <t>Proportion of ownership interest in subsidiary</t>
        </is>
      </c>
      <c r="C12" s="4" t="inlineStr">
        <is>
          <t>43.00%</t>
        </is>
      </c>
    </row>
    <row r="13">
      <c r="A13" s="4" t="inlineStr">
        <is>
          <t>Alacer | Common shares</t>
        </is>
      </c>
    </row>
    <row r="14">
      <c r="A14" s="3" t="inlineStr">
        <is>
          <t>Disclosure of detailed information about business combination [line items]</t>
        </is>
      </c>
    </row>
    <row r="15">
      <c r="A15" s="4" t="inlineStr">
        <is>
          <t>Common shares issued in acquisition (in shares) | shares</t>
        </is>
      </c>
      <c r="B15" s="5" t="n">
        <v>95699911</v>
      </c>
    </row>
    <row r="16">
      <c r="A16" s="4" t="inlineStr">
        <is>
          <t>Alacer | Copler | Anagold</t>
        </is>
      </c>
    </row>
    <row r="17">
      <c r="A17" s="3" t="inlineStr">
        <is>
          <t>Disclosure of detailed information about business combination [line items]</t>
        </is>
      </c>
    </row>
    <row r="18">
      <c r="A18" s="4" t="inlineStr">
        <is>
          <t>Proportion of ownership interest in subsidiary</t>
        </is>
      </c>
      <c r="B18" s="4" t="inlineStr">
        <is>
          <t>8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lant and Equipment (Details)</t>
        </is>
      </c>
      <c r="B1" s="2" t="inlineStr">
        <is>
          <t>12 Months Ended</t>
        </is>
      </c>
    </row>
    <row r="2">
      <c r="B2" s="2" t="inlineStr">
        <is>
          <t>Dec. 31, 2020</t>
        </is>
      </c>
    </row>
    <row r="3">
      <c r="A3" s="4" t="inlineStr">
        <is>
          <t>Minimum | Vehicles</t>
        </is>
      </c>
    </row>
    <row r="4">
      <c r="A4" s="3" t="inlineStr">
        <is>
          <t>Disclosure of detailed information about property, plant and equipment [line items]</t>
        </is>
      </c>
    </row>
    <row r="5">
      <c r="A5" s="4" t="inlineStr">
        <is>
          <t>Useful life of property, plant and equipment</t>
        </is>
      </c>
      <c r="B5" s="4" t="inlineStr">
        <is>
          <t>5 years</t>
        </is>
      </c>
    </row>
    <row r="6">
      <c r="A6" s="4" t="inlineStr">
        <is>
          <t>Minimum | Mining equipment</t>
        </is>
      </c>
    </row>
    <row r="7">
      <c r="A7" s="3" t="inlineStr">
        <is>
          <t>Disclosure of detailed information about property, plant and equipment [line items]</t>
        </is>
      </c>
    </row>
    <row r="8">
      <c r="A8" s="4" t="inlineStr">
        <is>
          <t>Useful life of property, plant and equipment</t>
        </is>
      </c>
      <c r="B8" s="4" t="inlineStr">
        <is>
          <t>3 years</t>
        </is>
      </c>
    </row>
    <row r="9">
      <c r="A9" s="4" t="inlineStr">
        <is>
          <t>Minimum | Mobile equipment components</t>
        </is>
      </c>
    </row>
    <row r="10">
      <c r="A10" s="3" t="inlineStr">
        <is>
          <t>Disclosure of detailed information about property, plant and equipment [line items]</t>
        </is>
      </c>
    </row>
    <row r="11">
      <c r="A11" s="4" t="inlineStr">
        <is>
          <t>Useful life of property, plant and equipment</t>
        </is>
      </c>
      <c r="B11" s="4" t="inlineStr">
        <is>
          <t>2 years</t>
        </is>
      </c>
    </row>
    <row r="12">
      <c r="A12" s="4" t="inlineStr">
        <is>
          <t>Minimum | Right-of-use assets - plant and equipment</t>
        </is>
      </c>
    </row>
    <row r="13">
      <c r="A13" s="3" t="inlineStr">
        <is>
          <t>Disclosure of detailed information about property, plant and equipment [line items]</t>
        </is>
      </c>
    </row>
    <row r="14">
      <c r="A14" s="4" t="inlineStr">
        <is>
          <t>Useful life of property, plant and equipment</t>
        </is>
      </c>
      <c r="B14" s="4" t="inlineStr">
        <is>
          <t>10 years</t>
        </is>
      </c>
    </row>
    <row r="15">
      <c r="A15" s="4" t="inlineStr">
        <is>
          <t>Maximum | Vehicles</t>
        </is>
      </c>
    </row>
    <row r="16">
      <c r="A16" s="3" t="inlineStr">
        <is>
          <t>Disclosure of detailed information about property, plant and equipment [line items]</t>
        </is>
      </c>
    </row>
    <row r="17">
      <c r="A17" s="4" t="inlineStr">
        <is>
          <t>Useful life of property, plant and equipment</t>
        </is>
      </c>
      <c r="B17" s="4" t="inlineStr">
        <is>
          <t>7 years</t>
        </is>
      </c>
    </row>
    <row r="18">
      <c r="A18" s="4" t="inlineStr">
        <is>
          <t>Maximum | Mobile equipment components</t>
        </is>
      </c>
    </row>
    <row r="19">
      <c r="A19" s="3" t="inlineStr">
        <is>
          <t>Disclosure of detailed information about property, plant and equipment [line items]</t>
        </is>
      </c>
    </row>
    <row r="20">
      <c r="A20" s="4" t="inlineStr">
        <is>
          <t>Useful life of property, plant and equipment</t>
        </is>
      </c>
      <c r="B20"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Restatement (Details) - USD ($) $ in Thousands</t>
        </is>
      </c>
      <c r="B1" s="2" t="inlineStr">
        <is>
          <t>12 Months Ended</t>
        </is>
      </c>
    </row>
    <row r="2">
      <c r="B2" s="2" t="inlineStr">
        <is>
          <t>Dec. 31, 2020</t>
        </is>
      </c>
      <c r="C2" s="2" t="inlineStr">
        <is>
          <t>Dec. 31, 2019</t>
        </is>
      </c>
    </row>
    <row r="3">
      <c r="A3" s="3" t="inlineStr">
        <is>
          <t>Disclosure of reclassifications or changes in presentation [line items]</t>
        </is>
      </c>
    </row>
    <row r="4">
      <c r="A4" s="4" t="inlineStr">
        <is>
          <t>Interest paid</t>
        </is>
      </c>
      <c r="C4" s="6" t="n">
        <v>0</v>
      </c>
    </row>
    <row r="5">
      <c r="A5" s="4" t="inlineStr">
        <is>
          <t>Cash generated by operating activities</t>
        </is>
      </c>
      <c r="B5" s="6" t="n">
        <v>348615</v>
      </c>
      <c r="C5" s="5" t="n">
        <v>145844</v>
      </c>
      <c r="D5" s="4" t="inlineStr">
        <is>
          <t>[1]</t>
        </is>
      </c>
    </row>
    <row r="6">
      <c r="A6" s="4" t="inlineStr">
        <is>
          <t>Interest paid</t>
        </is>
      </c>
      <c r="B6" s="5" t="n">
        <v>-13679</v>
      </c>
      <c r="C6" s="5" t="n">
        <v>-11646</v>
      </c>
      <c r="D6" s="4" t="inlineStr">
        <is>
          <t>[1]</t>
        </is>
      </c>
    </row>
    <row r="7">
      <c r="A7" s="4" t="inlineStr">
        <is>
          <t>Cash generated by financing activities</t>
        </is>
      </c>
      <c r="B7" s="6" t="n">
        <v>-173204</v>
      </c>
      <c r="C7" s="5" t="n">
        <v>68907</v>
      </c>
      <c r="D7" s="4" t="inlineStr">
        <is>
          <t>[1]</t>
        </is>
      </c>
    </row>
    <row r="8">
      <c r="A8" s="4" t="inlineStr">
        <is>
          <t>As previously reported</t>
        </is>
      </c>
    </row>
    <row r="9">
      <c r="A9" s="3" t="inlineStr">
        <is>
          <t>Disclosure of reclassifications or changes in presentation [line items]</t>
        </is>
      </c>
    </row>
    <row r="10">
      <c r="A10" s="4" t="inlineStr">
        <is>
          <t>Interest paid</t>
        </is>
      </c>
      <c r="C10" s="5" t="n">
        <v>-11646</v>
      </c>
    </row>
    <row r="11">
      <c r="A11" s="4" t="inlineStr">
        <is>
          <t>Cash generated by operating activities</t>
        </is>
      </c>
      <c r="C11" s="5" t="n">
        <v>134198</v>
      </c>
    </row>
    <row r="12">
      <c r="A12" s="4" t="inlineStr">
        <is>
          <t>Interest paid</t>
        </is>
      </c>
      <c r="C12" s="5" t="n">
        <v>0</v>
      </c>
    </row>
    <row r="13">
      <c r="A13" s="4" t="inlineStr">
        <is>
          <t>Cash generated by financing activities</t>
        </is>
      </c>
      <c r="C13" s="5" t="n">
        <v>80553</v>
      </c>
    </row>
    <row r="14">
      <c r="A14" s="4" t="inlineStr">
        <is>
          <t>Adjustment</t>
        </is>
      </c>
    </row>
    <row r="15">
      <c r="A15" s="3" t="inlineStr">
        <is>
          <t>Disclosure of reclassifications or changes in presentation [line items]</t>
        </is>
      </c>
    </row>
    <row r="16">
      <c r="A16" s="4" t="inlineStr">
        <is>
          <t>Interest paid</t>
        </is>
      </c>
      <c r="C16" s="5" t="n">
        <v>11646</v>
      </c>
    </row>
    <row r="17">
      <c r="A17" s="4" t="inlineStr">
        <is>
          <t>Cash generated by operating activities</t>
        </is>
      </c>
      <c r="C17" s="5" t="n">
        <v>11646</v>
      </c>
    </row>
    <row r="18">
      <c r="A18" s="4" t="inlineStr">
        <is>
          <t>Interest paid</t>
        </is>
      </c>
      <c r="C18" s="5" t="n">
        <v>-11646</v>
      </c>
    </row>
    <row r="19">
      <c r="A19" s="4" t="inlineStr">
        <is>
          <t>Cash generated by financing activities</t>
        </is>
      </c>
      <c r="C19" s="6" t="n">
        <v>-11646</v>
      </c>
    </row>
    <row r="20"/>
    <row r="21">
      <c r="A21" s="4" t="inlineStr">
        <is>
          <t>[1]</t>
        </is>
      </c>
      <c r="B21" s="4" t="inlineStr">
        <is>
          <t>See note 2(r)</t>
        </is>
      </c>
    </row>
  </sheetData>
  <mergeCells count="5">
    <mergeCell ref="A1:A2"/>
    <mergeCell ref="B1:D1"/>
    <mergeCell ref="C2:D2"/>
    <mergeCell ref="A20:D20"/>
    <mergeCell ref="B21:D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Narrative (Details) - USD ($) $ in Thousands</t>
        </is>
      </c>
      <c r="B1" s="2" t="inlineStr">
        <is>
          <t>Sep. 16, 2020</t>
        </is>
      </c>
      <c r="C1" s="2" t="inlineStr">
        <is>
          <t>Dec. 31, 2020</t>
        </is>
      </c>
      <c r="D1" s="2" t="inlineStr">
        <is>
          <t>Dec. 31, 2019</t>
        </is>
      </c>
      <c r="E1" s="2" t="inlineStr">
        <is>
          <t>Jun. 27, 2019</t>
        </is>
      </c>
    </row>
    <row r="2">
      <c r="A2" s="3" t="inlineStr">
        <is>
          <t>Disclosure of detailed information about business combination [line items]</t>
        </is>
      </c>
    </row>
    <row r="3">
      <c r="A3" s="4" t="inlineStr">
        <is>
          <t>Consideration transferred, acquisition-date fair value</t>
        </is>
      </c>
      <c r="E3" s="6" t="n">
        <v>13000</v>
      </c>
    </row>
    <row r="4">
      <c r="A4" s="4" t="inlineStr">
        <is>
          <t>Income before income taxes</t>
        </is>
      </c>
      <c r="C4" s="6" t="n">
        <v>181321</v>
      </c>
      <c r="D4" s="6" t="n">
        <v>86129</v>
      </c>
    </row>
    <row r="5">
      <c r="A5" s="4" t="inlineStr">
        <is>
          <t>Alacer</t>
        </is>
      </c>
    </row>
    <row r="6">
      <c r="A6" s="3" t="inlineStr">
        <is>
          <t>Disclosure of detailed information about business combination [line items]</t>
        </is>
      </c>
    </row>
    <row r="7">
      <c r="A7" s="4" t="inlineStr">
        <is>
          <t>Consideration transferred, acquisition-date fair value</t>
        </is>
      </c>
      <c r="B7" s="6" t="n">
        <v>2200000</v>
      </c>
    </row>
    <row r="8">
      <c r="A8" s="4" t="inlineStr">
        <is>
          <t>Transaction and integration expense</t>
        </is>
      </c>
      <c r="B8" s="5" t="n">
        <v>20800</v>
      </c>
    </row>
    <row r="9">
      <c r="A9" s="4" t="inlineStr">
        <is>
          <t>Severance and termination payments</t>
        </is>
      </c>
      <c r="B9" s="6" t="n">
        <v>11000</v>
      </c>
    </row>
    <row r="10">
      <c r="A10" s="4" t="inlineStr">
        <is>
          <t>Revenue of combined entity as if combination occurred at beginning of period</t>
        </is>
      </c>
      <c r="C10" s="5" t="n">
        <v>1200000</v>
      </c>
    </row>
    <row r="11">
      <c r="A11" s="4" t="inlineStr">
        <is>
          <t>Profit (loss) of combined entity as if combination occurred at beginning of period</t>
        </is>
      </c>
      <c r="C11" s="5" t="n">
        <v>208900</v>
      </c>
    </row>
    <row r="12">
      <c r="A12" s="4" t="inlineStr">
        <is>
          <t>Alacer | Operating segments</t>
        </is>
      </c>
    </row>
    <row r="13">
      <c r="A13" s="3" t="inlineStr">
        <is>
          <t>Disclosure of detailed information about business combination [line items]</t>
        </is>
      </c>
    </row>
    <row r="14">
      <c r="A14" s="4" t="inlineStr">
        <is>
          <t>Revenue of acquiree since acquisition date</t>
        </is>
      </c>
      <c r="C14" s="5" t="n">
        <v>205500</v>
      </c>
    </row>
    <row r="15">
      <c r="A15" s="4" t="inlineStr">
        <is>
          <t>Profit (loss) of acquiree since acquisition date</t>
        </is>
      </c>
      <c r="C15" s="6" t="n">
        <v>4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4" customWidth="1" min="5" max="5"/>
  </cols>
  <sheetData>
    <row r="1">
      <c r="A1" s="1" t="inlineStr">
        <is>
          <t>ACQUISITIONS - Consideration Transferred (Details) $ / shares in Units, $ in Thousands</t>
        </is>
      </c>
      <c r="B1" s="2" t="inlineStr">
        <is>
          <t>Sep. 16, 2020USD ($)shares$ / shares</t>
        </is>
      </c>
      <c r="C1" s="2" t="inlineStr">
        <is>
          <t>Dec. 31, 2020USD ($)shares</t>
        </is>
      </c>
      <c r="D1" s="2" t="inlineStr">
        <is>
          <t>Dec. 31, 2019shares</t>
        </is>
      </c>
      <c r="E1" s="2" t="inlineStr">
        <is>
          <t>Sep. 16, 2020$ / shares</t>
        </is>
      </c>
    </row>
    <row r="2">
      <c r="A2" s="3" t="inlineStr">
        <is>
          <t>Disclosure of detailed information about business combination [line items]</t>
        </is>
      </c>
    </row>
    <row r="3">
      <c r="A3" s="4" t="inlineStr">
        <is>
          <t>Increase (decrease) through acquisition of subsidiary, equity</t>
        </is>
      </c>
      <c r="C3" s="6" t="n">
        <v>2649355</v>
      </c>
    </row>
    <row r="4">
      <c r="A4" s="4" t="inlineStr">
        <is>
          <t>Deferred Share Units</t>
        </is>
      </c>
    </row>
    <row r="5">
      <c r="A5" s="3" t="inlineStr">
        <is>
          <t>Disclosure of detailed information about business combination [line items]</t>
        </is>
      </c>
    </row>
    <row r="6">
      <c r="A6" s="4" t="inlineStr">
        <is>
          <t>Issued in connection with Alacer acquisition (in units) | shares</t>
        </is>
      </c>
      <c r="C6" s="5" t="n">
        <v>234440</v>
      </c>
      <c r="D6" s="5" t="n">
        <v>0</v>
      </c>
    </row>
    <row r="7">
      <c r="A7" s="4" t="inlineStr">
        <is>
          <t>Restricted Share Units</t>
        </is>
      </c>
    </row>
    <row r="8">
      <c r="A8" s="3" t="inlineStr">
        <is>
          <t>Disclosure of detailed information about business combination [line items]</t>
        </is>
      </c>
    </row>
    <row r="9">
      <c r="A9" s="4" t="inlineStr">
        <is>
          <t>Issued in connection with Alacer acquisition (in units) | shares</t>
        </is>
      </c>
      <c r="C9" s="5" t="n">
        <v>998901</v>
      </c>
      <c r="D9" s="5" t="n">
        <v>0</v>
      </c>
    </row>
    <row r="10">
      <c r="A10" s="4" t="inlineStr">
        <is>
          <t>Performance Share Units</t>
        </is>
      </c>
    </row>
    <row r="11">
      <c r="A11" s="3" t="inlineStr">
        <is>
          <t>Disclosure of detailed information about business combination [line items]</t>
        </is>
      </c>
    </row>
    <row r="12">
      <c r="A12" s="4" t="inlineStr">
        <is>
          <t>Issued in connection with Alacer acquisition (in units) | shares</t>
        </is>
      </c>
      <c r="C12" s="5" t="n">
        <v>985489</v>
      </c>
      <c r="D12" s="5" t="n">
        <v>0</v>
      </c>
    </row>
    <row r="13">
      <c r="A13" s="4" t="inlineStr">
        <is>
          <t>Issued capital</t>
        </is>
      </c>
    </row>
    <row r="14">
      <c r="A14" s="3" t="inlineStr">
        <is>
          <t>Disclosure of detailed information about business combination [line items]</t>
        </is>
      </c>
    </row>
    <row r="15">
      <c r="A15" s="4" t="inlineStr">
        <is>
          <t>Increase (decrease) through acquisition of subsidiary, equity</t>
        </is>
      </c>
      <c r="C15" s="6" t="n">
        <v>2127284</v>
      </c>
    </row>
    <row r="16">
      <c r="A16" s="4" t="inlineStr">
        <is>
          <t>Alacer</t>
        </is>
      </c>
    </row>
    <row r="17">
      <c r="A17" s="3" t="inlineStr">
        <is>
          <t>Disclosure of detailed information about business combination [line items]</t>
        </is>
      </c>
    </row>
    <row r="18">
      <c r="A18" s="4" t="inlineStr">
        <is>
          <t>Share consideration</t>
        </is>
      </c>
      <c r="B18" s="6" t="n">
        <v>2127284</v>
      </c>
    </row>
    <row r="19">
      <c r="A19" s="4" t="inlineStr">
        <is>
          <t>Total identifiable net assets</t>
        </is>
      </c>
      <c r="B19" s="5" t="n">
        <v>2179647</v>
      </c>
    </row>
    <row r="20">
      <c r="A20" s="4" t="inlineStr">
        <is>
          <t>Liabilities from share-based payment transactions related to other equity instruments</t>
        </is>
      </c>
      <c r="B20" s="5" t="n">
        <v>23800</v>
      </c>
    </row>
    <row r="21">
      <c r="A21" s="4" t="inlineStr">
        <is>
          <t>Non-current liabilities from share-based payment transactions related to other equity instruments</t>
        </is>
      </c>
      <c r="B21" s="5" t="n">
        <v>13200</v>
      </c>
    </row>
    <row r="22">
      <c r="A22" s="4" t="inlineStr">
        <is>
          <t>Alacer | Restricted Share Units, Performance Share Units and Deferred Share Units</t>
        </is>
      </c>
    </row>
    <row r="23">
      <c r="A23" s="3" t="inlineStr">
        <is>
          <t>Disclosure of detailed information about business combination [line items]</t>
        </is>
      </c>
    </row>
    <row r="24">
      <c r="A24" s="4" t="inlineStr">
        <is>
          <t>Share consideration</t>
        </is>
      </c>
      <c r="B24" s="6" t="n">
        <v>52363</v>
      </c>
    </row>
    <row r="25">
      <c r="A25" s="4" t="inlineStr">
        <is>
          <t>Alacer | Issued capital</t>
        </is>
      </c>
    </row>
    <row r="26">
      <c r="A26" s="3" t="inlineStr">
        <is>
          <t>Disclosure of detailed information about business combination [line items]</t>
        </is>
      </c>
    </row>
    <row r="27">
      <c r="A27" s="4" t="inlineStr">
        <is>
          <t>Common shares issued in acquisition (in shares) | shares</t>
        </is>
      </c>
      <c r="B27" s="5" t="n">
        <v>95699911</v>
      </c>
    </row>
    <row r="28">
      <c r="A28" s="4" t="inlineStr">
        <is>
          <t>Share price of common stock issued from business acquisition (USD per share) | (CAD per share) | (per share)</t>
        </is>
      </c>
      <c r="B28" s="7" t="n">
        <v>22.22</v>
      </c>
      <c r="E28" s="7" t="n">
        <v>29.31</v>
      </c>
    </row>
    <row r="29">
      <c r="A29" s="4" t="inlineStr">
        <is>
          <t>Share price of other equity instruments issued from business acquisition (USD per share) | (CAD per share) | (per share)</t>
        </is>
      </c>
      <c r="B29" s="7" t="n">
        <v>7.21</v>
      </c>
      <c r="E29" s="7" t="n">
        <v>9.51</v>
      </c>
    </row>
    <row r="30">
      <c r="A30" s="4" t="inlineStr">
        <is>
          <t>Increase (decrease) through acquisition of subsidiary, equity</t>
        </is>
      </c>
      <c r="B30" s="6" t="n">
        <v>15400</v>
      </c>
    </row>
    <row r="31">
      <c r="A31" s="4" t="inlineStr">
        <is>
          <t>Alacer | Issued capital | Deferred Share Units</t>
        </is>
      </c>
    </row>
    <row r="32">
      <c r="A32" s="3" t="inlineStr">
        <is>
          <t>Disclosure of detailed information about business combination [line items]</t>
        </is>
      </c>
    </row>
    <row r="33">
      <c r="A33" s="4" t="inlineStr">
        <is>
          <t>Issued in connection with Alacer acquisition (in units) | shares</t>
        </is>
      </c>
      <c r="B33" s="5" t="n">
        <v>1158071</v>
      </c>
    </row>
    <row r="34">
      <c r="A34" s="4" t="inlineStr">
        <is>
          <t>Alacer | Issued capital | Restricted Share Units</t>
        </is>
      </c>
    </row>
    <row r="35">
      <c r="A35" s="3" t="inlineStr">
        <is>
          <t>Disclosure of detailed information about business combination [line items]</t>
        </is>
      </c>
    </row>
    <row r="36">
      <c r="A36" s="4" t="inlineStr">
        <is>
          <t>Issued in connection with Alacer acquisition (in units) | shares</t>
        </is>
      </c>
      <c r="B36" s="5" t="n">
        <v>3570261</v>
      </c>
    </row>
    <row r="37">
      <c r="A37" s="4" t="inlineStr">
        <is>
          <t>Alacer | Issued capital | Performance Share Units</t>
        </is>
      </c>
    </row>
    <row r="38">
      <c r="A38" s="3" t="inlineStr">
        <is>
          <t>Disclosure of detailed information about business combination [line items]</t>
        </is>
      </c>
    </row>
    <row r="39">
      <c r="A39" s="4" t="inlineStr">
        <is>
          <t>Issued in connection with Alacer acquisition (in units) | shares</t>
        </is>
      </c>
      <c r="B39" s="5" t="n">
        <v>3463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14" customWidth="1" min="2" max="2"/>
    <col width="13" customWidth="1" min="3" max="3"/>
    <col width="27" customWidth="1" min="4" max="4"/>
    <col width="22" customWidth="1" min="5" max="5"/>
    <col width="45" customWidth="1" min="6" max="6"/>
    <col width="35" customWidth="1" min="7" max="7"/>
    <col width="65" customWidth="1" min="8" max="8"/>
    <col width="32" customWidth="1" min="9" max="9"/>
  </cols>
  <sheetData>
    <row r="1">
      <c r="A1" s="1" t="inlineStr">
        <is>
          <t>Consolidated Statements of Changes in Shareholders' Equity $ in Thousands</t>
        </is>
      </c>
      <c r="B1" s="2" t="inlineStr">
        <is>
          <t>USD ($)shares</t>
        </is>
      </c>
      <c r="D1" s="2" t="inlineStr">
        <is>
          <t>Common sharesUSD ($)shares</t>
        </is>
      </c>
      <c r="E1" s="2" t="inlineStr">
        <is>
          <t>Other reservesUSD ($)</t>
        </is>
      </c>
      <c r="F1" s="2" t="inlineStr">
        <is>
          <t>Equity component of convertible notesUSD ($)</t>
        </is>
      </c>
      <c r="G1" s="2" t="inlineStr">
        <is>
          <t>Retained earnings (deficit)USD ($)</t>
        </is>
      </c>
      <c r="H1" s="2" t="inlineStr">
        <is>
          <t>Total equity attributable to equity holders of SSR MiningUSD ($)</t>
        </is>
      </c>
      <c r="I1" s="2" t="inlineStr">
        <is>
          <t>Non-controlling interestUSD ($)</t>
        </is>
      </c>
    </row>
    <row r="2">
      <c r="A2" s="4" t="inlineStr">
        <is>
          <t>Beginning balance (in shares) at Dec. 31, 2018 | shares</t>
        </is>
      </c>
      <c r="D2" s="5" t="n">
        <v>120740000</v>
      </c>
    </row>
    <row r="3">
      <c r="A3" s="4" t="inlineStr">
        <is>
          <t>Beginning balance at Dec. 31, 2018</t>
        </is>
      </c>
      <c r="B3" s="6" t="n">
        <v>1005976</v>
      </c>
      <c r="D3" s="6" t="n">
        <v>1055417</v>
      </c>
      <c r="E3" s="6" t="n">
        <v>-16303</v>
      </c>
      <c r="F3" s="6" t="n">
        <v>68347</v>
      </c>
      <c r="G3" s="6" t="n">
        <v>-133314</v>
      </c>
      <c r="H3" s="6" t="n">
        <v>974147</v>
      </c>
      <c r="I3" s="6" t="n">
        <v>31829</v>
      </c>
    </row>
    <row r="4">
      <c r="A4" s="4" t="inlineStr">
        <is>
          <t>Exercise of stock options and settlement of RSUs (in shares) | shares</t>
        </is>
      </c>
      <c r="D4" s="5" t="n">
        <v>1098000</v>
      </c>
    </row>
    <row r="5">
      <c r="A5" s="4" t="inlineStr">
        <is>
          <t>Exercise of stock options (in shares) | shares</t>
        </is>
      </c>
      <c r="B5" s="5" t="n">
        <v>1093844</v>
      </c>
    </row>
    <row r="6">
      <c r="A6" s="4" t="inlineStr">
        <is>
          <t>Exercise of stock options and settlement of RSUs</t>
        </is>
      </c>
      <c r="B6" s="6" t="n">
        <v>7327</v>
      </c>
      <c r="D6" s="6" t="n">
        <v>10131</v>
      </c>
      <c r="E6" s="5" t="n">
        <v>-2804</v>
      </c>
      <c r="H6" s="5" t="n">
        <v>7327</v>
      </c>
    </row>
    <row r="7">
      <c r="A7" s="4" t="inlineStr">
        <is>
          <t>Acquisition of non-controlling interest (in shares) | shares</t>
        </is>
      </c>
      <c r="D7" s="5" t="n">
        <v>1246000</v>
      </c>
    </row>
    <row r="8">
      <c r="A8" s="4" t="inlineStr">
        <is>
          <t>Acquisition of non-controlling interest</t>
        </is>
      </c>
      <c r="B8" s="5" t="n">
        <v>-14300</v>
      </c>
      <c r="D8" s="6" t="n">
        <v>18218</v>
      </c>
      <c r="E8" s="5" t="n">
        <v>1463</v>
      </c>
      <c r="H8" s="5" t="n">
        <v>19681</v>
      </c>
      <c r="I8" s="5" t="n">
        <v>-33981</v>
      </c>
    </row>
    <row r="9">
      <c r="A9" s="4" t="inlineStr">
        <is>
          <t>Equity-settled share-based compensation</t>
        </is>
      </c>
      <c r="B9" s="5" t="n">
        <v>4005</v>
      </c>
      <c r="E9" s="5" t="n">
        <v>4005</v>
      </c>
      <c r="H9" s="5" t="n">
        <v>4005</v>
      </c>
    </row>
    <row r="10">
      <c r="A10" s="4" t="inlineStr">
        <is>
          <t>Transfer of equity-settled PSUs</t>
        </is>
      </c>
      <c r="B10" s="5" t="n">
        <v>1356</v>
      </c>
      <c r="E10" s="5" t="n">
        <v>1356</v>
      </c>
      <c r="H10" s="5" t="n">
        <v>1356</v>
      </c>
    </row>
    <row r="11">
      <c r="A11" s="4" t="inlineStr">
        <is>
          <t>Equity value of convertible debt issued</t>
        </is>
      </c>
      <c r="B11" s="5" t="n">
        <v>42903</v>
      </c>
      <c r="F11" s="5" t="n">
        <v>42903</v>
      </c>
      <c r="H11" s="5" t="n">
        <v>42903</v>
      </c>
    </row>
    <row r="12">
      <c r="A12" s="4" t="inlineStr">
        <is>
          <t>Equity value of convertible debt redeemed</t>
        </is>
      </c>
      <c r="B12" s="5" t="n">
        <v>-4825</v>
      </c>
      <c r="F12" s="5" t="n">
        <v>-4825</v>
      </c>
      <c r="H12" s="5" t="n">
        <v>-4825</v>
      </c>
    </row>
    <row r="13">
      <c r="A13" s="4" t="inlineStr">
        <is>
          <t>Funding from non-controlling interest</t>
        </is>
      </c>
      <c r="B13" s="5" t="n">
        <v>3710</v>
      </c>
      <c r="I13" s="5" t="n">
        <v>3710</v>
      </c>
    </row>
    <row r="14">
      <c r="A14" s="4" t="inlineStr">
        <is>
          <t>Net income</t>
        </is>
      </c>
      <c r="B14" s="5" t="n">
        <v>55757</v>
      </c>
      <c r="C14" s="4" t="inlineStr">
        <is>
          <t>[1]</t>
        </is>
      </c>
      <c r="G14" s="5" t="n">
        <v>57315</v>
      </c>
      <c r="H14" s="5" t="n">
        <v>57315</v>
      </c>
      <c r="I14" s="5" t="n">
        <v>-1558</v>
      </c>
    </row>
    <row r="15">
      <c r="A15" s="4" t="inlineStr">
        <is>
          <t>Other comprehensive income</t>
        </is>
      </c>
      <c r="B15" s="5" t="n">
        <v>32045</v>
      </c>
      <c r="E15" s="5" t="n">
        <v>32045</v>
      </c>
      <c r="H15" s="5" t="n">
        <v>32045</v>
      </c>
    </row>
    <row r="16">
      <c r="A16" s="4" t="inlineStr">
        <is>
          <t>Total comprehensive income</t>
        </is>
      </c>
      <c r="B16" s="5" t="n">
        <v>87802</v>
      </c>
      <c r="E16" s="5" t="n">
        <v>32045</v>
      </c>
      <c r="G16" s="5" t="n">
        <v>57315</v>
      </c>
      <c r="H16" s="5" t="n">
        <v>89360</v>
      </c>
      <c r="I16" s="5" t="n">
        <v>-1558</v>
      </c>
    </row>
    <row r="17">
      <c r="A17" s="4" t="inlineStr">
        <is>
          <t>Ending balance (in shares) at Dec. 31, 2019 | shares</t>
        </is>
      </c>
      <c r="D17" s="5" t="n">
        <v>123084000</v>
      </c>
    </row>
    <row r="18">
      <c r="A18" s="4" t="inlineStr">
        <is>
          <t>Ending balance at Dec. 31, 2019</t>
        </is>
      </c>
      <c r="B18" s="5" t="n">
        <v>1133954</v>
      </c>
      <c r="D18" s="6" t="n">
        <v>1083766</v>
      </c>
      <c r="E18" s="5" t="n">
        <v>19762</v>
      </c>
      <c r="F18" s="5" t="n">
        <v>106425</v>
      </c>
      <c r="G18" s="5" t="n">
        <v>-75999</v>
      </c>
      <c r="H18" s="5" t="n">
        <v>1133954</v>
      </c>
      <c r="I18" s="5" t="n">
        <v>0</v>
      </c>
    </row>
    <row r="19">
      <c r="A19" s="4" t="inlineStr">
        <is>
          <t>Acquisition of Alacer (in shares) | shares</t>
        </is>
      </c>
      <c r="D19" s="5" t="n">
        <v>95700000</v>
      </c>
    </row>
    <row r="20">
      <c r="A20" s="4" t="inlineStr">
        <is>
          <t>Acquisition of Alacer</t>
        </is>
      </c>
      <c r="B20" s="6" t="n">
        <v>2649355</v>
      </c>
      <c r="D20" s="6" t="n">
        <v>2127284</v>
      </c>
      <c r="E20" s="5" t="n">
        <v>15419</v>
      </c>
      <c r="H20" s="5" t="n">
        <v>2142703</v>
      </c>
      <c r="I20" s="5" t="n">
        <v>506652</v>
      </c>
    </row>
    <row r="21">
      <c r="A21" s="4" t="inlineStr">
        <is>
          <t>Exercise of stock options (in shares) | shares</t>
        </is>
      </c>
      <c r="B21" s="5" t="n">
        <v>820929</v>
      </c>
      <c r="D21" s="5" t="n">
        <v>825000</v>
      </c>
    </row>
    <row r="22">
      <c r="A22" s="4" t="inlineStr">
        <is>
          <t>Exercise of stock options</t>
        </is>
      </c>
      <c r="B22" s="6" t="n">
        <v>6728</v>
      </c>
      <c r="D22" s="6" t="n">
        <v>9704</v>
      </c>
      <c r="E22" s="5" t="n">
        <v>-2976</v>
      </c>
      <c r="H22" s="5" t="n">
        <v>6728</v>
      </c>
    </row>
    <row r="23">
      <c r="A23" s="4" t="inlineStr">
        <is>
          <t>Settlement of RSUs and PSUs</t>
        </is>
      </c>
      <c r="B23" s="5" t="n">
        <v>-14389</v>
      </c>
      <c r="D23" s="5" t="n">
        <v>75</v>
      </c>
      <c r="E23" s="5" t="n">
        <v>-15632</v>
      </c>
      <c r="G23" s="5" t="n">
        <v>1168</v>
      </c>
      <c r="H23" s="5" t="n">
        <v>-14389</v>
      </c>
    </row>
    <row r="24">
      <c r="A24" s="4" t="inlineStr">
        <is>
          <t>Transfer of cash-settled RSUs and PSUs</t>
        </is>
      </c>
      <c r="B24" s="5" t="n">
        <v>-3238</v>
      </c>
      <c r="E24" s="5" t="n">
        <v>-4138</v>
      </c>
      <c r="G24" s="5" t="n">
        <v>900</v>
      </c>
      <c r="H24" s="5" t="n">
        <v>-3238</v>
      </c>
    </row>
    <row r="25">
      <c r="A25" s="4" t="inlineStr">
        <is>
          <t>Equity-settled share-based compensation</t>
        </is>
      </c>
      <c r="B25" s="5" t="n">
        <v>8494</v>
      </c>
      <c r="E25" s="5" t="n">
        <v>8494</v>
      </c>
      <c r="H25" s="5" t="n">
        <v>8494</v>
      </c>
    </row>
    <row r="26">
      <c r="A26" s="4" t="inlineStr">
        <is>
          <t>Issued on redemption of convertible debt</t>
        </is>
      </c>
      <c r="B26" s="5" t="n">
        <v>6</v>
      </c>
      <c r="D26" s="6" t="n">
        <v>6</v>
      </c>
      <c r="H26" s="5" t="n">
        <v>6</v>
      </c>
    </row>
    <row r="27">
      <c r="A27" s="4" t="inlineStr">
        <is>
          <t>Other (in shares) | shares</t>
        </is>
      </c>
      <c r="D27" s="5" t="n">
        <v>-2000</v>
      </c>
    </row>
    <row r="28">
      <c r="A28" s="4" t="inlineStr">
        <is>
          <t>Other</t>
        </is>
      </c>
      <c r="B28" s="5" t="n">
        <v>-70</v>
      </c>
      <c r="D28" s="6" t="n">
        <v>-40</v>
      </c>
      <c r="E28" s="5" t="n">
        <v>1046</v>
      </c>
      <c r="G28" s="5" t="n">
        <v>-1076</v>
      </c>
      <c r="H28" s="5" t="n">
        <v>-70</v>
      </c>
    </row>
    <row r="29">
      <c r="A29" s="4" t="inlineStr">
        <is>
          <t>Net income</t>
        </is>
      </c>
      <c r="B29" s="5" t="n">
        <v>140468</v>
      </c>
      <c r="G29" s="5" t="n">
        <v>133494</v>
      </c>
      <c r="H29" s="5" t="n">
        <v>133494</v>
      </c>
      <c r="I29" s="5" t="n">
        <v>6974</v>
      </c>
    </row>
    <row r="30">
      <c r="A30" s="4" t="inlineStr">
        <is>
          <t>Other comprehensive income</t>
        </is>
      </c>
      <c r="B30" s="5" t="n">
        <v>18595</v>
      </c>
      <c r="E30" s="5" t="n">
        <v>18595</v>
      </c>
      <c r="H30" s="5" t="n">
        <v>18595</v>
      </c>
    </row>
    <row r="31">
      <c r="A31" s="4" t="inlineStr">
        <is>
          <t>Total comprehensive income</t>
        </is>
      </c>
      <c r="B31" s="5" t="n">
        <v>159063</v>
      </c>
      <c r="E31" s="5" t="n">
        <v>18595</v>
      </c>
      <c r="G31" s="5" t="n">
        <v>133494</v>
      </c>
      <c r="H31" s="5" t="n">
        <v>152089</v>
      </c>
      <c r="I31" s="5" t="n">
        <v>6974</v>
      </c>
    </row>
    <row r="32">
      <c r="A32" s="4" t="inlineStr">
        <is>
          <t>Ending balance (in shares) at Dec. 31, 2020 | shares</t>
        </is>
      </c>
      <c r="D32" s="5" t="n">
        <v>219607000</v>
      </c>
    </row>
    <row r="33">
      <c r="A33" s="4" t="inlineStr">
        <is>
          <t>Ending balance at Dec. 31, 2020</t>
        </is>
      </c>
      <c r="B33" s="6" t="n">
        <v>3939903</v>
      </c>
      <c r="D33" s="6" t="n">
        <v>3220795</v>
      </c>
      <c r="E33" s="6" t="n">
        <v>40570</v>
      </c>
      <c r="F33" s="6" t="n">
        <v>106425</v>
      </c>
      <c r="G33" s="6" t="n">
        <v>58487</v>
      </c>
      <c r="H33" s="6" t="n">
        <v>3426277</v>
      </c>
      <c r="I33" s="6" t="n">
        <v>513626</v>
      </c>
    </row>
    <row r="34"/>
    <row r="35">
      <c r="A35" s="4" t="inlineStr">
        <is>
          <t>[1]</t>
        </is>
      </c>
      <c r="B35" s="4" t="inlineStr">
        <is>
          <t>See note 2(r)</t>
        </is>
      </c>
    </row>
  </sheetData>
  <mergeCells count="3">
    <mergeCell ref="B1:C1"/>
    <mergeCell ref="A34:I34"/>
    <mergeCell ref="B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And Liabilities Assumed (Details) - Alacer $ in Thousands</t>
        </is>
      </c>
      <c r="B1" s="2" t="inlineStr">
        <is>
          <t>Sep. 16, 2020USD ($)</t>
        </is>
      </c>
    </row>
    <row r="2">
      <c r="A2" s="3" t="inlineStr">
        <is>
          <t>Disclosure of detailed information about business combination [line items]</t>
        </is>
      </c>
    </row>
    <row r="3">
      <c r="A3" s="4" t="inlineStr">
        <is>
          <t>Cash and cash equivalents</t>
        </is>
      </c>
      <c r="B3" s="6" t="n">
        <v>270445</v>
      </c>
    </row>
    <row r="4">
      <c r="A4" s="4" t="inlineStr">
        <is>
          <t>Trade and other receivables</t>
        </is>
      </c>
      <c r="B4" s="5" t="n">
        <v>17218</v>
      </c>
    </row>
    <row r="5">
      <c r="A5" s="4" t="inlineStr">
        <is>
          <t>Inventories - current</t>
        </is>
      </c>
      <c r="B5" s="5" t="n">
        <v>224992</v>
      </c>
    </row>
    <row r="6">
      <c r="A6" s="4" t="inlineStr">
        <is>
          <t>Other assets - current</t>
        </is>
      </c>
      <c r="B6" s="5" t="n">
        <v>6039</v>
      </c>
    </row>
    <row r="7">
      <c r="A7" s="4" t="inlineStr">
        <is>
          <t>Mineral properties, plant and equipment</t>
        </is>
      </c>
      <c r="B7" s="5" t="n">
        <v>2789832</v>
      </c>
    </row>
    <row r="8">
      <c r="A8" s="4" t="inlineStr">
        <is>
          <t>Inventories - non-current</t>
        </is>
      </c>
      <c r="B8" s="5" t="n">
        <v>124775</v>
      </c>
    </row>
    <row r="9">
      <c r="A9" s="4" t="inlineStr">
        <is>
          <t>Restricted cash</t>
        </is>
      </c>
      <c r="B9" s="5" t="n">
        <v>32943</v>
      </c>
    </row>
    <row r="10">
      <c r="A10" s="4" t="inlineStr">
        <is>
          <t>Investments in joint ventures</t>
        </is>
      </c>
      <c r="B10" s="5" t="n">
        <v>9148</v>
      </c>
    </row>
    <row r="11">
      <c r="A11" s="4" t="inlineStr">
        <is>
          <t>Other assets - non-current</t>
        </is>
      </c>
      <c r="B11" s="5" t="n">
        <v>9575</v>
      </c>
    </row>
    <row r="12">
      <c r="A12" s="4" t="inlineStr">
        <is>
          <t>Total identifiable assets acquired</t>
        </is>
      </c>
      <c r="B12" s="5" t="n">
        <v>3484967</v>
      </c>
    </row>
    <row r="13">
      <c r="A13" s="4" t="inlineStr">
        <is>
          <t>Accounts payable and accrued liabilities</t>
        </is>
      </c>
      <c r="B13" s="5" t="n">
        <v>-71861</v>
      </c>
    </row>
    <row r="14">
      <c r="A14" s="4" t="inlineStr">
        <is>
          <t>Current portion of debt</t>
        </is>
      </c>
      <c r="B14" s="5" t="n">
        <v>-70000</v>
      </c>
    </row>
    <row r="15">
      <c r="A15" s="4" t="inlineStr">
        <is>
          <t>Debt</t>
        </is>
      </c>
      <c r="B15" s="5" t="n">
        <v>-175000</v>
      </c>
    </row>
    <row r="16">
      <c r="A16" s="4" t="inlineStr">
        <is>
          <t>Reclamation and closure cost provision - non-current</t>
        </is>
      </c>
      <c r="B16" s="5" t="n">
        <v>-26154</v>
      </c>
    </row>
    <row r="17">
      <c r="A17" s="4" t="inlineStr">
        <is>
          <t>Lease liabilities - non-current</t>
        </is>
      </c>
      <c r="B17" s="5" t="n">
        <v>-114820</v>
      </c>
    </row>
    <row r="18">
      <c r="A18" s="4" t="inlineStr">
        <is>
          <t>Deferred income tax liabilities</t>
        </is>
      </c>
      <c r="B18" s="5" t="n">
        <v>-337752</v>
      </c>
    </row>
    <row r="19">
      <c r="A19" s="4" t="inlineStr">
        <is>
          <t>Other non-current liabilities</t>
        </is>
      </c>
      <c r="B19" s="5" t="n">
        <v>-3081</v>
      </c>
    </row>
    <row r="20">
      <c r="A20" s="4" t="inlineStr">
        <is>
          <t>Non-controlling interest</t>
        </is>
      </c>
      <c r="B20" s="5" t="n">
        <v>-506652</v>
      </c>
    </row>
    <row r="21">
      <c r="A21" s="4" t="inlineStr">
        <is>
          <t>Total identifiable liabilities assumed</t>
        </is>
      </c>
      <c r="B21" s="5" t="n">
        <v>-1305320</v>
      </c>
    </row>
    <row r="22">
      <c r="A22" s="4" t="inlineStr">
        <is>
          <t>Total identifiable net assets</t>
        </is>
      </c>
      <c r="B22" s="5" t="n">
        <v>2179647</v>
      </c>
    </row>
    <row r="23">
      <c r="A23" s="4" t="inlineStr">
        <is>
          <t>Withholding foreign tax on distributable earnings</t>
        </is>
      </c>
      <c r="B23" s="5" t="n">
        <v>29200</v>
      </c>
    </row>
    <row r="24">
      <c r="A24" s="4" t="inlineStr">
        <is>
          <t>Copler</t>
        </is>
      </c>
    </row>
    <row r="25">
      <c r="A25" s="3" t="inlineStr">
        <is>
          <t>Disclosure of detailed information about business combination [line items]</t>
        </is>
      </c>
    </row>
    <row r="26">
      <c r="A26" s="4" t="inlineStr">
        <is>
          <t>Investment incentive tax credit</t>
        </is>
      </c>
      <c r="B26" s="6" t="n">
        <v>182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s>
  <sheetData>
    <row r="1">
      <c r="A1" s="1" t="inlineStr">
        <is>
          <t>ACQUISITIONS - Acquisition of Non-controlling Interest (Details) - USD ($)</t>
        </is>
      </c>
      <c r="B1" s="2" t="inlineStr">
        <is>
          <t>Sep. 18, 2019</t>
        </is>
      </c>
      <c r="C1" s="2" t="inlineStr">
        <is>
          <t>Dec. 31, 2020</t>
        </is>
      </c>
      <c r="D1" s="2" t="inlineStr">
        <is>
          <t>Dec. 31, 2019</t>
        </is>
      </c>
      <c r="E1" s="2" t="inlineStr">
        <is>
          <t>Jun. 27, 2019</t>
        </is>
      </c>
    </row>
    <row r="2">
      <c r="A2" s="3" t="inlineStr">
        <is>
          <t>Disclosure of detailed information about business combination [line items]</t>
        </is>
      </c>
    </row>
    <row r="3">
      <c r="A3" s="4" t="inlineStr">
        <is>
          <t>Consideration transferred, acquisition-date fair value</t>
        </is>
      </c>
      <c r="E3" s="6" t="n">
        <v>13000000</v>
      </c>
    </row>
    <row r="4">
      <c r="A4" s="4" t="inlineStr">
        <is>
          <t>Cash transferred</t>
        </is>
      </c>
      <c r="E4" s="6" t="n">
        <v>22000000</v>
      </c>
    </row>
    <row r="5">
      <c r="A5" s="4" t="inlineStr">
        <is>
          <t>Non-controlling interest</t>
        </is>
      </c>
      <c r="C5" s="6" t="n">
        <v>513626000</v>
      </c>
      <c r="D5" s="6" t="n">
        <v>0</v>
      </c>
    </row>
    <row r="6">
      <c r="A6" s="4" t="inlineStr">
        <is>
          <t>Puna</t>
        </is>
      </c>
    </row>
    <row r="7">
      <c r="A7" s="3" t="inlineStr">
        <is>
          <t>Disclosure of detailed information about business combination [line items]</t>
        </is>
      </c>
    </row>
    <row r="8">
      <c r="A8" s="4" t="inlineStr">
        <is>
          <t>Percentage of remaining voting equity interests acquired</t>
        </is>
      </c>
      <c r="B8" s="4" t="inlineStr">
        <is>
          <t>25.00%</t>
        </is>
      </c>
    </row>
    <row r="9">
      <c r="A9" s="4" t="inlineStr">
        <is>
          <t>Consideration transferred, acquisition-date fair value</t>
        </is>
      </c>
      <c r="B9" s="6" t="n">
        <v>32400000</v>
      </c>
    </row>
    <row r="10">
      <c r="A10" s="4" t="inlineStr">
        <is>
          <t>Cash transferred</t>
        </is>
      </c>
      <c r="B10" s="5" t="n">
        <v>2300000</v>
      </c>
    </row>
    <row r="11">
      <c r="A11" s="4" t="inlineStr">
        <is>
          <t>Consideration transferred, cancellation of debt and related interests</t>
        </is>
      </c>
      <c r="B11" s="5" t="n">
        <v>11400000</v>
      </c>
    </row>
    <row r="12">
      <c r="A12" s="4" t="inlineStr">
        <is>
          <t>Equity interests of acquirer</t>
        </is>
      </c>
      <c r="B12" s="5" t="n">
        <v>18200000</v>
      </c>
    </row>
    <row r="13">
      <c r="A13" s="4" t="inlineStr">
        <is>
          <t>Consideration transferred, transfer of shares for cancellation, fair value</t>
        </is>
      </c>
      <c r="B13" s="5" t="n">
        <v>500000</v>
      </c>
    </row>
    <row r="14">
      <c r="A14" s="4" t="inlineStr">
        <is>
          <t>Non-controlling interest</t>
        </is>
      </c>
      <c r="B14" s="5" t="n">
        <v>33900000</v>
      </c>
    </row>
    <row r="15">
      <c r="A15" s="4" t="inlineStr">
        <is>
          <t>Transaction and integration expense</t>
        </is>
      </c>
      <c r="B15" s="5" t="n">
        <v>200000</v>
      </c>
    </row>
    <row r="16">
      <c r="A16" s="4" t="inlineStr">
        <is>
          <t>Puna Operations Inc.</t>
        </is>
      </c>
    </row>
    <row r="17">
      <c r="A17" s="3" t="inlineStr">
        <is>
          <t>Disclosure of detailed information about business combination [line items]</t>
        </is>
      </c>
    </row>
    <row r="18">
      <c r="A18" s="4" t="inlineStr">
        <is>
          <t>Non-controlling interests difference in carrying value and fair value</t>
        </is>
      </c>
      <c r="B18" s="6" t="n">
        <v>1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3" customWidth="1" min="6" max="6"/>
  </cols>
  <sheetData>
    <row r="1">
      <c r="A1" s="1" t="inlineStr">
        <is>
          <t>CASH AND CASH EQUIVALENTS (Details) - USD ($) $ in Thousands</t>
        </is>
      </c>
      <c r="B1" s="2" t="inlineStr">
        <is>
          <t>Dec. 31, 2020</t>
        </is>
      </c>
      <c r="C1" s="2" t="inlineStr">
        <is>
          <t>Dec. 31, 2019</t>
        </is>
      </c>
      <c r="E1" s="2" t="inlineStr">
        <is>
          <t>Dec. 31, 2018</t>
        </is>
      </c>
      <c r="F1" s="2" t="inlineStr">
        <is>
          <t>[1]</t>
        </is>
      </c>
    </row>
    <row r="2">
      <c r="A2" s="3" t="inlineStr">
        <is>
          <t>Cash and cash equivalents [abstract]</t>
        </is>
      </c>
    </row>
    <row r="3">
      <c r="A3" s="4" t="inlineStr">
        <is>
          <t>Cash</t>
        </is>
      </c>
      <c r="B3" s="6" t="n">
        <v>427530</v>
      </c>
      <c r="C3" s="6" t="n">
        <v>164470</v>
      </c>
    </row>
    <row r="4">
      <c r="A4" s="4" t="inlineStr">
        <is>
          <t>Short-term investments</t>
        </is>
      </c>
      <c r="B4" s="5" t="n">
        <v>433107</v>
      </c>
      <c r="C4" s="5" t="n">
        <v>339177</v>
      </c>
    </row>
    <row r="5">
      <c r="A5" s="4" t="inlineStr">
        <is>
          <t>Cash and cash equivalents</t>
        </is>
      </c>
      <c r="B5" s="6" t="n">
        <v>860637</v>
      </c>
      <c r="C5" s="6" t="n">
        <v>503647</v>
      </c>
      <c r="D5" s="4" t="inlineStr">
        <is>
          <t>[1]</t>
        </is>
      </c>
      <c r="E5" s="6" t="n">
        <v>419212</v>
      </c>
    </row>
    <row r="6"/>
    <row r="7">
      <c r="A7" s="4" t="inlineStr">
        <is>
          <t>[1]</t>
        </is>
      </c>
      <c r="B7" s="4" t="inlineStr">
        <is>
          <t>See note 2(r)</t>
        </is>
      </c>
    </row>
  </sheetData>
  <mergeCells count="7">
    <mergeCell ref="C1:D1"/>
    <mergeCell ref="E2:F2"/>
    <mergeCell ref="E3:F3"/>
    <mergeCell ref="E4:F4"/>
    <mergeCell ref="E5:F5"/>
    <mergeCell ref="A6:F6"/>
    <mergeCell ref="B7:F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3" customWidth="1" min="4" max="4"/>
  </cols>
  <sheetData>
    <row r="1">
      <c r="A1" s="1" t="inlineStr">
        <is>
          <t>MARKETABLE SECURITIES (Details) - USD ($) $ in Thousands</t>
        </is>
      </c>
      <c r="B1" s="2" t="inlineStr">
        <is>
          <t>12 Months Ended</t>
        </is>
      </c>
    </row>
    <row r="2">
      <c r="B2" s="2" t="inlineStr">
        <is>
          <t>Dec. 31, 2020</t>
        </is>
      </c>
      <c r="C2" s="2" t="inlineStr">
        <is>
          <t>Dec. 31, 2019</t>
        </is>
      </c>
    </row>
    <row r="3">
      <c r="A3" s="3" t="inlineStr">
        <is>
          <t>Investments [Line Items]</t>
        </is>
      </c>
    </row>
    <row r="4">
      <c r="A4" s="4" t="inlineStr">
        <is>
          <t>Net proceeds from sales of marketable securities</t>
        </is>
      </c>
      <c r="B4" s="6" t="n">
        <v>-97098</v>
      </c>
      <c r="C4" s="6" t="n">
        <v>-3308</v>
      </c>
      <c r="D4" s="4" t="inlineStr">
        <is>
          <t>[1]</t>
        </is>
      </c>
    </row>
    <row r="5">
      <c r="A5" s="3" t="inlineStr">
        <is>
          <t>Marketable Securities [Roll Forward]</t>
        </is>
      </c>
    </row>
    <row r="6">
      <c r="A6" s="4" t="inlineStr">
        <is>
          <t>Balance, beginning of year</t>
        </is>
      </c>
      <c r="B6" s="5" t="n">
        <v>66453</v>
      </c>
      <c r="C6" s="5" t="n">
        <v>29542</v>
      </c>
    </row>
    <row r="7">
      <c r="A7" s="4" t="inlineStr">
        <is>
          <t>Additions</t>
        </is>
      </c>
      <c r="B7" s="5" t="n">
        <v>35132</v>
      </c>
      <c r="C7" s="5" t="n">
        <v>6112</v>
      </c>
    </row>
    <row r="8">
      <c r="A8" s="4" t="inlineStr">
        <is>
          <t>Disposals</t>
        </is>
      </c>
      <c r="B8" s="5" t="n">
        <v>-97098</v>
      </c>
      <c r="C8" s="5" t="n">
        <v>-3534</v>
      </c>
    </row>
    <row r="9">
      <c r="A9" s="4" t="inlineStr">
        <is>
          <t>Fair value adjustments</t>
        </is>
      </c>
      <c r="B9" s="5" t="n">
        <v>22261</v>
      </c>
      <c r="C9" s="5" t="n">
        <v>34333</v>
      </c>
    </row>
    <row r="10">
      <c r="A10" s="4" t="inlineStr">
        <is>
          <t>Balance, end of year</t>
        </is>
      </c>
      <c r="B10" s="6" t="n">
        <v>26748</v>
      </c>
      <c r="C10" s="6" t="n">
        <v>66453</v>
      </c>
    </row>
    <row r="11">
      <c r="A11" s="4" t="inlineStr">
        <is>
          <t>SilverCrest Metal Inc.</t>
        </is>
      </c>
    </row>
    <row r="12">
      <c r="A12" s="3" t="inlineStr">
        <is>
          <t>Investments [Line Items]</t>
        </is>
      </c>
    </row>
    <row r="13">
      <c r="A13" s="4" t="inlineStr">
        <is>
          <t>Percentage of voting equity interests sold</t>
        </is>
      </c>
      <c r="B13" s="4" t="inlineStr">
        <is>
          <t>100.00%</t>
        </is>
      </c>
    </row>
    <row r="14">
      <c r="A14" s="4" t="inlineStr">
        <is>
          <t>Net proceeds from sales of marketable securities</t>
        </is>
      </c>
      <c r="B14" s="6" t="n">
        <v>-97100</v>
      </c>
    </row>
    <row r="15">
      <c r="A15" s="4" t="inlineStr">
        <is>
          <t>Gains on disposals of investments</t>
        </is>
      </c>
      <c r="B15" s="6" t="n">
        <v>38000</v>
      </c>
    </row>
    <row r="16"/>
    <row r="17">
      <c r="A17" s="4" t="inlineStr">
        <is>
          <t>[1]</t>
        </is>
      </c>
      <c r="B17" s="4" t="inlineStr">
        <is>
          <t>See note 2(r)</t>
        </is>
      </c>
    </row>
  </sheetData>
  <mergeCells count="5">
    <mergeCell ref="A1:A2"/>
    <mergeCell ref="B1:D1"/>
    <mergeCell ref="C2:D2"/>
    <mergeCell ref="A16:D16"/>
    <mergeCell ref="B17:D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0</t>
        </is>
      </c>
      <c r="C1" s="2" t="inlineStr">
        <is>
          <t>Dec. 31, 2019</t>
        </is>
      </c>
    </row>
    <row r="2">
      <c r="A2" s="3" t="inlineStr">
        <is>
          <t>Trade and other receivables [abstract]</t>
        </is>
      </c>
    </row>
    <row r="3">
      <c r="A3" s="4" t="inlineStr">
        <is>
          <t>Trade receivables</t>
        </is>
      </c>
      <c r="B3" s="6" t="n">
        <v>38456</v>
      </c>
      <c r="C3" s="6" t="n">
        <v>54164</v>
      </c>
    </row>
    <row r="4">
      <c r="A4" s="4" t="inlineStr">
        <is>
          <t>Value added tax receivables</t>
        </is>
      </c>
      <c r="B4" s="5" t="n">
        <v>24569</v>
      </c>
      <c r="C4" s="5" t="n">
        <v>10944</v>
      </c>
    </row>
    <row r="5">
      <c r="A5" s="4" t="inlineStr">
        <is>
          <t>Income tax receivable</t>
        </is>
      </c>
      <c r="B5" s="5" t="n">
        <v>14129</v>
      </c>
      <c r="C5" s="5" t="n">
        <v>3489</v>
      </c>
    </row>
    <row r="6">
      <c r="A6" s="4" t="inlineStr">
        <is>
          <t>Other taxes receivable</t>
        </is>
      </c>
      <c r="B6" s="5" t="n">
        <v>4144</v>
      </c>
      <c r="C6" s="5" t="n">
        <v>2368</v>
      </c>
    </row>
    <row r="7">
      <c r="A7" s="4" t="inlineStr">
        <is>
          <t>Other</t>
        </is>
      </c>
      <c r="B7" s="5" t="n">
        <v>2193</v>
      </c>
      <c r="C7" s="5" t="n">
        <v>863</v>
      </c>
    </row>
    <row r="8">
      <c r="A8" s="4" t="inlineStr">
        <is>
          <t>Trade and other receivables</t>
        </is>
      </c>
      <c r="B8" s="6" t="n">
        <v>83491</v>
      </c>
      <c r="C8" s="6" t="n">
        <v>718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Disclosure of inventory [Line Items]</t>
        </is>
      </c>
    </row>
    <row r="4">
      <c r="A4" s="4" t="inlineStr">
        <is>
          <t>Stockpiled ore</t>
        </is>
      </c>
      <c r="B4" s="6" t="n">
        <v>157141</v>
      </c>
      <c r="C4" s="6" t="n">
        <v>16559</v>
      </c>
    </row>
    <row r="5">
      <c r="A5" s="4" t="inlineStr">
        <is>
          <t>Leach pad inventory</t>
        </is>
      </c>
      <c r="B5" s="5" t="n">
        <v>284355</v>
      </c>
      <c r="C5" s="5" t="n">
        <v>171768</v>
      </c>
    </row>
    <row r="6">
      <c r="A6" s="4" t="inlineStr">
        <is>
          <t>Work-in-process</t>
        </is>
      </c>
      <c r="B6" s="5" t="n">
        <v>4368</v>
      </c>
      <c r="C6" s="5" t="n">
        <v>1596</v>
      </c>
    </row>
    <row r="7">
      <c r="A7" s="4" t="inlineStr">
        <is>
          <t>Finished goods</t>
        </is>
      </c>
      <c r="B7" s="5" t="n">
        <v>38661</v>
      </c>
      <c r="C7" s="5" t="n">
        <v>14141</v>
      </c>
    </row>
    <row r="8">
      <c r="A8" s="4" t="inlineStr">
        <is>
          <t>Materials and supplies</t>
        </is>
      </c>
      <c r="B8" s="5" t="n">
        <v>87466</v>
      </c>
      <c r="C8" s="5" t="n">
        <v>35354</v>
      </c>
    </row>
    <row r="9">
      <c r="A9" s="4" t="inlineStr">
        <is>
          <t>Inventories</t>
        </is>
      </c>
      <c r="B9" s="5" t="n">
        <v>571991</v>
      </c>
      <c r="C9" s="5" t="n">
        <v>239418</v>
      </c>
    </row>
    <row r="10">
      <c r="A10" s="4" t="inlineStr">
        <is>
          <t>Stockpiled ore - non-current</t>
        </is>
      </c>
      <c r="B10" s="5" t="n">
        <v>-132912</v>
      </c>
      <c r="C10" s="5" t="n">
        <v>0</v>
      </c>
    </row>
    <row r="11">
      <c r="A11" s="4" t="inlineStr">
        <is>
          <t>Materials and supplies - non-current</t>
        </is>
      </c>
      <c r="B11" s="5" t="n">
        <v>-1700</v>
      </c>
      <c r="C11" s="5" t="n">
        <v>-1848</v>
      </c>
    </row>
    <row r="12">
      <c r="A12" s="4" t="inlineStr">
        <is>
          <t>Current inventories</t>
        </is>
      </c>
      <c r="B12" s="5" t="n">
        <v>437379</v>
      </c>
      <c r="C12" s="5" t="n">
        <v>237570</v>
      </c>
    </row>
    <row r="13">
      <c r="A13" s="4" t="inlineStr">
        <is>
          <t>Inventory write-down</t>
        </is>
      </c>
      <c r="B13" s="5" t="n">
        <v>7200</v>
      </c>
      <c r="C13" s="5" t="n">
        <v>3300</v>
      </c>
    </row>
    <row r="14">
      <c r="A14" s="4" t="inlineStr">
        <is>
          <t>Inventory write-down, ore stockpiles</t>
        </is>
      </c>
      <c r="B14" s="5" t="n">
        <v>8600</v>
      </c>
      <c r="C14" s="6" t="n">
        <v>3600</v>
      </c>
    </row>
    <row r="15">
      <c r="A15" s="4" t="inlineStr">
        <is>
          <t>Copler</t>
        </is>
      </c>
    </row>
    <row r="16">
      <c r="A16" s="3" t="inlineStr">
        <is>
          <t>Disclosure of inventory [Line Items]</t>
        </is>
      </c>
    </row>
    <row r="17">
      <c r="A17" s="4" t="inlineStr">
        <is>
          <t>Current ore stockpiled sulfide</t>
        </is>
      </c>
      <c r="B17" s="5" t="n">
        <v>12500</v>
      </c>
    </row>
    <row r="18">
      <c r="A18" s="4" t="inlineStr">
        <is>
          <t>Non-current ore stockpiled sulfide</t>
        </is>
      </c>
      <c r="B18" s="6" t="n">
        <v>132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PLANT AND EQUIPMENT -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eginning balance</t>
        </is>
      </c>
      <c r="B4" s="6" t="n">
        <v>769462</v>
      </c>
    </row>
    <row r="5">
      <c r="A5" s="4" t="inlineStr">
        <is>
          <t>Ending balance</t>
        </is>
      </c>
      <c r="B5" s="5" t="n">
        <v>3565905</v>
      </c>
      <c r="C5" s="6" t="n">
        <v>769462</v>
      </c>
    </row>
    <row r="6">
      <c r="A6" s="4" t="inlineStr">
        <is>
          <t>Right-of-use assets</t>
        </is>
      </c>
      <c r="B6" s="5" t="n">
        <v>121642</v>
      </c>
      <c r="C6" s="5" t="n">
        <v>3502</v>
      </c>
      <c r="D6" s="6" t="n">
        <v>0</v>
      </c>
    </row>
    <row r="7">
      <c r="A7" s="4" t="inlineStr">
        <is>
          <t>Gross carrying amount</t>
        </is>
      </c>
    </row>
    <row r="8">
      <c r="A8" s="3" t="inlineStr">
        <is>
          <t>Reconciliation of changes in property, plant and equipment [abstract]</t>
        </is>
      </c>
    </row>
    <row r="9">
      <c r="A9" s="4" t="inlineStr">
        <is>
          <t>Beginning balance</t>
        </is>
      </c>
      <c r="B9" s="5" t="n">
        <v>1438391</v>
      </c>
      <c r="C9" s="5" t="n">
        <v>1278648</v>
      </c>
    </row>
    <row r="10">
      <c r="A10" s="4" t="inlineStr">
        <is>
          <t>Alacler acquisitions</t>
        </is>
      </c>
      <c r="B10" s="5" t="n">
        <v>2789832</v>
      </c>
    </row>
    <row r="11">
      <c r="A11" s="4" t="inlineStr">
        <is>
          <t>Additions</t>
        </is>
      </c>
      <c r="B11" s="5" t="n">
        <v>173573</v>
      </c>
      <c r="C11" s="5" t="n">
        <v>166944</v>
      </c>
    </row>
    <row r="12">
      <c r="A12" s="4" t="inlineStr">
        <is>
          <t>Disposals/removal of fully depreciated assets</t>
        </is>
      </c>
      <c r="B12" s="5" t="n">
        <v>-47136</v>
      </c>
    </row>
    <row r="13">
      <c r="A13" s="4" t="inlineStr">
        <is>
          <t>Disposals</t>
        </is>
      </c>
      <c r="C13" s="5" t="n">
        <v>-15853</v>
      </c>
    </row>
    <row r="14">
      <c r="A14" s="4" t="inlineStr">
        <is>
          <t>Change in reclamation and closure cost provision</t>
        </is>
      </c>
      <c r="B14" s="5" t="n">
        <v>10187</v>
      </c>
      <c r="C14" s="5" t="n">
        <v>8652</v>
      </c>
    </row>
    <row r="15">
      <c r="A15" s="4" t="inlineStr">
        <is>
          <t>Transfers</t>
        </is>
      </c>
      <c r="B15" s="5" t="n">
        <v>0</v>
      </c>
      <c r="C15" s="5" t="n">
        <v>0</v>
      </c>
    </row>
    <row r="16">
      <c r="A16" s="4" t="inlineStr">
        <is>
          <t>Ending balance</t>
        </is>
      </c>
      <c r="B16" s="5" t="n">
        <v>4364847</v>
      </c>
      <c r="C16" s="5" t="n">
        <v>1438391</v>
      </c>
    </row>
    <row r="17">
      <c r="A17" s="4" t="inlineStr">
        <is>
          <t>Accumulated depreciation and amortisation</t>
        </is>
      </c>
    </row>
    <row r="18">
      <c r="A18" s="3" t="inlineStr">
        <is>
          <t>Reconciliation of changes in property, plant and equipment [abstract]</t>
        </is>
      </c>
    </row>
    <row r="19">
      <c r="A19" s="4" t="inlineStr">
        <is>
          <t>Beginning balance</t>
        </is>
      </c>
      <c r="B19" s="5" t="n">
        <v>-668929</v>
      </c>
      <c r="C19" s="5" t="n">
        <v>-577473</v>
      </c>
    </row>
    <row r="20">
      <c r="A20" s="4" t="inlineStr">
        <is>
          <t>Depletion and depreciation</t>
        </is>
      </c>
      <c r="B20" s="5" t="n">
        <v>-170798</v>
      </c>
      <c r="C20" s="5" t="n">
        <v>-104009</v>
      </c>
    </row>
    <row r="21">
      <c r="A21" s="4" t="inlineStr">
        <is>
          <t>Disposals/removal of fully depreciated assets</t>
        </is>
      </c>
      <c r="B21" s="5" t="n">
        <v>40785</v>
      </c>
    </row>
    <row r="22">
      <c r="A22" s="4" t="inlineStr">
        <is>
          <t>Disposals</t>
        </is>
      </c>
      <c r="C22" s="5" t="n">
        <v>12553</v>
      </c>
    </row>
    <row r="23">
      <c r="A23" s="4" t="inlineStr">
        <is>
          <t>Ending balance</t>
        </is>
      </c>
      <c r="B23" s="5" t="n">
        <v>-798942</v>
      </c>
      <c r="C23" s="5" t="n">
        <v>-668929</v>
      </c>
    </row>
    <row r="24">
      <c r="A24" s="4" t="inlineStr">
        <is>
          <t>Plant and equipment</t>
        </is>
      </c>
    </row>
    <row r="25">
      <c r="A25" s="3" t="inlineStr">
        <is>
          <t>Reconciliation of changes in property, plant and equipment [abstract]</t>
        </is>
      </c>
    </row>
    <row r="26">
      <c r="A26" s="4" t="inlineStr">
        <is>
          <t>Beginning balance</t>
        </is>
      </c>
      <c r="B26" s="5" t="n">
        <v>287970</v>
      </c>
    </row>
    <row r="27">
      <c r="A27" s="4" t="inlineStr">
        <is>
          <t>Ending balance</t>
        </is>
      </c>
      <c r="B27" s="5" t="n">
        <v>1243256</v>
      </c>
      <c r="C27" s="5" t="n">
        <v>287970</v>
      </c>
    </row>
    <row r="28">
      <c r="A28" s="4" t="inlineStr">
        <is>
          <t>Right-of-use assets</t>
        </is>
      </c>
      <c r="B28" s="5" t="n">
        <v>121600</v>
      </c>
      <c r="C28" s="5" t="n">
        <v>3500</v>
      </c>
    </row>
    <row r="29">
      <c r="A29" s="4" t="inlineStr">
        <is>
          <t>Plant and equipment | Gross carrying amount</t>
        </is>
      </c>
    </row>
    <row r="30">
      <c r="A30" s="3" t="inlineStr">
        <is>
          <t>Reconciliation of changes in property, plant and equipment [abstract]</t>
        </is>
      </c>
    </row>
    <row r="31">
      <c r="A31" s="4" t="inlineStr">
        <is>
          <t>Beginning balance</t>
        </is>
      </c>
      <c r="B31" s="5" t="n">
        <v>663368</v>
      </c>
      <c r="C31" s="5" t="n">
        <v>577023</v>
      </c>
    </row>
    <row r="32">
      <c r="A32" s="4" t="inlineStr">
        <is>
          <t>Alacler acquisitions</t>
        </is>
      </c>
      <c r="B32" s="5" t="n">
        <v>926228</v>
      </c>
    </row>
    <row r="33">
      <c r="A33" s="4" t="inlineStr">
        <is>
          <t>Additions</t>
        </is>
      </c>
      <c r="B33" s="5" t="n">
        <v>2927</v>
      </c>
      <c r="C33" s="5" t="n">
        <v>6515</v>
      </c>
    </row>
    <row r="34">
      <c r="A34" s="4" t="inlineStr">
        <is>
          <t>Disposals/removal of fully depreciated assets</t>
        </is>
      </c>
      <c r="B34" s="5" t="n">
        <v>-22466</v>
      </c>
    </row>
    <row r="35">
      <c r="A35" s="4" t="inlineStr">
        <is>
          <t>Disposals</t>
        </is>
      </c>
      <c r="C35" s="5" t="n">
        <v>-12457</v>
      </c>
    </row>
    <row r="36">
      <c r="A36" s="4" t="inlineStr">
        <is>
          <t>Change in reclamation and closure cost provision</t>
        </is>
      </c>
      <c r="B36" s="5" t="n">
        <v>0</v>
      </c>
      <c r="C36" s="5" t="n">
        <v>0</v>
      </c>
    </row>
    <row r="37">
      <c r="A37" s="4" t="inlineStr">
        <is>
          <t>Transfers</t>
        </is>
      </c>
      <c r="B37" s="5" t="n">
        <v>105226</v>
      </c>
      <c r="C37" s="5" t="n">
        <v>92287</v>
      </c>
    </row>
    <row r="38">
      <c r="A38" s="4" t="inlineStr">
        <is>
          <t>Ending balance</t>
        </is>
      </c>
      <c r="B38" s="5" t="n">
        <v>1675283</v>
      </c>
      <c r="C38" s="5" t="n">
        <v>663368</v>
      </c>
    </row>
    <row r="39">
      <c r="A39" s="4" t="inlineStr">
        <is>
          <t>Plant and equipment | Accumulated depreciation and amortisation</t>
        </is>
      </c>
    </row>
    <row r="40">
      <c r="A40" s="3" t="inlineStr">
        <is>
          <t>Reconciliation of changes in property, plant and equipment [abstract]</t>
        </is>
      </c>
    </row>
    <row r="41">
      <c r="A41" s="4" t="inlineStr">
        <is>
          <t>Beginning balance</t>
        </is>
      </c>
      <c r="B41" s="5" t="n">
        <v>-375398</v>
      </c>
      <c r="C41" s="5" t="n">
        <v>-338153</v>
      </c>
    </row>
    <row r="42">
      <c r="A42" s="4" t="inlineStr">
        <is>
          <t>Depletion and depreciation</t>
        </is>
      </c>
      <c r="B42" s="5" t="n">
        <v>-73041</v>
      </c>
      <c r="C42" s="5" t="n">
        <v>-48226</v>
      </c>
    </row>
    <row r="43">
      <c r="A43" s="4" t="inlineStr">
        <is>
          <t>Disposals/removal of fully depreciated assets</t>
        </is>
      </c>
      <c r="B43" s="5" t="n">
        <v>16412</v>
      </c>
    </row>
    <row r="44">
      <c r="A44" s="4" t="inlineStr">
        <is>
          <t>Disposals</t>
        </is>
      </c>
      <c r="C44" s="5" t="n">
        <v>10981</v>
      </c>
    </row>
    <row r="45">
      <c r="A45" s="4" t="inlineStr">
        <is>
          <t>Ending balance</t>
        </is>
      </c>
      <c r="B45" s="5" t="n">
        <v>-432027</v>
      </c>
      <c r="C45" s="5" t="n">
        <v>-375398</v>
      </c>
    </row>
    <row r="46">
      <c r="A46" s="4" t="inlineStr">
        <is>
          <t>Construction in progress</t>
        </is>
      </c>
    </row>
    <row r="47">
      <c r="A47" s="3" t="inlineStr">
        <is>
          <t>Reconciliation of changes in property, plant and equipment [abstract]</t>
        </is>
      </c>
    </row>
    <row r="48">
      <c r="A48" s="4" t="inlineStr">
        <is>
          <t>Beginning balance</t>
        </is>
      </c>
      <c r="B48" s="5" t="n">
        <v>28208</v>
      </c>
    </row>
    <row r="49">
      <c r="A49" s="4" t="inlineStr">
        <is>
          <t>Ending balance</t>
        </is>
      </c>
      <c r="B49" s="5" t="n">
        <v>43007</v>
      </c>
      <c r="C49" s="5" t="n">
        <v>28208</v>
      </c>
    </row>
    <row r="50">
      <c r="A50" s="4" t="inlineStr">
        <is>
          <t>Construction in progress | Gross carrying amount</t>
        </is>
      </c>
    </row>
    <row r="51">
      <c r="A51" s="3" t="inlineStr">
        <is>
          <t>Reconciliation of changes in property, plant and equipment [abstract]</t>
        </is>
      </c>
    </row>
    <row r="52">
      <c r="A52" s="4" t="inlineStr">
        <is>
          <t>Beginning balance</t>
        </is>
      </c>
      <c r="B52" s="5" t="n">
        <v>28208</v>
      </c>
      <c r="C52" s="5" t="n">
        <v>44859</v>
      </c>
    </row>
    <row r="53">
      <c r="A53" s="4" t="inlineStr">
        <is>
          <t>Alacler acquisitions</t>
        </is>
      </c>
      <c r="B53" s="5" t="n">
        <v>26874</v>
      </c>
    </row>
    <row r="54">
      <c r="A54" s="4" t="inlineStr">
        <is>
          <t>Additions</t>
        </is>
      </c>
      <c r="B54" s="5" t="n">
        <v>104475</v>
      </c>
      <c r="C54" s="5" t="n">
        <v>75636</v>
      </c>
    </row>
    <row r="55">
      <c r="A55" s="4" t="inlineStr">
        <is>
          <t>Disposals/removal of fully depreciated assets</t>
        </is>
      </c>
      <c r="B55" s="5" t="n">
        <v>-297</v>
      </c>
    </row>
    <row r="56">
      <c r="A56" s="4" t="inlineStr">
        <is>
          <t>Disposals</t>
        </is>
      </c>
      <c r="C56" s="5" t="n">
        <v>0</v>
      </c>
    </row>
    <row r="57">
      <c r="A57" s="4" t="inlineStr">
        <is>
          <t>Change in reclamation and closure cost provision</t>
        </is>
      </c>
      <c r="B57" s="5" t="n">
        <v>0</v>
      </c>
      <c r="C57" s="5" t="n">
        <v>0</v>
      </c>
    </row>
    <row r="58">
      <c r="A58" s="4" t="inlineStr">
        <is>
          <t>Transfers</t>
        </is>
      </c>
      <c r="B58" s="5" t="n">
        <v>-116253</v>
      </c>
      <c r="C58" s="5" t="n">
        <v>-92287</v>
      </c>
    </row>
    <row r="59">
      <c r="A59" s="4" t="inlineStr">
        <is>
          <t>Ending balance</t>
        </is>
      </c>
      <c r="B59" s="5" t="n">
        <v>43007</v>
      </c>
      <c r="C59" s="5" t="n">
        <v>28208</v>
      </c>
    </row>
    <row r="60">
      <c r="A60" s="4" t="inlineStr">
        <is>
          <t>Construction in progress | Accumulated depreciation and amortisation</t>
        </is>
      </c>
    </row>
    <row r="61">
      <c r="A61" s="3" t="inlineStr">
        <is>
          <t>Reconciliation of changes in property, plant and equipment [abstract]</t>
        </is>
      </c>
    </row>
    <row r="62">
      <c r="A62" s="4" t="inlineStr">
        <is>
          <t>Beginning balance</t>
        </is>
      </c>
      <c r="B62" s="5" t="n">
        <v>0</v>
      </c>
      <c r="C62" s="5" t="n">
        <v>0</v>
      </c>
    </row>
    <row r="63">
      <c r="A63" s="4" t="inlineStr">
        <is>
          <t>Depletion and depreciation</t>
        </is>
      </c>
      <c r="B63" s="5" t="n">
        <v>0</v>
      </c>
      <c r="C63" s="5" t="n">
        <v>0</v>
      </c>
    </row>
    <row r="64">
      <c r="A64" s="4" t="inlineStr">
        <is>
          <t>Disposals/removal of fully depreciated assets</t>
        </is>
      </c>
      <c r="B64" s="5" t="n">
        <v>0</v>
      </c>
    </row>
    <row r="65">
      <c r="A65" s="4" t="inlineStr">
        <is>
          <t>Disposals</t>
        </is>
      </c>
      <c r="C65" s="5" t="n">
        <v>0</v>
      </c>
    </row>
    <row r="66">
      <c r="A66" s="4" t="inlineStr">
        <is>
          <t>Ending balance</t>
        </is>
      </c>
      <c r="B66" s="5" t="n">
        <v>0</v>
      </c>
      <c r="C66" s="5" t="n">
        <v>0</v>
      </c>
    </row>
    <row r="67">
      <c r="A67" s="4" t="inlineStr">
        <is>
          <t>Mineral properties subject to depreciation</t>
        </is>
      </c>
    </row>
    <row r="68">
      <c r="A68" s="3" t="inlineStr">
        <is>
          <t>Reconciliation of changes in property, plant and equipment [abstract]</t>
        </is>
      </c>
    </row>
    <row r="69">
      <c r="A69" s="4" t="inlineStr">
        <is>
          <t>Beginning balance</t>
        </is>
      </c>
      <c r="B69" s="5" t="n">
        <v>245847</v>
      </c>
    </row>
    <row r="70">
      <c r="A70" s="4" t="inlineStr">
        <is>
          <t>Ending balance</t>
        </is>
      </c>
      <c r="B70" s="5" t="n">
        <v>1109701</v>
      </c>
      <c r="C70" s="5" t="n">
        <v>245847</v>
      </c>
    </row>
    <row r="71">
      <c r="A71" s="4" t="inlineStr">
        <is>
          <t>Mineral properties subject to depreciation | Gross carrying amount</t>
        </is>
      </c>
    </row>
    <row r="72">
      <c r="A72" s="3" t="inlineStr">
        <is>
          <t>Reconciliation of changes in property, plant and equipment [abstract]</t>
        </is>
      </c>
    </row>
    <row r="73">
      <c r="A73" s="4" t="inlineStr">
        <is>
          <t>Beginning balance</t>
        </is>
      </c>
      <c r="B73" s="5" t="n">
        <v>539378</v>
      </c>
      <c r="C73" s="5" t="n">
        <v>463548</v>
      </c>
    </row>
    <row r="74">
      <c r="A74" s="4" t="inlineStr">
        <is>
          <t>Alacler acquisitions</t>
        </is>
      </c>
      <c r="B74" s="5" t="n">
        <v>882742</v>
      </c>
    </row>
    <row r="75">
      <c r="A75" s="4" t="inlineStr">
        <is>
          <t>Additions</t>
        </is>
      </c>
      <c r="B75" s="5" t="n">
        <v>55477</v>
      </c>
      <c r="C75" s="5" t="n">
        <v>42373</v>
      </c>
    </row>
    <row r="76">
      <c r="A76" s="4" t="inlineStr">
        <is>
          <t>Disposals/removal of fully depreciated assets</t>
        </is>
      </c>
      <c r="B76" s="5" t="n">
        <v>-24373</v>
      </c>
    </row>
    <row r="77">
      <c r="A77" s="4" t="inlineStr">
        <is>
          <t>Disposals</t>
        </is>
      </c>
      <c r="C77" s="5" t="n">
        <v>-2962</v>
      </c>
    </row>
    <row r="78">
      <c r="A78" s="4" t="inlineStr">
        <is>
          <t>Change in reclamation and closure cost provision</t>
        </is>
      </c>
      <c r="B78" s="5" t="n">
        <v>8799</v>
      </c>
      <c r="C78" s="5" t="n">
        <v>7580</v>
      </c>
    </row>
    <row r="79">
      <c r="A79" s="4" t="inlineStr">
        <is>
          <t>Transfers</t>
        </is>
      </c>
      <c r="B79" s="5" t="n">
        <v>14593</v>
      </c>
      <c r="C79" s="5" t="n">
        <v>28839</v>
      </c>
    </row>
    <row r="80">
      <c r="A80" s="4" t="inlineStr">
        <is>
          <t>Ending balance</t>
        </is>
      </c>
      <c r="B80" s="5" t="n">
        <v>1476616</v>
      </c>
      <c r="C80" s="5" t="n">
        <v>539378</v>
      </c>
    </row>
    <row r="81">
      <c r="A81" s="4" t="inlineStr">
        <is>
          <t>Mineral properties subject to depreciation | Accumulated depreciation and amortisation</t>
        </is>
      </c>
    </row>
    <row r="82">
      <c r="A82" s="3" t="inlineStr">
        <is>
          <t>Reconciliation of changes in property, plant and equipment [abstract]</t>
        </is>
      </c>
    </row>
    <row r="83">
      <c r="A83" s="4" t="inlineStr">
        <is>
          <t>Beginning balance</t>
        </is>
      </c>
      <c r="B83" s="5" t="n">
        <v>-293531</v>
      </c>
      <c r="C83" s="5" t="n">
        <v>-239320</v>
      </c>
    </row>
    <row r="84">
      <c r="A84" s="4" t="inlineStr">
        <is>
          <t>Depletion and depreciation</t>
        </is>
      </c>
      <c r="B84" s="5" t="n">
        <v>-97757</v>
      </c>
      <c r="C84" s="5" t="n">
        <v>-55783</v>
      </c>
    </row>
    <row r="85">
      <c r="A85" s="4" t="inlineStr">
        <is>
          <t>Disposals/removal of fully depreciated assets</t>
        </is>
      </c>
      <c r="B85" s="5" t="n">
        <v>24373</v>
      </c>
    </row>
    <row r="86">
      <c r="A86" s="4" t="inlineStr">
        <is>
          <t>Disposals</t>
        </is>
      </c>
      <c r="C86" s="5" t="n">
        <v>1572</v>
      </c>
    </row>
    <row r="87">
      <c r="A87" s="4" t="inlineStr">
        <is>
          <t>Ending balance</t>
        </is>
      </c>
      <c r="B87" s="5" t="n">
        <v>-366915</v>
      </c>
      <c r="C87" s="5" t="n">
        <v>-293531</v>
      </c>
    </row>
    <row r="88">
      <c r="A88" s="4" t="inlineStr">
        <is>
          <t>Mineral properties not yet subject to depreciation</t>
        </is>
      </c>
    </row>
    <row r="89">
      <c r="A89" s="3" t="inlineStr">
        <is>
          <t>Reconciliation of changes in property, plant and equipment [abstract]</t>
        </is>
      </c>
    </row>
    <row r="90">
      <c r="A90" s="4" t="inlineStr">
        <is>
          <t>Beginning balance</t>
        </is>
      </c>
      <c r="B90" s="5" t="n">
        <v>80296</v>
      </c>
    </row>
    <row r="91">
      <c r="A91" s="4" t="inlineStr">
        <is>
          <t>Ending balance</t>
        </is>
      </c>
      <c r="B91" s="5" t="n">
        <v>225528</v>
      </c>
      <c r="C91" s="5" t="n">
        <v>80296</v>
      </c>
    </row>
    <row r="92">
      <c r="A92" s="4" t="inlineStr">
        <is>
          <t>Mineral properties not yet subject to depreciation | Gross carrying amount</t>
        </is>
      </c>
    </row>
    <row r="93">
      <c r="A93" s="3" t="inlineStr">
        <is>
          <t>Reconciliation of changes in property, plant and equipment [abstract]</t>
        </is>
      </c>
    </row>
    <row r="94">
      <c r="A94" s="4" t="inlineStr">
        <is>
          <t>Beginning balance</t>
        </is>
      </c>
      <c r="B94" s="5" t="n">
        <v>80296</v>
      </c>
      <c r="C94" s="5" t="n">
        <v>101990</v>
      </c>
    </row>
    <row r="95">
      <c r="A95" s="4" t="inlineStr">
        <is>
          <t>Alacler acquisitions</t>
        </is>
      </c>
      <c r="B95" s="5" t="n">
        <v>146086</v>
      </c>
    </row>
    <row r="96">
      <c r="A96" s="4" t="inlineStr">
        <is>
          <t>Additions</t>
        </is>
      </c>
      <c r="B96" s="5" t="n">
        <v>2714</v>
      </c>
      <c r="C96" s="5" t="n">
        <v>7145</v>
      </c>
    </row>
    <row r="97">
      <c r="A97" s="4" t="inlineStr">
        <is>
          <t>Disposals/removal of fully depreciated assets</t>
        </is>
      </c>
      <c r="B97" s="5" t="n">
        <v>0</v>
      </c>
    </row>
    <row r="98">
      <c r="A98" s="4" t="inlineStr">
        <is>
          <t>Disposals</t>
        </is>
      </c>
      <c r="C98" s="5" t="n">
        <v>0</v>
      </c>
    </row>
    <row r="99">
      <c r="A99" s="4" t="inlineStr">
        <is>
          <t>Change in reclamation and closure cost provision</t>
        </is>
      </c>
      <c r="B99" s="5" t="n">
        <v>0</v>
      </c>
      <c r="C99" s="5" t="n">
        <v>0</v>
      </c>
    </row>
    <row r="100">
      <c r="A100" s="4" t="inlineStr">
        <is>
          <t>Transfers</t>
        </is>
      </c>
      <c r="B100" s="5" t="n">
        <v>-3568</v>
      </c>
      <c r="C100" s="5" t="n">
        <v>-28839</v>
      </c>
    </row>
    <row r="101">
      <c r="A101" s="4" t="inlineStr">
        <is>
          <t>Ending balance</t>
        </is>
      </c>
      <c r="B101" s="5" t="n">
        <v>225528</v>
      </c>
      <c r="C101" s="5" t="n">
        <v>80296</v>
      </c>
    </row>
    <row r="102">
      <c r="A102" s="4" t="inlineStr">
        <is>
          <t>Mineral properties not yet subject to depreciation | Accumulated depreciation and amortisation</t>
        </is>
      </c>
    </row>
    <row r="103">
      <c r="A103" s="3" t="inlineStr">
        <is>
          <t>Reconciliation of changes in property, plant and equipment [abstract]</t>
        </is>
      </c>
    </row>
    <row r="104">
      <c r="A104" s="4" t="inlineStr">
        <is>
          <t>Beginning balance</t>
        </is>
      </c>
      <c r="B104" s="5" t="n">
        <v>0</v>
      </c>
      <c r="C104" s="5" t="n">
        <v>0</v>
      </c>
    </row>
    <row r="105">
      <c r="A105" s="4" t="inlineStr">
        <is>
          <t>Depletion and depreciation</t>
        </is>
      </c>
      <c r="B105" s="5" t="n">
        <v>0</v>
      </c>
      <c r="C105" s="5" t="n">
        <v>0</v>
      </c>
    </row>
    <row r="106">
      <c r="A106" s="4" t="inlineStr">
        <is>
          <t>Disposals/removal of fully depreciated assets</t>
        </is>
      </c>
      <c r="B106" s="5" t="n">
        <v>0</v>
      </c>
    </row>
    <row r="107">
      <c r="A107" s="4" t="inlineStr">
        <is>
          <t>Disposals</t>
        </is>
      </c>
      <c r="C107" s="5" t="n">
        <v>0</v>
      </c>
    </row>
    <row r="108">
      <c r="A108" s="4" t="inlineStr">
        <is>
          <t>Ending balance</t>
        </is>
      </c>
      <c r="B108" s="5" t="n">
        <v>0</v>
      </c>
      <c r="C108" s="5" t="n">
        <v>0</v>
      </c>
    </row>
    <row r="109">
      <c r="A109" s="4" t="inlineStr">
        <is>
          <t>Exploration and evaluation assets</t>
        </is>
      </c>
    </row>
    <row r="110">
      <c r="A110" s="3" t="inlineStr">
        <is>
          <t>Reconciliation of changes in property, plant and equipment [abstract]</t>
        </is>
      </c>
    </row>
    <row r="111">
      <c r="A111" s="4" t="inlineStr">
        <is>
          <t>Beginning balance</t>
        </is>
      </c>
      <c r="B111" s="5" t="n">
        <v>127141</v>
      </c>
    </row>
    <row r="112">
      <c r="A112" s="4" t="inlineStr">
        <is>
          <t>Ending balance</t>
        </is>
      </c>
      <c r="B112" s="5" t="n">
        <v>944413</v>
      </c>
      <c r="C112" s="5" t="n">
        <v>127141</v>
      </c>
    </row>
    <row r="113">
      <c r="A113" s="4" t="inlineStr">
        <is>
          <t>Exploration and evaluation assets | Gross carrying amount</t>
        </is>
      </c>
    </row>
    <row r="114">
      <c r="A114" s="3" t="inlineStr">
        <is>
          <t>Reconciliation of changes in property, plant and equipment [abstract]</t>
        </is>
      </c>
    </row>
    <row r="115">
      <c r="A115" s="4" t="inlineStr">
        <is>
          <t>Beginning balance</t>
        </is>
      </c>
      <c r="B115" s="5" t="n">
        <v>127141</v>
      </c>
      <c r="C115" s="5" t="n">
        <v>91228</v>
      </c>
    </row>
    <row r="116">
      <c r="A116" s="4" t="inlineStr">
        <is>
          <t>Alacler acquisitions</t>
        </is>
      </c>
      <c r="B116" s="5" t="n">
        <v>807902</v>
      </c>
    </row>
    <row r="117">
      <c r="A117" s="4" t="inlineStr">
        <is>
          <t>Additions</t>
        </is>
      </c>
      <c r="B117" s="5" t="n">
        <v>7980</v>
      </c>
      <c r="C117" s="5" t="n">
        <v>35275</v>
      </c>
    </row>
    <row r="118">
      <c r="A118" s="4" t="inlineStr">
        <is>
          <t>Disposals/removal of fully depreciated assets</t>
        </is>
      </c>
      <c r="B118" s="5" t="n">
        <v>0</v>
      </c>
    </row>
    <row r="119">
      <c r="A119" s="4" t="inlineStr">
        <is>
          <t>Disposals</t>
        </is>
      </c>
      <c r="C119" s="5" t="n">
        <v>-434</v>
      </c>
    </row>
    <row r="120">
      <c r="A120" s="4" t="inlineStr">
        <is>
          <t>Change in reclamation and closure cost provision</t>
        </is>
      </c>
      <c r="B120" s="5" t="n">
        <v>1388</v>
      </c>
      <c r="C120" s="5" t="n">
        <v>1072</v>
      </c>
    </row>
    <row r="121">
      <c r="A121" s="4" t="inlineStr">
        <is>
          <t>Transfers</t>
        </is>
      </c>
      <c r="B121" s="5" t="n">
        <v>2</v>
      </c>
      <c r="C121" s="5" t="n">
        <v>0</v>
      </c>
    </row>
    <row r="122">
      <c r="A122" s="4" t="inlineStr">
        <is>
          <t>Ending balance</t>
        </is>
      </c>
      <c r="B122" s="5" t="n">
        <v>944413</v>
      </c>
      <c r="C122" s="5" t="n">
        <v>127141</v>
      </c>
    </row>
    <row r="123">
      <c r="A123" s="4" t="inlineStr">
        <is>
          <t>Exploration and evaluation assets | Accumulated depreciation and amortisation</t>
        </is>
      </c>
    </row>
    <row r="124">
      <c r="A124" s="3" t="inlineStr">
        <is>
          <t>Reconciliation of changes in property, plant and equipment [abstract]</t>
        </is>
      </c>
    </row>
    <row r="125">
      <c r="A125" s="4" t="inlineStr">
        <is>
          <t>Beginning balance</t>
        </is>
      </c>
      <c r="B125" s="5" t="n">
        <v>0</v>
      </c>
      <c r="C125" s="5" t="n">
        <v>0</v>
      </c>
    </row>
    <row r="126">
      <c r="A126" s="4" t="inlineStr">
        <is>
          <t>Depletion and depreciation</t>
        </is>
      </c>
      <c r="B126" s="5" t="n">
        <v>0</v>
      </c>
      <c r="C126" s="5" t="n">
        <v>0</v>
      </c>
    </row>
    <row r="127">
      <c r="A127" s="4" t="inlineStr">
        <is>
          <t>Disposals/removal of fully depreciated assets</t>
        </is>
      </c>
      <c r="B127" s="5" t="n">
        <v>0</v>
      </c>
    </row>
    <row r="128">
      <c r="A128" s="4" t="inlineStr">
        <is>
          <t>Disposals</t>
        </is>
      </c>
      <c r="C128" s="5" t="n">
        <v>0</v>
      </c>
    </row>
    <row r="129">
      <c r="A129" s="4" t="inlineStr">
        <is>
          <t>Ending balance</t>
        </is>
      </c>
      <c r="B129" s="6" t="n">
        <v>0</v>
      </c>
      <c r="C12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Disclosure of detailed information about borrowings [line items]</t>
        </is>
      </c>
    </row>
    <row r="3">
      <c r="A3" s="4" t="inlineStr">
        <is>
          <t>Restricted cash</t>
        </is>
      </c>
      <c r="B3" s="6" t="n">
        <v>35288</v>
      </c>
      <c r="C3" s="6" t="n">
        <v>2339</v>
      </c>
    </row>
    <row r="4">
      <c r="A4" s="4" t="inlineStr">
        <is>
          <t>Term loan</t>
        </is>
      </c>
    </row>
    <row r="5">
      <c r="A5" s="3" t="inlineStr">
        <is>
          <t>Disclosure of detailed information about borrowings [line items]</t>
        </is>
      </c>
    </row>
    <row r="6">
      <c r="A6" s="4" t="inlineStr">
        <is>
          <t>Restricted cash</t>
        </is>
      </c>
      <c r="B6" s="6" t="n">
        <v>32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GOODWILL (Details) $ in Thousands</t>
        </is>
      </c>
      <c r="B1" s="2" t="inlineStr">
        <is>
          <t>12 Months Ended</t>
        </is>
      </c>
    </row>
    <row r="2">
      <c r="B2" s="2" t="inlineStr">
        <is>
          <t>Dec. 31, 2020USD ($)$ / ounce$ / $</t>
        </is>
      </c>
      <c r="C2" s="2" t="inlineStr">
        <is>
          <t>Dec. 31, 2019USD ($)</t>
        </is>
      </c>
      <c r="D2" s="2" t="inlineStr">
        <is>
          <t>Dec. 31, 2016USD ($)</t>
        </is>
      </c>
    </row>
    <row r="3">
      <c r="A3" s="3" t="inlineStr">
        <is>
          <t>Disclosure of reconciliation of changes in goodwill [line items]</t>
        </is>
      </c>
    </row>
    <row r="4">
      <c r="A4" s="4" t="inlineStr">
        <is>
          <t>Goodwill</t>
        </is>
      </c>
      <c r="B4" s="6" t="n">
        <v>49786</v>
      </c>
      <c r="C4" s="6" t="n">
        <v>49786</v>
      </c>
    </row>
    <row r="5">
      <c r="A5" s="4" t="inlineStr">
        <is>
          <t>Seabee</t>
        </is>
      </c>
    </row>
    <row r="6">
      <c r="A6" s="3" t="inlineStr">
        <is>
          <t>Disclosure of reconciliation of changes in goodwill [line items]</t>
        </is>
      </c>
    </row>
    <row r="7">
      <c r="A7" s="4" t="inlineStr">
        <is>
          <t>Goodwill</t>
        </is>
      </c>
      <c r="D7" s="6" t="n">
        <v>49800</v>
      </c>
    </row>
    <row r="8">
      <c r="A8" s="4" t="inlineStr">
        <is>
          <t>Seabee</t>
        </is>
      </c>
    </row>
    <row r="9">
      <c r="A9" s="3" t="inlineStr">
        <is>
          <t>Disclosure of reconciliation of changes in goodwill [line items]</t>
        </is>
      </c>
    </row>
    <row r="10">
      <c r="A10" s="4" t="inlineStr">
        <is>
          <t>Commodity price applied to cash flow projections (in USD per ounce) | $ / ounce</t>
        </is>
      </c>
      <c r="B10" s="5" t="n">
        <v>1561</v>
      </c>
    </row>
    <row r="11">
      <c r="A11" s="4" t="inlineStr">
        <is>
          <t>Foreign exchange rate applied to cash flow projections (in CAD per USD) | $ / $</t>
        </is>
      </c>
      <c r="B11" s="9" t="n">
        <v>1.31</v>
      </c>
    </row>
    <row r="12">
      <c r="A12" s="4" t="inlineStr">
        <is>
          <t>Discount rate applied to cash flow projections</t>
        </is>
      </c>
      <c r="B12" s="4" t="inlineStr">
        <is>
          <t>4.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 Income Tax Differences (Details) - USD ($) $ in Thousands</t>
        </is>
      </c>
      <c r="B1" s="2" t="inlineStr">
        <is>
          <t>12 Months Ended</t>
        </is>
      </c>
    </row>
    <row r="2">
      <c r="B2" s="2" t="inlineStr">
        <is>
          <t>Dec. 31, 2020</t>
        </is>
      </c>
      <c r="C2" s="2" t="inlineStr">
        <is>
          <t>Dec. 31, 2019</t>
        </is>
      </c>
    </row>
    <row r="3">
      <c r="A3" s="3" t="inlineStr">
        <is>
          <t>Income Taxes [Abstract]</t>
        </is>
      </c>
    </row>
    <row r="4">
      <c r="A4" s="4" t="inlineStr">
        <is>
          <t>Current tax expense</t>
        </is>
      </c>
      <c r="B4" s="6" t="n">
        <v>22544</v>
      </c>
      <c r="C4" s="6" t="n">
        <v>24796</v>
      </c>
    </row>
    <row r="5">
      <c r="A5" s="4" t="inlineStr">
        <is>
          <t>Deferred tax expense</t>
        </is>
      </c>
      <c r="B5" s="5" t="n">
        <v>18309</v>
      </c>
      <c r="C5" s="5" t="n">
        <v>5576</v>
      </c>
    </row>
    <row r="6">
      <c r="A6" s="4" t="inlineStr">
        <is>
          <t>Total income tax expense</t>
        </is>
      </c>
      <c r="B6" s="5" t="n">
        <v>40853</v>
      </c>
      <c r="C6" s="5" t="n">
        <v>30372</v>
      </c>
    </row>
    <row r="7">
      <c r="A7" s="4" t="inlineStr">
        <is>
          <t>Income before income taxes</t>
        </is>
      </c>
      <c r="B7" s="6" t="n">
        <v>181321</v>
      </c>
      <c r="C7" s="6" t="n">
        <v>86129</v>
      </c>
    </row>
    <row r="8">
      <c r="A8" s="4" t="inlineStr">
        <is>
          <t>Statutory tax rate</t>
        </is>
      </c>
      <c r="B8" s="4" t="inlineStr">
        <is>
          <t>27.00%</t>
        </is>
      </c>
      <c r="C8" s="4" t="inlineStr">
        <is>
          <t>27.00%</t>
        </is>
      </c>
    </row>
    <row r="9">
      <c r="A9" s="4" t="inlineStr">
        <is>
          <t>Expected income tax expense</t>
        </is>
      </c>
      <c r="B9" s="6" t="n">
        <v>48957</v>
      </c>
      <c r="C9" s="6" t="n">
        <v>23254</v>
      </c>
    </row>
    <row r="10">
      <c r="A10" s="4" t="inlineStr">
        <is>
          <t>Non-taxable items</t>
        </is>
      </c>
      <c r="B10" s="5" t="n">
        <v>-30371</v>
      </c>
      <c r="C10" s="5" t="n">
        <v>-17654</v>
      </c>
    </row>
    <row r="11">
      <c r="A11" s="4" t="inlineStr">
        <is>
          <t>Foreign exchange</t>
        </is>
      </c>
      <c r="B11" s="5" t="n">
        <v>7858</v>
      </c>
      <c r="C11" s="5" t="n">
        <v>15058</v>
      </c>
    </row>
    <row r="12">
      <c r="A12" s="4" t="inlineStr">
        <is>
          <t>Differences in foreign and future tax rates</t>
        </is>
      </c>
      <c r="B12" s="5" t="n">
        <v>-7272</v>
      </c>
      <c r="C12" s="5" t="n">
        <v>-3309</v>
      </c>
    </row>
    <row r="13">
      <c r="A13" s="4" t="inlineStr">
        <is>
          <t>Investment incentive tax credits</t>
        </is>
      </c>
      <c r="B13" s="5" t="n">
        <v>1983</v>
      </c>
      <c r="C13" s="5" t="n">
        <v>0</v>
      </c>
    </row>
    <row r="14">
      <c r="A14" s="4" t="inlineStr">
        <is>
          <t>Mineral and overseas withholding tax</t>
        </is>
      </c>
      <c r="B14" s="5" t="n">
        <v>17027</v>
      </c>
      <c r="C14" s="5" t="n">
        <v>10249</v>
      </c>
    </row>
    <row r="15">
      <c r="A15" s="4" t="inlineStr">
        <is>
          <t>Expired losses</t>
        </is>
      </c>
      <c r="B15" s="5" t="n">
        <v>1129</v>
      </c>
      <c r="C15" s="5" t="n">
        <v>738</v>
      </c>
    </row>
    <row r="16">
      <c r="A16" s="4" t="inlineStr">
        <is>
          <t>Change in estimates in respect of prior years</t>
        </is>
      </c>
      <c r="B16" s="5" t="n">
        <v>-1616</v>
      </c>
      <c r="C16" s="5" t="n">
        <v>-2316</v>
      </c>
    </row>
    <row r="17">
      <c r="A17" s="4" t="inlineStr">
        <is>
          <t>Changes in recognition of deferred tax assets</t>
        </is>
      </c>
      <c r="B17" s="5" t="n">
        <v>3003</v>
      </c>
      <c r="C17" s="5" t="n">
        <v>3952</v>
      </c>
    </row>
    <row r="18">
      <c r="A18" s="4" t="inlineStr">
        <is>
          <t>Other</t>
        </is>
      </c>
      <c r="B18" s="6" t="n">
        <v>155</v>
      </c>
      <c r="C18" s="6" t="n">
        <v>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NATURE OF OPERATIONS SSR Mining Inc. (the "Company" or "SSR Mining") is a company incorporated under the laws of the Province of British Columbia, Canada. The Company's common shares are listed on the Toronto Stock Exchange (TSX) in Canada and the Nasdaq Global Select Market (NASDAQ) in the United States under the symbol "SSRM" and the Australian Securities Exchange (ASX) in Australia under the symbol "SSR". The Company and its subsidiaries (collectively, the "Group") are principally engaged in the operation, acquisition, exploration and development of precious metal resource properties located in Turkey and the Americas. The Company has four producing mines and a portfolio of precious metal dominant projects located in Turkey and throughout the Americas. SSR Mining Inc. is the ultimate parent of the Group. The Company's corporate office is at Suite 800, 1055 Dunsmuir Street, PO Box 49088, Vancouver, British Columbia, Canada, V7X 1G4. Its executive office is at Suite 800, 7001 E. Belleview Avenue, Denver, Colorado, USA., 80237. The Company's focus is on safe, profitable gold and silver production from its Çöpler Gold Mine ("Çöpler") in Erzincan, Turkey, Marigold mine ("Marigold") in Nevada, USA, Seabee Gold Operation ("Seabee") in Saskatchewan, Canada and Puna Operations ("Puna") in Jujuy, Argentina, and to advance, as market and project conditions permit, its principal development projects towards development and commercial production. Significant developments during the year ended December 31, 2020 (a) Acquisition of Alacer On September 16, 2020, the Company completed the acquisition of Alacer Gold Corp. ("Alacer"). The results of operations of Alacer are included in these consolidated financial statements from September 16, 2020 (note 4(a)). The Company acquired all of the issued and outstanding common shares of Alacer, with Alacer shareholders receiving 0.3246 of an SSR Mining common share for every one Alacer share (the "Exchange Ratio"). The transaction resulted in the issuance of 95,699,911 SSR Mining common shares to the former shareholders of Alacer. Furthermore, all outstanding restricted share units, performance share units and deferred share units of Alacer that were not exercised prior to the acquisition date were replaced with SSR Mining units (the "RSU Replacement Units", the "PSU Replacement Units", and the "DSU Replacement Units", respectively), with the number of such securities issued adjusted by the Exchange Ratio. Upon closing of the transaction, SSR Mining and former Alacer shareholders owned 57% and 43%, respectively, of the shares of the combined entity. With the completion of the transaction, Alacer has become a wholly-owned subsidiary of SSR Mining. Alacer holds an 80% interest in Anagold Madencilik Sanayi ve Ticaret Anonim Şirketi ("Anagold"), the owner and operator of Çöpler, a large-scale open pit gold mine in east-central Turkey. The 20% non-controlling interest in Anagold is held by Lidya Madencilik Sanayi ve Ticaret Anonim Şirketi ("Lidya Mining"). (b) COVID-19 Response and Impact on Operations During the year ended December 31, 2020, the coronavirus disease 2019 ("COVID-19") pandemic has negatively impacted global economic and certain financial markets. Many industries have been impacted by the COVID-19 pandemic and are facing operating challenges associated with the regulations and guidelines resulting from efforts to contain it. The Company continues to restrict all non-essential travel and manage the contact of its employees and contractors in order to reduce the risk of COVID-19 impacting its operations. The Company is operating its corporate offices at minimal capacity, with most employees working remotely. 1. NATURE OF OPERATIONS (continued) (b) COVID-19 Response and Impact on Operations (continued) Seabee and Puna were placed into care and maintenance near the end of the first quarter of 2020 and subsequently restarted through the second and third quarters of 2020. While there have been some impacts caused by the COVID-19 pandemic, Çöpler's and Marigold's operations have continued uninterrupted. At Seabee, phased re-start plans were successfully implemented during the third quarter. In July, ore extraction and development rates ramped up and, in early August, milling operations re-commenced. Prior to restarting the mill, the Company built up an ore stockpile, which provided the mill with operating flexibility relative to mine extraction. Operations have returned to or exceeded pre-COVID-19 rates since August. Maintaining flight and camp operations within determined health and safety protocols continue to be an ongoing focus. At Puna, operations returned to production late in the second quarter, with the recommencement of mining, hauling and milling operations. During the third quarter, COVID-19 infection rates in the Province of Jujuy escalated, resulting in further interruptions to operations. Puna suspended operations in September in order to manage camp occupancy, conduct testing for employees and contractors and reduce the risk of transmission. Mining and milling activities returned to pre-COVID-19 operating levels at the beginning of October. Strict protocols remain in place to manage the COVID-19 risk within the camp and operations. During the temporary suspensions at Seabee and Puna, the sites continued to perform care and maintenance activities. Costs incurred during the suspensions associated with these activities have been separately identified and accounted for as care and maintenance expense within operating income in the consolidated statements of income. At Çöpler and Marigold, the sites continue to operate with limited impact from COVID-19 and have implemented numerous measures intended to protect employees, including quarantining, testing, ensuring physical distancing and providing additional protective equipment. COVID-19 is slowing government processes including permitting. In Turkey, considerable effort is being expended to attain permits and land access for continued growth an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 Narrative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Statutory tax rate</t>
        </is>
      </c>
      <c r="B4" s="4" t="inlineStr">
        <is>
          <t>27.00%</t>
        </is>
      </c>
      <c r="C4" s="4" t="inlineStr">
        <is>
          <t>27.00%</t>
        </is>
      </c>
    </row>
    <row r="5">
      <c r="A5" s="4" t="inlineStr">
        <is>
          <t>Deferred income tax liabilities</t>
        </is>
      </c>
      <c r="B5" s="6" t="n">
        <v>483449</v>
      </c>
      <c r="C5" s="6" t="n">
        <v>127815</v>
      </c>
    </row>
    <row r="6">
      <c r="A6" s="4" t="inlineStr">
        <is>
          <t>Temporary differences associated with investments in subsidiaries</t>
        </is>
      </c>
      <c r="B6" s="5" t="n">
        <v>47000</v>
      </c>
      <c r="C6" s="5" t="n">
        <v>46500</v>
      </c>
    </row>
    <row r="7">
      <c r="A7" s="4" t="inlineStr">
        <is>
          <t>Investments in Subsidiaries</t>
        </is>
      </c>
    </row>
    <row r="8">
      <c r="A8" s="3" t="inlineStr">
        <is>
          <t>Disclosure of temporary difference, unused tax losses and unused tax credits [line items]</t>
        </is>
      </c>
    </row>
    <row r="9">
      <c r="A9" s="4" t="inlineStr">
        <is>
          <t>Deferred income tax liabilities</t>
        </is>
      </c>
      <c r="B9" s="6" t="n">
        <v>14100</v>
      </c>
      <c r="C9" s="6" t="n">
        <v>1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INCOME TAX - Deferred Income Tax Assets and Liabiliti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Net deferred tax assets</t>
        </is>
      </c>
      <c r="B3" s="6" t="n">
        <v>240865</v>
      </c>
      <c r="C3" s="6" t="n">
        <v>36079</v>
      </c>
    </row>
    <row r="4">
      <c r="A4" s="4" t="inlineStr">
        <is>
          <t>Net deferred tax liabilities</t>
        </is>
      </c>
      <c r="B4" s="5" t="n">
        <v>-719702</v>
      </c>
      <c r="C4" s="5" t="n">
        <v>-163831</v>
      </c>
    </row>
    <row r="5">
      <c r="A5" s="4" t="inlineStr">
        <is>
          <t>Deferred tax assets</t>
        </is>
      </c>
      <c r="B5" s="5" t="n">
        <v>4612</v>
      </c>
      <c r="C5" s="5" t="n">
        <v>63</v>
      </c>
    </row>
    <row r="6">
      <c r="A6" s="4" t="inlineStr">
        <is>
          <t>Deferred tax liabilities</t>
        </is>
      </c>
      <c r="B6" s="5" t="n">
        <v>-483449</v>
      </c>
      <c r="C6" s="5" t="n">
        <v>-127815</v>
      </c>
    </row>
    <row r="7">
      <c r="A7" s="4" t="inlineStr">
        <is>
          <t>Deferred income tax liabilities, net</t>
        </is>
      </c>
      <c r="B7" s="5" t="n">
        <v>-478837</v>
      </c>
      <c r="C7" s="5" t="n">
        <v>-127752</v>
      </c>
    </row>
    <row r="8">
      <c r="A8" s="4" t="inlineStr">
        <is>
          <t>Marketable securities</t>
        </is>
      </c>
    </row>
    <row r="9">
      <c r="A9" s="3" t="inlineStr">
        <is>
          <t>Disclosure of temporary difference, unused tax losses and unused tax credits [line items]</t>
        </is>
      </c>
    </row>
    <row r="10">
      <c r="A10" s="4" t="inlineStr">
        <is>
          <t>Net deferred tax liabilities</t>
        </is>
      </c>
      <c r="B10" s="5" t="n">
        <v>-2041</v>
      </c>
      <c r="C10" s="5" t="n">
        <v>-4118</v>
      </c>
    </row>
    <row r="11">
      <c r="A11" s="4" t="inlineStr">
        <is>
          <t>Inventories</t>
        </is>
      </c>
    </row>
    <row r="12">
      <c r="A12" s="3" t="inlineStr">
        <is>
          <t>Disclosure of temporary difference, unused tax losses and unused tax credits [line items]</t>
        </is>
      </c>
    </row>
    <row r="13">
      <c r="A13" s="4" t="inlineStr">
        <is>
          <t>Net deferred tax assets</t>
        </is>
      </c>
      <c r="B13" s="5" t="n">
        <v>2691</v>
      </c>
      <c r="C13" s="5" t="n">
        <v>2241</v>
      </c>
    </row>
    <row r="14">
      <c r="A14" s="4" t="inlineStr">
        <is>
          <t>Net deferred tax liabilities</t>
        </is>
      </c>
      <c r="B14" s="5" t="n">
        <v>-46431</v>
      </c>
      <c r="C14" s="5" t="n">
        <v>-4138</v>
      </c>
    </row>
    <row r="15">
      <c r="A15" s="4" t="inlineStr">
        <is>
          <t>Reclamation and closure cost provision</t>
        </is>
      </c>
    </row>
    <row r="16">
      <c r="A16" s="3" t="inlineStr">
        <is>
          <t>Disclosure of temporary difference, unused tax losses and unused tax credits [line items]</t>
        </is>
      </c>
    </row>
    <row r="17">
      <c r="A17" s="4" t="inlineStr">
        <is>
          <t>Net deferred tax assets</t>
        </is>
      </c>
      <c r="B17" s="5" t="n">
        <v>6140</v>
      </c>
      <c r="C17" s="5" t="n">
        <v>4760</v>
      </c>
    </row>
    <row r="18">
      <c r="A18" s="4" t="inlineStr">
        <is>
          <t>Lease liabilities</t>
        </is>
      </c>
    </row>
    <row r="19">
      <c r="A19" s="3" t="inlineStr">
        <is>
          <t>Disclosure of temporary difference, unused tax losses and unused tax credits [line items]</t>
        </is>
      </c>
    </row>
    <row r="20">
      <c r="A20" s="4" t="inlineStr">
        <is>
          <t>Net deferred tax assets</t>
        </is>
      </c>
      <c r="B20" s="5" t="n">
        <v>24247</v>
      </c>
      <c r="C20" s="5" t="n">
        <v>917</v>
      </c>
    </row>
    <row r="21">
      <c r="A21" s="4" t="inlineStr">
        <is>
          <t>Deductibility of other taxes</t>
        </is>
      </c>
    </row>
    <row r="22">
      <c r="A22" s="3" t="inlineStr">
        <is>
          <t>Disclosure of temporary difference, unused tax losses and unused tax credits [line items]</t>
        </is>
      </c>
    </row>
    <row r="23">
      <c r="A23" s="4" t="inlineStr">
        <is>
          <t>Net deferred tax assets</t>
        </is>
      </c>
      <c r="B23" s="5" t="n">
        <v>9658</v>
      </c>
      <c r="C23" s="5" t="n">
        <v>9242</v>
      </c>
    </row>
    <row r="24">
      <c r="A24" s="4" t="inlineStr">
        <is>
          <t>Share-based compensation</t>
        </is>
      </c>
    </row>
    <row r="25">
      <c r="A25" s="3" t="inlineStr">
        <is>
          <t>Disclosure of temporary difference, unused tax losses and unused tax credits [line items]</t>
        </is>
      </c>
    </row>
    <row r="26">
      <c r="A26" s="4" t="inlineStr">
        <is>
          <t>Net deferred tax assets</t>
        </is>
      </c>
      <c r="B26" s="5" t="n">
        <v>8820</v>
      </c>
      <c r="C26" s="5" t="n">
        <v>4554</v>
      </c>
    </row>
    <row r="27">
      <c r="A27" s="4" t="inlineStr">
        <is>
          <t>Mineral properties, plant and equipment</t>
        </is>
      </c>
    </row>
    <row r="28">
      <c r="A28" s="3" t="inlineStr">
        <is>
          <t>Disclosure of temporary difference, unused tax losses and unused tax credits [line items]</t>
        </is>
      </c>
    </row>
    <row r="29">
      <c r="A29" s="4" t="inlineStr">
        <is>
          <t>Net deferred tax liabilities</t>
        </is>
      </c>
      <c r="B29" s="5" t="n">
        <v>-582364</v>
      </c>
      <c r="C29" s="5" t="n">
        <v>-98438</v>
      </c>
    </row>
    <row r="30">
      <c r="A30" s="4" t="inlineStr">
        <is>
          <t>Convertible notes</t>
        </is>
      </c>
    </row>
    <row r="31">
      <c r="A31" s="3" t="inlineStr">
        <is>
          <t>Disclosure of temporary difference, unused tax losses and unused tax credits [line items]</t>
        </is>
      </c>
    </row>
    <row r="32">
      <c r="A32" s="4" t="inlineStr">
        <is>
          <t>Net deferred tax liabilities</t>
        </is>
      </c>
      <c r="B32" s="5" t="n">
        <v>-13105</v>
      </c>
      <c r="C32" s="5" t="n">
        <v>-15046</v>
      </c>
    </row>
    <row r="33">
      <c r="A33" s="4" t="inlineStr">
        <is>
          <t>Mineral tax</t>
        </is>
      </c>
    </row>
    <row r="34">
      <c r="A34" s="3" t="inlineStr">
        <is>
          <t>Disclosure of temporary difference, unused tax losses and unused tax credits [line items]</t>
        </is>
      </c>
    </row>
    <row r="35">
      <c r="A35" s="4" t="inlineStr">
        <is>
          <t>Net deferred tax liabilities</t>
        </is>
      </c>
      <c r="B35" s="5" t="n">
        <v>-42125</v>
      </c>
      <c r="C35" s="5" t="n">
        <v>-40462</v>
      </c>
    </row>
    <row r="36">
      <c r="A36" s="4" t="inlineStr">
        <is>
          <t>Foreign withholding tax</t>
        </is>
      </c>
    </row>
    <row r="37">
      <c r="A37" s="3" t="inlineStr">
        <is>
          <t>Disclosure of temporary difference, unused tax losses and unused tax credits [line items]</t>
        </is>
      </c>
    </row>
    <row r="38">
      <c r="A38" s="4" t="inlineStr">
        <is>
          <t>Net deferred tax liabilities</t>
        </is>
      </c>
      <c r="B38" s="5" t="n">
        <v>-32875</v>
      </c>
      <c r="C38" s="5" t="n">
        <v>0</v>
      </c>
    </row>
    <row r="39">
      <c r="A39" s="4" t="inlineStr">
        <is>
          <t>Other items</t>
        </is>
      </c>
    </row>
    <row r="40">
      <c r="A40" s="3" t="inlineStr">
        <is>
          <t>Disclosure of temporary difference, unused tax losses and unused tax credits [line items]</t>
        </is>
      </c>
    </row>
    <row r="41">
      <c r="A41" s="4" t="inlineStr">
        <is>
          <t>Net deferred tax assets</t>
        </is>
      </c>
      <c r="B41" s="5" t="n">
        <v>8306</v>
      </c>
      <c r="C41" s="5" t="n">
        <v>4446</v>
      </c>
    </row>
    <row r="42">
      <c r="A42" s="4" t="inlineStr">
        <is>
          <t>Net deferred tax liabilities</t>
        </is>
      </c>
      <c r="B42" s="5" t="n">
        <v>-761</v>
      </c>
      <c r="C42" s="5" t="n">
        <v>-1629</v>
      </c>
    </row>
    <row r="43">
      <c r="A43" s="4" t="inlineStr">
        <is>
          <t>Temporary differences</t>
        </is>
      </c>
    </row>
    <row r="44">
      <c r="A44" s="3" t="inlineStr">
        <is>
          <t>Disclosure of temporary difference, unused tax losses and unused tax credits [line items]</t>
        </is>
      </c>
    </row>
    <row r="45">
      <c r="A45" s="4" t="inlineStr">
        <is>
          <t>Net deferred tax assets</t>
        </is>
      </c>
      <c r="B45" s="5" t="n">
        <v>59862</v>
      </c>
      <c r="C45" s="5" t="n">
        <v>26160</v>
      </c>
    </row>
    <row r="46">
      <c r="A46" s="4" t="inlineStr">
        <is>
          <t>Investment incentive tax credits</t>
        </is>
      </c>
    </row>
    <row r="47">
      <c r="A47" s="3" t="inlineStr">
        <is>
          <t>Disclosure of temporary difference, unused tax losses and unused tax credits [line items]</t>
        </is>
      </c>
    </row>
    <row r="48">
      <c r="A48" s="4" t="inlineStr">
        <is>
          <t>Net deferred tax assets</t>
        </is>
      </c>
      <c r="B48" s="5" t="n">
        <v>168447</v>
      </c>
      <c r="C48" s="5" t="n">
        <v>0</v>
      </c>
    </row>
    <row r="49">
      <c r="A49" s="4" t="inlineStr">
        <is>
          <t>Tax loss carryforwards</t>
        </is>
      </c>
    </row>
    <row r="50">
      <c r="A50" s="3" t="inlineStr">
        <is>
          <t>Disclosure of temporary difference, unused tax losses and unused tax credits [line items]</t>
        </is>
      </c>
    </row>
    <row r="51">
      <c r="A51" s="4" t="inlineStr">
        <is>
          <t>Net deferred tax assets</t>
        </is>
      </c>
      <c r="B51" s="6" t="n">
        <v>12556</v>
      </c>
      <c r="C51" s="6" t="n">
        <v>99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INCOME TAX - Unrecognized Deductible Temporary Differenc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recognized deductible temporary differences</t>
        </is>
      </c>
      <c r="B3" s="6" t="n">
        <v>118783</v>
      </c>
      <c r="C3" s="6" t="n">
        <v>73989</v>
      </c>
    </row>
    <row r="4">
      <c r="A4" s="4" t="inlineStr">
        <is>
          <t>Mineral properties, plant and equipment</t>
        </is>
      </c>
    </row>
    <row r="5">
      <c r="A5" s="3" t="inlineStr">
        <is>
          <t>Disclosure of temporary difference, unused tax losses and unused tax credits [line items]</t>
        </is>
      </c>
    </row>
    <row r="6">
      <c r="A6" s="4" t="inlineStr">
        <is>
          <t>Unrecognized deductible temporary differences</t>
        </is>
      </c>
      <c r="B6" s="5" t="n">
        <v>523</v>
      </c>
      <c r="C6" s="5" t="n">
        <v>4850</v>
      </c>
    </row>
    <row r="7">
      <c r="A7" s="4" t="inlineStr">
        <is>
          <t>Close down and restoration provision</t>
        </is>
      </c>
    </row>
    <row r="8">
      <c r="A8" s="3" t="inlineStr">
        <is>
          <t>Disclosure of temporary difference, unused tax losses and unused tax credits [line items]</t>
        </is>
      </c>
    </row>
    <row r="9">
      <c r="A9" s="4" t="inlineStr">
        <is>
          <t>Unrecognized deductible temporary differences</t>
        </is>
      </c>
      <c r="B9" s="5" t="n">
        <v>61650</v>
      </c>
      <c r="C9" s="5" t="n">
        <v>46418</v>
      </c>
    </row>
    <row r="10">
      <c r="A10" s="4" t="inlineStr">
        <is>
          <t>Carry forward tax loss and tax credits</t>
        </is>
      </c>
    </row>
    <row r="11">
      <c r="A11" s="3" t="inlineStr">
        <is>
          <t>Disclosure of temporary difference, unused tax losses and unused tax credits [line items]</t>
        </is>
      </c>
    </row>
    <row r="12">
      <c r="A12" s="4" t="inlineStr">
        <is>
          <t>Unrecognized deductible temporary differences</t>
        </is>
      </c>
      <c r="B12" s="5" t="n">
        <v>38235</v>
      </c>
      <c r="C12" s="5" t="n">
        <v>15192</v>
      </c>
    </row>
    <row r="13">
      <c r="A13" s="4" t="inlineStr">
        <is>
          <t>Mineral and foreign withholding tax</t>
        </is>
      </c>
    </row>
    <row r="14">
      <c r="A14" s="3" t="inlineStr">
        <is>
          <t>Disclosure of temporary difference, unused tax losses and unused tax credits [line items]</t>
        </is>
      </c>
    </row>
    <row r="15">
      <c r="A15" s="4" t="inlineStr">
        <is>
          <t>Unrecognized deductible temporary differences</t>
        </is>
      </c>
      <c r="B15" s="5" t="n">
        <v>570</v>
      </c>
      <c r="C15" s="5" t="n">
        <v>616</v>
      </c>
    </row>
    <row r="16">
      <c r="A16" s="4" t="inlineStr">
        <is>
          <t>Share-based compensation</t>
        </is>
      </c>
    </row>
    <row r="17">
      <c r="A17" s="3" t="inlineStr">
        <is>
          <t>Disclosure of temporary difference, unused tax losses and unused tax credits [line items]</t>
        </is>
      </c>
    </row>
    <row r="18">
      <c r="A18" s="4" t="inlineStr">
        <is>
          <t>Unrecognized deductible temporary differences</t>
        </is>
      </c>
      <c r="B18" s="5" t="n">
        <v>9591</v>
      </c>
      <c r="C18" s="5" t="n">
        <v>0</v>
      </c>
    </row>
    <row r="19">
      <c r="A19" s="4" t="inlineStr">
        <is>
          <t>Other items</t>
        </is>
      </c>
    </row>
    <row r="20">
      <c r="A20" s="3" t="inlineStr">
        <is>
          <t>Disclosure of temporary difference, unused tax losses and unused tax credits [line items]</t>
        </is>
      </c>
    </row>
    <row r="21">
      <c r="A21" s="4" t="inlineStr">
        <is>
          <t>Unrecognized deductible temporary differences</t>
        </is>
      </c>
      <c r="B21" s="6" t="n">
        <v>8214</v>
      </c>
      <c r="C21" s="6" t="n">
        <v>69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URRENT AND DEFERRED INCOME TAX - Tax Operating Losses (Details) $ in Thousands</t>
        </is>
      </c>
      <c r="B1" s="2" t="inlineStr">
        <is>
          <t>Dec. 31, 2020USD ($)</t>
        </is>
      </c>
    </row>
    <row r="2">
      <c r="A2" s="3" t="inlineStr">
        <is>
          <t>Disclosure of temporary difference, unused tax losses and unused tax credits [line items]</t>
        </is>
      </c>
    </row>
    <row r="3">
      <c r="A3" s="4" t="inlineStr">
        <is>
          <t>Tax operating losses</t>
        </is>
      </c>
      <c r="B3" s="6" t="n">
        <v>80374</v>
      </c>
    </row>
    <row r="4">
      <c r="A4" s="4" t="inlineStr">
        <is>
          <t>Mexico</t>
        </is>
      </c>
    </row>
    <row r="5">
      <c r="A5" s="3" t="inlineStr">
        <is>
          <t>Disclosure of temporary difference, unused tax losses and unused tax credits [line items]</t>
        </is>
      </c>
    </row>
    <row r="6">
      <c r="A6" s="4" t="inlineStr">
        <is>
          <t>Tax operating losses</t>
        </is>
      </c>
      <c r="B6" s="5" t="n">
        <v>39197</v>
      </c>
    </row>
    <row r="7">
      <c r="A7" s="4" t="inlineStr">
        <is>
          <t>Canada</t>
        </is>
      </c>
    </row>
    <row r="8">
      <c r="A8" s="3" t="inlineStr">
        <is>
          <t>Disclosure of temporary difference, unused tax losses and unused tax credits [line items]</t>
        </is>
      </c>
    </row>
    <row r="9">
      <c r="A9" s="4" t="inlineStr">
        <is>
          <t>Tax operating losses</t>
        </is>
      </c>
      <c r="B9" s="5" t="n">
        <v>33304</v>
      </c>
    </row>
    <row r="10">
      <c r="A10" s="4" t="inlineStr">
        <is>
          <t>U.S.A.</t>
        </is>
      </c>
    </row>
    <row r="11">
      <c r="A11" s="3" t="inlineStr">
        <is>
          <t>Disclosure of temporary difference, unused tax losses and unused tax credits [line items]</t>
        </is>
      </c>
    </row>
    <row r="12">
      <c r="A12" s="4" t="inlineStr">
        <is>
          <t>Tax operating losses</t>
        </is>
      </c>
      <c r="B12" s="5" t="n">
        <v>7802</v>
      </c>
    </row>
    <row r="13">
      <c r="A13" s="4" t="inlineStr">
        <is>
          <t>Peru</t>
        </is>
      </c>
    </row>
    <row r="14">
      <c r="A14" s="3" t="inlineStr">
        <is>
          <t>Disclosure of temporary difference, unused tax losses and unused tax credits [line items]</t>
        </is>
      </c>
    </row>
    <row r="15">
      <c r="A15" s="4" t="inlineStr">
        <is>
          <t>Tax operating losses</t>
        </is>
      </c>
      <c r="B15" s="6" t="n">
        <v>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Trade and other payables [abstract]</t>
        </is>
      </c>
    </row>
    <row r="3">
      <c r="A3" s="4" t="inlineStr">
        <is>
          <t>Trade payables</t>
        </is>
      </c>
      <c r="B3" s="6" t="n">
        <v>42600</v>
      </c>
      <c r="C3" s="6" t="n">
        <v>33579</v>
      </c>
    </row>
    <row r="4">
      <c r="A4" s="4" t="inlineStr">
        <is>
          <t>Accrued liabilities</t>
        </is>
      </c>
      <c r="B4" s="5" t="n">
        <v>46791</v>
      </c>
      <c r="C4" s="5" t="n">
        <v>38464</v>
      </c>
    </row>
    <row r="5">
      <c r="A5" s="4" t="inlineStr">
        <is>
          <t>Royalties payable</t>
        </is>
      </c>
      <c r="B5" s="5" t="n">
        <v>36019</v>
      </c>
      <c r="C5" s="5" t="n">
        <v>3528</v>
      </c>
    </row>
    <row r="6">
      <c r="A6" s="4" t="inlineStr">
        <is>
          <t>Share-based compensation liabilities</t>
        </is>
      </c>
      <c r="B6" s="5" t="n">
        <v>30050</v>
      </c>
      <c r="C6" s="5" t="n">
        <v>19538</v>
      </c>
    </row>
    <row r="7">
      <c r="A7" s="4" t="inlineStr">
        <is>
          <t>Derivative liabilities</t>
        </is>
      </c>
      <c r="B7" s="5" t="n">
        <v>3764</v>
      </c>
      <c r="C7" s="5" t="n">
        <v>0</v>
      </c>
    </row>
    <row r="8">
      <c r="A8" s="4" t="inlineStr">
        <is>
          <t>Income taxes payable</t>
        </is>
      </c>
      <c r="B8" s="5" t="n">
        <v>9452</v>
      </c>
      <c r="C8" s="5" t="n">
        <v>12767</v>
      </c>
    </row>
    <row r="9">
      <c r="A9" s="4" t="inlineStr">
        <is>
          <t>Lease liabilities</t>
        </is>
      </c>
      <c r="B9" s="5" t="n">
        <v>5686</v>
      </c>
      <c r="C9" s="5" t="n">
        <v>446</v>
      </c>
    </row>
    <row r="10">
      <c r="A10" s="4" t="inlineStr">
        <is>
          <t>Other</t>
        </is>
      </c>
      <c r="B10" s="5" t="n">
        <v>1622</v>
      </c>
      <c r="C10" s="5" t="n">
        <v>2803</v>
      </c>
    </row>
    <row r="11">
      <c r="A11" s="4" t="inlineStr">
        <is>
          <t>Accounts payable and accrued liabilities</t>
        </is>
      </c>
      <c r="B11" s="6" t="n">
        <v>175984</v>
      </c>
      <c r="C11" s="6" t="n">
        <v>111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AND CREDIT FACILITY - Outstanding Debt (Details) - USD ($) $ in Thousands</t>
        </is>
      </c>
      <c r="B1" s="2" t="inlineStr">
        <is>
          <t>Dec. 31, 2020</t>
        </is>
      </c>
      <c r="C1" s="2" t="inlineStr">
        <is>
          <t>Dec. 31, 2019</t>
        </is>
      </c>
      <c r="D1" s="2" t="inlineStr">
        <is>
          <t>Mar. 19, 2019</t>
        </is>
      </c>
    </row>
    <row r="2">
      <c r="A2" s="3" t="inlineStr">
        <is>
          <t>Disclosure of detailed information about borrowings [line items]</t>
        </is>
      </c>
    </row>
    <row r="3">
      <c r="A3" s="4" t="inlineStr">
        <is>
          <t>Carrying amount</t>
        </is>
      </c>
      <c r="B3" s="6" t="n">
        <v>390670</v>
      </c>
      <c r="C3" s="6" t="n">
        <v>284049</v>
      </c>
    </row>
    <row r="4">
      <c r="A4" s="4" t="inlineStr">
        <is>
          <t>Convertible Note</t>
        </is>
      </c>
    </row>
    <row r="5">
      <c r="A5" s="3" t="inlineStr">
        <is>
          <t>Disclosure of detailed information about borrowings [line items]</t>
        </is>
      </c>
    </row>
    <row r="6">
      <c r="A6" s="4" t="inlineStr">
        <is>
          <t>Carrying amount</t>
        </is>
      </c>
      <c r="B6" s="5" t="n">
        <v>177582</v>
      </c>
      <c r="C6" s="5" t="n">
        <v>284049</v>
      </c>
    </row>
    <row r="7">
      <c r="A7" s="4" t="inlineStr">
        <is>
          <t>2013 Notes</t>
        </is>
      </c>
    </row>
    <row r="8">
      <c r="A8" s="3" t="inlineStr">
        <is>
          <t>Disclosure of detailed information about borrowings [line items]</t>
        </is>
      </c>
    </row>
    <row r="9">
      <c r="A9" s="4" t="inlineStr">
        <is>
          <t>Carrying amount</t>
        </is>
      </c>
      <c r="B9" s="5" t="n">
        <v>0</v>
      </c>
      <c r="C9" s="5" t="n">
        <v>114280</v>
      </c>
    </row>
    <row r="10">
      <c r="A10" s="4" t="inlineStr">
        <is>
          <t>2019 Notes</t>
        </is>
      </c>
    </row>
    <row r="11">
      <c r="A11" s="3" t="inlineStr">
        <is>
          <t>Disclosure of detailed information about borrowings [line items]</t>
        </is>
      </c>
    </row>
    <row r="12">
      <c r="A12" s="4" t="inlineStr">
        <is>
          <t>Carrying amount</t>
        </is>
      </c>
      <c r="B12" s="5" t="n">
        <v>177582</v>
      </c>
      <c r="C12" s="5" t="n">
        <v>169769</v>
      </c>
      <c r="D12" s="6" t="n">
        <v>230000</v>
      </c>
    </row>
    <row r="13">
      <c r="A13" s="4" t="inlineStr">
        <is>
          <t>Term loan</t>
        </is>
      </c>
    </row>
    <row r="14">
      <c r="A14" s="3" t="inlineStr">
        <is>
          <t>Disclosure of detailed information about borrowings [line items]</t>
        </is>
      </c>
    </row>
    <row r="15">
      <c r="A15" s="4" t="inlineStr">
        <is>
          <t>Carrying amount</t>
        </is>
      </c>
      <c r="B15" s="5" t="n">
        <v>210000</v>
      </c>
      <c r="C15" s="5" t="n">
        <v>0</v>
      </c>
    </row>
    <row r="16">
      <c r="A16" s="4" t="inlineStr">
        <is>
          <t>Other</t>
        </is>
      </c>
    </row>
    <row r="17">
      <c r="A17" s="3" t="inlineStr">
        <is>
          <t>Disclosure of detailed information about borrowings [line items]</t>
        </is>
      </c>
    </row>
    <row r="18">
      <c r="A18" s="4" t="inlineStr">
        <is>
          <t>Carrying amount</t>
        </is>
      </c>
      <c r="B18" s="6" t="n">
        <v>3088</v>
      </c>
      <c r="C1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AND CREDIT FACILITY - Summary of Changes in Debt (Details) - USD ($) $ in Thousands</t>
        </is>
      </c>
      <c r="B1" s="2" t="inlineStr">
        <is>
          <t>Mar. 30, 2020</t>
        </is>
      </c>
      <c r="C1" s="2" t="inlineStr">
        <is>
          <t>Mar. 19, 2019</t>
        </is>
      </c>
      <c r="D1" s="2" t="inlineStr">
        <is>
          <t>Dec. 31, 2020</t>
        </is>
      </c>
      <c r="E1" s="2" t="inlineStr">
        <is>
          <t>Dec. 31, 2019</t>
        </is>
      </c>
    </row>
    <row r="2">
      <c r="A2" s="3" t="inlineStr">
        <is>
          <t>Debt [Roll Forward]</t>
        </is>
      </c>
    </row>
    <row r="3">
      <c r="A3" s="4" t="inlineStr">
        <is>
          <t>Balance, beginning of year</t>
        </is>
      </c>
      <c r="D3" s="6" t="n">
        <v>286852</v>
      </c>
      <c r="E3" s="6" t="n">
        <v>250729</v>
      </c>
    </row>
    <row r="4">
      <c r="A4" s="4" t="inlineStr">
        <is>
          <t>Interest paid</t>
        </is>
      </c>
      <c r="D4" s="5" t="n">
        <v>-12444</v>
      </c>
      <c r="E4" s="5" t="n">
        <v>-9104</v>
      </c>
    </row>
    <row r="5">
      <c r="A5" s="4" t="inlineStr">
        <is>
          <t>Redemption of 2013 Notes</t>
        </is>
      </c>
      <c r="D5" s="5" t="n">
        <v>-114994</v>
      </c>
      <c r="E5" s="5" t="n">
        <v>-152250</v>
      </c>
      <c r="F5" s="4" t="inlineStr">
        <is>
          <t>[1]</t>
        </is>
      </c>
    </row>
    <row r="6">
      <c r="A6" s="4" t="inlineStr">
        <is>
          <t>Issuance of debt</t>
        </is>
      </c>
      <c r="D6" s="5" t="n">
        <v>3088</v>
      </c>
      <c r="E6" s="5" t="n">
        <v>0</v>
      </c>
      <c r="F6" s="4" t="inlineStr">
        <is>
          <t>[1]</t>
        </is>
      </c>
    </row>
    <row r="7">
      <c r="A7" s="4" t="inlineStr">
        <is>
          <t>Principal paid on Term Loan</t>
        </is>
      </c>
      <c r="D7" s="5" t="n">
        <v>-35000</v>
      </c>
      <c r="E7" s="5" t="n">
        <v>0</v>
      </c>
      <c r="F7" s="4" t="inlineStr">
        <is>
          <t>[1]</t>
        </is>
      </c>
    </row>
    <row r="8">
      <c r="A8" s="4" t="inlineStr">
        <is>
          <t>Interest expense</t>
        </is>
      </c>
      <c r="D8" s="5" t="n">
        <v>19916</v>
      </c>
      <c r="E8" s="5" t="n">
        <v>23049</v>
      </c>
    </row>
    <row r="9">
      <c r="A9" s="4" t="inlineStr">
        <is>
          <t>Redemption of 2013 Notes - converted to equity</t>
        </is>
      </c>
      <c r="D9" s="5" t="n">
        <v>-6</v>
      </c>
    </row>
    <row r="10">
      <c r="A10" s="4" t="inlineStr">
        <is>
          <t>Term Loan assumed</t>
        </is>
      </c>
      <c r="D10" s="5" t="n">
        <v>245000</v>
      </c>
      <c r="E10" s="5" t="n">
        <v>0</v>
      </c>
    </row>
    <row r="11">
      <c r="A11" s="4" t="inlineStr">
        <is>
          <t>Proceeds from issuance of debt</t>
        </is>
      </c>
      <c r="D11" s="5" t="n">
        <v>3088</v>
      </c>
      <c r="E11" s="5" t="n">
        <v>0</v>
      </c>
      <c r="F11" s="4" t="inlineStr">
        <is>
          <t>[1]</t>
        </is>
      </c>
    </row>
    <row r="12">
      <c r="A12" s="4" t="inlineStr">
        <is>
          <t>Balance, end of year</t>
        </is>
      </c>
      <c r="D12" s="5" t="n">
        <v>392412</v>
      </c>
      <c r="E12" s="5" t="n">
        <v>286852</v>
      </c>
    </row>
    <row r="13">
      <c r="A13" s="4" t="inlineStr">
        <is>
          <t>Less: Accrued interest</t>
        </is>
      </c>
      <c r="D13" s="5" t="n">
        <v>-1742</v>
      </c>
      <c r="E13" s="5" t="n">
        <v>-2803</v>
      </c>
    </row>
    <row r="14">
      <c r="A14" s="4" t="inlineStr">
        <is>
          <t>Carrying amount</t>
        </is>
      </c>
      <c r="D14" s="5" t="n">
        <v>390670</v>
      </c>
      <c r="E14" s="5" t="n">
        <v>284049</v>
      </c>
    </row>
    <row r="15">
      <c r="A15" s="4" t="inlineStr">
        <is>
          <t>Current borrowings</t>
        </is>
      </c>
      <c r="D15" s="5" t="n">
        <v>71025</v>
      </c>
      <c r="E15" s="5" t="n">
        <v>114280</v>
      </c>
    </row>
    <row r="16">
      <c r="A16" s="4" t="inlineStr">
        <is>
          <t>Non-current borrowings</t>
        </is>
      </c>
      <c r="D16" s="5" t="n">
        <v>319645</v>
      </c>
      <c r="E16" s="5" t="n">
        <v>169769</v>
      </c>
    </row>
    <row r="17">
      <c r="A17" s="4" t="inlineStr">
        <is>
          <t>2013 Notes</t>
        </is>
      </c>
    </row>
    <row r="18">
      <c r="A18" s="3" t="inlineStr">
        <is>
          <t>Debt [Roll Forward]</t>
        </is>
      </c>
    </row>
    <row r="19">
      <c r="A19" s="4" t="inlineStr">
        <is>
          <t>Redemption of 2013 Notes</t>
        </is>
      </c>
      <c r="B19" s="6" t="n">
        <v>-115000</v>
      </c>
      <c r="C19" s="6" t="n">
        <v>-142000</v>
      </c>
      <c r="D19" s="5" t="n">
        <v>-114994</v>
      </c>
      <c r="E19" s="5" t="n">
        <v>-141982</v>
      </c>
    </row>
    <row r="20">
      <c r="A20" s="4" t="inlineStr">
        <is>
          <t>Principal paid on Term Loan</t>
        </is>
      </c>
      <c r="B20" s="6" t="n">
        <v>-115500</v>
      </c>
      <c r="C20" s="5" t="n">
        <v>-152200</v>
      </c>
    </row>
    <row r="21">
      <c r="A21" s="4" t="inlineStr">
        <is>
          <t>Redemption of 2013 Notes - converted to equity</t>
        </is>
      </c>
      <c r="D21" s="5" t="n">
        <v>-6</v>
      </c>
      <c r="E21" s="5" t="n">
        <v>0</v>
      </c>
    </row>
    <row r="22">
      <c r="A22" s="4" t="inlineStr">
        <is>
          <t>Carrying amount</t>
        </is>
      </c>
      <c r="D22" s="5" t="n">
        <v>0</v>
      </c>
      <c r="E22" s="5" t="n">
        <v>114280</v>
      </c>
    </row>
    <row r="23">
      <c r="A23" s="4" t="inlineStr">
        <is>
          <t>2019 Notes</t>
        </is>
      </c>
    </row>
    <row r="24">
      <c r="A24" s="3" t="inlineStr">
        <is>
          <t>Debt [Roll Forward]</t>
        </is>
      </c>
    </row>
    <row r="25">
      <c r="A25" s="4" t="inlineStr">
        <is>
          <t>Issuance of debt</t>
        </is>
      </c>
      <c r="D25" s="5" t="n">
        <v>0</v>
      </c>
      <c r="E25" s="5" t="n">
        <v>164160</v>
      </c>
    </row>
    <row r="26">
      <c r="A26" s="4" t="inlineStr">
        <is>
          <t>Proceeds from issuance of debt</t>
        </is>
      </c>
      <c r="D26" s="5" t="n">
        <v>0</v>
      </c>
      <c r="E26" s="5" t="n">
        <v>164160</v>
      </c>
    </row>
    <row r="27">
      <c r="A27" s="4" t="inlineStr">
        <is>
          <t>Carrying amount</t>
        </is>
      </c>
      <c r="C27" s="6" t="n">
        <v>230000</v>
      </c>
      <c r="D27" s="6" t="n">
        <v>177582</v>
      </c>
      <c r="E27" s="6" t="n">
        <v>169769</v>
      </c>
    </row>
    <row r="28"/>
    <row r="29">
      <c r="A29" s="4" t="inlineStr">
        <is>
          <t>[1]</t>
        </is>
      </c>
      <c r="B29" s="4" t="inlineStr">
        <is>
          <t>See note 2(r)</t>
        </is>
      </c>
    </row>
  </sheetData>
  <mergeCells count="3">
    <mergeCell ref="E1:F1"/>
    <mergeCell ref="A28:F28"/>
    <mergeCell ref="B29:F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5" customWidth="1" min="8" max="8"/>
    <col width="15" customWidth="1" min="9" max="9"/>
  </cols>
  <sheetData>
    <row r="1">
      <c r="A1" s="1" t="inlineStr">
        <is>
          <t>DEBT AND CREDIT FACILITY - Narrative (Details) - USD ($)</t>
        </is>
      </c>
      <c r="B1" s="2" t="inlineStr">
        <is>
          <t>Mar. 30, 2020</t>
        </is>
      </c>
      <c r="C1" s="2" t="inlineStr">
        <is>
          <t>Jan. 31, 2020</t>
        </is>
      </c>
      <c r="D1" s="2" t="inlineStr">
        <is>
          <t>Mar. 19, 2019</t>
        </is>
      </c>
      <c r="E1" s="2" t="inlineStr">
        <is>
          <t>Dec. 31, 2020</t>
        </is>
      </c>
      <c r="F1" s="2" t="inlineStr">
        <is>
          <t>Dec. 31, 2019</t>
        </is>
      </c>
      <c r="H1" s="2" t="inlineStr">
        <is>
          <t>Dec. 31, 2017</t>
        </is>
      </c>
      <c r="I1" s="2" t="inlineStr">
        <is>
          <t>Aug. 04, 2015</t>
        </is>
      </c>
    </row>
    <row r="2">
      <c r="A2" s="3" t="inlineStr">
        <is>
          <t>Investments [Line Items]</t>
        </is>
      </c>
    </row>
    <row r="3">
      <c r="A3" s="4" t="inlineStr">
        <is>
          <t>Debt repayment</t>
        </is>
      </c>
      <c r="E3" s="6" t="n">
        <v>35000000</v>
      </c>
      <c r="F3" s="6" t="n">
        <v>0</v>
      </c>
      <c r="G3" s="4" t="inlineStr">
        <is>
          <t>[1]</t>
        </is>
      </c>
    </row>
    <row r="4">
      <c r="A4" s="4" t="inlineStr">
        <is>
          <t>Redemption of convertible instruments</t>
        </is>
      </c>
      <c r="F4" s="5" t="n">
        <v>4825000</v>
      </c>
    </row>
    <row r="5">
      <c r="A5" s="4" t="inlineStr">
        <is>
          <t>Loss on redemption of convertible debt</t>
        </is>
      </c>
      <c r="E5" s="5" t="n">
        <v>0</v>
      </c>
      <c r="F5" s="5" t="n">
        <v>5423000</v>
      </c>
      <c r="G5" s="4" t="inlineStr">
        <is>
          <t>[1]</t>
        </is>
      </c>
    </row>
    <row r="6">
      <c r="A6" s="4" t="inlineStr">
        <is>
          <t>Redemption of convertible notes</t>
        </is>
      </c>
      <c r="E6" s="5" t="n">
        <v>114994000</v>
      </c>
      <c r="F6" s="5" t="n">
        <v>152250000</v>
      </c>
      <c r="G6" s="4" t="inlineStr">
        <is>
          <t>[1]</t>
        </is>
      </c>
    </row>
    <row r="7">
      <c r="A7" s="4" t="inlineStr">
        <is>
          <t>Borrowings</t>
        </is>
      </c>
      <c r="E7" s="5" t="n">
        <v>390670000</v>
      </c>
      <c r="F7" s="5" t="n">
        <v>284049000</v>
      </c>
    </row>
    <row r="8">
      <c r="A8" s="4" t="inlineStr">
        <is>
          <t>Equity component of convertible notes</t>
        </is>
      </c>
      <c r="E8" s="5" t="n">
        <v>106425000</v>
      </c>
      <c r="F8" s="5" t="n">
        <v>106425000</v>
      </c>
    </row>
    <row r="9">
      <c r="A9" s="4" t="inlineStr">
        <is>
          <t>Restricted cash</t>
        </is>
      </c>
      <c r="E9" s="5" t="n">
        <v>35288000</v>
      </c>
      <c r="F9" s="5" t="n">
        <v>2339000</v>
      </c>
    </row>
    <row r="10">
      <c r="A10" s="4" t="inlineStr">
        <is>
          <t>Equity component of convertible notes</t>
        </is>
      </c>
    </row>
    <row r="11">
      <c r="A11" s="3" t="inlineStr">
        <is>
          <t>Investments [Line Items]</t>
        </is>
      </c>
    </row>
    <row r="12">
      <c r="A12" s="4" t="inlineStr">
        <is>
          <t>Redemption of convertible instruments</t>
        </is>
      </c>
      <c r="F12" s="5" t="n">
        <v>4825000</v>
      </c>
    </row>
    <row r="13">
      <c r="A13" s="4" t="inlineStr">
        <is>
          <t>2013 Notes</t>
        </is>
      </c>
    </row>
    <row r="14">
      <c r="A14" s="3" t="inlineStr">
        <is>
          <t>Investments [Line Items]</t>
        </is>
      </c>
    </row>
    <row r="15">
      <c r="A15" s="4" t="inlineStr">
        <is>
          <t>Debt instrument, repurchase amount</t>
        </is>
      </c>
      <c r="D15" s="6" t="n">
        <v>150000000</v>
      </c>
    </row>
    <row r="16">
      <c r="A16" s="4" t="inlineStr">
        <is>
          <t>Debt instrument, interest rate, stated percentage</t>
        </is>
      </c>
      <c r="D16" s="4" t="inlineStr">
        <is>
          <t>2.875%</t>
        </is>
      </c>
    </row>
    <row r="17">
      <c r="A17" s="4" t="inlineStr">
        <is>
          <t>Debt repayment</t>
        </is>
      </c>
      <c r="B17" s="6" t="n">
        <v>115500000</v>
      </c>
      <c r="D17" s="6" t="n">
        <v>152200000</v>
      </c>
    </row>
    <row r="18">
      <c r="A18" s="4" t="inlineStr">
        <is>
          <t>Debt instrument, fair value disclosure</t>
        </is>
      </c>
      <c r="D18" s="6" t="n">
        <v>147400000</v>
      </c>
    </row>
    <row r="19">
      <c r="A19" s="4" t="inlineStr">
        <is>
          <t>Fair value inputs, discount rate</t>
        </is>
      </c>
      <c r="D19" s="4" t="inlineStr">
        <is>
          <t>4.95%</t>
        </is>
      </c>
    </row>
    <row r="20">
      <c r="A20" s="4" t="inlineStr">
        <is>
          <t>Redemption of convertible instruments</t>
        </is>
      </c>
      <c r="B20" s="5" t="n">
        <v>2000</v>
      </c>
      <c r="C20" s="6" t="n">
        <v>4000</v>
      </c>
    </row>
    <row r="21">
      <c r="A21" s="4" t="inlineStr">
        <is>
          <t>Loss on redemption of convertible debt</t>
        </is>
      </c>
      <c r="D21" s="6" t="n">
        <v>5400000</v>
      </c>
    </row>
    <row r="22">
      <c r="A22" s="4" t="inlineStr">
        <is>
          <t>Redemption of convertible notes</t>
        </is>
      </c>
      <c r="B22" s="5" t="n">
        <v>115000000</v>
      </c>
      <c r="D22" s="5" t="n">
        <v>142000000</v>
      </c>
      <c r="E22" s="5" t="n">
        <v>114994000</v>
      </c>
      <c r="F22" s="5" t="n">
        <v>141982000</v>
      </c>
    </row>
    <row r="23">
      <c r="A23" s="4" t="inlineStr">
        <is>
          <t>Debt, tax recovery</t>
        </is>
      </c>
      <c r="D23" s="5" t="n">
        <v>1700000</v>
      </c>
    </row>
    <row r="24">
      <c r="A24" s="4" t="inlineStr">
        <is>
          <t>Borrowing costs capitalised</t>
        </is>
      </c>
      <c r="C24" s="6" t="n">
        <v>49000</v>
      </c>
    </row>
    <row r="25">
      <c r="A25" s="4" t="inlineStr">
        <is>
          <t>Accrued interest on borrowings</t>
        </is>
      </c>
      <c r="B25" s="6" t="n">
        <v>500000</v>
      </c>
    </row>
    <row r="26">
      <c r="A26" s="4" t="inlineStr">
        <is>
          <t>Borrowings</t>
        </is>
      </c>
      <c r="E26" s="5" t="n">
        <v>0</v>
      </c>
      <c r="F26" s="5" t="n">
        <v>114280000</v>
      </c>
    </row>
    <row r="27">
      <c r="A27" s="4" t="inlineStr">
        <is>
          <t>2013 Notes | Equity component of convertible notes</t>
        </is>
      </c>
    </row>
    <row r="28">
      <c r="A28" s="3" t="inlineStr">
        <is>
          <t>Investments [Line Items]</t>
        </is>
      </c>
    </row>
    <row r="29">
      <c r="A29" s="4" t="inlineStr">
        <is>
          <t>Redemption of convertible instruments</t>
        </is>
      </c>
      <c r="D29" s="6" t="n">
        <v>4800000</v>
      </c>
    </row>
    <row r="30">
      <c r="A30" s="4" t="inlineStr">
        <is>
          <t>2019 Notes</t>
        </is>
      </c>
    </row>
    <row r="31">
      <c r="A31" s="3" t="inlineStr">
        <is>
          <t>Investments [Line Items]</t>
        </is>
      </c>
    </row>
    <row r="32">
      <c r="A32" s="4" t="inlineStr">
        <is>
          <t>Debt instrument, interest rate, stated percentage</t>
        </is>
      </c>
      <c r="D32" s="4" t="inlineStr">
        <is>
          <t>2.50%</t>
        </is>
      </c>
    </row>
    <row r="33">
      <c r="A33" s="4" t="inlineStr">
        <is>
          <t>Debt instrument, fair value disclosure</t>
        </is>
      </c>
      <c r="E33" s="6" t="n">
        <v>169400000</v>
      </c>
    </row>
    <row r="34">
      <c r="A34" s="4" t="inlineStr">
        <is>
          <t>Fair value inputs, discount rate</t>
        </is>
      </c>
      <c r="E34" s="4" t="inlineStr">
        <is>
          <t>7.50%</t>
        </is>
      </c>
    </row>
    <row r="35">
      <c r="A35" s="4" t="inlineStr">
        <is>
          <t>Borrowings</t>
        </is>
      </c>
      <c r="D35" s="6" t="n">
        <v>230000000</v>
      </c>
      <c r="E35" s="6" t="n">
        <v>177582000</v>
      </c>
      <c r="F35" s="5" t="n">
        <v>169769000</v>
      </c>
    </row>
    <row r="36">
      <c r="A36" s="4" t="inlineStr">
        <is>
          <t>Proceeds from convertible debt</t>
        </is>
      </c>
      <c r="D36" s="5" t="n">
        <v>222900000</v>
      </c>
    </row>
    <row r="37">
      <c r="A37" s="4" t="inlineStr">
        <is>
          <t>Payments for debt issue costs</t>
        </is>
      </c>
      <c r="D37" s="6" t="n">
        <v>7100000</v>
      </c>
    </row>
    <row r="38">
      <c r="A38" s="4" t="inlineStr">
        <is>
          <t>Debt conversion, converted instrument, shares issued</t>
        </is>
      </c>
      <c r="D38" s="8" t="n">
        <v>54.1082</v>
      </c>
    </row>
    <row r="39">
      <c r="A39" s="4" t="inlineStr">
        <is>
          <t>Debt instrument, convertible, conversion price (in usd per share)</t>
        </is>
      </c>
      <c r="D39" s="7" t="n">
        <v>18.48</v>
      </c>
    </row>
    <row r="40">
      <c r="A40" s="4" t="inlineStr">
        <is>
          <t>Number of trading days sale price exceeds conversion price</t>
        </is>
      </c>
      <c r="E40" s="4" t="inlineStr">
        <is>
          <t>20 days</t>
        </is>
      </c>
    </row>
    <row r="41">
      <c r="A41" s="4" t="inlineStr">
        <is>
          <t>Number of consecutive trading days</t>
        </is>
      </c>
      <c r="E41" s="4" t="inlineStr">
        <is>
          <t>30 days</t>
        </is>
      </c>
    </row>
    <row r="42">
      <c r="A42" s="4" t="inlineStr">
        <is>
          <t>Debt instrument, convertible, threshold percentage of stock price trigger</t>
        </is>
      </c>
      <c r="E42" s="4" t="inlineStr">
        <is>
          <t>130.00%</t>
        </is>
      </c>
    </row>
    <row r="43">
      <c r="A43" s="4" t="inlineStr">
        <is>
          <t>Debt instrument, term</t>
        </is>
      </c>
      <c r="E43" s="4" t="inlineStr">
        <is>
          <t>7 years</t>
        </is>
      </c>
    </row>
    <row r="44">
      <c r="A44" s="4" t="inlineStr">
        <is>
          <t>Equity component of convertible notes, gross</t>
        </is>
      </c>
      <c r="E44" s="6" t="n">
        <v>44800000</v>
      </c>
    </row>
    <row r="45">
      <c r="A45" s="4" t="inlineStr">
        <is>
          <t>Equity component of convertible notes</t>
        </is>
      </c>
      <c r="E45" s="5" t="n">
        <v>60600000</v>
      </c>
    </row>
    <row r="46">
      <c r="A46" s="4" t="inlineStr">
        <is>
          <t>Reserve of equity component of convertible instruments, deferred tax liability</t>
        </is>
      </c>
      <c r="E46" s="5" t="n">
        <v>15900000</v>
      </c>
    </row>
    <row r="47">
      <c r="A47" s="4" t="inlineStr">
        <is>
          <t>Debt issuance costs, net</t>
        </is>
      </c>
      <c r="E47" s="5" t="n">
        <v>7100000</v>
      </c>
    </row>
    <row r="48">
      <c r="A48" s="4" t="inlineStr">
        <is>
          <t>Debt issuance costs, allocation, debt portion</t>
        </is>
      </c>
      <c r="E48" s="5" t="n">
        <v>5200000</v>
      </c>
    </row>
    <row r="49">
      <c r="A49" s="4" t="inlineStr">
        <is>
          <t>Debt issuance costs, allocation, equity portion</t>
        </is>
      </c>
      <c r="E49" s="5" t="n">
        <v>1900000</v>
      </c>
    </row>
    <row r="50">
      <c r="A50" s="4" t="inlineStr">
        <is>
          <t>Debt, net of transactions cost, fair value</t>
        </is>
      </c>
      <c r="E50" s="5" t="n">
        <v>164200000</v>
      </c>
    </row>
    <row r="51">
      <c r="A51" s="4" t="inlineStr">
        <is>
          <t>Term loan</t>
        </is>
      </c>
    </row>
    <row r="52">
      <c r="A52" s="3" t="inlineStr">
        <is>
          <t>Investments [Line Items]</t>
        </is>
      </c>
    </row>
    <row r="53">
      <c r="A53" s="4" t="inlineStr">
        <is>
          <t>Borrowings</t>
        </is>
      </c>
      <c r="E53" s="5" t="n">
        <v>210000000</v>
      </c>
      <c r="F53" s="5" t="n">
        <v>0</v>
      </c>
    </row>
    <row r="54">
      <c r="A54" s="4" t="inlineStr">
        <is>
          <t>Restricted cash</t>
        </is>
      </c>
      <c r="E54" s="6" t="n">
        <v>32900000</v>
      </c>
    </row>
    <row r="55">
      <c r="A55" s="4" t="inlineStr">
        <is>
          <t>Borrowings, historic and forecast debt service cover ratio</t>
        </is>
      </c>
      <c r="E55" s="9" t="n">
        <v>1.2</v>
      </c>
    </row>
    <row r="56">
      <c r="A56" s="4" t="inlineStr">
        <is>
          <t>Borrowings, loan life cover ratio</t>
        </is>
      </c>
      <c r="E56" s="9" t="n">
        <v>1.3</v>
      </c>
    </row>
    <row r="57">
      <c r="A57" s="4" t="inlineStr">
        <is>
          <t>Borrowings, minimum tail reserves as a percentage of total reserves</t>
        </is>
      </c>
      <c r="E57" s="4" t="inlineStr">
        <is>
          <t>30.00%</t>
        </is>
      </c>
    </row>
    <row r="58">
      <c r="A58" s="4" t="inlineStr">
        <is>
          <t>Term loan | Alacer</t>
        </is>
      </c>
    </row>
    <row r="59">
      <c r="A59" s="3" t="inlineStr">
        <is>
          <t>Investments [Line Items]</t>
        </is>
      </c>
    </row>
    <row r="60">
      <c r="A60" s="4" t="inlineStr">
        <is>
          <t>Borrowings recognised as of acquisition date</t>
        </is>
      </c>
      <c r="E60" s="6" t="n">
        <v>-245000000</v>
      </c>
    </row>
    <row r="61">
      <c r="A61" s="4" t="inlineStr">
        <is>
          <t>Term loan | London Interbank Offered Rate (LIBOR) | Interest rate swap contract | Interest rate risk</t>
        </is>
      </c>
    </row>
    <row r="62">
      <c r="A62" s="3" t="inlineStr">
        <is>
          <t>Investments [Line Items]</t>
        </is>
      </c>
    </row>
    <row r="63">
      <c r="A63" s="4" t="inlineStr">
        <is>
          <t>Notional amount, outstanding term loan balance as part of acquisition, percentage</t>
        </is>
      </c>
      <c r="E63" s="4" t="inlineStr">
        <is>
          <t>37.00%</t>
        </is>
      </c>
    </row>
    <row r="64">
      <c r="A64" s="4" t="inlineStr">
        <is>
          <t>Fixed rate of hedging instrument</t>
        </is>
      </c>
      <c r="E64" s="4" t="inlineStr">
        <is>
          <t>2.86%</t>
        </is>
      </c>
    </row>
    <row r="65">
      <c r="A65" s="4" t="inlineStr">
        <is>
          <t>Term loan | Minimum | London Interbank Offered Rate (LIBOR) | Interest rate risk</t>
        </is>
      </c>
    </row>
    <row r="66">
      <c r="A66" s="3" t="inlineStr">
        <is>
          <t>Investments [Line Items]</t>
        </is>
      </c>
    </row>
    <row r="67">
      <c r="A67" s="4" t="inlineStr">
        <is>
          <t>Borrowings, adjustment to interest rate basis</t>
        </is>
      </c>
      <c r="E67" s="4" t="inlineStr">
        <is>
          <t>3.50%</t>
        </is>
      </c>
    </row>
    <row r="68">
      <c r="A68" s="4" t="inlineStr">
        <is>
          <t>Term loan | Maximum | London Interbank Offered Rate (LIBOR) | Interest rate risk</t>
        </is>
      </c>
    </row>
    <row r="69">
      <c r="A69" s="3" t="inlineStr">
        <is>
          <t>Investments [Line Items]</t>
        </is>
      </c>
    </row>
    <row r="70">
      <c r="A70" s="4" t="inlineStr">
        <is>
          <t>Borrowings, adjustment to interest rate basis</t>
        </is>
      </c>
      <c r="E70" s="4" t="inlineStr">
        <is>
          <t>3.70%</t>
        </is>
      </c>
    </row>
    <row r="71">
      <c r="A71" s="4" t="inlineStr">
        <is>
          <t>Credit Facility</t>
        </is>
      </c>
    </row>
    <row r="72">
      <c r="A72" s="3" t="inlineStr">
        <is>
          <t>Investments [Line Items]</t>
        </is>
      </c>
    </row>
    <row r="73">
      <c r="A73" s="4" t="inlineStr">
        <is>
          <t>Borrowings</t>
        </is>
      </c>
      <c r="E73" s="6" t="n">
        <v>700000</v>
      </c>
      <c r="F73" s="6" t="n">
        <v>600000</v>
      </c>
    </row>
    <row r="74">
      <c r="A74" s="4" t="inlineStr">
        <is>
          <t>Notional amount</t>
        </is>
      </c>
      <c r="I74" s="6" t="n">
        <v>75000000</v>
      </c>
    </row>
    <row r="75">
      <c r="A75" s="4" t="inlineStr">
        <is>
          <t>Borrowing capacity, accordion feature</t>
        </is>
      </c>
      <c r="H75" s="6" t="n">
        <v>25000000</v>
      </c>
    </row>
    <row r="76">
      <c r="A76" s="4" t="inlineStr">
        <is>
          <t>Line of credit facility, financial letters of credit, percentage</t>
        </is>
      </c>
      <c r="E76" s="4" t="inlineStr">
        <is>
          <t>66.00%</t>
        </is>
      </c>
    </row>
    <row r="77">
      <c r="A77" s="4" t="inlineStr">
        <is>
          <t>Line of credit facility, utilization fees, percentage</t>
        </is>
      </c>
      <c r="E77" s="4" t="inlineStr">
        <is>
          <t>0.25%</t>
        </is>
      </c>
    </row>
    <row r="78">
      <c r="A78" s="4" t="inlineStr">
        <is>
          <t>Line of credit facility, standby fees, percentage</t>
        </is>
      </c>
      <c r="E78" s="4" t="inlineStr">
        <is>
          <t>25.00%</t>
        </is>
      </c>
    </row>
    <row r="79">
      <c r="A79" s="4" t="inlineStr">
        <is>
          <t>Credit Facility | Minimum</t>
        </is>
      </c>
    </row>
    <row r="80">
      <c r="A80" s="3" t="inlineStr">
        <is>
          <t>Investments [Line Items]</t>
        </is>
      </c>
    </row>
    <row r="81">
      <c r="A81" s="4" t="inlineStr">
        <is>
          <t>Line of credit facility, utilization fees from application margin, percentage</t>
        </is>
      </c>
      <c r="E81" s="4" t="inlineStr">
        <is>
          <t>0.25%</t>
        </is>
      </c>
    </row>
    <row r="82">
      <c r="A82" s="4" t="inlineStr">
        <is>
          <t>Credit Facility | Minimum | London Interbank Offered Rate (LIBOR) | Interest rate risk</t>
        </is>
      </c>
    </row>
    <row r="83">
      <c r="A83" s="3" t="inlineStr">
        <is>
          <t>Investments [Line Items]</t>
        </is>
      </c>
    </row>
    <row r="84">
      <c r="A84" s="4" t="inlineStr">
        <is>
          <t>Borrowings, adjustment to interest rate basis</t>
        </is>
      </c>
      <c r="E84" s="4" t="inlineStr">
        <is>
          <t>2.25%</t>
        </is>
      </c>
    </row>
    <row r="85">
      <c r="A85" s="4" t="inlineStr">
        <is>
          <t>Credit Facility | Maximum</t>
        </is>
      </c>
    </row>
    <row r="86">
      <c r="A86" s="3" t="inlineStr">
        <is>
          <t>Investments [Line Items]</t>
        </is>
      </c>
    </row>
    <row r="87">
      <c r="A87" s="4" t="inlineStr">
        <is>
          <t>Line of credit facility, utilization fees from application margin, percentage</t>
        </is>
      </c>
      <c r="E87" s="4" t="inlineStr">
        <is>
          <t>0.75%</t>
        </is>
      </c>
    </row>
    <row r="88">
      <c r="A88" s="4" t="inlineStr">
        <is>
          <t>Credit Facility | Maximum | London Interbank Offered Rate (LIBOR) | Interest rate risk</t>
        </is>
      </c>
    </row>
    <row r="89">
      <c r="A89" s="3" t="inlineStr">
        <is>
          <t>Investments [Line Items]</t>
        </is>
      </c>
    </row>
    <row r="90">
      <c r="A90" s="4" t="inlineStr">
        <is>
          <t>Borrowings, adjustment to interest rate basis</t>
        </is>
      </c>
      <c r="E90" s="4" t="inlineStr">
        <is>
          <t>3.75%</t>
        </is>
      </c>
    </row>
    <row r="91"/>
    <row r="92">
      <c r="A92" s="4" t="inlineStr">
        <is>
          <t>[1]</t>
        </is>
      </c>
      <c r="B92" s="4" t="inlineStr">
        <is>
          <t>See note 2(r)</t>
        </is>
      </c>
    </row>
  </sheetData>
  <mergeCells count="3">
    <mergeCell ref="F1:G1"/>
    <mergeCell ref="A91:I91"/>
    <mergeCell ref="B92:I9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RECLAMATION AND CLOSURE COST PROVISION - Changes in the reclamation and closure cost provision (Details) $ in Thousands</t>
        </is>
      </c>
      <c r="B1" s="2" t="inlineStr">
        <is>
          <t>Sep. 16, 2020USD ($)</t>
        </is>
      </c>
      <c r="C1" s="2" t="inlineStr">
        <is>
          <t>Dec. 31, 2020USD ($)</t>
        </is>
      </c>
      <c r="D1" s="2" t="inlineStr">
        <is>
          <t>Dec. 31, 2019USD ($)</t>
        </is>
      </c>
      <c r="E1" s="2" t="inlineStr">
        <is>
          <t>Jun. 27, 2019USD ($)hectare</t>
        </is>
      </c>
    </row>
    <row r="2">
      <c r="A2" s="3" t="inlineStr">
        <is>
          <t>Reconciliation of changes in other provisions [abstract]</t>
        </is>
      </c>
    </row>
    <row r="3">
      <c r="A3" s="4" t="inlineStr">
        <is>
          <t>Balance, beginning of year</t>
        </is>
      </c>
      <c r="C3" s="6" t="n">
        <v>84235</v>
      </c>
      <c r="D3" s="6" t="n">
        <v>62172</v>
      </c>
    </row>
    <row r="4">
      <c r="A4" s="4" t="inlineStr">
        <is>
          <t>Provision assumed on acquisition of Alacer</t>
        </is>
      </c>
      <c r="B4" s="6" t="n">
        <v>26200</v>
      </c>
      <c r="C4" s="5" t="n">
        <v>26159</v>
      </c>
      <c r="D4" s="5" t="n">
        <v>12990</v>
      </c>
    </row>
    <row r="5">
      <c r="A5" s="4" t="inlineStr">
        <is>
          <t>Reclamation expenditures</t>
        </is>
      </c>
      <c r="C5" s="5" t="n">
        <v>-2447</v>
      </c>
      <c r="D5" s="5" t="n">
        <v>-3568</v>
      </c>
    </row>
    <row r="6">
      <c r="A6" s="4" t="inlineStr">
        <is>
          <t>Accretion expense</t>
        </is>
      </c>
      <c r="C6" s="5" t="n">
        <v>3887</v>
      </c>
      <c r="D6" s="5" t="n">
        <v>3743</v>
      </c>
    </row>
    <row r="7">
      <c r="A7" s="4" t="inlineStr">
        <is>
          <t>Foreign exchange loss</t>
        </is>
      </c>
      <c r="C7" s="5" t="n">
        <v>110</v>
      </c>
      <c r="D7" s="5" t="n">
        <v>308</v>
      </c>
    </row>
    <row r="8">
      <c r="A8" s="4" t="inlineStr">
        <is>
          <t>Revisions in estimates and obligations</t>
        </is>
      </c>
      <c r="C8" s="5" t="n">
        <v>-3360</v>
      </c>
      <c r="D8" s="5" t="n">
        <v>4168</v>
      </c>
    </row>
    <row r="9">
      <c r="A9" s="4" t="inlineStr">
        <is>
          <t>Impact of changes in discount rate</t>
        </is>
      </c>
      <c r="C9" s="5" t="n">
        <v>10990</v>
      </c>
      <c r="D9" s="5" t="n">
        <v>4490</v>
      </c>
    </row>
    <row r="10">
      <c r="A10" s="4" t="inlineStr">
        <is>
          <t>Obligations related to divested mining properties</t>
        </is>
      </c>
      <c r="C10" s="5" t="n">
        <v>0</v>
      </c>
      <c r="D10" s="5" t="n">
        <v>-68</v>
      </c>
    </row>
    <row r="11">
      <c r="A11" s="4" t="inlineStr">
        <is>
          <t>Balance, ending of year</t>
        </is>
      </c>
      <c r="C11" s="5" t="n">
        <v>119574</v>
      </c>
      <c r="D11" s="5" t="n">
        <v>84235</v>
      </c>
    </row>
    <row r="12">
      <c r="A12" s="4" t="inlineStr">
        <is>
          <t>Less: current portion</t>
        </is>
      </c>
      <c r="C12" s="5" t="n">
        <v>-1924</v>
      </c>
      <c r="D12" s="5" t="n">
        <v>-8766</v>
      </c>
    </row>
    <row r="13">
      <c r="A13" s="4" t="inlineStr">
        <is>
          <t>Non-current reclamation and closure cost provision</t>
        </is>
      </c>
      <c r="C13" s="6" t="n">
        <v>117650</v>
      </c>
      <c r="D13" s="6" t="n">
        <v>75469</v>
      </c>
    </row>
    <row r="14">
      <c r="A14" s="4" t="inlineStr">
        <is>
          <t>Hectares of land acquired (in hectares) | hectare</t>
        </is>
      </c>
      <c r="E14" s="5" t="n">
        <v>8900</v>
      </c>
    </row>
    <row r="15">
      <c r="A15" s="4" t="inlineStr">
        <is>
          <t>Net smelter royalty, percentage</t>
        </is>
      </c>
      <c r="E15" s="4" t="inlineStr">
        <is>
          <t>0.50%</t>
        </is>
      </c>
    </row>
    <row r="16">
      <c r="A16" s="4" t="inlineStr">
        <is>
          <t>Cash transferred</t>
        </is>
      </c>
      <c r="E16" s="6" t="n">
        <v>22000</v>
      </c>
    </row>
    <row r="17">
      <c r="A17" s="4" t="inlineStr">
        <is>
          <t>Consideration transferred, fair value</t>
        </is>
      </c>
      <c r="E17" s="6" t="n">
        <v>1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COST PROVISION - Narrative (Details)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Change in the discount rate</t>
        </is>
      </c>
      <c r="B4" s="4" t="inlineStr">
        <is>
          <t>1.00%</t>
        </is>
      </c>
    </row>
    <row r="5">
      <c r="A5" s="4" t="inlineStr">
        <is>
          <t>Increase (decrease) through change in discount rate, other provisions</t>
        </is>
      </c>
      <c r="B5" s="10" t="n">
        <v>18.1</v>
      </c>
      <c r="C5" s="10" t="n">
        <v>11.1</v>
      </c>
    </row>
    <row r="6">
      <c r="A6" s="4" t="inlineStr">
        <is>
          <t>Minimum | Reclamation and closure cost provision</t>
        </is>
      </c>
    </row>
    <row r="7">
      <c r="A7" s="3" t="inlineStr">
        <is>
          <t>Disclosure of other provisions [line items]</t>
        </is>
      </c>
    </row>
    <row r="8">
      <c r="A8" s="4" t="inlineStr">
        <is>
          <t>Discount rate applied to cash flow projections</t>
        </is>
      </c>
      <c r="B8" s="4" t="inlineStr">
        <is>
          <t>0.70%</t>
        </is>
      </c>
      <c r="C8" s="4" t="inlineStr">
        <is>
          <t>1.80%</t>
        </is>
      </c>
    </row>
    <row r="9">
      <c r="A9" s="4" t="inlineStr">
        <is>
          <t>Maximum | Reclamation and closure cost provision</t>
        </is>
      </c>
    </row>
    <row r="10">
      <c r="A10" s="3" t="inlineStr">
        <is>
          <t>Disclosure of other provisions [line items]</t>
        </is>
      </c>
    </row>
    <row r="11">
      <c r="A11" s="4" t="inlineStr">
        <is>
          <t>Discount rate applied to cash flow projections</t>
        </is>
      </c>
      <c r="B11" s="4" t="inlineStr">
        <is>
          <t>12.10%</t>
        </is>
      </c>
      <c r="C11" s="4" t="inlineStr">
        <is>
          <t>9.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Abstract]</t>
        </is>
      </c>
    </row>
    <row r="4">
      <c r="A4" s="4" t="inlineStr">
        <is>
          <t>SUMMARY OF SIGNIFICANT ACCOUNTING POLICIES</t>
        </is>
      </c>
      <c r="B4" s="4" t="inlineStr">
        <is>
          <t xml:space="preserve">SUMMARY OF SIGNIFICANT ACCOUNTING POLICIES The significant accounting policies used in the preparation of these consolidated financial statements are as follows: (a) Basis of preparation These consolidated financial statements have been prepared in accordance with International Financial Reporting Standards ("IFRS") as issued by the International Accounting Standards Board (the "IASB"). These statements were authorized for issue by the Board of Directors on February 17, 2021. (b) Basis of measurement These consolidated financial statements have been prepared on the historical cost basis, except for certain financial assets and liabilities that are measured at fair values at the end of each reporting period. 2. SUMMARY OF SIGNIFICANT ACCOUNTING POLICIES (continued) (c) Basis of consolidation Subsidiaries These consolidated financial statements incorporate the financial statements of SSR Mining and all its subsidiaries. Intercompany assets, liabilities, equity, income, expenses and cash flows between SSR Mining and its subsidiaries have been eliminated on consolidation. Subsidiaries are entities over which the Company has control. The Company controls an entity when it is exposed to, or has rights to, variable returns from its involvement with the entity and has the ability to affect those returns through its power over the entity. The existence and effect of potential voting rights that are currently exercisable or convertible are considered when assessing whether the Company controls an entity. Subsidiaries are included in the Company's consolidated financial results from the effective date of acquisition of control up to the effective date of loss of control. For non-wholly owned subsidiaries, the net assets attributable to external equity shareholders are presented as non-controlling interests within equity in the condensed consolidated statement of financial position. Non-controlling interests Subsequent to initial recognition (note 2(d)), the carrying amount of non-controlling interests is increased or decreased to recognize the non-controlling interests' share of profit or loss and other comprehensive income (loss) ("OCI") for the period which are calculated based on the ownership interests of the minority shareholders in the subsidiary. Changes in the Company's ownership interest in subsidiaries that do not result in a loss of control are accounted for as equity transactions. Joint arrangements A joint arrangement is defined as one over which two or more parties have joint control. Joint control is the contractually agreed sharing of control of an arrangement which exists only when the decisions about the relevant activities (being those that significantly affect the returns of the arrangement) require the unanimous consent of the parties sharing control. The Company has interests in joint arrangements classified as joint ventures, whereby the parties that have joint control of the arrangement have rights to the net assets of the joint venture. Investments in joint ventures are accounted for using the equity method. The Company's equity method investments were acquired in connection with the acquisition of Alacer (notes 1(a) and 4(a)). On acquisition, the investments were recognized at fair value. Subsequent to initial recognition, the carrying amount of the investments are adjusted by the Company's share of: post-acquisition net income or loss and OCI; depreciation, amortization or impairment of the fair value adjustments made at the date of acquisition; dividends received; and cash contributions. If the carrying amount of an equity method investment is reduced to zero, additional losses are not provided for, and a liability is not recognized, unless the Company has incurred legal or constructive obligations, or made payments on behalf of the equity method investment. (d) Business combinations Transactions whereby assets acquired and liabilities assumed constitute a business are business combinations. A business is defined as an integrated set of activities and assets that is capable of being conducted and managed for the purpose of providing goods or services to customers, generating investment income or generating other income from ordinary activities.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2. SUMMARY OF SIGNIFICANT ACCOUNTING POLICIES (continued) (d) Business combinations (continued)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period after the acquisition date and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period are included in the consolidated financial statements from the date of acquisition. (e) Foreign currency translation The functional and presentation currency of SSR Mining and each of its subsidiaries is the U.S. dollar. Accordingly, foreign currency transactions and balances of the Company’s subsidiaries are translated as follows: (i) monetary assets and liabilities denominated in currencies other than the U.S. dollar (“foreign currencies”) are translated into U.S. dollars at the exchange rates prevailing at the balance sheet date; (ii) non-monetary assets denominated in foreign currencies and measured at other than fair value are translated using the rates of exchange at the transaction dates; (iii) non-monetary assets denominated in foreign currencies that are measured at fair value are translated using the rates of exchange at the dates those fair values are determined; and (iv) income statement items denominated in foreign currencies are principally translated using daily exchange rates, except for depletion and depreciation, which is translated at historical exchange rates. Foreign exchange gains and losses are recognized in net income (loss) and presented in the consolidated statements of income (los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 (f) Cash and cash equivalents Cash and cash equivalents include cash on hand and held at banks and short-term investments with an original maturity of three months or less, which are readily convertible into a known amount of cash. Restricted cash balances are excluded from cash and cash equivalents and are classified as either current or non-current assets, based upon the expiration date of the restriction. 2. SUMMARY OF SIGNIFICANT ACCOUNTING POLICIES (continued) (g) Inventories Stockpiled ore, work-in-process inventory, leach pad inventory and finished goods are valued at the lower of average cost and estimated net realizable value (“NRV”). Cost includes all direct costs incurred in production, including direct labour and materials, freight, depletion and depreciation, and directly attributable overhead costs. NRV is calculated using the estimated price at the time of sale based on prevailing and forecast metal prices less estimated future production costs to convert the inventory into saleable form and all associated selling costs, discounted where applicable. Any write-downs of inventory to NRV are recognized within cost of sales in the consolidated statements of income (loss). If there is a subsequent increase in the value of inventory, the previous write-downs to NRV are reversed to the extent that the related inventory has not been sold so that the new carrying amount is the lower of cost and the revised NRV. Stockpiled ore inventory represents ore that has been extracted from the mine and is available for further processing. The cost of stockpiled ore inventory is derived from the current mining costs incurred up to the point of stockpiling the ore and is removed at the weighted average cost as ore is processed. Quantities of stockpiled ore are verified by periodic surveys. Stockpiled ore that is not expected to be processed within the next twelve months is classified as non-current. Work-in-process inventory represents the weighted average mining costs of ore being processed, other than by heap leaching, and the costs incurred in the process of converting ores into partially refined precious metals, or doré. At Çöpler and Marigold, the recovery of gold and by-products from oxide ore is achieved through a heap leaching process, although at Çöpler, the oxide ore can also be processed through the sulfide plant. In the heap leaching process, ore is stacked on leach pads and treated with a chemical solution that dissolves the gold contained within the ore. The resulting pregnant solution is further processed in a plant where the gold is recovered. The cost of leach pad inventory is derived from current mining and leaching costs and is removed as ounces of gold are recovered at the weighted average cost per recoverable ounce of gold on the leach pads. Estimates of recoverable gold in the leach pads are calculated based on the quantities of ore placed on the leach pads (measured tonnes added to the leach pads), the grade of ore placed on the leach pads (based on assay data), and an estimated recovery percentage (based on estimated recovery assumptions from the block model). The nature of the leaching process inherently limits the ability to precisely monitor inventory levels. As a result, estimates are refined based on actual results and engineering studies over time. The final recovery of gold from leach pads will not be known until the leaching process is concluded at the end of the mine life. Finished goods inventory includes metal concentrates at site and in transit, doré at a site or refinery, or gold bullion. Doré represents a bar containing predominantly gold by value, which is refined off-site to produce gold bullion. Costs are transferred from finished goods inventory and recorded as cost of sales in the consolidated statements of income (loss) upon sale. Materials and supplies inventories are measured at the lower of average cost and NRV. Costs include acquisition, freight and other directly attributable costs. A regular review is undertaken to determine the extent of any provision for obsolescence. Inventory that is not planned to be processed or used within one year is classified as non-current. (h) Mineral properties, plant and equipment (i) Mineral properties Mineral properties contain mineral reserves or mineral resources and exploration potential. The value associated with mineral resources and exploration potential is the value beyond proven and probable mineral reserves. 2. SUMMARY OF SIGNIFICANT ACCOUNTING POLICIES (continued) (h) Mineral properties, plant and equipment (continued) (i) Mineral properties (continued) Mineral reserves represent the estimate of ore that can be economically and legally extracted from the Company's mining properties ("Mineral Reserves"). Mineral resources represent property interests that contain potentially economic mineralized material such as: inferred mineral resources within pits; measured, indicated and inferred mineral resources with insufficient drill spacing to qualify as proven and probable Mineral Reserves; and inferred mineral resources in close proximity to proven and probable Mineral Reserves ("Mineral Resources"). Exploration potential represents the estimated potential mineralized material contained within: (i) areas adjacent to existing Mineral Reserves and mineralization located within the immediate mine area; (ii) areas outside of immediate mine areas that are not part of measured, indicated, or inferred Mineral Resources; and (iii) greenfield exploration potential that is not associated with any other production, development, or exploration stage property ("Exploration Potential"). Capitalized costs of mineral properties include the following: (i) Costs of acquiring exploration and development stage properties in asset acquisitions, or the value attributed to properties acquired in a business combination; (ii) Economically recoverable exploration and evaluation expenses; (iii) Expenditures incurred to develop mining properties, net of proceeds from pre-production sales, prior to reaching operating levels intended by management; (iv) Certain costs incurred during production; (v) Estimates of reclamation and closure costs; and (vi) Borrowing costs incurred that are attributable to qualifying mineral properties. Acquisition of mineral properties The costs of acquiring exploration and development stage properties, including transaction costs, in an asset acquisition are capitalized as an exploration and evaluation asset or a mineral property at cost. The value attributed to acquiring mineral properties at an operating mine in a business combination is recognized as a mineral property. The value attributed to Exploration Potential acquired in a business combination is recognized as an exploration and evaluation asset. Exploration and evaluation expenditures Exploration expenditures are the costs incurred in the initial search for mineral deposits with economic potential or in the process of obtaining more information about existing mineral deposits. Exploration expenditures typically include costs associated with acquiring the rights to explore, prospecting, sampling, mapping, diamond drilling and other work involved in searching for Mineral Resources, as defined by National Instrument 43-101 - Standards of Disclosure for Mineral Projects ("NI 43-101"). Evaluation expenditures are costs incurred to establish the technical and commercial viability of developing mineral deposits identified through exploration activities or by acquisition. Evaluation expenditures include the cost of: (i) further defining the volume and grade of deposits through drilling of core samples, trenching and sampling activities in an ore body; (ii) determining the optimal methods of extraction and metallurgical and treatment processes; (iii) studies related to surveying, transportation and infrastructure requirements; (iv) permitting activities; and 2. SUMMARY OF SIGNIFICANT ACCOUNTING POLICIES (continued) (h) Mineral properties, plant and equipment (continued) (i) Mineral properties (continued) Exploration and evaluation expenditures (continued) (v) economic evaluations to determine whether development of mineralized material is commercially justified, including preliminary economic assessments, pre-feasibility and final feasibility studies. Exploration and evaluation expenditures are expensed until it has been determined that a property is technically feasible and commercially viable, in which case subsequent evaluation costs incurred to develop a mineral property are capitalized. Development expenditures When the criteria for capitalization of exploration and evaluation expenditures has been met, the carrying value of the exploration and evaluation asset is reclassified as a mineral property. All costs, including pre-operating costs are capitalized until the point that the mineral property is capable of operating as intended by management. This is determined by: (i) completion of operational commissioning of major mine and plant components; (ii) operating results being achieved consistently for a period of time; (iii) indicators that these operating results will be continued; and (iv) other factors being present, including one or more of the following: a significant portion of the plant/mill capacity being achieved; a significant portion of available funding being directed towards operating activities; a predetermined, reasonable period of time being passed; or significant milestones for the development of the mineral property being achieved. In open pit mining operations, it is necessary to incur costs to remove waste material in order to access the ore body, which is known as stripping, with the stripping ratio being the ratio of waste material to ore. Stripping costs incurred prior to the production stage of a mineral property (pre-stripping costs) are capitalized as part of the carrying amount of the related mineral property. Once the mineral property is capable of operating as intended, further operating costs, including depletion and depreciation, are included within inventories as incurred. Costs incurred during production During the production phase of an open pit mine, stripping costs incurred that provide improved access to ore that will be produced in future periods and that would not have otherwise been accessible are capitalized ("deferred stripping asset"). The costs qualifying for capitalization are those costs directly incurred to perform the stripping activity that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improved. The deferred stripping asset is includ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production costs in the period in which they are incurred. During the production phase of an underground mine, mine development costs incurred to maintain current production are included in mine operating costs. These costs include the development and access (tunneling) costs of production drifts to develop the ore body in the current production cycle. Development costs incurred to build new shafts, declines and ramps that enable permanent access to ore underground are capitalized as incurred. Capitalized underground development costs are depleted using the units-of-production method. 2. SUMMARY OF SIGNIFICANT ACCOUNTING POLICIES (continued) (h) Mineral properties, plant and equipment (continued) (i) Mineral properties (continued) Measurement Mineral properties are recorded at cost less accumulated depletion and impairment losses. Depletion of mineral properties The Company's mineral properties are classified as either those subject to depletion or not yet subject to depletion. On acquisition of a mineral property, the Company prepares an estimate of the fair value attributable to Mineral Reserves, Mineral Resources and Exploration Potential attributable to the property. The fair value attributable to Mineral Resources is classified as mineral properties not yet subject to depletion. As Mineral Resources are converted into Mineral Reserves at operating properties, a portion of the asset balance is reclassified as subject to depletion using an average cost per ounce. Mineral properties subject to depletion are depleted using the units-of-production method. In applying the units-of-production method over the recoverable ounces to which the asset specifically relates, depletion is calculated using the recoverable ounces extracted from the mine in the period as a percentage of the total recoverable ounces expected to be extracted in current and future periods based on the Mineral Reserves. The Company reviews the estimated total recoverable ounces contained in depletable Mineral Reserves annually and when events and circumstances indicate that such a review should be made. Changes to estimated total recoverable ounces contained in depletable Mineral Reserves are accounted for prospectively. No amortization is charged during the evaluation and development phases as the asset is not available for use. (ii) Plant and equipment and construction in process Plant and equipment is stated at cost less accumulated depreciation and accumulated impairment loss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major overhaul of existing equipment and sustaining capital are capitalized as plant and equipment and are subject to depreciation once they are available for use. Major overhauls include improvement programs that increase the productivity or extend the useful life of an asset beyond that initially envisaged. The costs of routine maintenance and repairs that do not constitute improvement programs are accounted for as a cost of inventory. 2. SUMMARY OF SIGNIFICANT ACCOUNTING POLICIES (continued) (h) Mineral properties, plant and equipment (continued) (ii) Plant and equipment and Construction in Process (continued) Depreciation of plant and equipment The carrying amounts of plant and equipment are depreciated to their estimated residual value over the estimated useful lives of the specific assets, or the estimated life-of-mine ("LOM"), if shorter. Depreciation starts on the date when the asset is available for its intended use. The major categories of plant and equipment are depreciated on a straight-line basis using the estimated lives indicated below:
Vehicles 5 - 7 years
Mining equipment 3 years - LOM
Mobile equipment components 2 - 7 years
Buildings LOM
Mine plant equipment LOM
Underground infrastructure LOM
Right-of-use assets - plant and equipment 10 years - LOM For right-of-use assets, the depreciation period indicated above represents the period from lease commencement date to the earlier of the end of the useful life of the underlying asset or the end of the lease term. Construction in process assets are not depreciated until available for their intended use. The Company conducts a review of residual values, useful lives and depreciation methods employed for plant and equipment annually, and when events and circumstances indicate that such a review should be made. Any changes in estimates that arise from this review are accounted for prospectively. (iii) Impairment At the end of each reporting period, the Company reviews its mineral properties, plant and equipment to determine whether there is any indication that these assets are impaired. If any such indication exists, an estimate of the recoverable amount is undertaken. If the asset’s carrying amount exceeds its recoverable amount, then an impairment loss is recognized in the consolidated statements of income (loss). Impairment is normally assessed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site is the greater of an asset’s fair value less costs to dispose (“FVLCTD”) and value in use (“VIU”). FVLCT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the consolidated statements of income (loss) in the period in which the reversals occur. 2. SUMMARY OF SIGNIFICANT ACCOUNTING POLICIES (continued) (i) Goodwill Under the acquisition method of accounting for business combinations, the identifiable assets acquired and liabilities assumed are recognized at their estimated fair value as of the date of acquisition. The excess of the fair value of consideration paid over the fair value of the identifiable net assets acquired is recognized as goodwill and allocated to CGUs. Goodwill arises principally because of the: (i) ability to capture buyer-specific synergies arising upon a transaction; (ii) ability to increase Mineral Reserves and Mineral Resources through exploration activities; and (iii) requirement to record a deferred tax liability for the difference between the assigned values and the tax bases of the identifiable assets acquired and liabilities assumed. Goodwill is not amortized. The Company performs an annual impairment test for goodwill and when events or changes in circumstances indicate that the related carrying amount may not be recoverable. If the carrying amount of a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the value of goodwill recover. (j) Share-based payments The fair value of the estimated number of stock options and other equity-settled share-based payments that are expected to vest, determined at the date of grant, is recognized as a share-based compensation expense in the consolidated statements of income (loss) over the vesting period, with a corresponding increase to equity. The Company estimates the fair value of stock options granted using the Black-Scholes option pricing model and estimates the expected forfeiture rate at the date of grant. The Company estimates the fair value of equity-settled PSUs using a Monte Carlo valuation model at the date of grant. For cash-settled share-based payment arrangements, t he fair values of the payments are recognized as share-based compensation expense in the consolidated statements of income (loss) over the vesting period, with a corresponding increase to accrued liabilities. The liabilities for cash-settled share-based payments are remeasured at the end of each reporting period and at the date of settlement, with any changes in fair value recognized in profit or loss for the period. When share-based payment transactions provide the Company with the choice of settling in cash or by issuing equity instruments, the share-based payments are accounted for as cash-settled when the Company determines that it has a present obligation to settle in cash. The Company has a present obligation to settle in cash when it has a past practice or stated policy of settling in cash. The Company's cash-settled share-based payments consist of deferred share units ("DSUs") issued and issuable under the Company's Non-Employee Directors' Deferred Share Unit Plan, RSUs and PSUs issued and issuable under the Company's 2017 and 2020 Share Compensation Plans and the previously replaced plans, and the DSU Replacement Units, RSU Replacement Units and PSU Replacement Units issued in connection with the Alacer acquisition (notes 1(a) and 4(a)). Certain of the Company's PSUs and RSU Replacement Units were reclassified from equity-settled to cash-settled during the year (note 17). The fair values of the DSUs, DSU Replacement Units, RSUs, RSU Replacement Units, PSUs and PSU Replacement Units that are cash-settled are estimated based on the quoted market price of the Company's common shares, and for the PSUs and PSU Replacement Units, are also based on projected performance, The fair values are remeasured at the end of each reporting period. When awards are forfeited because non-market based vesting conditions are not satisfied, the expense previously recognized is proportionately reversed. 2. SUMMARY OF SIGNIFICANT ACCOUNTING POLICIES (continued) (k) Taxation The income tax expense for the period is comprised of current and deferred tax, and is recognized in the consolidated statements of income (loss) except to the extent that it relates to items recognized in OCI or directly in equity, in which case the tax is recognized in OCI or directly in equity. Current income tax Current tax for each of the Company's taxable entities is based on the local taxable profit for the period at the local statutory tax rates enacted or substantively enacted at the date of the consolidated statements of financial position as well as the available double tax treaty rates as ratified. Management periodically evaluates positions taken in tax returns in situations in which applicable tax regulation is subject to interpretation. The Company establishes provisions where appropriate on the basis of amounts expected to be paid to tax authorities. Deferred tax Deferred income tax assets and liabilities are recognized, using the liability method, for the future tax consequences attributable to differences between the financial statement carrying amounts of existing assets and liabilities and their respective tax bases, unused tax losses and other income tax deductions. Deferred income tax assets are recognized for all deductible temporary differences to the extent that it is probable that taxable profits will be available to be utilized against those deductible temporary differences. The extent to which deductible temporary differences, unused tax losses and other income tax deductions are expected to be realized are reassessed at the end of each reporting period. Deferred tax assets are recognized for investment incentive tax credits in Turkey in the period earned as expenditures that are probable to be accepted as eligible spend occur and it is probable that taxable profits will be available to be utilized against those credits, which can be applied to current and future year income tax payments. Deferred income tax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9" customWidth="1" min="2" max="2"/>
  </cols>
  <sheetData>
    <row r="1">
      <c r="A1" s="1" t="inlineStr">
        <is>
          <t>LEASES - Narrative (Details) - Copler</t>
        </is>
      </c>
      <c r="B1" s="2" t="inlineStr">
        <is>
          <t>12 Months Ended</t>
        </is>
      </c>
    </row>
    <row r="2">
      <c r="B2" s="2" t="inlineStr">
        <is>
          <t>Dec. 31, 2020extensionPeriod</t>
        </is>
      </c>
    </row>
    <row r="3">
      <c r="A3" s="3" t="inlineStr">
        <is>
          <t>Disclosure of lessee, leases [Line Items]</t>
        </is>
      </c>
    </row>
    <row r="4">
      <c r="A4" s="4" t="inlineStr">
        <is>
          <t>Leases, non-cancellable lease</t>
        </is>
      </c>
      <c r="B4" s="4" t="inlineStr">
        <is>
          <t>15 years</t>
        </is>
      </c>
    </row>
    <row r="5">
      <c r="A5" s="4" t="inlineStr">
        <is>
          <t>Leases, extension period</t>
        </is>
      </c>
      <c r="B5" s="4" t="inlineStr">
        <is>
          <t>2 years</t>
        </is>
      </c>
    </row>
    <row r="6">
      <c r="A6" s="4" t="inlineStr">
        <is>
          <t>Leases, number of extension periods</t>
        </is>
      </c>
      <c r="B6" s="5"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0</t>
        </is>
      </c>
      <c r="C2" s="2" t="inlineStr">
        <is>
          <t>Dec. 31, 2019</t>
        </is>
      </c>
    </row>
    <row r="3">
      <c r="A3" s="3" t="inlineStr">
        <is>
          <t>Lease, Right-of-use assets [Roll Forward]</t>
        </is>
      </c>
    </row>
    <row r="4">
      <c r="A4" s="4" t="inlineStr">
        <is>
          <t>Balance, beginning of year</t>
        </is>
      </c>
      <c r="B4" s="6" t="n">
        <v>3502</v>
      </c>
      <c r="C4" s="6" t="n">
        <v>0</v>
      </c>
    </row>
    <row r="5">
      <c r="A5" s="4" t="inlineStr">
        <is>
          <t>Right-of-use assets acquired on Alacer acquisition</t>
        </is>
      </c>
      <c r="B5" s="5" t="n">
        <v>119568</v>
      </c>
      <c r="C5" s="5" t="n">
        <v>0</v>
      </c>
    </row>
    <row r="6">
      <c r="A6" s="4" t="inlineStr">
        <is>
          <t>Additions</t>
        </is>
      </c>
      <c r="B6" s="5" t="n">
        <v>2857</v>
      </c>
      <c r="C6" s="5" t="n">
        <v>4584</v>
      </c>
    </row>
    <row r="7">
      <c r="A7" s="4" t="inlineStr">
        <is>
          <t>Terminations</t>
        </is>
      </c>
      <c r="B7" s="5" t="n">
        <v>-981</v>
      </c>
      <c r="C7" s="5" t="n">
        <v>0</v>
      </c>
    </row>
    <row r="8">
      <c r="A8" s="4" t="inlineStr">
        <is>
          <t>Depreciation for the year</t>
        </is>
      </c>
      <c r="B8" s="5" t="n">
        <v>-3304</v>
      </c>
      <c r="C8" s="5" t="n">
        <v>-1082</v>
      </c>
    </row>
    <row r="9">
      <c r="A9" s="4" t="inlineStr">
        <is>
          <t>Balance, end of year</t>
        </is>
      </c>
      <c r="B9" s="6" t="n">
        <v>121642</v>
      </c>
      <c r="C9" s="6" t="n">
        <v>35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Dec. 31, 2020</t>
        </is>
      </c>
      <c r="C2" s="2" t="inlineStr">
        <is>
          <t>Dec. 31, 2019</t>
        </is>
      </c>
    </row>
    <row r="3">
      <c r="A3" s="3" t="inlineStr">
        <is>
          <t>Lease liabilities [Roll Forward]</t>
        </is>
      </c>
    </row>
    <row r="4">
      <c r="A4" s="4" t="inlineStr">
        <is>
          <t>Balance, beginning of year</t>
        </is>
      </c>
      <c r="B4" s="6" t="n">
        <v>3792</v>
      </c>
      <c r="C4" s="6" t="n">
        <v>4310</v>
      </c>
    </row>
    <row r="5">
      <c r="A5" s="4" t="inlineStr">
        <is>
          <t>Lease payments</t>
        </is>
      </c>
      <c r="B5" s="5" t="n">
        <v>-4883</v>
      </c>
      <c r="C5" s="5" t="n">
        <v>-1265</v>
      </c>
    </row>
    <row r="6">
      <c r="A6" s="4" t="inlineStr">
        <is>
          <t>Lease liabilities assumed on acquisition</t>
        </is>
      </c>
      <c r="B6" s="5" t="n">
        <v>119568</v>
      </c>
      <c r="C6" s="5" t="n">
        <v>0</v>
      </c>
    </row>
    <row r="7">
      <c r="A7" s="4" t="inlineStr">
        <is>
          <t>Additions</t>
        </is>
      </c>
      <c r="B7" s="5" t="n">
        <v>2857</v>
      </c>
      <c r="C7" s="5" t="n">
        <v>264</v>
      </c>
    </row>
    <row r="8">
      <c r="A8" s="4" t="inlineStr">
        <is>
          <t>Terminations</t>
        </is>
      </c>
      <c r="B8" s="5" t="n">
        <v>-594</v>
      </c>
      <c r="C8" s="5" t="n">
        <v>0</v>
      </c>
    </row>
    <row r="9">
      <c r="A9" s="4" t="inlineStr">
        <is>
          <t>Unrealized foreign exchange loss</t>
        </is>
      </c>
      <c r="B9" s="5" t="n">
        <v>71</v>
      </c>
      <c r="C9" s="5" t="n">
        <v>204</v>
      </c>
    </row>
    <row r="10">
      <c r="A10" s="4" t="inlineStr">
        <is>
          <t>Interest expense</t>
        </is>
      </c>
      <c r="B10" s="5" t="n">
        <v>1904</v>
      </c>
      <c r="C10" s="5" t="n">
        <v>279</v>
      </c>
    </row>
    <row r="11">
      <c r="A11" s="4" t="inlineStr">
        <is>
          <t>Balance, end of year</t>
        </is>
      </c>
      <c r="B11" s="6" t="n">
        <v>122715</v>
      </c>
      <c r="C11" s="6" t="n">
        <v>379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Lease Liabilities Classification (Details) - USD ($) $ in Thousands</t>
        </is>
      </c>
      <c r="B1" s="2" t="inlineStr">
        <is>
          <t>Dec. 31, 2020</t>
        </is>
      </c>
      <c r="C1" s="2" t="inlineStr">
        <is>
          <t>Dec. 31, 2019</t>
        </is>
      </c>
      <c r="D1" s="2" t="inlineStr">
        <is>
          <t>Dec. 31, 2018</t>
        </is>
      </c>
    </row>
    <row r="2">
      <c r="A2" s="3" t="inlineStr">
        <is>
          <t>Leases [Abstract]</t>
        </is>
      </c>
    </row>
    <row r="3">
      <c r="A3" s="4" t="inlineStr">
        <is>
          <t>Lease liabilities</t>
        </is>
      </c>
      <c r="B3" s="6" t="n">
        <v>5686</v>
      </c>
      <c r="C3" s="6" t="n">
        <v>446</v>
      </c>
    </row>
    <row r="4">
      <c r="A4" s="4" t="inlineStr">
        <is>
          <t>Non-current lease liabilities</t>
        </is>
      </c>
      <c r="B4" s="5" t="n">
        <v>117029</v>
      </c>
      <c r="C4" s="5" t="n">
        <v>3346</v>
      </c>
    </row>
    <row r="5">
      <c r="A5" s="4" t="inlineStr">
        <is>
          <t>Total lease liabilities</t>
        </is>
      </c>
      <c r="B5" s="6" t="n">
        <v>122715</v>
      </c>
      <c r="C5" s="6" t="n">
        <v>3792</v>
      </c>
      <c r="D5" s="6" t="n">
        <v>43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Statements Of Income And Cash Flow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 depreciation</t>
        </is>
      </c>
      <c r="B4" s="6" t="n">
        <v>3304</v>
      </c>
      <c r="C4" s="6" t="n">
        <v>1082</v>
      </c>
    </row>
    <row r="5">
      <c r="A5" s="4" t="inlineStr">
        <is>
          <t>Interest expense</t>
        </is>
      </c>
      <c r="B5" s="5" t="n">
        <v>1904</v>
      </c>
      <c r="C5" s="5" t="n">
        <v>279</v>
      </c>
    </row>
    <row r="6">
      <c r="A6" s="4" t="inlineStr">
        <is>
          <t>Total cash outflow for leases</t>
        </is>
      </c>
      <c r="B6" s="6" t="n">
        <v>-8198</v>
      </c>
      <c r="C6" s="6" t="n">
        <v>-12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1" customWidth="1" min="2" max="2"/>
    <col width="21" customWidth="1" min="3" max="3"/>
    <col width="31" customWidth="1" min="4" max="4"/>
    <col width="31" customWidth="1" min="5" max="5"/>
    <col width="31" customWidth="1" min="6" max="6"/>
  </cols>
  <sheetData>
    <row r="1">
      <c r="A1" s="1" t="inlineStr">
        <is>
          <t>SHARE CAPITAL AND SHARE-BASED PAYMENTS - Narrative (Details) $ / shares in Units, $ / shares in Units, $ in Thousands</t>
        </is>
      </c>
      <c r="B1" s="2" t="inlineStr">
        <is>
          <t>12 Months Ended</t>
        </is>
      </c>
    </row>
    <row r="2">
      <c r="B2" s="2" t="inlineStr">
        <is>
          <t>Dec. 31, 2020USD ($)$ / shares$ / shares</t>
        </is>
      </c>
      <c r="C2" s="2" t="inlineStr">
        <is>
          <t>Dec. 31, 2019USD ($)</t>
        </is>
      </c>
      <c r="D2" s="2" t="inlineStr">
        <is>
          <t>Dec. 31, 2019USD ($)$ / shares</t>
        </is>
      </c>
      <c r="E2" s="2" t="inlineStr">
        <is>
          <t>Dec. 31, 2020CAD ($)$ / shares</t>
        </is>
      </c>
      <c r="F2" s="2" t="inlineStr">
        <is>
          <t>Dec. 31, 2019CAD ($)$ / shares</t>
        </is>
      </c>
    </row>
    <row r="3">
      <c r="A3" s="3" t="inlineStr">
        <is>
          <t>Disclosure of terms and conditions of share-based payment arrangement [line items]</t>
        </is>
      </c>
    </row>
    <row r="4">
      <c r="A4" s="4" t="inlineStr">
        <is>
          <t>Maximum percentage of options authorized to be issued through incentive plan</t>
        </is>
      </c>
      <c r="B4" s="4" t="inlineStr">
        <is>
          <t>6.50%</t>
        </is>
      </c>
    </row>
    <row r="5">
      <c r="A5" s="4" t="inlineStr">
        <is>
          <t>Maximum term options granted</t>
        </is>
      </c>
      <c r="B5" s="4" t="inlineStr">
        <is>
          <t>7 years</t>
        </is>
      </c>
    </row>
    <row r="6">
      <c r="A6" s="4" t="inlineStr">
        <is>
          <t>Percentage of incentive stock options to issued and outstanding common share capital</t>
        </is>
      </c>
      <c r="B6" s="4" t="inlineStr">
        <is>
          <t>0.60%</t>
        </is>
      </c>
      <c r="C6" s="4" t="inlineStr">
        <is>
          <t>1.50%</t>
        </is>
      </c>
      <c r="D6" s="4" t="inlineStr">
        <is>
          <t>1.50%</t>
        </is>
      </c>
      <c r="E6" s="4" t="inlineStr">
        <is>
          <t>0.60%</t>
        </is>
      </c>
      <c r="F6" s="4" t="inlineStr">
        <is>
          <t>1.50%</t>
        </is>
      </c>
    </row>
    <row r="7">
      <c r="A7" s="4" t="inlineStr">
        <is>
          <t>Aggregate intrinsic value of vested share options</t>
        </is>
      </c>
      <c r="B7" s="6" t="n">
        <v>9300</v>
      </c>
      <c r="C7" s="6" t="n">
        <v>17800</v>
      </c>
      <c r="D7" s="6" t="n">
        <v>17800</v>
      </c>
    </row>
    <row r="8">
      <c r="A8" s="4" t="inlineStr">
        <is>
          <t>Weighted average fair value of stock options granted (C$ per share)</t>
        </is>
      </c>
      <c r="E8" s="7" t="n">
        <v>8.32</v>
      </c>
      <c r="F8" s="7" t="n">
        <v>6.22</v>
      </c>
    </row>
    <row r="9">
      <c r="A9" s="4" t="inlineStr">
        <is>
          <t>Weighted average share price at date of exercise of stock options (C$ per share) | $ / shares</t>
        </is>
      </c>
      <c r="B9" s="7" t="n">
        <v>26.03</v>
      </c>
      <c r="D9" s="7" t="n">
        <v>18.37</v>
      </c>
    </row>
    <row r="10">
      <c r="A10" s="4" t="inlineStr">
        <is>
          <t>Current liabilities from share-based payment transactions</t>
        </is>
      </c>
      <c r="B10" s="6" t="n">
        <v>30050</v>
      </c>
      <c r="C10" s="5" t="n">
        <v>19538</v>
      </c>
      <c r="D10" s="6" t="n">
        <v>19538</v>
      </c>
    </row>
    <row r="11">
      <c r="A11" s="4" t="inlineStr">
        <is>
          <t>Transfer of equity-settled PSUs</t>
        </is>
      </c>
      <c r="C11" s="5" t="n">
        <v>1356</v>
      </c>
    </row>
    <row r="12">
      <c r="A12" s="4" t="inlineStr">
        <is>
          <t>Stock options</t>
        </is>
      </c>
    </row>
    <row r="13">
      <c r="A13" s="3" t="inlineStr">
        <is>
          <t>Disclosure of terms and conditions of share-based payment arrangement [line items]</t>
        </is>
      </c>
    </row>
    <row r="14">
      <c r="A14" s="4" t="inlineStr">
        <is>
          <t>Vesting period</t>
        </is>
      </c>
      <c r="B14" s="4" t="inlineStr">
        <is>
          <t>3 years</t>
        </is>
      </c>
    </row>
    <row r="15">
      <c r="A15" s="4" t="inlineStr">
        <is>
          <t>Deferred Share Units</t>
        </is>
      </c>
    </row>
    <row r="16">
      <c r="A16" s="3" t="inlineStr">
        <is>
          <t>Disclosure of terms and conditions of share-based payment arrangement [line items]</t>
        </is>
      </c>
    </row>
    <row r="17">
      <c r="A17" s="4" t="inlineStr">
        <is>
          <t>Percentage of other equity instruments automatically redeemed by director</t>
        </is>
      </c>
      <c r="B17" s="4" t="inlineStr">
        <is>
          <t>50.00%</t>
        </is>
      </c>
    </row>
    <row r="18">
      <c r="A18" s="4" t="inlineStr">
        <is>
          <t>Other equity instruments automatically redeemed, eligible director ceases to be a director, following period</t>
        </is>
      </c>
      <c r="B18" s="4" t="inlineStr">
        <is>
          <t>3 months</t>
        </is>
      </c>
    </row>
    <row r="19">
      <c r="A19" s="4" t="inlineStr">
        <is>
          <t>Other equity instruments automatically redeemed, eligible director ceases to be a director, earlier of and following period</t>
        </is>
      </c>
      <c r="B19" s="4" t="inlineStr">
        <is>
          <t>15 months</t>
        </is>
      </c>
    </row>
    <row r="20">
      <c r="A20" s="4" t="inlineStr">
        <is>
          <t>Weighted average fair value at grant date (C$ per unit)</t>
        </is>
      </c>
      <c r="E20" s="7" t="n">
        <v>26.03</v>
      </c>
      <c r="F20" s="7" t="n">
        <v>17.9</v>
      </c>
    </row>
    <row r="21">
      <c r="A21" s="4" t="inlineStr">
        <is>
          <t>Weighted average fair value, replacement units (C$ per unit) | $ / shares</t>
        </is>
      </c>
      <c r="B21" s="7" t="n">
        <v>29.63</v>
      </c>
    </row>
    <row r="22">
      <c r="A22" s="4" t="inlineStr">
        <is>
          <t>Weighted average fair value (C$ per unit) | $ / shares</t>
        </is>
      </c>
      <c r="E22" s="7" t="n">
        <v>25.56</v>
      </c>
      <c r="F22" s="7" t="n">
        <v>24.99</v>
      </c>
    </row>
    <row r="23">
      <c r="A23" s="4" t="inlineStr">
        <is>
          <t>Liabilities from share-based payment transactions</t>
        </is>
      </c>
      <c r="B23" s="6" t="n">
        <v>15000</v>
      </c>
      <c r="C23" s="5" t="n">
        <v>11800</v>
      </c>
      <c r="D23" s="6" t="n">
        <v>11800</v>
      </c>
    </row>
    <row r="24">
      <c r="A24" s="4" t="inlineStr">
        <is>
          <t>Restricted Share Units</t>
        </is>
      </c>
    </row>
    <row r="25">
      <c r="A25" s="3" t="inlineStr">
        <is>
          <t>Disclosure of terms and conditions of share-based payment arrangement [line items]</t>
        </is>
      </c>
    </row>
    <row r="26">
      <c r="A26" s="4" t="inlineStr">
        <is>
          <t>Vesting period</t>
        </is>
      </c>
      <c r="B26" s="4" t="inlineStr">
        <is>
          <t>3 years</t>
        </is>
      </c>
    </row>
    <row r="27">
      <c r="A27" s="4" t="inlineStr">
        <is>
          <t>Weighted average fair value at grant date (C$ per unit)</t>
        </is>
      </c>
      <c r="E27" s="7" t="n">
        <v>29.34</v>
      </c>
      <c r="F27" s="7" t="n">
        <v>18.14</v>
      </c>
    </row>
    <row r="28">
      <c r="A28" s="4" t="inlineStr">
        <is>
          <t>Weighted average fair value, replacement units (C$ per unit) | $ / shares</t>
        </is>
      </c>
      <c r="B28" s="7" t="n">
        <v>29.29</v>
      </c>
    </row>
    <row r="29">
      <c r="A29" s="4" t="inlineStr">
        <is>
          <t>Weighted average fair value (C$ per unit) | $ / shares</t>
        </is>
      </c>
      <c r="E29" s="7" t="n">
        <v>25.56</v>
      </c>
      <c r="F29" s="7" t="n">
        <v>24.99</v>
      </c>
    </row>
    <row r="30">
      <c r="A30" s="4" t="inlineStr">
        <is>
          <t>Liabilities from share-based payment transactions</t>
        </is>
      </c>
      <c r="B30" s="6" t="n">
        <v>6500</v>
      </c>
    </row>
    <row r="31">
      <c r="A31" s="4" t="inlineStr">
        <is>
          <t>Fair value of units settled (C$ per unit) | $ / shares</t>
        </is>
      </c>
      <c r="B31" s="7" t="n">
        <v>26.02</v>
      </c>
      <c r="D31" s="7" t="n">
        <v>17.67</v>
      </c>
    </row>
    <row r="32">
      <c r="A32" s="4" t="inlineStr">
        <is>
          <t>Current liabilities from share-based payment transactions</t>
        </is>
      </c>
      <c r="B32" s="6" t="n">
        <v>2300</v>
      </c>
    </row>
    <row r="33">
      <c r="A33" s="4" t="inlineStr">
        <is>
          <t>Liabilities from share-based payment transactions, equity reserve</t>
        </is>
      </c>
      <c r="B33" s="6" t="n">
        <v>500</v>
      </c>
      <c r="C33" s="5" t="n">
        <v>4000</v>
      </c>
      <c r="D33" s="6" t="n">
        <v>4000</v>
      </c>
    </row>
    <row r="34">
      <c r="A34" s="4" t="inlineStr">
        <is>
          <t>Performance Share Units</t>
        </is>
      </c>
    </row>
    <row r="35">
      <c r="A35" s="3" t="inlineStr">
        <is>
          <t>Disclosure of terms and conditions of share-based payment arrangement [line items]</t>
        </is>
      </c>
    </row>
    <row r="36">
      <c r="A36" s="4" t="inlineStr">
        <is>
          <t>Vesting period</t>
        </is>
      </c>
      <c r="B36" s="4" t="inlineStr">
        <is>
          <t>3 years</t>
        </is>
      </c>
    </row>
    <row r="37">
      <c r="A37" s="4" t="inlineStr">
        <is>
          <t>Weighted average fair value at grant date (C$ per unit)</t>
        </is>
      </c>
      <c r="E37" s="7" t="n">
        <v>21.83</v>
      </c>
      <c r="F37" s="7" t="n">
        <v>15.22</v>
      </c>
    </row>
    <row r="38">
      <c r="A38" s="4" t="inlineStr">
        <is>
          <t>Weighted average fair value, replacement units (C$ per unit) | $ / shares</t>
        </is>
      </c>
      <c r="B38" s="7" t="n">
        <v>42.14</v>
      </c>
    </row>
    <row r="39">
      <c r="A39" s="4" t="inlineStr">
        <is>
          <t>Weighted average fair value (C$ per unit) | $ / shares</t>
        </is>
      </c>
      <c r="E39" s="7" t="n">
        <v>27.14</v>
      </c>
      <c r="F39" s="7" t="n">
        <v>39.6</v>
      </c>
    </row>
    <row r="40">
      <c r="A40" s="4" t="inlineStr">
        <is>
          <t>Liabilities from share-based payment transactions</t>
        </is>
      </c>
      <c r="B40" s="6" t="n">
        <v>7800</v>
      </c>
      <c r="C40" s="5" t="n">
        <v>3700</v>
      </c>
      <c r="D40" s="6" t="n">
        <v>3700</v>
      </c>
    </row>
    <row r="41">
      <c r="A41" s="4" t="inlineStr">
        <is>
          <t>Fair value of units settled (C$ per unit) | $ / shares</t>
        </is>
      </c>
      <c r="B41" s="7" t="n">
        <v>27.33</v>
      </c>
      <c r="D41" s="7" t="n">
        <v>23.43</v>
      </c>
    </row>
    <row r="42">
      <c r="A42" s="4" t="inlineStr">
        <is>
          <t>Current liabilities from share-based payment transactions</t>
        </is>
      </c>
      <c r="B42" s="6" t="n">
        <v>12800</v>
      </c>
    </row>
    <row r="43">
      <c r="A43" s="4" t="inlineStr">
        <is>
          <t>Liabilities from share-based payment transactions, equity reserve</t>
        </is>
      </c>
      <c r="B43" s="6" t="n">
        <v>1300</v>
      </c>
      <c r="C43" s="5" t="n">
        <v>3600</v>
      </c>
      <c r="D43" s="6" t="n">
        <v>3600</v>
      </c>
    </row>
    <row r="44">
      <c r="A44" s="4" t="inlineStr">
        <is>
          <t>Transfer of equity-settled PSUs</t>
        </is>
      </c>
      <c r="C44" s="5" t="n">
        <v>1800</v>
      </c>
    </row>
    <row r="45">
      <c r="A45" s="4" t="inlineStr">
        <is>
          <t>Transfer of equity settled, PSU, net</t>
        </is>
      </c>
      <c r="C45" s="5" t="n">
        <v>1300</v>
      </c>
    </row>
    <row r="46">
      <c r="A46" s="4" t="inlineStr">
        <is>
          <t>Transfer of equity settled, PSU, reclassification</t>
        </is>
      </c>
      <c r="C46" s="6" t="n">
        <v>400</v>
      </c>
      <c r="D46" s="6" t="n">
        <v>400</v>
      </c>
    </row>
    <row r="47">
      <c r="A47" s="4" t="inlineStr">
        <is>
          <t>Minimum</t>
        </is>
      </c>
    </row>
    <row r="48">
      <c r="A48" s="3" t="inlineStr">
        <is>
          <t>Disclosure of terms and conditions of share-based payment arrangement [line items]</t>
        </is>
      </c>
    </row>
    <row r="49">
      <c r="A49" s="4" t="inlineStr">
        <is>
          <t>Exercise price, share options granted (C$ per share) | $ / shares</t>
        </is>
      </c>
      <c r="B49" s="7" t="n">
        <v>24.99</v>
      </c>
      <c r="D49" s="7" t="n">
        <v>16.5</v>
      </c>
    </row>
    <row r="50">
      <c r="A50" s="4" t="inlineStr">
        <is>
          <t>Minimum | Performance Share Units</t>
        </is>
      </c>
    </row>
    <row r="51">
      <c r="A51" s="3" t="inlineStr">
        <is>
          <t>Disclosure of terms and conditions of share-based payment arrangement [line items]</t>
        </is>
      </c>
    </row>
    <row r="52">
      <c r="A52" s="4" t="inlineStr">
        <is>
          <t>Vesting rights, percentage</t>
        </is>
      </c>
      <c r="B52" s="4" t="inlineStr">
        <is>
          <t>0.00%</t>
        </is>
      </c>
    </row>
    <row r="53">
      <c r="A53" s="4" t="inlineStr">
        <is>
          <t>Maximum</t>
        </is>
      </c>
    </row>
    <row r="54">
      <c r="A54" s="3" t="inlineStr">
        <is>
          <t>Disclosure of terms and conditions of share-based payment arrangement [line items]</t>
        </is>
      </c>
    </row>
    <row r="55">
      <c r="A55" s="4" t="inlineStr">
        <is>
          <t>Exercise price, share options granted (C$ per share) | $ / shares</t>
        </is>
      </c>
      <c r="B55" s="7" t="n">
        <v>29.09</v>
      </c>
      <c r="D55" s="7" t="n">
        <v>17.63</v>
      </c>
    </row>
    <row r="56">
      <c r="A56" s="4" t="inlineStr">
        <is>
          <t>Maximum | Stock options</t>
        </is>
      </c>
    </row>
    <row r="57">
      <c r="A57" s="3" t="inlineStr">
        <is>
          <t>Disclosure of terms and conditions of share-based payment arrangement [line items]</t>
        </is>
      </c>
    </row>
    <row r="58">
      <c r="A58" s="4" t="inlineStr">
        <is>
          <t>Vesting period</t>
        </is>
      </c>
      <c r="B58" s="4" t="inlineStr">
        <is>
          <t>7 years</t>
        </is>
      </c>
    </row>
    <row r="59">
      <c r="A59" s="4" t="inlineStr">
        <is>
          <t>Maximum | Performance Share Units</t>
        </is>
      </c>
    </row>
    <row r="60">
      <c r="A60" s="3" t="inlineStr">
        <is>
          <t>Disclosure of terms and conditions of share-based payment arrangement [line items]</t>
        </is>
      </c>
    </row>
    <row r="61">
      <c r="A61" s="4" t="inlineStr">
        <is>
          <t>Vesting rights, percentage</t>
        </is>
      </c>
      <c r="B61" s="4" t="inlineStr">
        <is>
          <t>2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SHARE-BASED PAYMENTS - Changes in Stock Options Issued (Details)</t>
        </is>
      </c>
      <c r="B1" s="2" t="inlineStr">
        <is>
          <t>12 Months Ended</t>
        </is>
      </c>
    </row>
    <row r="2">
      <c r="B2" s="2" t="inlineStr">
        <is>
          <t>Dec. 31, 2020shares$ / shares</t>
        </is>
      </c>
      <c r="C2" s="2" t="inlineStr">
        <is>
          <t>Dec. 31, 2019shares$ / shares</t>
        </is>
      </c>
    </row>
    <row r="3">
      <c r="A3" s="3" t="inlineStr">
        <is>
          <t>Share-Based Payment Arrangements [Abstract]</t>
        </is>
      </c>
    </row>
    <row r="4">
      <c r="A4" s="4" t="inlineStr">
        <is>
          <t>Outstanding, beginning balance (in shares) | shares</t>
        </is>
      </c>
      <c r="B4" s="5" t="n">
        <v>1802623</v>
      </c>
      <c r="C4" s="5" t="n">
        <v>2638749</v>
      </c>
    </row>
    <row r="5">
      <c r="A5" s="4" t="inlineStr">
        <is>
          <t>Granted (in shares) | shares</t>
        </is>
      </c>
      <c r="B5" s="5" t="n">
        <v>445690</v>
      </c>
      <c r="C5" s="5" t="n">
        <v>514355</v>
      </c>
    </row>
    <row r="6">
      <c r="A6" s="4" t="inlineStr">
        <is>
          <t>Exercised (in shares) | shares</t>
        </is>
      </c>
      <c r="B6" s="5" t="n">
        <v>-820929</v>
      </c>
      <c r="C6" s="5" t="n">
        <v>-1093844</v>
      </c>
    </row>
    <row r="7">
      <c r="A7" s="4" t="inlineStr">
        <is>
          <t>Expired (in shares) | shares</t>
        </is>
      </c>
      <c r="B7" s="5" t="n">
        <v>-2622</v>
      </c>
      <c r="C7" s="5" t="n">
        <v>-193167</v>
      </c>
    </row>
    <row r="8">
      <c r="A8" s="4" t="inlineStr">
        <is>
          <t>Forfeited (in shares) | shares</t>
        </is>
      </c>
      <c r="B8" s="5" t="n">
        <v>-19326</v>
      </c>
      <c r="C8" s="5" t="n">
        <v>-63470</v>
      </c>
    </row>
    <row r="9">
      <c r="A9" s="4" t="inlineStr">
        <is>
          <t>Outstanding, ending balance (in shares) | shares</t>
        </is>
      </c>
      <c r="B9" s="5" t="n">
        <v>1405436</v>
      </c>
      <c r="C9" s="5" t="n">
        <v>1802623</v>
      </c>
    </row>
    <row r="10">
      <c r="A10" s="4" t="inlineStr">
        <is>
          <t>Beginning balance (C$ per share) | $ / shares</t>
        </is>
      </c>
      <c r="B10" s="7" t="n">
        <v>12.14</v>
      </c>
      <c r="C10" s="7" t="n">
        <v>10.35</v>
      </c>
    </row>
    <row r="11">
      <c r="A11" s="4" t="inlineStr">
        <is>
          <t>Granted (C$ per share) | $ / shares</t>
        </is>
      </c>
      <c r="B11" s="9" t="n">
        <v>26.12</v>
      </c>
      <c r="C11" s="9" t="n">
        <v>16.81</v>
      </c>
    </row>
    <row r="12">
      <c r="A12" s="4" t="inlineStr">
        <is>
          <t>Exercised (C$ per share) | $ / shares</t>
        </is>
      </c>
      <c r="B12" s="9" t="n">
        <v>10.86</v>
      </c>
      <c r="C12" s="9" t="n">
        <v>-8.779999999999999</v>
      </c>
    </row>
    <row r="13">
      <c r="A13" s="4" t="inlineStr">
        <is>
          <t>Expired (C$ per share) | $ / shares</t>
        </is>
      </c>
      <c r="B13" s="9" t="n">
        <v>14.95</v>
      </c>
      <c r="C13" s="9" t="n">
        <v>-18.9</v>
      </c>
    </row>
    <row r="14">
      <c r="A14" s="4" t="inlineStr">
        <is>
          <t>Forfeited (C$ per share) | $ / shares</t>
        </is>
      </c>
      <c r="B14" s="9" t="n">
        <v>23.53</v>
      </c>
      <c r="C14" s="9" t="n">
        <v>-12.81</v>
      </c>
    </row>
    <row r="15">
      <c r="A15" s="4" t="inlineStr">
        <is>
          <t>Ending balance (C$ per share) | $ / shares</t>
        </is>
      </c>
      <c r="B15" s="7" t="n">
        <v>17.16</v>
      </c>
      <c r="C15" s="7" t="n">
        <v>12.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8" customWidth="1" min="2" max="2"/>
    <col width="28" customWidth="1" min="3" max="3"/>
  </cols>
  <sheetData>
    <row r="1">
      <c r="A1" s="1" t="inlineStr">
        <is>
          <t>SHARE CAPITAL AND SHARE-BASED PAYMENTS - Valuation Assumptions (Details)</t>
        </is>
      </c>
      <c r="B1" s="2" t="inlineStr">
        <is>
          <t>12 Months Ended</t>
        </is>
      </c>
    </row>
    <row r="2">
      <c r="B2" s="2" t="inlineStr">
        <is>
          <t>Dec. 31, 2020year$ / shares</t>
        </is>
      </c>
      <c r="C2" s="2" t="inlineStr">
        <is>
          <t>Dec. 31, 2019year$ / shares</t>
        </is>
      </c>
    </row>
    <row r="3">
      <c r="A3" s="3" t="inlineStr">
        <is>
          <t>Share-Based Payment Arrangements [Abstract]</t>
        </is>
      </c>
    </row>
    <row r="4">
      <c r="A4" s="4" t="inlineStr">
        <is>
          <t>Estimated forfeiture rate (%)</t>
        </is>
      </c>
      <c r="B4" s="4" t="inlineStr">
        <is>
          <t>3.00%</t>
        </is>
      </c>
      <c r="C4" s="4" t="inlineStr">
        <is>
          <t>3.00%</t>
        </is>
      </c>
    </row>
    <row r="5">
      <c r="A5" s="4" t="inlineStr">
        <is>
          <t>Expected dividend yield (%)</t>
        </is>
      </c>
      <c r="B5" s="4" t="inlineStr">
        <is>
          <t>0.00%</t>
        </is>
      </c>
      <c r="C5" s="4" t="inlineStr">
        <is>
          <t>0.00%</t>
        </is>
      </c>
    </row>
    <row r="6">
      <c r="A6" s="4" t="inlineStr">
        <is>
          <t>Risk-free interest rate (%)</t>
        </is>
      </c>
      <c r="B6" s="4" t="inlineStr">
        <is>
          <t>1.31%</t>
        </is>
      </c>
      <c r="C6" s="4" t="inlineStr">
        <is>
          <t>1.78%</t>
        </is>
      </c>
    </row>
    <row r="7">
      <c r="A7" s="4" t="inlineStr">
        <is>
          <t>Expected life (years) | year</t>
        </is>
      </c>
      <c r="B7" s="11" t="n">
        <v>4.2</v>
      </c>
      <c r="C7" s="11" t="n">
        <v>4.2</v>
      </c>
    </row>
    <row r="8">
      <c r="A8" s="4" t="inlineStr">
        <is>
          <t>Expected volatility (%)</t>
        </is>
      </c>
      <c r="B8" s="4" t="inlineStr">
        <is>
          <t>45.80%</t>
        </is>
      </c>
      <c r="C8" s="4" t="inlineStr">
        <is>
          <t>45.80%</t>
        </is>
      </c>
    </row>
    <row r="9">
      <c r="A9" s="4" t="inlineStr">
        <is>
          <t>Weighted average share price (C$) | $ / shares</t>
        </is>
      </c>
      <c r="B9" s="7" t="n">
        <v>26.12</v>
      </c>
      <c r="C9" s="7" t="n">
        <v>16.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AND SHARE-BASED PAYMENTS - Stock Options Outstanding and Exercisable (Details)</t>
        </is>
      </c>
      <c r="B1" s="2" t="inlineStr">
        <is>
          <t>12 Months Ended</t>
        </is>
      </c>
    </row>
    <row r="2">
      <c r="B2" s="2" t="inlineStr">
        <is>
          <t>Dec. 31, 2020shares$ / shares</t>
        </is>
      </c>
      <c r="C2" s="2" t="inlineStr">
        <is>
          <t>Dec. 31, 2019shares</t>
        </is>
      </c>
      <c r="D2" s="2" t="inlineStr">
        <is>
          <t>Dec. 31, 2018shares</t>
        </is>
      </c>
    </row>
    <row r="3">
      <c r="A3" s="3" t="inlineStr">
        <is>
          <t>Disclosure of range of exercise prices of outstanding share options [line items]</t>
        </is>
      </c>
    </row>
    <row r="4">
      <c r="A4" s="4" t="inlineStr">
        <is>
          <t>Number of stock options outstanding (in shares) | shares</t>
        </is>
      </c>
      <c r="B4" s="5" t="n">
        <v>1405436</v>
      </c>
      <c r="C4" s="5" t="n">
        <v>1802623</v>
      </c>
      <c r="D4" s="5" t="n">
        <v>2638749</v>
      </c>
    </row>
    <row r="5">
      <c r="A5" s="4" t="inlineStr">
        <is>
          <t>Weighted average remaining contractual life (years)</t>
        </is>
      </c>
      <c r="B5" s="4" t="inlineStr">
        <is>
          <t>4 years 6 months</t>
        </is>
      </c>
    </row>
    <row r="6">
      <c r="A6" s="4" t="inlineStr">
        <is>
          <t>Stock options exercisable (in shares) | shares</t>
        </is>
      </c>
      <c r="B6" s="5" t="n">
        <v>1033700</v>
      </c>
    </row>
    <row r="7">
      <c r="A7" s="4" t="inlineStr">
        <is>
          <t>Weighted average exercise price (C$/option)</t>
        </is>
      </c>
      <c r="B7" s="7" t="n">
        <v>15.89</v>
      </c>
    </row>
    <row r="8">
      <c r="A8" s="4" t="inlineStr">
        <is>
          <t>5.83 - 11.16</t>
        </is>
      </c>
    </row>
    <row r="9">
      <c r="A9" s="3" t="inlineStr">
        <is>
          <t>Disclosure of range of exercise prices of outstanding share options [line items]</t>
        </is>
      </c>
    </row>
    <row r="10">
      <c r="A10" s="4" t="inlineStr">
        <is>
          <t>Number of stock options outstanding (in shares) | shares</t>
        </is>
      </c>
      <c r="B10" s="5" t="n">
        <v>415887</v>
      </c>
    </row>
    <row r="11">
      <c r="A11" s="4" t="inlineStr">
        <is>
          <t>Weighted average remaining contractual life (years)</t>
        </is>
      </c>
      <c r="B11" s="4" t="inlineStr">
        <is>
          <t>2 years 6 months</t>
        </is>
      </c>
    </row>
    <row r="12">
      <c r="A12" s="4" t="inlineStr">
        <is>
          <t>Stock options exercisable (in shares) | shares</t>
        </is>
      </c>
      <c r="B12" s="5" t="n">
        <v>364219</v>
      </c>
    </row>
    <row r="13">
      <c r="A13" s="4" t="inlineStr">
        <is>
          <t>Weighted average exercise price (C$/option)</t>
        </is>
      </c>
      <c r="B13" s="7" t="n">
        <v>9.27</v>
      </c>
    </row>
    <row r="14">
      <c r="A14" s="4" t="inlineStr">
        <is>
          <t>11.17 - 17.06</t>
        </is>
      </c>
    </row>
    <row r="15">
      <c r="A15" s="3" t="inlineStr">
        <is>
          <t>Disclosure of range of exercise prices of outstanding share options [line items]</t>
        </is>
      </c>
    </row>
    <row r="16">
      <c r="A16" s="4" t="inlineStr">
        <is>
          <t>Number of stock options outstanding (in shares) | shares</t>
        </is>
      </c>
      <c r="B16" s="5" t="n">
        <v>447821</v>
      </c>
    </row>
    <row r="17">
      <c r="A17" s="4" t="inlineStr">
        <is>
          <t>Weighted average remaining contractual life (years)</t>
        </is>
      </c>
      <c r="B17" s="4" t="inlineStr">
        <is>
          <t>4 years 7 months 6 days</t>
        </is>
      </c>
    </row>
    <row r="18">
      <c r="A18" s="4" t="inlineStr">
        <is>
          <t>Stock options exercisable (in shares) | shares</t>
        </is>
      </c>
      <c r="B18" s="5" t="n">
        <v>365793</v>
      </c>
    </row>
    <row r="19">
      <c r="A19" s="4" t="inlineStr">
        <is>
          <t>Weighted average exercise price (C$/option)</t>
        </is>
      </c>
      <c r="B19" s="7" t="n">
        <v>15.57</v>
      </c>
    </row>
    <row r="20">
      <c r="A20" s="4" t="inlineStr">
        <is>
          <t>17.07 - 27.04</t>
        </is>
      </c>
    </row>
    <row r="21">
      <c r="A21" s="3" t="inlineStr">
        <is>
          <t>Disclosure of range of exercise prices of outstanding share options [line items]</t>
        </is>
      </c>
    </row>
    <row r="22">
      <c r="A22" s="4" t="inlineStr">
        <is>
          <t>Number of stock options outstanding (in shares) | shares</t>
        </is>
      </c>
      <c r="B22" s="5" t="n">
        <v>431218</v>
      </c>
    </row>
    <row r="23">
      <c r="A23" s="4" t="inlineStr">
        <is>
          <t>Weighted average remaining contractual life (years)</t>
        </is>
      </c>
      <c r="B23" s="4" t="inlineStr">
        <is>
          <t>5 years 9 months 18 days</t>
        </is>
      </c>
    </row>
    <row r="24">
      <c r="A24" s="4" t="inlineStr">
        <is>
          <t>Stock options exercisable (in shares) | shares</t>
        </is>
      </c>
      <c r="B24" s="5" t="n">
        <v>286708</v>
      </c>
    </row>
    <row r="25">
      <c r="A25" s="4" t="inlineStr">
        <is>
          <t>Weighted average exercise price (C$/option)</t>
        </is>
      </c>
      <c r="B25" s="7" t="n">
        <v>23.92</v>
      </c>
    </row>
    <row r="26">
      <c r="A26" s="4" t="inlineStr">
        <is>
          <t>27.05 - 29.09</t>
        </is>
      </c>
    </row>
    <row r="27">
      <c r="A27" s="3" t="inlineStr">
        <is>
          <t>Disclosure of range of exercise prices of outstanding share options [line items]</t>
        </is>
      </c>
    </row>
    <row r="28">
      <c r="A28" s="4" t="inlineStr">
        <is>
          <t>Number of stock options outstanding (in shares) | shares</t>
        </is>
      </c>
      <c r="B28" s="5" t="n">
        <v>110510</v>
      </c>
    </row>
    <row r="29">
      <c r="A29" s="4" t="inlineStr">
        <is>
          <t>Weighted average remaining contractual life (years)</t>
        </is>
      </c>
      <c r="B29" s="4" t="inlineStr">
        <is>
          <t>6 years 4 months 24 days</t>
        </is>
      </c>
    </row>
    <row r="30">
      <c r="A30" s="4" t="inlineStr">
        <is>
          <t>Stock options exercisable (in shares) | shares</t>
        </is>
      </c>
      <c r="B30" s="5" t="n">
        <v>16980</v>
      </c>
    </row>
    <row r="31">
      <c r="A31" s="4" t="inlineStr">
        <is>
          <t>Weighted average exercise price (C$/option)</t>
        </is>
      </c>
      <c r="B31" s="7" t="n">
        <v>29.09</v>
      </c>
    </row>
    <row r="32">
      <c r="A32" s="4" t="inlineStr">
        <is>
          <t>Minimum | 5.83 - 11.16</t>
        </is>
      </c>
    </row>
    <row r="33">
      <c r="A33" s="3" t="inlineStr">
        <is>
          <t>Disclosure of range of exercise prices of outstanding share options [line items]</t>
        </is>
      </c>
    </row>
    <row r="34">
      <c r="A34" s="4" t="inlineStr">
        <is>
          <t>Exercise price, share options outstanding (C$ per share)</t>
        </is>
      </c>
      <c r="B34" s="9" t="n">
        <v>5.83</v>
      </c>
    </row>
    <row r="35">
      <c r="A35" s="4" t="inlineStr">
        <is>
          <t>Minimum | 11.17 - 17.06</t>
        </is>
      </c>
    </row>
    <row r="36">
      <c r="A36" s="3" t="inlineStr">
        <is>
          <t>Disclosure of range of exercise prices of outstanding share options [line items]</t>
        </is>
      </c>
    </row>
    <row r="37">
      <c r="A37" s="4" t="inlineStr">
        <is>
          <t>Exercise price, share options outstanding (C$ per share)</t>
        </is>
      </c>
      <c r="B37" s="9" t="n">
        <v>11.17</v>
      </c>
    </row>
    <row r="38">
      <c r="A38" s="4" t="inlineStr">
        <is>
          <t>Minimum | 17.07 - 27.04</t>
        </is>
      </c>
    </row>
    <row r="39">
      <c r="A39" s="3" t="inlineStr">
        <is>
          <t>Disclosure of range of exercise prices of outstanding share options [line items]</t>
        </is>
      </c>
    </row>
    <row r="40">
      <c r="A40" s="4" t="inlineStr">
        <is>
          <t>Exercise price, share options outstanding (C$ per share)</t>
        </is>
      </c>
      <c r="B40" s="9" t="n">
        <v>17.07</v>
      </c>
    </row>
    <row r="41">
      <c r="A41" s="4" t="inlineStr">
        <is>
          <t>Minimum | 27.05 - 29.09</t>
        </is>
      </c>
    </row>
    <row r="42">
      <c r="A42" s="3" t="inlineStr">
        <is>
          <t>Disclosure of range of exercise prices of outstanding share options [line items]</t>
        </is>
      </c>
    </row>
    <row r="43">
      <c r="A43" s="4" t="inlineStr">
        <is>
          <t>Exercise price, share options outstanding (C$ per share)</t>
        </is>
      </c>
      <c r="B43" s="9" t="n">
        <v>27.05</v>
      </c>
    </row>
    <row r="44">
      <c r="A44" s="4" t="inlineStr">
        <is>
          <t>Maximum | 5.83 - 11.16</t>
        </is>
      </c>
    </row>
    <row r="45">
      <c r="A45" s="3" t="inlineStr">
        <is>
          <t>Disclosure of range of exercise prices of outstanding share options [line items]</t>
        </is>
      </c>
    </row>
    <row r="46">
      <c r="A46" s="4" t="inlineStr">
        <is>
          <t>Exercise price, share options outstanding (C$ per share)</t>
        </is>
      </c>
      <c r="B46" s="9" t="n">
        <v>11.16</v>
      </c>
    </row>
    <row r="47">
      <c r="A47" s="4" t="inlineStr">
        <is>
          <t>Maximum | 11.17 - 17.06</t>
        </is>
      </c>
    </row>
    <row r="48">
      <c r="A48" s="3" t="inlineStr">
        <is>
          <t>Disclosure of range of exercise prices of outstanding share options [line items]</t>
        </is>
      </c>
    </row>
    <row r="49">
      <c r="A49" s="4" t="inlineStr">
        <is>
          <t>Exercise price, share options outstanding (C$ per share)</t>
        </is>
      </c>
      <c r="B49" s="9" t="n">
        <v>17.06</v>
      </c>
    </row>
    <row r="50">
      <c r="A50" s="4" t="inlineStr">
        <is>
          <t>Maximum | 17.07 - 27.04</t>
        </is>
      </c>
    </row>
    <row r="51">
      <c r="A51" s="3" t="inlineStr">
        <is>
          <t>Disclosure of range of exercise prices of outstanding share options [line items]</t>
        </is>
      </c>
    </row>
    <row r="52">
      <c r="A52" s="4" t="inlineStr">
        <is>
          <t>Exercise price, share options outstanding (C$ per share)</t>
        </is>
      </c>
      <c r="B52" s="9" t="n">
        <v>27.04</v>
      </c>
    </row>
    <row r="53">
      <c r="A53" s="4" t="inlineStr">
        <is>
          <t>Maximum | 27.05 - 29.09</t>
        </is>
      </c>
    </row>
    <row r="54">
      <c r="A54" s="3" t="inlineStr">
        <is>
          <t>Disclosure of range of exercise prices of outstanding share options [line items]</t>
        </is>
      </c>
    </row>
    <row r="55">
      <c r="A55" s="4" t="inlineStr">
        <is>
          <t>Exercise price, share options outstanding (C$ per share)</t>
        </is>
      </c>
      <c r="B55" s="7" t="n">
        <v>29.0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Activity of Outstanding Units Other than Options (Details) - shares</t>
        </is>
      </c>
      <c r="B1" s="2" t="inlineStr">
        <is>
          <t>12 Months Ended</t>
        </is>
      </c>
    </row>
    <row r="2">
      <c r="B2" s="2" t="inlineStr">
        <is>
          <t>Dec. 31, 2020</t>
        </is>
      </c>
      <c r="C2" s="2" t="inlineStr">
        <is>
          <t>Dec. 31, 2019</t>
        </is>
      </c>
    </row>
    <row r="3">
      <c r="A3" s="4" t="inlineStr">
        <is>
          <t>Deferred Share Units</t>
        </is>
      </c>
    </row>
    <row r="4">
      <c r="A4" s="3" t="inlineStr">
        <is>
          <t>Disclosure of terms and conditions of share-based payment arrangement [line items]</t>
        </is>
      </c>
    </row>
    <row r="5">
      <c r="A5" s="4" t="inlineStr">
        <is>
          <t>Outstanding, January 1 (in units)</t>
        </is>
      </c>
      <c r="B5" s="5" t="n">
        <v>613617</v>
      </c>
      <c r="C5" s="5" t="n">
        <v>533698</v>
      </c>
    </row>
    <row r="6">
      <c r="A6" s="4" t="inlineStr">
        <is>
          <t>Granted (in units)</t>
        </is>
      </c>
      <c r="B6" s="5" t="n">
        <v>63089</v>
      </c>
      <c r="C6" s="5" t="n">
        <v>79919</v>
      </c>
    </row>
    <row r="7">
      <c r="A7" s="4" t="inlineStr">
        <is>
          <t>Issued in connection with Alacer acquisition (in units)</t>
        </is>
      </c>
      <c r="B7" s="5" t="n">
        <v>234440</v>
      </c>
      <c r="C7" s="5" t="n">
        <v>0</v>
      </c>
    </row>
    <row r="8">
      <c r="A8" s="4" t="inlineStr">
        <is>
          <t>Redeemed / Settled (in units)</t>
        </is>
      </c>
      <c r="B8" s="5" t="n">
        <v>-163161</v>
      </c>
      <c r="C8" s="5" t="n">
        <v>0</v>
      </c>
    </row>
    <row r="9">
      <c r="A9" s="4" t="inlineStr">
        <is>
          <t>Outstanding, December 31 (in units)</t>
        </is>
      </c>
      <c r="B9" s="5" t="n">
        <v>747985</v>
      </c>
      <c r="C9" s="5" t="n">
        <v>613617</v>
      </c>
    </row>
    <row r="10">
      <c r="A10" s="4" t="inlineStr">
        <is>
          <t>Restricted Share Units</t>
        </is>
      </c>
    </row>
    <row r="11">
      <c r="A11" s="3" t="inlineStr">
        <is>
          <t>Disclosure of terms and conditions of share-based payment arrangement [line items]</t>
        </is>
      </c>
    </row>
    <row r="12">
      <c r="A12" s="4" t="inlineStr">
        <is>
          <t>Outstanding, January 1 (in units)</t>
        </is>
      </c>
      <c r="B12" s="5" t="n">
        <v>356160</v>
      </c>
      <c r="C12" s="5" t="n">
        <v>425095</v>
      </c>
    </row>
    <row r="13">
      <c r="A13" s="4" t="inlineStr">
        <is>
          <t>Granted (in units)</t>
        </is>
      </c>
      <c r="B13" s="5" t="n">
        <v>145987</v>
      </c>
      <c r="C13" s="5" t="n">
        <v>195530</v>
      </c>
    </row>
    <row r="14">
      <c r="A14" s="4" t="inlineStr">
        <is>
          <t>Issued in connection with Alacer acquisition (in units)</t>
        </is>
      </c>
      <c r="B14" s="5" t="n">
        <v>998901</v>
      </c>
      <c r="C14" s="5" t="n">
        <v>0</v>
      </c>
    </row>
    <row r="15">
      <c r="A15" s="4" t="inlineStr">
        <is>
          <t>Redeemed / Settled (in units)</t>
        </is>
      </c>
      <c r="B15" s="5" t="n">
        <v>-719345</v>
      </c>
      <c r="C15" s="5" t="n">
        <v>-200671</v>
      </c>
    </row>
    <row r="16">
      <c r="A16" s="4" t="inlineStr">
        <is>
          <t>Forfeited (in units)</t>
        </is>
      </c>
      <c r="B16" s="5" t="n">
        <v>-32838</v>
      </c>
      <c r="C16" s="5" t="n">
        <v>-63794</v>
      </c>
    </row>
    <row r="17">
      <c r="A17" s="4" t="inlineStr">
        <is>
          <t>Outstanding, December 31 (in units)</t>
        </is>
      </c>
      <c r="B17" s="5" t="n">
        <v>748865</v>
      </c>
      <c r="C17" s="5" t="n">
        <v>356160</v>
      </c>
    </row>
    <row r="18">
      <c r="A18" s="4" t="inlineStr">
        <is>
          <t>Performance Share Units</t>
        </is>
      </c>
    </row>
    <row r="19">
      <c r="A19" s="3" t="inlineStr">
        <is>
          <t>Disclosure of terms and conditions of share-based payment arrangement [line items]</t>
        </is>
      </c>
    </row>
    <row r="20">
      <c r="A20" s="4" t="inlineStr">
        <is>
          <t>Outstanding, January 1 (in units)</t>
        </is>
      </c>
      <c r="B20" s="5" t="n">
        <v>308500</v>
      </c>
      <c r="C20" s="5" t="n">
        <v>311100</v>
      </c>
    </row>
    <row r="21">
      <c r="A21" s="4" t="inlineStr">
        <is>
          <t>Granted (in units)</t>
        </is>
      </c>
      <c r="B21" s="5" t="n">
        <v>222045</v>
      </c>
      <c r="C21" s="5" t="n">
        <v>144500</v>
      </c>
    </row>
    <row r="22">
      <c r="A22" s="4" t="inlineStr">
        <is>
          <t>Issued in connection with Alacer acquisition (in units)</t>
        </is>
      </c>
      <c r="B22" s="5" t="n">
        <v>985489</v>
      </c>
      <c r="C22" s="5" t="n">
        <v>0</v>
      </c>
    </row>
    <row r="23">
      <c r="A23" s="4" t="inlineStr">
        <is>
          <t>Redeemed / Settled (in units)</t>
        </is>
      </c>
      <c r="B23" s="5" t="n">
        <v>-402198</v>
      </c>
      <c r="C23" s="5" t="n">
        <v>-122300</v>
      </c>
    </row>
    <row r="24">
      <c r="A24" s="4" t="inlineStr">
        <is>
          <t>Forfeited (in units)</t>
        </is>
      </c>
      <c r="B24" s="5" t="n">
        <v>0</v>
      </c>
      <c r="C24" s="5" t="n">
        <v>-24800</v>
      </c>
    </row>
    <row r="25">
      <c r="A25" s="4" t="inlineStr">
        <is>
          <t>Outstanding, December 31 (in units)</t>
        </is>
      </c>
      <c r="B25" s="5" t="n">
        <v>1113836</v>
      </c>
      <c r="C25" s="5" t="n">
        <v>308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7:32:33Z</dcterms:created>
  <dcterms:modified xmlns:dcterms="http://purl.org/dc/terms/" xmlns:xsi="http://www.w3.org/2001/XMLSchema-instance" xsi:type="dcterms:W3CDTF">2021-03-30T07:32:33Z</dcterms:modified>
</cp:coreProperties>
</file>